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Accounting Policies" sheetId="7" state="visible" r:id="rId7"/>
    <sheet xmlns:r="http://schemas.openxmlformats.org/officeDocument/2006/relationships" name="Earnings Per Share" sheetId="8" state="visible" r:id="rId8"/>
    <sheet xmlns:r="http://schemas.openxmlformats.org/officeDocument/2006/relationships" name="Acquisitions and divestitures" sheetId="9" state="visible" r:id="rId9"/>
    <sheet xmlns:r="http://schemas.openxmlformats.org/officeDocument/2006/relationships" name="Restructuring and Other Charges" sheetId="10" state="visible" r:id="rId10"/>
    <sheet xmlns:r="http://schemas.openxmlformats.org/officeDocument/2006/relationships" name="Long-Term Debt, Short-Term Debt" sheetId="11" state="visible" r:id="rId11"/>
    <sheet xmlns:r="http://schemas.openxmlformats.org/officeDocument/2006/relationships" name="Financial Instruments"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Pension Plans, Postretirement a" sheetId="16" state="visible" r:id="rId16"/>
    <sheet xmlns:r="http://schemas.openxmlformats.org/officeDocument/2006/relationships" name="Segment and Geographic Area Inf" sheetId="17" state="visible" r:id="rId17"/>
    <sheet xmlns:r="http://schemas.openxmlformats.org/officeDocument/2006/relationships" name="Commitments and Contingencies" sheetId="18" state="visible" r:id="rId18"/>
    <sheet xmlns:r="http://schemas.openxmlformats.org/officeDocument/2006/relationships" name="Supplemental Guarantor Condense" sheetId="19" state="visible" r:id="rId19"/>
    <sheet xmlns:r="http://schemas.openxmlformats.org/officeDocument/2006/relationships" name="Subsequent Events" sheetId="20" state="visible" r:id="rId20"/>
    <sheet xmlns:r="http://schemas.openxmlformats.org/officeDocument/2006/relationships" name="Quarterly Financial Data (Unaud" sheetId="21" state="visible" r:id="rId21"/>
    <sheet xmlns:r="http://schemas.openxmlformats.org/officeDocument/2006/relationships" name="VALUATION AND QUALIFYING ACCOUN" sheetId="22" state="visible" r:id="rId22"/>
    <sheet xmlns:r="http://schemas.openxmlformats.org/officeDocument/2006/relationships" name="Summary of Accounting Policies " sheetId="23" state="visible" r:id="rId23"/>
    <sheet xmlns:r="http://schemas.openxmlformats.org/officeDocument/2006/relationships" name="Summary of Accounting Policie24" sheetId="24" state="visible" r:id="rId24"/>
    <sheet xmlns:r="http://schemas.openxmlformats.org/officeDocument/2006/relationships" name="Earnings Per Share (Tables)" sheetId="25" state="visible" r:id="rId25"/>
    <sheet xmlns:r="http://schemas.openxmlformats.org/officeDocument/2006/relationships" name="Restructuring and Other Charg26" sheetId="26" state="visible" r:id="rId26"/>
    <sheet xmlns:r="http://schemas.openxmlformats.org/officeDocument/2006/relationships" name="Long-Term Debt, Short-Term De27" sheetId="27" state="visible" r:id="rId27"/>
    <sheet xmlns:r="http://schemas.openxmlformats.org/officeDocument/2006/relationships" name="Financial Instruments (Tables)" sheetId="28" state="visible" r:id="rId28"/>
    <sheet xmlns:r="http://schemas.openxmlformats.org/officeDocument/2006/relationships" name="Income Taxes (Tables)" sheetId="29" state="visible" r:id="rId29"/>
    <sheet xmlns:r="http://schemas.openxmlformats.org/officeDocument/2006/relationships" name="Common Stock (Tables)" sheetId="30" state="visible" r:id="rId30"/>
    <sheet xmlns:r="http://schemas.openxmlformats.org/officeDocument/2006/relationships" name="Pension Plans, Postretirement31" sheetId="31" state="visible" r:id="rId31"/>
    <sheet xmlns:r="http://schemas.openxmlformats.org/officeDocument/2006/relationships" name="Segment and Geographic Area I32" sheetId="32" state="visible" r:id="rId32"/>
    <sheet xmlns:r="http://schemas.openxmlformats.org/officeDocument/2006/relationships" name="Commitments and Contingencies (" sheetId="33" state="visible" r:id="rId33"/>
    <sheet xmlns:r="http://schemas.openxmlformats.org/officeDocument/2006/relationships" name="Supplemental Guarantor Conden34" sheetId="34" state="visible" r:id="rId34"/>
    <sheet xmlns:r="http://schemas.openxmlformats.org/officeDocument/2006/relationships" name="Quarterly Financial Data (Una35" sheetId="35" state="visible" r:id="rId35"/>
    <sheet xmlns:r="http://schemas.openxmlformats.org/officeDocument/2006/relationships" name="Summary of Accounting Policie36" sheetId="36" state="visible" r:id="rId36"/>
    <sheet xmlns:r="http://schemas.openxmlformats.org/officeDocument/2006/relationships" name="Summary of Accounting Policie37" sheetId="37" state="visible" r:id="rId37"/>
    <sheet xmlns:r="http://schemas.openxmlformats.org/officeDocument/2006/relationships" name="Summary of Accounting Policie38" sheetId="38" state="visible" r:id="rId38"/>
    <sheet xmlns:r="http://schemas.openxmlformats.org/officeDocument/2006/relationships" name="Summary of Accounting Policie39" sheetId="39" state="visible" r:id="rId39"/>
    <sheet xmlns:r="http://schemas.openxmlformats.org/officeDocument/2006/relationships" name="Summary of Accounting Policie40" sheetId="40" state="visible" r:id="rId40"/>
    <sheet xmlns:r="http://schemas.openxmlformats.org/officeDocument/2006/relationships" name="Summary of Accounting Policie41" sheetId="41" state="visible" r:id="rId41"/>
    <sheet xmlns:r="http://schemas.openxmlformats.org/officeDocument/2006/relationships" name="Summary of Accounting Policie42" sheetId="42" state="visible" r:id="rId42"/>
    <sheet xmlns:r="http://schemas.openxmlformats.org/officeDocument/2006/relationships" name="Summary of Accounting Policie43" sheetId="43" state="visible" r:id="rId43"/>
    <sheet xmlns:r="http://schemas.openxmlformats.org/officeDocument/2006/relationships" name="Summary of Accounting Policie44" sheetId="44" state="visible" r:id="rId44"/>
    <sheet xmlns:r="http://schemas.openxmlformats.org/officeDocument/2006/relationships" name="Summary of Accounting Policie45" sheetId="45" state="visible" r:id="rId45"/>
    <sheet xmlns:r="http://schemas.openxmlformats.org/officeDocument/2006/relationships" name="Summary of Accounting Policie46" sheetId="46" state="visible" r:id="rId46"/>
    <sheet xmlns:r="http://schemas.openxmlformats.org/officeDocument/2006/relationships" name="Summary of Accounting Policie47" sheetId="47" state="visible" r:id="rId47"/>
    <sheet xmlns:r="http://schemas.openxmlformats.org/officeDocument/2006/relationships" name="Summary of Accounting Policie48" sheetId="48" state="visible" r:id="rId48"/>
    <sheet xmlns:r="http://schemas.openxmlformats.org/officeDocument/2006/relationships" name="Summary of Accounting Policie49" sheetId="49" state="visible" r:id="rId49"/>
    <sheet xmlns:r="http://schemas.openxmlformats.org/officeDocument/2006/relationships" name="Summary of Accounting Policie50" sheetId="50" state="visible" r:id="rId50"/>
    <sheet xmlns:r="http://schemas.openxmlformats.org/officeDocument/2006/relationships" name="Summary of Accounting Policie51" sheetId="51" state="visible" r:id="rId51"/>
    <sheet xmlns:r="http://schemas.openxmlformats.org/officeDocument/2006/relationships" name="Summary of Accounting Policie52" sheetId="52" state="visible" r:id="rId52"/>
    <sheet xmlns:r="http://schemas.openxmlformats.org/officeDocument/2006/relationships" name="Summary of Accounting Policie53" sheetId="53" state="visible" r:id="rId53"/>
    <sheet xmlns:r="http://schemas.openxmlformats.org/officeDocument/2006/relationships" name="Summary of Accounting Policie54" sheetId="54" state="visible" r:id="rId54"/>
    <sheet xmlns:r="http://schemas.openxmlformats.org/officeDocument/2006/relationships" name="Earnings Per Share - Summary of" sheetId="55" state="visible" r:id="rId55"/>
    <sheet xmlns:r="http://schemas.openxmlformats.org/officeDocument/2006/relationships" name="Earnings Per Share - Additional" sheetId="56" state="visible" r:id="rId56"/>
    <sheet xmlns:r="http://schemas.openxmlformats.org/officeDocument/2006/relationships" name="Acquisitions and Divestitures -" sheetId="57" state="visible" r:id="rId57"/>
    <sheet xmlns:r="http://schemas.openxmlformats.org/officeDocument/2006/relationships" name="Restructuring and Other Charg58" sheetId="58" state="visible" r:id="rId58"/>
    <sheet xmlns:r="http://schemas.openxmlformats.org/officeDocument/2006/relationships" name="Restructuring and Other Charg59" sheetId="59" state="visible" r:id="rId59"/>
    <sheet xmlns:r="http://schemas.openxmlformats.org/officeDocument/2006/relationships" name="Long-Term Debt, Short-Term De60" sheetId="60" state="visible" r:id="rId60"/>
    <sheet xmlns:r="http://schemas.openxmlformats.org/officeDocument/2006/relationships" name="Long-Term Debt, Short-Term De61" sheetId="61" state="visible" r:id="rId61"/>
    <sheet xmlns:r="http://schemas.openxmlformats.org/officeDocument/2006/relationships" name="Long-Term Debt, Short-Term De62" sheetId="62" state="visible" r:id="rId62"/>
    <sheet xmlns:r="http://schemas.openxmlformats.org/officeDocument/2006/relationships" name="Long-Term Debt, Short-Term De63" sheetId="63" state="visible" r:id="rId63"/>
    <sheet xmlns:r="http://schemas.openxmlformats.org/officeDocument/2006/relationships" name="Long-Term Debt, Short-Term De64" sheetId="64" state="visible" r:id="rId64"/>
    <sheet xmlns:r="http://schemas.openxmlformats.org/officeDocument/2006/relationships" name="Long-Term Debt, Short-Term De65" sheetId="65" state="visible" r:id="rId65"/>
    <sheet xmlns:r="http://schemas.openxmlformats.org/officeDocument/2006/relationships" name="Long-Term Debt, Short-Term De66" sheetId="66" state="visible" r:id="rId66"/>
    <sheet xmlns:r="http://schemas.openxmlformats.org/officeDocument/2006/relationships" name="Long-Term Debt, Short-Term De67" sheetId="67" state="visible" r:id="rId67"/>
    <sheet xmlns:r="http://schemas.openxmlformats.org/officeDocument/2006/relationships" name="Long-Term Debt, Short-Term De68" sheetId="68" state="visible" r:id="rId68"/>
    <sheet xmlns:r="http://schemas.openxmlformats.org/officeDocument/2006/relationships" name="Long-Term Debt, Short-Term De69" sheetId="69" state="visible" r:id="rId69"/>
    <sheet xmlns:r="http://schemas.openxmlformats.org/officeDocument/2006/relationships" name="Long-Term Debt, Short-Term De70" sheetId="70" state="visible" r:id="rId70"/>
    <sheet xmlns:r="http://schemas.openxmlformats.org/officeDocument/2006/relationships" name="Long-Term Debt, Short-Term De71" sheetId="71" state="visible" r:id="rId71"/>
    <sheet xmlns:r="http://schemas.openxmlformats.org/officeDocument/2006/relationships" name="Financial Instruments - Carryin" sheetId="72" state="visible" r:id="rId72"/>
    <sheet xmlns:r="http://schemas.openxmlformats.org/officeDocument/2006/relationships" name="Financial Instruments - Additio" sheetId="73" state="visible" r:id="rId73"/>
    <sheet xmlns:r="http://schemas.openxmlformats.org/officeDocument/2006/relationships" name="Financial Instruments - Summari" sheetId="74" state="visible" r:id="rId74"/>
    <sheet xmlns:r="http://schemas.openxmlformats.org/officeDocument/2006/relationships" name="Income Taxes - Income before in" sheetId="75" state="visible" r:id="rId75"/>
    <sheet xmlns:r="http://schemas.openxmlformats.org/officeDocument/2006/relationships" name="Income Taxes - Comparative Anal" sheetId="76" state="visible" r:id="rId76"/>
    <sheet xmlns:r="http://schemas.openxmlformats.org/officeDocument/2006/relationships" name="Income Taxes - Additional Infor" sheetId="77" state="visible" r:id="rId77"/>
    <sheet xmlns:r="http://schemas.openxmlformats.org/officeDocument/2006/relationships" name="Income Taxes - Reconciliation o" sheetId="78" state="visible" r:id="rId78"/>
    <sheet xmlns:r="http://schemas.openxmlformats.org/officeDocument/2006/relationships" name="Income Taxes - Components of Ou" sheetId="79" state="visible" r:id="rId79"/>
    <sheet xmlns:r="http://schemas.openxmlformats.org/officeDocument/2006/relationships" name="Income Taxes - Reconciliation80" sheetId="80" state="visible" r:id="rId80"/>
    <sheet xmlns:r="http://schemas.openxmlformats.org/officeDocument/2006/relationships" name="Income Taxes - Reconciliation81" sheetId="81" state="visible" r:id="rId81"/>
    <sheet xmlns:r="http://schemas.openxmlformats.org/officeDocument/2006/relationships" name="Income Taxes - Tax Years Open t" sheetId="82" state="visible" r:id="rId82"/>
    <sheet xmlns:r="http://schemas.openxmlformats.org/officeDocument/2006/relationships" name="Common Stock - Additional Infor" sheetId="83" state="visible" r:id="rId83"/>
    <sheet xmlns:r="http://schemas.openxmlformats.org/officeDocument/2006/relationships" name="Common Stock - Stock Options St" sheetId="84" state="visible" r:id="rId84"/>
    <sheet xmlns:r="http://schemas.openxmlformats.org/officeDocument/2006/relationships" name="Common Stock - Nonvested Restri" sheetId="85" state="visible" r:id="rId85"/>
    <sheet xmlns:r="http://schemas.openxmlformats.org/officeDocument/2006/relationships" name="Preferred Stock - Additional In" sheetId="86" state="visible" r:id="rId86"/>
    <sheet xmlns:r="http://schemas.openxmlformats.org/officeDocument/2006/relationships" name="Pension Plans, Postretirement87" sheetId="87" state="visible" r:id="rId87"/>
    <sheet xmlns:r="http://schemas.openxmlformats.org/officeDocument/2006/relationships" name="Pension Plans, Postretirement88" sheetId="88" state="visible" r:id="rId88"/>
    <sheet xmlns:r="http://schemas.openxmlformats.org/officeDocument/2006/relationships" name="Pension Plans, Postretirement89" sheetId="89" state="visible" r:id="rId89"/>
    <sheet xmlns:r="http://schemas.openxmlformats.org/officeDocument/2006/relationships" name="Pension Plans, Postretirement90" sheetId="90" state="visible" r:id="rId90"/>
    <sheet xmlns:r="http://schemas.openxmlformats.org/officeDocument/2006/relationships" name="Pension Plans, Postretirement91" sheetId="91" state="visible" r:id="rId91"/>
    <sheet xmlns:r="http://schemas.openxmlformats.org/officeDocument/2006/relationships" name="Pension Plans, Postretirement92" sheetId="92" state="visible" r:id="rId92"/>
    <sheet xmlns:r="http://schemas.openxmlformats.org/officeDocument/2006/relationships" name="Pension Plans, Postretirement93" sheetId="93" state="visible" r:id="rId93"/>
    <sheet xmlns:r="http://schemas.openxmlformats.org/officeDocument/2006/relationships" name="Pension Plans, Postretirement94" sheetId="94" state="visible" r:id="rId94"/>
    <sheet xmlns:r="http://schemas.openxmlformats.org/officeDocument/2006/relationships" name="Pension Plans, Postretirement95" sheetId="95" state="visible" r:id="rId95"/>
    <sheet xmlns:r="http://schemas.openxmlformats.org/officeDocument/2006/relationships" name="Pension Plans, Postretirement96" sheetId="96" state="visible" r:id="rId96"/>
    <sheet xmlns:r="http://schemas.openxmlformats.org/officeDocument/2006/relationships" name="Pension Plans, Postretirement97" sheetId="97" state="visible" r:id="rId97"/>
    <sheet xmlns:r="http://schemas.openxmlformats.org/officeDocument/2006/relationships" name="Pension Plans, Postretirement98" sheetId="98" state="visible" r:id="rId98"/>
    <sheet xmlns:r="http://schemas.openxmlformats.org/officeDocument/2006/relationships" name="Pension Plans, Postretirement99" sheetId="99" state="visible" r:id="rId99"/>
    <sheet xmlns:r="http://schemas.openxmlformats.org/officeDocument/2006/relationships" name="Pension Plans, Postretiremen100" sheetId="100" state="visible" r:id="rId100"/>
    <sheet xmlns:r="http://schemas.openxmlformats.org/officeDocument/2006/relationships" name="Pension Plans, Postretiremen101" sheetId="101" state="visible" r:id="rId101"/>
    <sheet xmlns:r="http://schemas.openxmlformats.org/officeDocument/2006/relationships" name="Pension Plans, Postretiremen102" sheetId="102" state="visible" r:id="rId102"/>
    <sheet xmlns:r="http://schemas.openxmlformats.org/officeDocument/2006/relationships" name="Segment and Geographic Area 103" sheetId="103" state="visible" r:id="rId103"/>
    <sheet xmlns:r="http://schemas.openxmlformats.org/officeDocument/2006/relationships" name="Segment and Geographic Area 104" sheetId="104" state="visible" r:id="rId104"/>
    <sheet xmlns:r="http://schemas.openxmlformats.org/officeDocument/2006/relationships" name="Segment and Geographic Area 105" sheetId="105" state="visible" r:id="rId105"/>
    <sheet xmlns:r="http://schemas.openxmlformats.org/officeDocument/2006/relationships" name="Segment and Geographic Area 106"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upplemental Guarantor Conde111" sheetId="111" state="visible" r:id="rId111"/>
    <sheet xmlns:r="http://schemas.openxmlformats.org/officeDocument/2006/relationships" name="Supplemental Guarantor Conde112" sheetId="112" state="visible" r:id="rId112"/>
    <sheet xmlns:r="http://schemas.openxmlformats.org/officeDocument/2006/relationships" name="Supplemental Guarantor Conde113" sheetId="113" state="visible" r:id="rId113"/>
    <sheet xmlns:r="http://schemas.openxmlformats.org/officeDocument/2006/relationships" name="Supplemental Guarantor Conde114" sheetId="114" state="visible" r:id="rId114"/>
    <sheet xmlns:r="http://schemas.openxmlformats.org/officeDocument/2006/relationships" name="Subsequent Events (Detail)" sheetId="115" state="visible" r:id="rId115"/>
    <sheet xmlns:r="http://schemas.openxmlformats.org/officeDocument/2006/relationships" name="Quarterly Financial Data (Un116" sheetId="116" state="visible" r:id="rId116"/>
    <sheet xmlns:r="http://schemas.openxmlformats.org/officeDocument/2006/relationships" name="VALUATION AND QUALIFYING ACC117" sheetId="117" state="visible" r:id="rId117"/>
  </sheets>
  <definedNames/>
  <calcPr calcId="124519" fullCalcOnLoad="1"/>
</workbook>
</file>

<file path=xl/sharedStrings.xml><?xml version="1.0" encoding="utf-8"?>
<sst xmlns="http://schemas.openxmlformats.org/spreadsheetml/2006/main" uniqueCount="1243">
  <si>
    <t>Document and Entity Information</t>
  </si>
  <si>
    <t>12 Months Ended</t>
  </si>
  <si>
    <t>Dec. 31, 2017</t>
  </si>
  <si>
    <t>Document And Entity Information [Abstract]</t>
  </si>
  <si>
    <t>Document Type</t>
  </si>
  <si>
    <t>8-K</t>
  </si>
  <si>
    <t>Amendment Flag</t>
  </si>
  <si>
    <t>false</t>
  </si>
  <si>
    <t>Document Period End Date</t>
  </si>
  <si>
    <t>Dec. 31,
		2017</t>
  </si>
  <si>
    <t>Trading Symbol</t>
  </si>
  <si>
    <t>TEN</t>
  </si>
  <si>
    <t>Entity Registrant Name</t>
  </si>
  <si>
    <t>TENNECO INC</t>
  </si>
  <si>
    <t>Entity Central Index Key</t>
  </si>
  <si>
    <t>CONSOLIDATED STATEMENTS OF INCOME - USD ($) $ in Millions</t>
  </si>
  <si>
    <t>Feb. 01, 2017</t>
  </si>
  <si>
    <t>Sep. 30, 2017</t>
  </si>
  <si>
    <t>Jun. 30, 2017</t>
  </si>
  <si>
    <t>Mar. 31, 2017</t>
  </si>
  <si>
    <t>Dec. 31, 2016</t>
  </si>
  <si>
    <t>Sep. 30, 2016</t>
  </si>
  <si>
    <t>Jun. 30, 2016</t>
  </si>
  <si>
    <t>Mar. 31, 2016</t>
  </si>
  <si>
    <t>Dec. 31, 2015</t>
  </si>
  <si>
    <t>Revenues</t>
  </si>
  <si>
    <t>Net sales and operating revenues</t>
  </si>
  <si>
    <t>Costs and expenses</t>
  </si>
  <si>
    <t>Cost of sales (exclusive of depreciation and amortization shown below)</t>
  </si>
  <si>
    <t>Goodwill impairment charge</t>
  </si>
  <si>
    <t>Engineering, research, and development</t>
  </si>
  <si>
    <t>Selling, general, and administrative</t>
  </si>
  <si>
    <t>Depreciation and amortization of other intangibles</t>
  </si>
  <si>
    <t>Other expense</t>
  </si>
  <si>
    <t>Loss on sale of receivables</t>
  </si>
  <si>
    <t>Total other expense</t>
  </si>
  <si>
    <t>Earnings before interest expense, income taxes, and noncontrolling interests</t>
  </si>
  <si>
    <t>Interest expense</t>
  </si>
  <si>
    <t>Earnings before income taxes and noncontrolling interests</t>
  </si>
  <si>
    <t>Income tax expense</t>
  </si>
  <si>
    <t>Net income</t>
  </si>
  <si>
    <t>Less: Net income attributable to noncontrolling interests</t>
  </si>
  <si>
    <t>Net income attributable to Tenneco Inc.</t>
  </si>
  <si>
    <t>Weighted average shares of common stock outstanding-</t>
  </si>
  <si>
    <t>Basic (in shares)</t>
  </si>
  <si>
    <t>Diluted (in shares)</t>
  </si>
  <si>
    <t>Basic earnings (loss) per share of common stock (in dollars per share)</t>
  </si>
  <si>
    <t>Diluted earnings (loss) per share of common stock (in dollars per share)</t>
  </si>
  <si>
    <t>Cash dividends declared (in dollars per share)</t>
  </si>
  <si>
    <t>CONSOLIDATED STATEMENT OF COMPREHENSIVE INCOME - USD ($) $ in Millions</t>
  </si>
  <si>
    <t>3 Months Ended</t>
  </si>
  <si>
    <t>Net income (loss) attributable to Tenneco Inc.</t>
  </si>
  <si>
    <t>Net Income</t>
  </si>
  <si>
    <t>Translation of foreign currency statements attributable to Tenneco</t>
  </si>
  <si>
    <t>Translation of foreign currency statements attributable to Noncontrolling Interest</t>
  </si>
  <si>
    <t>Translation of foreign currency statements</t>
  </si>
  <si>
    <t>Additional Liability for Pension and Postretirement Benefits, net of tax attributable to Tenneco</t>
  </si>
  <si>
    <t>Additional liability for pension and postretirement benefits, net of tax</t>
  </si>
  <si>
    <t>Accumulated Other Comprehensive Income (Loss)</t>
  </si>
  <si>
    <t>Beginning balance</t>
  </si>
  <si>
    <t>Ending balance</t>
  </si>
  <si>
    <t>Other Comprehensive Income (Loss)</t>
  </si>
  <si>
    <t>Comprehensive Income attributable to Tenneco</t>
  </si>
  <si>
    <t>Comprehensive Income attributable to Noncontrolling Interest</t>
  </si>
  <si>
    <t>Comprehensive (Loss) Income</t>
  </si>
  <si>
    <t>Tenneco Inc.</t>
  </si>
  <si>
    <t>AOCI Tenneco, Inc</t>
  </si>
  <si>
    <t>Tenneco, Inc. Cumulative Translation Adjustment</t>
  </si>
  <si>
    <t>Reclassification</t>
  </si>
  <si>
    <t>Tenneco, Inc. Additional Liability for Pension and Postretirement Benefits</t>
  </si>
  <si>
    <t>Noncontrolling Interests</t>
  </si>
  <si>
    <t>AOCI Noncontrolling Interests</t>
  </si>
  <si>
    <t>Noncontrolling Interests Cumulative Translation Adjustment</t>
  </si>
  <si>
    <t>Total</t>
  </si>
  <si>
    <t>Total Cumulative Translation Adjustment</t>
  </si>
  <si>
    <t>Total Additional Liability for Pension and Postretirement Benefits</t>
  </si>
  <si>
    <t>CONSOLIDATED BALANCE SHEETS - USD ($) $ in Millions</t>
  </si>
  <si>
    <t>Current assets:</t>
  </si>
  <si>
    <t>Cash and cash equivalents</t>
  </si>
  <si>
    <t>Restricted cash</t>
  </si>
  <si>
    <t>Receivables-</t>
  </si>
  <si>
    <t>Customer notes and accounts, net</t>
  </si>
  <si>
    <t>Other</t>
  </si>
  <si>
    <t>Inventories</t>
  </si>
  <si>
    <t>Prepayments and other</t>
  </si>
  <si>
    <t>Total current assets</t>
  </si>
  <si>
    <t>Other assets:</t>
  </si>
  <si>
    <t>Long-term receivables, net</t>
  </si>
  <si>
    <t>Goodwill</t>
  </si>
  <si>
    <t>Intangibles, net</t>
  </si>
  <si>
    <t>Deferred income taxes</t>
  </si>
  <si>
    <t>Other Assets</t>
  </si>
  <si>
    <t>Plant, property, and equipment, at cost</t>
  </si>
  <si>
    <t>Less-Accumulated depreciation and amortization</t>
  </si>
  <si>
    <t>Plant, property and equipment, net</t>
  </si>
  <si>
    <t>Total Assets</t>
  </si>
  <si>
    <t>Current liabilities:</t>
  </si>
  <si>
    <t>Short-term debt (including current maturities of long-term debt)</t>
  </si>
  <si>
    <t>Accounts payable</t>
  </si>
  <si>
    <t>Accrued taxes</t>
  </si>
  <si>
    <t>Accrued interest</t>
  </si>
  <si>
    <t>Accrued liabilities</t>
  </si>
  <si>
    <t>Total current liabilities</t>
  </si>
  <si>
    <t>Long-term debt</t>
  </si>
  <si>
    <t>Pension and postretirement benefits</t>
  </si>
  <si>
    <t>Deferred credits and other liabilities</t>
  </si>
  <si>
    <t>Commitments and contingencies</t>
  </si>
  <si>
    <t>Total liabilities</t>
  </si>
  <si>
    <t>Redeemable noncontrolling interests</t>
  </si>
  <si>
    <t>Tenneco Inc. Shareholders' equity:</t>
  </si>
  <si>
    <t>Common stock</t>
  </si>
  <si>
    <t>Premium on common stock and other capital surplus</t>
  </si>
  <si>
    <t>Accumulated other comprehensive loss</t>
  </si>
  <si>
    <t>Retained earnings (accumulated deficit)</t>
  </si>
  <si>
    <t>Shareholders Equity Before Deduction Of Treasury Stock, Total</t>
  </si>
  <si>
    <t>Less-Shares held as treasury stock, at cost</t>
  </si>
  <si>
    <t>Total Tenneco Inc. shareholders' equity</t>
  </si>
  <si>
    <t>Noncontrolling interests</t>
  </si>
  <si>
    <t>Total equity</t>
  </si>
  <si>
    <t>Total liabilities, redeemable noncontrolling interests and equity</t>
  </si>
  <si>
    <t>CONSOLIDATED STATEMENTS OF CASH FLOWS - USD ($) $ in Millions</t>
  </si>
  <si>
    <t>Operating Activities</t>
  </si>
  <si>
    <t>Adjustments to reconcile net income to cash provided by operating activities-</t>
  </si>
  <si>
    <t>Stock-based compensation</t>
  </si>
  <si>
    <t>Loss on sale of assets</t>
  </si>
  <si>
    <t>Changes in components of working capital-</t>
  </si>
  <si>
    <t>Increase in receivables</t>
  </si>
  <si>
    <t>Increase in inventories</t>
  </si>
  <si>
    <t>(Increase) decrease in prepayments and other current assets</t>
  </si>
  <si>
    <t>Increase in payables</t>
  </si>
  <si>
    <t>Increase (decrease) in accrued taxes</t>
  </si>
  <si>
    <t>(Decrease) increase in accrued interest</t>
  </si>
  <si>
    <t>Increase (decrease) in other current liabilities</t>
  </si>
  <si>
    <t>Change in long-term assets</t>
  </si>
  <si>
    <t>Change in long-term liabilities</t>
  </si>
  <si>
    <t>Net cash provided by operating activities</t>
  </si>
  <si>
    <t>Investing Activities</t>
  </si>
  <si>
    <t>Proceeds from sale of assets</t>
  </si>
  <si>
    <t>Proceeds from sale of equity interest</t>
  </si>
  <si>
    <t>Cash payments for plant, property, and equipment</t>
  </si>
  <si>
    <t>Cash payments for software related intangible assets</t>
  </si>
  <si>
    <t>Proceeds from deferred purchase price of factored receivables</t>
  </si>
  <si>
    <t>Net cash used by investing activities</t>
  </si>
  <si>
    <t>Financing Activities</t>
  </si>
  <si>
    <t>Cash dividends</t>
  </si>
  <si>
    <t>Retirement of long-term debt</t>
  </si>
  <si>
    <t>Issuance of long-term debt</t>
  </si>
  <si>
    <t>Debt issuance costs of long-term debt</t>
  </si>
  <si>
    <t>Purchase of common stock under the share repurchase program</t>
  </si>
  <si>
    <t>(Repurchase) issuance of common stock</t>
  </si>
  <si>
    <t>(Decrease) increase in bank overdrafts</t>
  </si>
  <si>
    <t>Net (decrease) increase in revolver borrowings and short-term debt excluding current maturities of long-term debt and short-term borrowings secured by accounts receivable</t>
  </si>
  <si>
    <t>Net increase in short-term borrowings secured by accounts receivable</t>
  </si>
  <si>
    <t>Distribution to noncontrolling interest partners</t>
  </si>
  <si>
    <t>Net cash (used) provided by financing activities</t>
  </si>
  <si>
    <t>Effect of foreign exchange rate changes on cash, cash equivalents and restricted cash</t>
  </si>
  <si>
    <t>(Decrease) increase in cash, cash equivalents and restricted cash</t>
  </si>
  <si>
    <t>Cash, cash equivalents and restricted cash, January 1</t>
  </si>
  <si>
    <t>Cash, cash equivalents and restricted cash, December 31</t>
  </si>
  <si>
    <t>Supplemental Cash Flow Information</t>
  </si>
  <si>
    <t>Cash paid during the year for interest</t>
  </si>
  <si>
    <t>Cash paid during the year for income taxes (net of refunds)</t>
  </si>
  <si>
    <t>Non-cash Investing and Financing Activities</t>
  </si>
  <si>
    <t>Period end balance of trade payables for plant, property, and equipment</t>
  </si>
  <si>
    <t>Deferred purchase price of receivables factored in period</t>
  </si>
  <si>
    <t>CONSOLIDATED STATEMENTS OF CHANGE IN SHARE HOLDERS EQUITY - USD ($) $ in Millions</t>
  </si>
  <si>
    <t>Common Stock</t>
  </si>
  <si>
    <t>Premium on Common Stock and Other Capital Surplus</t>
  </si>
  <si>
    <t>Retained Earnings (Accumulated Deficit)</t>
  </si>
  <si>
    <t>Less - Common Stock Held as Treasury Stock, at Cost</t>
  </si>
  <si>
    <t>Beginning balance (in shares) at Dec. 31, 2014</t>
  </si>
  <si>
    <t>Beginning balance at Dec. 31, 2014</t>
  </si>
  <si>
    <t>Increase (Decrease) in Stockholders' Equity [Roll Forward]</t>
  </si>
  <si>
    <t>Premium on common stock issued pursuant to benefit plans</t>
  </si>
  <si>
    <t>Other comprehensive gain (loss)</t>
  </si>
  <si>
    <t>Issued pursuant to benefit plans (in shares)</t>
  </si>
  <si>
    <t>Purchase of common stock through stock repurchase program (in shares)</t>
  </si>
  <si>
    <t>Other comprehensive loss</t>
  </si>
  <si>
    <t>Purchase of common stock through stock repurchase program</t>
  </si>
  <si>
    <t>Stock options exercised (in shares)</t>
  </si>
  <si>
    <t>Dividends declared</t>
  </si>
  <si>
    <t>Ending balance (in shares) at Dec. 31, 2015</t>
  </si>
  <si>
    <t>Ending balance at Dec. 31, 2015</t>
  </si>
  <si>
    <t>Ending balance (in shares) at Dec. 31, 2016</t>
  </si>
  <si>
    <t>Ending balance at Dec. 31, 2016</t>
  </si>
  <si>
    <t>Restricted shares forfeited (in shares)</t>
  </si>
  <si>
    <t>Cash dividends declared</t>
  </si>
  <si>
    <t>Ending balance (in shares) at Dec. 31, 2017</t>
  </si>
  <si>
    <t>Ending balance at Dec. 31, 2017</t>
  </si>
  <si>
    <t>Summary of Accounting Policies</t>
  </si>
  <si>
    <t>Accounting Policies [Abstract]</t>
  </si>
  <si>
    <t>1.
Summary of Accounting Policies
Consolidation and Presentation
Our consolidated financial statements include all majority-owned
subsidiaries. We have eliminated intercompany transactions. We have
evaluated all subsequent events through the date our financial
statements were issued.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income taxes, pension and postretirement benefit
plans, and contingencies. These items are covered in more detail in
the accompanying Footnotes (See Note 1, Note 7,
Note 10, and Note 12). Actual results could differ from
those estimates.
Redeemable Noncontrolling Interests
We have noncontrolling interests in five joint ventures with
redemption features that could require us to purchase the
noncontrolling interests at fair value in the event of a change in
control of Tenneco Inc. or certain of our subsidiaries. We do not
believe that it is probable that the redemption features in any of
these joint venture agreements will be triggered. However, the
redemption of these shares is not solely within our control.
Accordingly, the related noncontrolling interests are presented as
“Redeemable noncontrolling interests” in the temporary
equity section of our consolidated balance sheets.
The following is a rollforward of activity in our redeemable
noncontrolling interests for the years ending December 31,
2017, 2016 and 2015, respectively:
2017 2016 2015
(Millions)
Balance January 1 $ 40 $ 41 $ 34
Net income attributable to redeemable noncontrolling interests 36 36 32
Other comprehensive income (loss) 3 (2 ) (1 )
Dividends declared (37 ) (35 ) (24 )
Balance December 31 $ 42 $ 40 $ 41
Inventories
At December 31, 2017 and 2016, inventory by major
classification was as follows:
2017 2016
(Millions)
Finished goods $ 349 $ 284
Work in process 268 245
Raw materials 178 137
Materials and supplies 74 64
$869 $730
Our inventories are stated at the lower of cost or market value
using the first-in, first-out
Goodwill and Intangibles, net
We evaluate goodwill for impairment in the fourth quarter of each
year, or more frequently if events indicate it is warranted.
In January 2017, the Financial Accounting Standards Board
(“FASB”) issued Accounting Standard
Update 2017-04, two-step one-step
We compare the estimated fair value of our reporting units with
goodwill to the carrying value of the unit’s net assets to
determine if a goodwill impairment exists. We estimate the fair
value of each reporting unit using the income approach which is
based on the present value of estimated future cash flows. The
income approach is dependent on a number of factors, including
estimates of market trends, forecasted revenues and expenses,
capital expenditures, weighted average cost of capital and other
variables. A separate discount rate derived by a combination of
published sources, internal estimates and weighted based on our
debt to equity ratio, was used to calculate the discounted cash
flows for each of our reporting units. These estimates are based on
assumptions that we believe to be reasonable, but which are
inherently uncertain and outside of the control of management. If
the carrying value of our reporting units exceeds their current
fair value as determined based on discounted future cash flows of
the related business, the goodwill is considered impaired. As
a result, a goodwill impairment loss would be measured at the
amount by which a reporting unit’s carrying amount exceeds
its fair value, not to exceed the carrying amount of goodwill.
As a result of our goodwill impairment evaluation in the fourth
quarter of 2017, we determined that the estimated fair value of the
Europe and South America Ride Performance reporting unit was lower
than its carrying value. Accordingly, we recorded a goodwill
impairment charge of $11 million in the fourth quarter. We
reached this determination based on updated long-term projections
for the Europe and South America Ride Performance reporting unit
provided by the Company’s annual budgeting and strategic
planning process, which is completed in the fourth quarter. The
2017 annual budgeting and strategic planning process indicated that
the reporting unit’s recovery period will be longer than
previously expected. In the fourth quarter of 2017, the estimated
fair value of our other reporting units substantially exceeded the
carrying value of their assets and liabilities as of the testing
date for goodwill impairment.
At December 31, 2017, accumulated goodwill impairment charges
include $306 million related to our North America Ride
Performance reporting unit, $43 million related to our Europe
and South America Ride Performance reporting unit and
$11 million related to our Asia Pacific Ride Performance
reporting unit.
In the fourth quarter of 2016 and 2015, the estimated fair value of
each of our reporting units exceeded the carrying value of their
assets and liabilities as of the testing date for goodwill
impairment.
The changes in the net carrying amount of goodwill for the years
ended December 31, 2017, 2016 and 2015 were as follows:
Clean Air Ride Aftermarket Total
(Millions)
Balance at December 31, 2015 $ 14 $ 22 $ 24 $ 60
Translation Adjustment (1 ) (2 )
— (3 )
Balance at December 31, 2016 13 20 24 57
Translation Adjustment 2
— 1 3
Goodwill Impairment Charge
— (7 ) (4 ) (11 )
Balance at December 31, 2017 $ 15 $ 13 $ 21 $ 49
We have capitalized certain intangible assets, primarily technology
rights, trademarks and patents, based on their estimated fair value
at the date we acquired them. We amortize our finite useful life
intangible assets on a straight-line basis over periods ranging
from 3 to 50 years. Amortization of intangibles amounted to
$3 million in both 2017 and 2016, and $5 million in 2015, and
are included in the statements of income caption
“Depreciation and amortization of intangibles.” The
carrying amount and accumulated amortization of our finite useful
life intangible assets were as follows:
December 31, 2017 December 31, 2016
Gross Carrying Value Accumulated Amortization Gross Carrying Value Accumulated Amortization
(Millions)
(Millions)
Customer contract $ 8 $ (5 ) $ 8 $ (5 )
Patents 1 (1 ) 1 (1 )
Technology rights 29 (23 ) 29 (21 )
Other 15 (2 ) 9 (1 )
Total $ 53 $ (31 ) $ 47 $ (28 )
Estimated amortization of intangible assets over the next five
years is expected to be $5 million in 2018, $4 million in
2019, $4 million in 2020, $3 million in 2021 and
$2 million in 2022.
Plant, Property, and Equipment, at Cost
At December 31, 2017 and 2016, plant, property, and equipment,
at cost, by major category were as follows:
2017 2016
(Millions)
Land, buildings, and improvements $ 635 $ 568
Machinery and equipment 2,983 2,638
Other, including construction in progress 390 342
$4,008 $3,548
We depreciate these properties excluding land on a straight-line
basis over the estimated useful lives of the assets. Useful lives
range from 10 to 50 years for buildings and improvements and
from 3 to 25 years for machinery and equipment.
Notes and Accounts Receivable and Allowance for Doubtful
Accounts
Receivables consist of amounts billed and currently due from
customers and unbilled pre-production
Pre-production
We expense pre-production pre-production in-process
Internal Use Software Assets
We capitalize certain costs related to the purchase and development
of software that we use in our business operations. We amortize the
costs attributable to these software systems over their estimated
useful lives, ranging from 3 to 12 years, based on various
factors such as the effects of obsolescence, technology, and other
economic factors. Capitalized software development costs, net of
amortization, were $79 million and $66 million at
December 31, 2017 and 2016, respectively, and are recorded in
other long-term assets. Amortization of software development costs
was approximately $15 million, $12 million and
$13 million for the years ended December 31, 2017,
December 31, 2016, and December 31, 2015, respectively,
and is included in the statements of income (loss) caption
“Depreciation and amortization of intangibles.”
Additions to capitalized software development costs, including
payroll and payroll-related costs for those employees directly
associated with developing and obtaining the internal use software,
are classified as investing activities in the consolidated
statements of cash flows.
Accounts Payable
Accounts payable included $77 million and $99 million at
December 31, 2017 and December 31, 2016, respectively,
for accrued compensation and $20 million and $27 million
at December 31, 2017 and December 31, 2016, respectively,
for bank overdrafts at our European subsidiaries.
Income Taxes
We recognize deferred tax assets and liabilities on the basis of
the future tax consequences attributable to temporary differences
that exist between the financial statement carrying value of assets
and liabilities and their respective tax values, and net operating
losses (“NOL”) and tax credit carryforwards on a taxing
jurisdiction basis. We measure deferred tax assets and liabilities
using enacted tax rates that will apply in the years in which we
expect the temporary differences to be recovered or paid.
We evaluate our deferred tax asset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Valuation allowances have been established in certain foreign
jurisdictions for deferred tax assets based on a “more likely
than not” threshol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
•
Future reversals of existing taxable temporary
differences;
•
Taxable income or loss, based on recent results,
exclusive of reversing temporary differences and carryforwards;
•
Tax-planning
•
Taxable income in prior carryback years if carryback
is permitted under the relevant tax law.
The valuation allowances recorded against deferred tax assets
generated by taxable losses in foreign jurisdiction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
Revenue Recognition
We recognize revenue for sales to our original equipment and
aftermarket customers when title and risk of loss passes to the
customers under the terms of our arrangements with those customers,
which is usually at the time of shipment from our plants or
distribution centers. Generally, in connection with the sale of
exhaust systems to certain original equipment manufacturers, we
purchase catalytic converters and diesel particulate filters or
components thereof including precious metals
(“substrates”) on behalf of our customers which are
used in the assembled system. These substrates are included in our
inventory and “passed through” to the customer at our
cost, plus a small margin, since we take title to the inventory and
are responsible for both the delivery and quality of the finished
product. Revenues recognized for substrate sales were
$2,187 million, $2,028 million and $1,888 million in
2017, 2016 and 2015, respectively. For our aftermarket customers,
we provide for promotional incentives and returns at the time of
sale. Estimates are based upon the terms of the incentives and
historical experience with returns. Certain taxes assessed by
governmental authorities on revenue producing transactions, such as
value added taxes, are excluded from revenue and recorded on a net
basis. Shipping and handling costs billed to customers are included
in revenues and the related costs are included in cost of sales in
our consolidated statements of income.
Warranty Reserves
Where we have offered product warranty, we also provide for
warranty cos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and upon
specific warranty issues as they arise. The warranty terms vary but
range from one year up to limited lifetime warranties on some of
our premium aftermarket products. We actively study trends of our
warranty claims and take action to improve product quality and
minimize warranty claims. While we have not experienced any
material differences between these estimates and our actual costs,
it is reasonably possible that future warranty issues could arise
that could have a significant impact on our consolidated financial
statements.
Earnings Per Share
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 See Note 2 to the
consolidated financial statements.
Engineering, Research and Development
We expense engineering, research, and development costs as they are
incurred. Engineering, research, and development expenses were
$158 million for 2017, $154 million for 2016, and
$146 million for 2015, net of reimbursements from our
customers. Our customers reimburse us for engineering, research,
and development costs on some platforms when we prepare prototypes
and incur costs before platform awards. Our engineering, research,
and development expense for 2017, 2016 and 2015 has been reduced by
$164 million, $137 million and $145 million,
respectively, for these reimbursements.
Advertising and Promotion Expenses
We expense advertising and promotion expenses as they are incurred.
Advertising and promotion expenses were $40 million,
$40 million, and $54 million for the years ended
December 31, 2017, 2016, and 2015, respectively.
Foreign Currency
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intercompany
balances which are designated as long-term investments. Our results
include foreign currency transaction losses of $4 million in
2017, gains of $1 million in 2016 and losses of
$6 million in 2015. The amounts are recorded in cost of
sales.
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In managing our foreign currency exposures, we identify
and aggregate existing offsetting positions and then hedge residual
exposures through third-party derivative contracts. The fair value
of our foreign currency forward contracts was a net liability
position of less than $1 million at both December 31,
2017 and December 31, 2016 and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currency forward contracts as part of
currency gains (losses) within cost of sales in the consolidated
statements of income. The fair value of foreign currency forward
contracts are recorded in prepayments and other current assets or
other current liabilities in the consolidated balance sheet.
New Accounting Pronouncements
Effective January 1, 2018, we adopted Accounting Standard
Update (ASU) 2017-07, Retirement
Benefits non-service
The following tables summarize the effects of adopting the new
standard on our consolidated financial statements:
Year Ended December 31,
2017
Previously Effect of As
(Millions)
Consolidated Statement of Income
Cost of sales $ 7,812 $ (3 ) $ 7,809
Selling, general, and administrative 648 (12 ) 636
Other (income) expense (1 ) 15 14
Year Ended December 31,
2016
Previously Effect of As
(Millions)
Consolidated Statement of Income
Cost of sales $ 7,123 $ (7 ) $ 7,116
Selling, general, and administrative 589 (76 ) 513
Other expense
— 83 83
Year Ended December 31,
2015
Previously Effect of As
(Millions)
Consolidated Statement of Income
Cost of sales $ 6,828 $ (7 ) $ 6,821
Selling, general, and administrative 491 (9 ) 482
Other expense 1 16 17
Effective January 1, 2018, we adopted
ASU 2016-15, non-cash
Effective January 1, 2018, we adopted
ASU 2016-18,
The following tables summarize the effects of adopting
ASU 2016-18 2016-15
Year Ended December 31,
2017
Previously Effect of ASU 2016-18 Effect of ASU 2016-15 As Adjusted
(Millions)
Consolidated Statement of Cash Flows
Decrease (increase) in receivables $ 31 $
— $ (112 ) $ (81 )
Net cash provided by operating activities 629
— (112 ) 517
Change in restricted cash $ (1 ) $ 1 $
— $
—
Proceeds from deferred purchase price of factored receivables
—
— 112 112
Net cash used by investing activities (413 ) 1 112 (300 )
Decrease in cash, cash equivalents and restricted cash $ (32 ) $ 1 $
— $ (31 )
Cash, cash equivalents and restricted cash,
January 1 347 2
— 349
Cash, cash equivalents and restricted cash,
December 31 $ 315 $ 3 $
— $ 318
Year Ended December 31,
2016
Previously Effect of ASU 2016-18 Effect of ASU 2016-15 As Adjusted
(Millions)
Consolidated Statement of Cash Flows
Increase in receivables $ (215 ) $
— $ (110 ) $ (325 )
Net cash provided by operating activities 484
— (110 ) 374
Change in restricted cash $ (1 ) $ 1 $
— $
—
Proceeds from deferred purchase price of factored receivables
—
— 110 110
Net cash used by investing activities (340 ) 1 110 (229 )
Increase in cash, cash equivalents and restricted cash $ 60 $ 1 $
— $ 61
Cash, cash equivalents and restricted cash,
January 1 287 1
— 288
Cash, cash equivalents and restricted cash,
December 31 $ 347 $ 2 $
— $ 349
Year Ended December 31,
2015
Previously Effect of ASU 2016-18 Effect of ASU 2016-15 As Adjusted
(Millions)
Consolidated Statement of Cash Flows
Increase in receivables $ (90 ) $
— $ (113 ) $ (203 )
Net cash provided by operating activities 528
— (113 ) 415
Change in restricted cash $ 2 $ (2 ) $
— $
—
Proceeds from deferred purchase price of factored receivables
—
— 113 113
Net cash used by investing activities (303 ) (2 ) 113 (192 )
Increase in cash, cash equivalents and restricted cash $ 5 $ (2 ) $
— $ 3
Cash, cash equivalents and restricted cash,
January 1 282 3
— 285
Cash, cash equivalents and restricted cash,
December 31 $ 287 $ 1 $
— $ 288
In February 2018, the Financial Accounting Standards Board
(“FASB”) issued Accounting Standard
Update 2018-02,
In January 2017, the FASB issued Accounting Standard
Update 2017-04, two-step one-step
In October 2016, the FASB issued Accounting Standard
Update 2016-16,
In March 2016, the FASB issued Accounting Standard
Update 2016-09,
•
We recorded a tax benefit of $2 million within
income tax expense for the year ended December 31, 2017
related to the excess tax benefit on share-based awards. Prior to
adoption, this amount would have been recorded as premium on common
stock and other capital surplus.
•
We no longer reclassify the excess tax benefit from
operating activities to financing activities in the statement of
cash flows. Cash payments made to the taxing authorities on
employees’ behalf for withheld shares are presented as
financing activities. Tenneco elected to apply this change in
presentation retrospectively and thus prior periods have been
adjusted.
•
We excluded the excess tax benefits from the assumed
proceeds available to repurchase shares in the computation of our
diluted earnings per share for the quarter ended December 31,
2017. The impact was not material.
In February 2016, the FASB issued Accounting Standard
Update 2016-02,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340-40, one-year
The guidance permits the use of either the retrospective or
modified retrospective (cumulative effect) transition method. We
adopted the guidance effective January 1, 2018 using the
modified retrospective method by recognizing the cumulative effect
in equity at the date of initial application.
We have established a cross-functional coordinated team to
implement the guidance related to the recognition of revenue from
contracts with customers. We are finalizing the process of
assessing our customer contracts, identifying contractual
provisions that may result in a change in the timing or the amount
of revenue recognized in comparison with current guidance, as well
as assessing internal controls over financial reporting and the
enhanced disclosure requirements of the new guidance. Under current
guidance, we generally recognize revenue when products are shipped
and risk of loss has transferred to the customer. Under the new
requirements, the customized nature of some of our products
combined with contractual provisions that provide us with an
enforceable right to payment will require us to recognize revenue
over time during production. Our findings to date indicate only a
small number of our customers provide an enforceable right to
payment and therefore would be recognized over time. The cumulative
effect in equity at the date of initial application of this change
in accounting is not expected to be material. In addition, we have
assessed pricing provisions contained in certain of our customer
contracts. Certain price adjustments if they are determined to
represent an option to purchase additional product at a reduced
price could grant a material right to the customer and require a
deferral of revenue. While Tenneco pricing provisions contained in
customer contracts are generally reflective of market conditions
and customary industry pricing practices, some may provide the
customer with a material right. Based on our evaluation, no
pricing provisions have been considered to represent a material
right. We have also evaluated how the new guidance may affect our
accounting for contractually guaranteed reimbursements related to
customer tooling, engineering services
and pre-production
Restricted Net Assets
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China, South Africa, and Thailand. The net
asset balance of our subsidiaries in the countries in which we
operate that have such restrictions was $406 million and
$323 million as of December 31, 2017 and 2016,
respectively. These central banking restrictions do not have a
significant effect on our ability to manage liquidity on a global
basis.</t>
  </si>
  <si>
    <t>Earnings Per Share</t>
  </si>
  <si>
    <t>Earnings Per Share [Abstract]</t>
  </si>
  <si>
    <t>2.
Earnings Per Share
Earnings per share of common stock outstanding were computed as
follows:
Year Ended
December 31,
2017 2016 2015
(Millions Except
Share and Per Share Amounts)
Basic earnings per share—
Net income attributable to Tenneco Inc. $ 207 $ 356 $ 241
Average shares of common stock outstanding 52,796,184 55,939,135 59,678,309
Earnings per average share of common stock $ 3.93 $ 6.36 $ 4.05
Diluted earnings per share—
Net income attributable to Tenneco Inc. $ 207 $ 356 $ 241
Average shares of common stock outstanding 52,796,184 55,939,135 59,678,309
Effect of dilutive securities:
Restricted stock 111,062 175,513 96,168
Stock options 119,665 292,788 418,673
Average shares of common stock outstanding including dilutive
securities 53,026,911 56,407,436 60,193,150
Earnings per average share of common stock $ 3.91 $ 6.31 $ 4.01
Options to purchase 834, 134,361, and 175,216 shares of common
stock were outstanding as of December 31, 2017, 2016 and 2015,
respectively, but not included in the computation of diluted
earnings per share, because the options were anti-dilutive.</t>
  </si>
  <si>
    <t>Acquisitions and divestitures</t>
  </si>
  <si>
    <t>Business Combinations [Abstract]</t>
  </si>
  <si>
    <t>3.
Acquisitions and divestitures
In November 2015, we closed on the sale of certain assets related
to our Marzocchi mountain bike suspension product line to
affiliates of Fox Factory Holding Corp.; and in December 2015, we
closed on the sale of the Marzocchi motorcycle fork product line to
an Italian company, VRM S.p.A. We recorded charges of
$29 million in 2015 related to severance and other employee
related costs, asset write-downs and other expenses related to the
closure.
In March 2016, we completed the disposition of the Gijon, Spain
plant and signed an agreement to transfer ownership of the
manufacturing facility in Gijon to German private equity fund
Quantum Capital Partners A.G. (QCP). The transfer to QCP was
effective March 31, 2016 and under a three year manufacturing
agreement, QCP will also continue as a supplier to Tenneco.
In April 2017, we sold our 49% equity interest in the
Futaba-Tenneco U.K. joint venture entity which produces stamped
metal parts to our partner in that joint venture, Futaba Industrial
Co., Ltd.
In June 2017, we announced the closing of our Clean Air
manufacturing plant in O’Sullivan Beach, Australia when
General Motors and Toyota end vehicle production in the country,
which occurred in October 2017. All related activities are expected
to be completed by the first quarter of 2018.</t>
  </si>
  <si>
    <t>Restructuring and Other Charges</t>
  </si>
  <si>
    <t>Restructuring and Related Activities [Abstract]</t>
  </si>
  <si>
    <t>4.
Restructuring and Other Charges
Over the past several years, we have adopted plans to restructure
portions of our operations. These plans were approved by our Board
of Directors and were designed to reduce operational and
administrative overhead costs throughout the business. In 2015, we
incurred $63 million in restructuring and related costs
including asset write-downs of $10 million, primarily related
to European cost reduction efforts, exiting the Marzocchi
suspension business, headcount reductions in Australia and South
America, and the closure of a JIT plant in Australia, of which
$46 million was recorded in cost of sales, $11 million in
SG&amp;A, $1 million in engineering expense, $4 million
in depreciation and amortization expense and $1 million in
other expense. In 2016, we incurred $36 million in
restructuring and related costs including asset write-downs of
$6 million, primarily related to manufacturing footprint
improvements in North America Ride Performance, headcount reduction
and cost improvement initiatives in Europe and China Clean Air,
South America and Australia, of which $17 million was recorded
in cost of sales, $12 million in SG&amp;A, $1 million in
engineering, $2 million in other expense and $4 million
in depreciation and amortization expense. In 2017, we incurred
$72 million in restructuring and related costs including asset
write-downs of $3 million, primarily related to the planned
closing a Clean Air Belgian JIT plant in response to the end of
production on a customer platform, closing an OE Clean Air
manufacturing plant and downsizing Ride Performance operations in
Australia, the required relocation of our Beijing Ride Performance
plant outside of the Beijing area and other cost improvement
initiatives, of which $41 million was recorded in cost of
sales, $28 million in SG&amp;A and $3 million in
depreciation and amortization expense.
Amounts related to activities that are part of our restructuring
plans are as follows:
December 31, 2016 Restructuring Reserve 2017 Expenses 2017 Cash Payments Impact of December 31, 2017 Restructuring Reserve
(Millions)
Employee Severance, Termination Benefits and Other Related
Costs $ 15 49 (41 ) 2 $ 25
On January 31, 2013, we announced our intent to reduce
structural costs in Europe by approximately $60 million
annually. During the first quarter of 2016, we reached an
annualized run rate on this cost reduction initiative of
$49 million. With the disposition of the Gijon plant, which
was completed at the end of the first quarter of 2016, the
annualized rate essentially reached our target of $55 million,
at the current exchange rates at that time. In 2015, we incurred
$63 million in restructuring and related costs, of which
$22 million was related to this initiative. In 2016, we
incurred $36 million in restructuring and related costs, of
which $20 million was related to this initiative and certain
ongoing matters. For example, we closed a plant in Gijon Spain in
2013, but subsequently re-opened
On July 22, 2015, we announced our intention to discontinue
our Marzocchi motorcycle fork suspension product line and our
mountain bike suspension product line, and liquidate our Marzocchi
operations. These actions were subject to a consultation process
with the employee representatives and in total eliminated
approximately 138 jobs. We employed 127 people at the Marzocchi
plant in Bologna, Italy and an additional 11 people in our
operations in North America and Taiwan. In November 2015, we closed
on the sale of certain assets related to our Marzocchi mountain
bike suspension product line to the affiliates of Fox Factory
Holding Corp.; and in December 2015, we closed on the sale of the
Marzocchi motorcycle fork product line to an Italian company, VRM
S.p.A. These actions were a part of our ongoing efforts to optimize
our Ride Performance product line globally while continuously
improving our operations and increasing profitability. We recorded
charges of $29 million in 2015 related to severance and other
employee related costs, asset write-downs and other expenses
related to the closure.
On June 29, 2017, we announced a restructuring initiative to
close our Clean Air manufacturing plant in O’Sullivan Beach,
Australia and downsize our Ride Performance plant in Clovelly Park,
Australia when General Motors and Toyota end vehicle production in
the country, which occurred in October 2017. All such restructuring
activities related to this initiative are expected to be completed
by the first quarter of 2018. We recorded total charges related to
this initiative of $21 million in 2017 including asset
write-downs of $2 million. The charges included severance
payments to employees, the cost of decommissioning equipment, a
lease termination payment and other costs associated with this
action. In 2017, we continued the relocation of production out of
our Ride Performance plant in Beijing for which we incurred
$6 million of restructuring and related costs. In the
first quarter of 2017, we recognized a $10 million charge,
including asset write-downs of $1 million, related to the
planned closing of our Clean Air JIT plant in Ghent, Belgium due to
the scheduled end of production on a customer platform in 2020. We
incurred an additional $35 million in restructuring and
related costs for cost improvement initiatives at various other
operations around the world.
Under the terms of our senior credit agreement that took effect on
May 12, 2017, we are allowed to exclude, at our discretion,
(i) up to $35 million in 2017 and $25 million each
year thereafter of cash restructuring charges and related expenses,
with the ability to carry forward any amount not used in one year
to the next following year, and (ii) up to $150 million
in the aggregate of all costs, expenses, fees, fines, penalties,
judgments, legal settlements and other amounts associated with any
restructuring, litigation, claim, proceeding or investigation
related to or undertaken by us or any of our subsidiaries, together
with any related provision for taxes, incurred in quarterly period
ending after May 12, 2017 in the calculation of the financial
covenant ratios required under our senior credit facility. As of
December 31, 2017, we had elected not to exclude any of the
$185 million of allowable cash charges and related expenses
recognized in 2017 for restructuring related costs and antitrust
settlement against the $35 million annual limit for 2017 or
the $150 million aggregate limit under the terms of the senior
credit facility.</t>
  </si>
  <si>
    <t>Long-Term Debt, Short-Term Debt, and Financing Arrangements</t>
  </si>
  <si>
    <t>Debt Disclosure [Abstract]</t>
  </si>
  <si>
    <t>5.
Long-Term Debt, Short-Term Debt, and Financing
Arrangements
Long-Term Debt
A summary of our long-term debt obligations at December 31,
2017 and 2016, is set forth in the following table:
2017 2016
(Millions)
Tenneco Inc.—
Revolver borrowings due 2019, average effective interest rate 2.3%
in 2016 $
— $ 300
Revolver borrowings due 2022, average effective interest rate 3.8%
in 2017 244
Senior Tranche A Term Loan due 2017 through 2020, average effective
interest rate 2.2% in 2016 — 270
Senior Tranche A Term Loan due 2017 through 2022, average effective
interest rate 2.9% in 2017 390
—
5 3/8% Senior Notes due 2024 225 225
5% Senior Notes due 2026 500 500
Other subsidiaries—
Other Long Term Debt due in 2020, average interest rate 1.7% in
2017 and 2016 5 7
Notes due 2018 through 2028, average effective interest rate 0.3%
in 2017 and 0.2% in 2016 10 8
1,374 1,310
Less—maturities classified as current 3 3
unamortized debt issuance costs 13 13
Total long-term debt $ 1,358 $ 1,294
The aggregate maturities applicable to the long-term debt
outstanding at December 31, 2017, are $23 million,
$31 million, $36 million, $41 million and
$515 million for 2018, 2019, 2020, 2021 and 2022,
respectively.
We have excluded the required payments, within the next twelve
months, under the Tranche A Term Facility totaling $20 million
from current liabilities as of December 31, 2017, because we
have the intent and ability to refinance the obligations on a
long-term basis by using our revolving credit facility.
Short-Term Debt
Our short-term debt includes the current portion of long-term
obligations and borrowings by parent company and foreign
subsidiaries. Information regarding our short-term debt as of and
for the years ended December 31, 2017 and 2016 is as
follows:
2017 2016
(Millions)
Maturities classified as current $ 3 $ 3
Short-term borrowings 80 87
Total short-term debt $ 83 $ 90
Notes Payable(a)
2017 2016
(Dollars in Millions)
Outstanding borrowings at end of year $ 80 $ 87
Weighted average interest rate on outstanding borrowings at end of
year(b) 2.9 % 2.8 %
Maximum month-end $ 205 $ 193
Average month-end $ 186 $ 177
Weighted average interest rate on
average month-end 2.7 % 2.4 %
(a)
Includes borrowings under both committed credit
facilities and uncommitted lines of credit and similar
arrangements.
(b)
This calculation does not include the commitment fees
to be paid on the unused revolving credit facility balances which
are recorded as interest expense for accounting purposes.
Financing Arrangements
Committed Credit Facilities(a) as of
December 31, 2017
Term Commitments Borrowings Letters of Credit(b) Available
(Millions)
Tenneco Inc. revolving credit agreement 2022 $ 1,600 $ 244 $
— $ 1,356
Tenneco Inc. tranche A term facility 2022 390 390
—
—
Subsidiaries’ credit agreements 2018-2028 239 95
— 144
$ 2,229 $ 729 $
— $ 1,500
(a)
We generally are required to pay commitment fees on
the unused portion of the total commitment.
(b)
Letters of credit reduce the available borrowings
under the revolving credit agreement.
Overview.
On June 6, 2016, we announced a cash tender offer to purchase
our outstanding $500 million 6 7
We recorded $16 million and $8 million
of pre-tax 7 write-off
On May 12, 2017, we completed a refinancing of our senior
credit facility by entering into an amendment and restatement of
that facility. The amended and restated credit agreement enhances
financial flexibility by increasing the size and extending the term
of its revolving credit facility and term loan facility, and by
adding Tenneco Automotive Operating Company Inc. as
a co-borrower re-borrowed
We recorded $1 million of pre-tax
At December 31, 2017, of the $1,600 million available
under the revolving credit facility, we had unused borrowing
capacity of $1,356 million with $244 million in
outstanding borrowings and zero in outstanding letters of credit.
As of December 31, 2017, our outstanding debt also included
(i) $390 million of a term loan which consisted of a
$388 million net carrying amount including a $2 million
debt issuance cost related to our Tranche A Term Facility which is
subject to quarterly principal payments as described above through
December 8, 2019, (ii) $225 million of notes which
consisted of a $222 million net carrying amount including a
$3 million debt issuance cost of 5 3
Senior Credit Facility—Interest Rates and
Fees.
Senior Credit Facility—Other Terms and
Conditions.
Quarter Ended
December 31, 2017 September 30, 2017 June 30, 2017 March 31, 2017
Req. Act. Req. Act. Req. Act. Req. Act.
Leverage Ratio (maximum) 3.50 1.95 3.50 2.15 3.50 1.97 3.50 1.62
Interest Coverage Ratio (minimum) 2.75 10.77 2.75 11.48 2.75 12.44 2.75 15.38
The senior credit facility includes a maximum leverage ratio
covenant of 3.50 and a minimum interest coverage ratio of 2.75 in
each case through May 12, 2022. The amended and restated
senior credit facility provides us with the flexibility not to
exclude certain otherwise excludable charges incurred in any
relevant period from the calculation of the leverage and interest
coverage ratios for such period. As of December 31, 2017, we
elected not to exclude a total of $185 million of excludable
charges. Had these charges been excluded, the leverage ratio and
the interest ratio would have been 1.52 and 13.76, respectively, as
of December 31, 2017.
The covenants in our senior credit facility agreement generally
prohibit us from repaying or refinancing our senior notes. 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n each case
issued within 180 days prior to such repayment; (ii) with the
net cash proceeds of the incremental facilities (as defined in the
senior credit facility agreement) and certain indebtedness incurred
by our foreign subsidiaries; (iii) with the proceeds of the
revolving loans (as defined in the senior credit facility
agreement); (iv) with the cash generated by our operations;
(v) in an amount equal to the net cash proceeds of qualified
capital stock (as defined in the senior credit facility agreement)
issued by us after May 12, 2017; and (vi) in exchange for
permitted refinancing indebtedness or in exchange for shares of our
common stock; provided that such purchases are capped as follows
(with respect to clauses (iii), (iv) and (v) based on a
pro forma consolidated leverage ratio after giving effect to such
purchase, cancellation or redemption):
Pro forma Consolidated
Leverage Ratio
Aggregate Senior Note Maximum Amount
(Millions)
Greater than or equal to 3.25x $ 20
Greater than or equal to 3.0x $ 100
Greater than or equal to 2.5x $ 225
Less than 2.5x no limit
Although the senior credit facility agreement would permit us to
repay or refinance our senior notes under the conditions described
above, any repayment or refinancing of our outstanding notes would
be subject to market conditions and either the voluntary
participation of note holders or our ability to redeem the notes
under the terms of the applicable note indenture. For example,
while the senior credit facility agreement would allow us to repay
our outstanding notes via a direct exchange of the notes for either
permitted refinancing indebtedness or for shares of our common
stock, we do not, under the terms of the agreements governing our
outstanding notes, have the right to refinance the notes via any
type of direct exchange.
The senior credit facility agreement also contains other
restrictions on our operations that are customary for similar
facilities, including limitations on: (i) incurring additional
liens; (ii) sale and leaseback transactions (except for the
permitted transactions as described in the senior credit facility
agreement); (iii) liquidations and dissolutions;
(iv) incurring additional indebtedness or guarantees;
(v) investments and acquisitions; (vi) dividends and
share repurchases; (vii) mergers and consolidations; and
(viii) refinancing of the senior notes. Compliance with these
requirements and restrictions is a condition for any incremental
borrowings under the senior credit facility agreement and failure
to meet these requirements enables the lenders to require repayment
of any outstanding loans.
As of December 31, 2017, we were in compliance with all the
financial covenants and operational restrictions of the senior
credit facility. Our senior credit facility does not contain any
terms that could accelerate payment of the facility or affect
pricing under the facility as a result of a credit rating agency
downgrade.
Senior Notes. 3 8
Our senior notes due December 15, 2024 and July 15, 2026,
respectively, contain covenants that will, among other things,
limit our ability to create liens and enter into sale and leaseback
transactions. Our senior notes due 2024 also require that, as a
condition precedent to incurring certain types of indebtedness not
otherwise permitted, our consolidated fixed charge coverage ratio,
as calculated on a pro forma basis, be greater than 2.00, as well
as containing restrictions on our operations, including limitations
on: (i) incurring additional indebtedness;
(ii) dividends; (iii) distributions and stock
repurchases; (iv) investments; (v) asset sales and
(vi) mergers and consolidations. Subject to limited
exceptions, all of our existing and future material domestic wholly
owned subsidiaries fully and unconditionally guarantee our senior
notes on a joint and several basis. There are no significant
restrictions on the ability of the subsidiaries that have
guaranteed these notes to make distributions to us. As of
December 31, 2017, we were in compliance with the covenants
and restrictions of these indentures.
Accounts Receivable
Securitization/Factoring.
Each facility contains customary covenants for financings of this
type, including restrictions related to liens, payments, mergers or
consolidations and amendments to the agreements underlying the
receivables pool. Further, each facility may be terminated upon the
occurrence of customary events (with customary grace periods, if
applicable), including breaches of covenants, failure to maintain
certain financial ratios, inaccuracies of representations and
warranties, bankruptcy and insolvency events, certain changes in
the rate of default or delinquency of the receivables, a change of
control and the entry or other enforcement of material judgments.
In addition, each facility contains cross-default provisions, where
the facility could be terminated in the event
of non-payment
On December 14, 2017, we entered into a new accounts
receivable factoring program in the U.S. with a commercial bank.
Under this program we sell receivables from one of our U.S. OE
customers at a rate that is favorable versus our senior credit
facility. This arrangement is uncommitted and provides for
cancellation by the commercial bank with no less than 30 days prior
written notice. The amount of outstanding third-party investments
in our accounts receivable sold under this program was
$107 million at December 31, 2017.
We also factor receivables in our European operations with regional
banks in Europe under various separate facilities. The commitments
for these arrangements are generally for one year, but some may be
canceled with notice 90 days prior to renewal. In some instances,
the arrangement provides for cancellation by the applicable
financial institution at any time upon notification. The amount of
outstanding third-party investments in our accounts receivable sold
under programs in Europe was $218 million and
$160 million at December 31, 2017 and December 31,
2016, respectively. Certain programs in Europe have deferred
purchase price arrangements with the banks. We received cash of
$112 million, $110 million and $113 million to
settle the deferred purchase price for the years ended
December 31, 2017, 2016 and 2015, respectively.
If we were not able to securitize or factor receivables under
either the U.S or European programs, our borrowings under our
revolving credit agreement might increase. These accounts
receivable securitization and factoring programs provide us with
access to cash at costs that are generally favorable to alternative
sources of financing, and allow us to reduce borrowings under our
revolving credit agreement.
In our U.S. accounts receivable securitization programs, we
transfer a partial interest in a pool of receivables and the
interest that we retain is subordinate to the transferred interest.
Accordingly, we account for our U.S. securitization program as a
secured borrowing. In our U.S and European accounts receivable
factoring programs, we transfer accounts receivables in their
entirety to the acquiring entities and satisfy all of the
conditions established under ASC Topic 860, “Transfers and
Servicing,” to report the transfer of financial assets in
their entirety as a sale. The fair value of assets received as
proceeds in exchange for the transfer of accounts receivable under
our U.S. and European factoring programs approximates the fair
value of such receivables. We recognized $4 million in
interest expense for the year ended 2017, $3 million in
interest expense for the year ended 2016 and $2 million in
interest expense for the year ended 2015 relating to our U.S.
securitization program. In addition, we recognized a loss of
$3 million for each of the years ended 2017, 2016 and 2015, on
the sale of trade accounts receivable in our U.S. and European
accounts receivable factoring programs, representing the discount
from book values at which these receivables were sold to our banks.
The discount rate varies based on funding costs incurred by our
banks, which averaged approximately one percent for the year ended
2017 and two percent for both years ended 2016 and 2015.</t>
  </si>
  <si>
    <t>Financial Instruments</t>
  </si>
  <si>
    <t>Disclosure Financial Instruments Additional Information [Abstract]</t>
  </si>
  <si>
    <t>6.
Financial Instruments
The carrying and estimated fair values of our financial instruments
by class at December 31, 2017 and 2016 were as follows:
December 31, 2017 December 31, 2016
Carrying Amount Fair Value Carrying Amount Fair Value
(Millions)
Long-term debt (including current maturities) $ 1,361 $ 1,398 $ 1,297 $ 1,311
Equity swap agreement and foreign currency forward contracts:
Asset derivative contracts (a) 4 4
—
—
(a)
All derivatives are categorized within Level 2 of
the fair value hierarchy.
Asset and Liability Instruments
Long-term Debt
The fair value hierarchy definition prioritizes the inputs used in
measuring fair value into the following levels:
Level 1 — Quoted prices in active markets for identical
assets or liabilities.
Level 2 — Inputs, other than quoted prices in active
markets, that are observable either directly or indirectly.
Level 3 — Unobservable inputs based on our own
assumptions.
Foreign currency forward contracts
The following table summarizes by major currency the notional
amounts for foreign currency forward purchase and sale contracts as
of December 31, 2017 (all of which mature in 2018):
Notional Amount in Foreign Currency
(Millions)
British pounds —Purchase 11
Canadian dollars —Sell (2 )
European euro —Sell (4 )
U.S. dollars —Purchase 7
—Sell (15 )
Cash-settled Share Swap Transactions
Guarantees
We have two performance guarantee agreements in the U.K. between
Tenneco Management (Europe) Limited (“TMEL”) and the
two Walker Group Retirement Plans, the Walker Group Employee
Benefit Plan and the Walker Group Executive Retirement Benefit Plan
(the “Walker Plans”), whereby TMEL will guarantee the
payment of all current and future pension contributions in event of
a payment default by the sponsoring or participating employers of
the Walker Plans. The Walker Plans are comprised of employees from
Tenneco Walker (U.K.) Limited, formerly our Futaba-Tenneco (U.K.)
joint venture. Employer contributions are funded by Tenneco Walker
(U.K.) Limited, as the sponsoring employer, and were also funded by
Futaba (U.K.) Limited prior to its ceasing, on April 28, 2017,
to be an entity in which Tenneco has an equity interest. The
performance guarantee agreements are expected to remain in effect
until all pension obligations for the Walker Plans’
sponsoring and participating employers have been satisfied. We did
not record an additional liability for this performance guarantee
since Tenneco Walker (U.K.) Limited, as the sponsoring employer of
the Walker Plans, already recognizes 100 percent of the
pension obligation calculated based on U.S. GAAP, for all of the
Walker Plans’ participating employers on its balance sheet,
which was zero and $19 million at December 31, 2017 and
December 31, 2016, respectively. At December 31, 2017,
all pension contributions were current for all of the Walker
Plans’ sponsoring and participating employers.
In June 2011, we entered into an indemnity agreement between TMEL
and Futaba Industrial Co. Ltd. which required Futaba to indemnify
TMEL for any cost, loss or liability which TMEL may incur under the
performance guarantee agreements relating to the Futaba-Tenneco
U.K. joint venture. The maximum amount reimbursable by Futaba to
TMEL under this indemnity agreement is equal to the amount incurred
by TMEL under the performance guarantee agreements multiplied by
Futaba’s shareholder ownership percentage of the
Futaba-Tenneco U.K. joint venture. On April 28, 2017, Walker
Limited sold its equity interest in the Futaba-Tenneco U.K. joint
venture entity to Futaba Industrial Co., Ltd. In connection with
the closing of that transaction, this indemnity agreement was
terminated and accordingly Futaba no longer has any reimbursement
obligations thereunder.
We have issued guarantees through letters of credit in connection
with some obligations of our affiliates. As of December 31,
2017, we have guaranteed $32 million in letters of credit to
support some of our subsidiaries’ insurance arrangements,
foreign employee benefit programs, environmental remediation
activities and cash management and capital requirements.
Financial Instruments
The financial instruments received by some of our Chinese
subsidiaries are drafts drawn that are payable at a future date
and, in some cases, are negotiable and/or are guaranteed by the
banks of the customers. The use of these instruments for payment
follows local commercial practice. Because certain of such
financial instruments are guaranteed by our customers’ banks,
we believe they represent a lower financial risk than the
outstanding accounts receivable that they satisfy which are not
guaranteed by a bank.
Supply Chain Financing.
Restricted Cash—
One of our subsidiaries in Brazil and another in Spain are required
by law to maintain a cash deposit with a financial institution to
guarantee the maximum estimated loss related to a tax audit until a
settlement is reached. The cash deposit required was
$1 million at December 31, 2017.</t>
  </si>
  <si>
    <t>Income Taxes</t>
  </si>
  <si>
    <t>Income Tax Disclosure [Abstract]</t>
  </si>
  <si>
    <t xml:space="preserve">7.
Income Taxes
The domestic and foreign components of our income before income
taxes and noncontrolling interests are as follows:
Year Ended
December 31,
2017 2016 2015
(Millions)
U.S. income (loss) before income taxes $ (25 ) $ 63 $ 198
Foreign income before income taxes 369 361 243
Income before income taxes and noncontrolling interests $ 344 $ 424 $ 441
Following is a comparative analysis of the components of income tax
expense (benefit):
Year Ended December 31,
2017 2016 2015
(Millions)
Current—
U.S. federal $ (24 ) $ (9 ) $ 64
State and local 1 4 5
Foreign 101 85 83
78 80 152
Deferred—
U.S. federal 13 (91 ) (1 )
State and local (3 ) (1 ) 1
Foreign (18 ) 12 (6 )
(8 ) (80 ) (6 )
Income tax expense $ 70 $
— $ 146
Following is a reconciliation of income taxes computed at the
statutory U.S. federal income tax rate (35 percent for
all years presented) to the income tax expense reflected in the
statements of income:
Year Ended December 31,
2017 2016 2015
(Millions)
Income tax expense computed at the statutory U.S. federal income
tax rate $ 120 $ 148 $ 154
Increases (reductions) in income tax expense resulting from:
Foreign income taxed at different rates (48 ) (42 ) (14 )
Transition Tax under Tax Cuts and Jobs Act (“TCJA”) 43
—
—
Re-measurement 48
— (4 )
State and local taxes on income, net of U.S. federal income tax
benefit (2 ) 3 11
Changes in valuation allowance for tax loss carryforwards and
credits (1 ) 18 13
Foreign tax holidays
—
— (7 )
Investment and R&amp;D tax credits (6 ) (6 ) (26 )
Foreign earnings subject to U.S. federal income tax (74 ) (101 ) 12
Adjustment of prior years taxes
—
— 2
Tax contingencies (1 ) (7 ) 4
Other (9 ) (13 ) 1
Income tax expense $ 70 $
— $ 146
We reported income tax expense of $70 million in 2017, less
than $1 million in 2016 and $146 million in 2015. The tax
expense recorded in 2017 includes a net provisional tax expense of
$43 million for one-time
The item labeled “Transition Tax” above will result in
cash tax payments of less then $1 million to U.S. state and
local jurisdictions. Foreign tax credits will offset the U.S.
federal portion of the transition tax.
The components of our net deferred tax assets were as follows:
Year Ended December 31,
2017
2016
(Millions)
Deferred tax assets—
Tax loss carryforwards:
State $ 19 $ 13
Foreign 114 92
Tax credits 118 83
Postretirement benefits other than pensions 37 55
Pensions 24 48
Bad debts 3 3
Sales allowances 4 7
Payroll accruals 18 39
Other accruals 64 50
Valuation allowance (163 ) (145 )
Total deferred tax assets 238 245
Deferred tax liabilities—
Tax over book depreciation 45 53
Total deferred tax liabilities 45 53
Net deferred tax assets $ 193 $ 192
State tax loss carryforwards have been presented net of uncertain
tax positions that, if realized, would reduce tax loss
carryforwards in 2017 and 2016 by $2 million and
$3 million, respectively. Additionally, foreign tax loss
carryforwards, have been presented net of uncertain tax positions
that, if realized, would reduce tax loss carryforwards in both 2017
and 2016 by $7 million.
Following is a reconciliation of deferred taxes to the deferred
taxes shown in the balance sheet:
Year Ended December 31,
2017
2016
(Millions)
Balance Sheet:
Non-current $ 204 $ 199
Non-current (11 ) (7 )
Net deferred tax assets $ 193 $ 192
As a result of the valuation allowances recorded for
$163 million and $145 million at December 31, 2017
and 2016, respectively, we have potential tax assets that were not
recognized on our consolidated balance sheets. These unrecognized
tax assets resulted primarily from foreign tax loss carryforwards,
foreign investment tax credits, foreign research and development
credits and U.S. state net operating losses that are available
to reduce future tax liabilities.
Our state net operating losses (“NOLs”) expire in
various tax years through 2038. Our non-U.S.
We do not provide for U.S. income taxes on unremitted earnings
of foreign subsidiaries, except for the earnings of two of our
China operations, as our present intention is to reinvest the
unremitted earnings in our foreign operations. Unremitted earnings
of foreign subsidiaries were approximately $920 million at
December 31, 2017. We estimated that the amount of
U.S. and foreign income taxes that would be accrued or paid
upon remittance of the assets that represent those unremitted
earnings was $80 million.
U.S. GAAP provides that a tax benefit from an uncertain tax
position may be recognized when it is “more likely than
not” that the position will be sustained upon examination,
including resolutions of any related appeals or litigation
processes, based on the technical merits.
A reconciliation of our uncertain tax positions is as follows:
2017 2016 2015
(Millions)
Uncertain tax positions—
Balance January 1 $ 111 $ 123 $ 114
Gross increases in tax positions in current period 6 6 7
Gross increases in tax positions in prior period 2 2 14
Gross decreases in tax positions in prior period (2 ) (5 ) (4 )
Gross decreases—settlements
—
— (1 )
Gross decreases—statute of limitations expired (5 ) (15 ) (7 )
Balance December 31 $ 112 $ 111 $ 123
Included in the balance of uncertain tax positions were
$108 million in 2017, $108 million in 2016,
$110 million in 2015, of tax benefits, that if recognized,
would affect the effective tax rate. We recognize accrued interest
and penalties related to unrecognized tax benefits as income tax
expense. Penalties of less than $1 million were accrued in
2017, 2016 and 2015. Additionally, we accrued interest expense
related to uncertain tax positions of less than $1 million in
2017, interest expense of less than $1 million in 2016, and
interest income of less than $1 million in 2015. Our liability
for penalties was $1 million at December 31, 2017,
$1 million at December 31, 2016 and $2 million at
December 31, 2015, respectively, and our liability for
interest was $4 million at December 31, 2017, 2016 and
2015.
Our uncertain tax position at December 31, 2017 and 2016
included exposures relating to the disallowance of deductions,
global transfer pricing and various other issues. We believe it is
reasonably possible that a decrease of up to $8 million in
unrecognized tax benefits related to the expiration of U.S. and
foreign statute of limitations and the conclusion of income tax
examinations may occur within the next twelve months.
We are subject to taxation in the U.S. and various state and
foreign jurisdictions. As of December 31, 2017, our tax years
open to examination in primary jurisdictions are as follows:
Open To Tax Year
United States 2006
China 2007
Spain 2004
Canada 2014
Brazil 2012
Mexico 2012
Belgium 2015
Germany 2013
United Kingdom 2015 </t>
  </si>
  <si>
    <t>Disclosure of Compensation Related Costs, Share-based Payments [Abstract]</t>
  </si>
  <si>
    <t>8.
Common Stock
We have authorized 135 million shares ($0.01 par value)
of common stock, of which 66,033,509 shares and 65,891,930
shares were issued at December 31, 2017 and 2016,
respectively. We held 14,592,888 and 11,655,938 shares of treasury
stock at December 31, 2017 and 2016, respectively.
Equity Plans
We have granted restricted common stock and stock options to our
directors and certain key employees and restricted stock units,
payable in cash, to certain key employees. These awards generally
require, among other things, that the award holder remain in
service to our company during the restriction period, which is
currently three years, with a portion of the award vesting equally
each year. We have also granted stock equivalent units and
long-term performance units to certain key employees that are
payable in cash. At December 31, 2017, the long-term
performance units outstanding included a three-year grant for
2015-2017 payable in the first quarter of 2018, a three-year grant
for 2016-2018 payable in the first quarter of 2019 and a three-year
grant for 2017-2019 payable in the first quarter of 2020. Payment
is based on the attainment of specified performance goals. Grant
value is based on stock price, cumulative EBITDA and free cash flow
metrics. In addition, we have granted SARs to certain key employees
in our Asian and Indian operations that are payable in cash after a
three-year service period. The grant value is indexed to the stock
price.
Accounting Methods
For employees eligible to retire at the grant date, we immediately
expense stock options and restricted stock. If employees become
eligible to retire during the vesting period, we amortize the
expense for stock options and restricted stock over a period
starting at the grant date to the date the employee becomes retiree
eligible.
As of December 31, 2017, there was no unrecognized
compensation cost related to our stock options awards.
Compensation expense for restricted stock, restricted stock units,
long-term performance units and SARs (net of taxes) was
$15 million, $18 million, and $12 million for each
of the years ended 2017, 2016 and 2015, respectively, and was
recorded in selling, general, and administrative expense on the
consolidated statements of income.
Cash received from stock option exercises was $8 million in
2017, $16 million in 2016, and $4 million in 2015. Stock
option exercises generated an excess tax benefit of $2 million
in 2017, $1 million in 2016 and $6 million in 2015.
Stock Options
Year Ended December 31,
2017
Shares Under Option Weighted Avg. Exercise Prices Weighted Avg. Remaining Life in Years Aggregate Intrinsic Value
(Millions)
Outstanding Stock Options:
Outstanding, January 1, 2017 606,525 $ 38.54 2.6 $ 12
Canceled (2,214 ) 56.23
Forfeited (1,107 ) 56.23
Exercised (164,863 ) 33.70 5
Outstanding, March 31, 2017 438,341 $ 40.22 2.6 $ 11
Forfeited (278 ) 66.54
Exercised (3,242 ) 45.42
—
Outstanding, June 30, 2017 434,821 $ 40.16 2.4 $ 8
Forfeited (41,369 ) 19.53
Exercised (50,125 ) 34.79 1
Outstanding, September 30, 2017 343,327 $ 43.44 2.4 $ 4
Forfeited (628 ) 62.54
Exercised (24,683 ) 40.86
—
Outstanding, December 31, 2017 318,016 $ 43.60 2.3 $ 5
As of December 31, 2017, all outstanding options are
exercisable.
There were no stock options granted in 2017, 2016 or 2015. The
total intrinsic value of options exercised during the years ended
December 31, 2017, 2016, and 2015 was $6 million,
$11 million and $10 million, respectively. The total fair
value of shares vested was $2 million in 2017, $4 million
in 2016 and $6 million in 2015.
Restricted Stock
Year Ended December 31, 2017
Shares Weighted Avg. Grant Date Fair Value
Nonvested Restricted Shares
Nonvested balance at January 1, 2017 591,416 $ 44.63
Granted 182,543 68.04
Vested (261,003 ) 50.95
Forfeited (65,354 ) 53.12
Nonvested balance at March 31, 2017 447,602 $ 49.25
Granted 23,295 57.22
Vested (15,336 ) 46.77
Forfeited (6,271 ) 48.10
Nonvested balance at June 30, 2017 449,290 $ 49.79
Granted 2,001 55.80
Vested (4,581 ) 55.52
Forfeited (10,234 ) 44.82
Nonvested balance at September 30, 2017 436,476 $ 49.87
Vested (19,228 ) 47.45
Forfeited (6,997 ) 51.79
Nonvested balance at December 31, 2017 410,251 $ 49.95
The fair value of restricted stock grants is equal to the average
market price of our stock at the date of grant. As of
December 31, 2017, approximately $8 million of total
unrecognized compensation costs related to restricted stock awards
is expected to be recognized over a weighted-average period of
approximately 1.7 years. For our restricted share grants that
have not yet vested, we estimate forfeitures by taking the average
of the past actual forfeiture rate for restricted shares.
The weighted average grant-date fair value of restricted stock
granted during the years 2017, 2016 and 2015 was $66.77, $36.36,
and $52.85, respectively. The total fair value of restricted shares
vested was $14 million in 2017, $9 million in 2016 and
$7 million in 2015.
Share Repurchase Program
In February 2017, our Board of Directors authorized the repurchase
of up to $400 million of the Company’s outstanding
common stock over the next three years. This included
$112 million then remaining amount authorized under earlier
repurchase programs. The company anticipates acquiring the shares
through open market or privately negotiated transactions, which
will be funded through cash from operations. The repurchase program
does not obligate the Company to repurchase shares within any
specific time or situations, and opportunities in higher priority
areas could affect the cadence of this program. We purchased
2,936,950 shares in 2017 through open market purchases, which were
funded through cash from operations, at a total cost of
$169 million, at an average price of $57.57 per share. These
repurchased shares are held as part of our treasury stock which
increased to 14,592,888 at December 31, 2017 from 11,655,938
at December 31, 2016.
Dividends
Long-Term Performance Units, Restricted Stock Units and
SARs</t>
  </si>
  <si>
    <t>Preferred Stock</t>
  </si>
  <si>
    <t>Equity [Abstract]</t>
  </si>
  <si>
    <t>9.
Preferred Stock
We had 50 million shares of preferred stock ($0.01 par
value) authorized at December 31, 2017 and 2016, respectively.
No shares of preferred stock were outstanding at those dates.</t>
  </si>
  <si>
    <t>Pension Plans, Postretirement and Other Employee Benefits</t>
  </si>
  <si>
    <t>Retirement Benefits [Abstract]</t>
  </si>
  <si>
    <t>10.
Pension Plans, Postretirement and Other Employee
Benefits
Pension benefits are based on years of service and, for most
salaried employees, on average compensation. Our funding policy is
to contribute to the plans amounts necessary to satisfy the funding
requirement of applicable federal or foreign laws and regulations.
Of our $734 million benefit obligation at December 31,
2017, approximately $666 million required funding under
applicable federal and foreign laws. The balance of our benefit
obligation, $68 million, did not require funding under
applicable federal or foreign laws and regulations. At
December 31, 2017, we had approximately $640 million in
assets to fund that obligation. Pension plan assets were invested
in the following classes of securities:
Percentage of Fair Market
Value
December 31, December 31,
US Foreign US Foreign
Equity Securities 70 % 50 % 70 % 61 %
Debt Securities 29 % 42 % 30 % 34 %
Real Estate
— 2 %
— 2 %
Other 1 % 6 % — % 3 %
Our investment policy for our domestic plan is to invest more
heavily in equity securities than debt securities. Targeted pension
plan allocations are 70 percent in equity securities and
30 percent in debt securities, with acceptable tolerance
levels of plus or minus five percent within each category for our
domestic plan. Our foreign plans are individually managed to
different target levels depending on the investing environment in
each country and the funded status of each plan, with an increased
allocation of assets to debt securities at higher funded
ratios.
The assets of some of our pension plans are invested in trusts that
permit commingling of the assets of more than one employee benefit
plan for investment and administrative purposes. Each of the plans
participating in the trust has interests in the net assets of the
underlying investment pools of the trusts. The investments for all
our pension plans are recorded at estimated fair value, in
compliance with the accounting guidance on fair value
measurement.
The following table presents our plan assets using the fair value
hierarchy as of December 31, 2017 and 2016, respectively. The
fair value hierarchy has three levels based on the methods used to
determine the fair value. Level 1 assets refer to those asset
values based on quoted market prices in active markets for
identical assets at the measurement date. Level 2 assets refer
to assets with values determined using significant other observable
inputs, and Level 3 assets include values determined with
non-observable
Fair Value Level as of
December 31, 2017
US Foreign
Asset Category
Level 1
Assets Measurement at NAV
Level 1
Level 2
Level 3
Assets Measurement at NAV
(Millions)
Equity securities:
U.S. large cap $ 21 $ 85 $ 3 $ 31 $
— $ 31
U.S. mid cap
—
—
— 2
—
—
U.S. small cap
— 15
—
—
—
—
Non-U.S.
— 15 10 48
— 56
Non-U.S.
—
—
— 12
— 9
Non-U.S.
—
—
— 3
—
—
Emerging markets
— 5 3 5
— 1
Debt securities:
U.S. treasuries/government bonds
—
— 1
—
—
—
U.S. corporate bonds
— 3
— 1
—
—
U.S. other fixed income
— 56
—
—
—
—
Non-U.S.
—
— 1 112
— 32
Non-U.S.
—
— 4 15
— 13
Non-U.S.
—
—
—
—
— 1
Non-U.S.
—
— 2
—
—
—
Real Estate:
Non-U.S.
—
— 1 6
—
—
Other:
Insurance contracts
—
—
— 16 9
—
Cash held in bank accounts 2
— 9 1
—
—
Total $ 23 $ 179 $ 34 $ 252 $ 9 $ 143
Fair Value Level as of
December 31, 2016
US Foreign
Asset Category
Level 1
Asset Measurement at NAV
Level 1
Level 2
Level 3
Asset Measurement at NAV
(Millions)
Equity securities:
U.S. large cap $ 22 $ 77 $ 2 $ 30 $
— $ 26
U.S. mid cap
—
— 1 2
—
—
U.S. small cap
— 15
—
—
—
—
Non-U.S.
—
— 7 67
— 46
Non-U.S.
— 15
— 15
— 8
Non-U.S.
—
—
— 10
— 1
Emerging markets
— 5 2 3
— 1
Debt securities:
U.S. treasuries/government bonds
—
— 1
—
—
—
U.S. corporate bonds
— 2
— 1
—
—
U.S. other fixed income
— 54
—
—
—
—
Non-U.S.
—
— 1 38
— 29
Non-U.S.
—
— 4 23
— 12
Non-U.S.
—
—
—
—
— 1
Non-U.S.
—
— 1
—
—
—
Real Estate:
Non-U.S.
—
— 1 5
—
—
Other:
Insurance contracts
—
—
— 13 9
—
Cash held in bank accounts 2
— 7 2
—
—
Total $ 24 $ 168 $ 27 $ 209 $ 9 $ 124
Level 1 assets were valued using market prices based on daily
net asset value (NAV) or prices available daily through a public
stock exchange. Level 2 assets were valued primarily using
market prices, sometimes net of estimated realization expenses, and
based on broker/dealer markets or in commingled funds where NAV is
not available daily or publicly. For insurance contracts, the
estimated surrender value of the policy was used to estimate fair
market value.
The table below summarizes the changes in the fair value of the
Level 3 assets:
December 31, 2017 December 31, 2016
Level 3 Assets Level 3 Assets
US Foreign US Foreign
(Millions)
(Millions)
Balance at December 31 of the previous year $
— $ 9 $
— $ 8
Actual return on plan assets:
Relating to assets still held at the reporting date
—
—
— 1
Ending Balance at December 31 $
— $ 9 $
— $ 9
The following table contains information about significant
concentrations of risk, including all individual assets that make
up more than 5 percent of the total assets and any direct
investments in Tenneco stock:
Asset Category
Fair Value Level
Value
Percentage of Total Assets
(Millions)
2017:
Tenneco Stock 1 $ 21 3.3 %
2016:
Tenneco Stock 1 $ 22 4.0 %
Our approach to determining expected return on plan asset
assumptions evaluates both historical returns as well as estimates
of future returns, and adjusts for any expected changes in the
long-term outlook for the equity and fixed income markets for both
our domestic and foreign plans.
A summary of the change in benefit obligation, the change in plan
assets, the development of net amount recognized, and the amounts
recognized in the balance sheets for the pension plans and
postretirement benefit plan follows:
Pension Postretirement
2017 2016 2017 2016
US Foreign US Foreign US US
(Millions)
Change in benefit obligation:
Benefit obligation at December 31 of the previous year $ 272 $ 438 $ 416 $ 425 $ 143 $ 141
Currency rate conversion
— 42
— (38 )
—
—
Settlement (7 ) (3 ) (1 )
—
—
—
Service cost 1 9 1 8
—
—
Interest cost 10 13 15 14 6 6
Administrative expenses/taxes paid
— (2 )
— (1 )
—
—
Plan amendments
—
—
— (1 )
—
—
Actuarial (gain)/loss 10 (9 ) (7 ) 50 12 5
Benefits paid (23 ) (18 ) (152 ) (20 ) (10 ) (9 )
Participants’ contributions
— 1
— 1
—
—
Benefit obligation at December 31 $ 263 $ 471 $ 272 $ 438 $ 151 $ 143
Change in plan assets:
Fair value at December 31 of the previous year $ 192 $ 369 $ 304 $ 355 $
— $
—
Currency rate conversion
— 35
— (33 )
—
—
Settlement (7 ) (3 ) (1 )
—
—
—
Actual return on plan assets 22 42 21 50
—
—
Administrative expenses/taxes paid
— (2 )
— (1 )
—
—
Employer contributions 18 14 20 17 10 9
Participants’ contributions
— 1
— 1
—
—
Benefits paid (23 ) (18 ) (152 ) (20 ) (10 ) (9 )
Fair value at December 31 $ 202 $ 438 $ 192 $ 369 $
— $
—
Development of net amount recognized:
Unfunded status at December 31 $ (61 ) $ (33 ) $ (80 ) $ (69 ) $ (151 ) $ (143 )
Unrecognized cost:
Actuarial loss 135 122 146 145 56 48
Prior service cost/(credit)
— 3
— 4 (3 ) (4 )
Net amount recognized at December 31 $ 74 $ 92 $ 66 $ 80 $ (98 ) $ (99 )
Amounts recognized in the balance sheets as of December 31
Noncurrent assets $
— $ 28 $
— $ 9 $
— $
—
Current liabilities (2 ) (3 ) (20 ) (2 ) (9 ) (10 )
Noncurrent liabilities (59 ) (58 ) (60 ) (76 ) (142 ) (133 )
Net amount recognized $ (61 ) $ (33 ) $ (80 ) $ (69 ) $ (151 ) $ (143 )
Assets of one plan may not be utilized to pay benefits of other
plans. Additionally, the prepaid (accrued) pension cost has been
recorded based upon certain actuarial estimates as described below.
Those estimates are subject to revision in future periods given new
facts or circumstances.
Net periodic pension costs for the years 2017, 2016 and 2015,
consist of the following components:
2017 2016 2015
US Foreign US Foreign US Foreign
(Millions)
Service cost—benefits earned during the year $ 1 $ 9 $ 1 $ 8 $ 1 $ 9
Interest cost (a) 10 13 15 14 17 15
Expected return on plan assets (a) (14 ) (25 ) (23 ) (20 ) (23 ) (21 )
Settlement loss (a) 8 1 72
— 4
—
Net amortization:
Actuarial loss (a) 5 9 8 7 8 8
Prior service cost (a)
— 1
— 1
— 1
Net pension costs $ 10 $ 8 $ 73 $ 10 $ 7 $ 12
(a)
Recorded in other expense.
Amounts recognized in accumulated other comprehensive loss for
pension benefits consist of the following components:
2017 2016
US Foreign US Foreign
(Millions)
Net actuarial loss $ 135 $ 122 $ 146 $ 145
Prior service cost
— 3
— 4
$135 $125 $146 $149
Amounts recognized for pension and postretirement benefits in other
comprehensive income for the year ended December 31, 2017 and
2016 include the following components:
Year Ended
December 31,
2017 2016
Before-Tax Amount Tax Benefit Net-of-Tax Amount Before-Tax Amount Tax Benefit Net-of-Tax Amount
(Millions)
Defined benefit pension and postretirement plans:
Change in total actuarial gain (loss) $ 12 $ (4 ) $ 8 $ 51 $ (21 ) $ 30
Amortization of prior service cost included in net periodic pension
and postretirement cost
—
—
— (1 )
— (1 )
Amortization of actuarial gain (loss) included in net periodic
pension and postretirement cost 26 (7 ) 19 20 (8 ) 12
Other comprehensive income—pension benefits $ 38 $ (11 ) $ 27 $ 70 $ (29 ) $ 41
In 2018, we expect to recognize the following amounts, which are
currently reflected in accumulated other comprehensive loss, as
components of net periodic benefit cost:
2018
US Foreign
(Millions)
Net actuarial loss $ 5 $ 7
Prior service cost
— 1
$ 5 $ 8
The projected benefit obligation, accumulated benefit obligation
and fair value of plan assets for all pension plans with
accumulated benefit obligations in excess of plan assets at
December 31, 2017 and 2016 were as follows:
December 31, December 31,
US Foreign US Foreign
(Millions)
Projected benefit obligation $ 263 $ 117 $ 272 $ 266
Accumulated benefit obligation 263 112 272 261
Fair value of plan assets 202 56 192 188
The following estimated benefit payments are payable from the
pension plans to participants:
Year US Foreign
(Millions)
2018 $ 14 $ 20
2019 15 21
2020 16 23
2021 14 22
2022 16 23
2023-2027 76 128
The following assumptions were used in the accounting for the
pension plans for the years of 2017, 2016, and 2015:
2017 2016
US Foreign US Foreign
Weighted-average assumptions used to determine benefit
obligations
Discount rate 3.8 % 2.6 % 4.2 % 2.8 %
Rate of compensation increase N/A 2.5 % N/A 2.5 %
2017 2016 2015
US Foreign US Foreign US Foreign
Weighted-average assumptions used to determine net periodic
benefit cost
Discount rate 4.2 % 2.8 % 4.3 % 3.5 % 4.1 % 3.2 %
Expected long-term return on plan assets 7.8 % 5.2 % 7.6 % 5.7 % 7.8 % 5.9 %
Rate of compensation increase N/A 2.5 % N/A 2.7 % N/A 3.0 %
We made contributions of $32 million to our pension plans
during 2017. Based on current actuarial estimates, we believe we
will be required to make contributions of $15 million to those
plans during 2018. Pension contributions beyond 2018 will be
required, but those amounts will vary based upon many factors,
including the performance of our pension fund investments during
2018 and future discount rate changes.
In February 2016, the Company launched a voluntary program to buy
out active employees and retirees who have earned benefits in the
U.S. pension plans. As of December 31, 2016, this program had
been substantially completed with cash payments to those who
elected to take the buyout made from pension plan assets in the
fourth quarter of 2016. In connection with this program the Company
contributed $18 million into the pension trust and recognized
a non-cash non-cash
We have life insurance plans which provided benefit to a majority
of our U.S. employees. We also have postretirement plans for
our U.S. employees hired before January 1, 2001. The
plans cover salaried employees retiring on or after attaining
age 55 who have at least 10 years of service with us. For
hourly employees, the postretirement benefit plans generally cover
employees who retire according to one of our hourly employee
retirement plans. All of these benefits may be subject to
deductibles, co-payment
Net periodic postretirement benefit cost for the years 2017, 2016,
and 2015, consists of the following components:
2017 2016 2015
(Millions)
Service cost—benefits earned during the year $
— $
— $
—
Interest on accumulated postretirement benefit obligation (a) 6 6 6
Net amortization:
Actuarial loss (a)
— 5 6
Prior service credit (a) (1 ) (1 ) (4 )
Prior period correction (a) 4
—
—
Net periodic postretirement benefit cost $ 9 $ 10 $ 8
(a) Recorded in other expense.
In 2018, we expect to recognize the following amounts, which are
currently reflected in accumulated other comprehensive loss, as
components of net periodic benefit cost:
2018
(Millions)
Net actuarial loss $ 6
Prior service credit (1 )
$ 5
The following estimated postretirement benefit payments are payable
from the plan to participants:
Year Postretirement Benefits
(Millions)
2018 $ 9
2019 9
2020 9
2021 9
2022 9
2023-2027 45
We do not expect to receive any future subsidies under the Medicare
Prescription Drug, Improvement, and Modernization Act.
The weighted-average assumed health care cost trend rate used in
determining the 2017 accumulated postretirement benefit obligation
was 6.8 percent, declining to 4.5 percent by 2027. For
2016, the health care cost trend rate was 7.0 percent
declining to 4.5 percent by 2026 and for 2015, the health care
cost trend rate was 7.0 percent declining to 4.5 percent
by 2026.
The following assumptions were used in the accounting for
postretirement cost for the years of 2017, 2016 and 2015:
2017 2016
Weighted-average assumptions used to determine benefit
obligations
Discount rate 3.8 % 4.2 %
Rate of compensation increase N/A N/A
2017 2016 2015
Weighted-average assumptions used to determine net periodic
benefit cost
Discount rate 4.2 % 4.3 % 4.1 %
Rate of compensation increase N/A N/A N/A
A one-percentage-point one-percentage-point
Based on current actuarial estimates, we believe we will be
required to make postretirement contributions of approximately
$9 million during 2018.
Effective January 1, 2012, the Tenneco Employee Stock
Ownership Plan for Hourly Employees and the Tenneco Employee Stock
Ownership Plan for Salaried Employees were merged into one plan
called the Tenneco 401(k) Retirement Savings Plan (the
“Retirement Savings Plan”). Under the plan, subject to
limitations in the Internal Revenue Code, participants may elect to
defer up to 75 percent of their salary through contributions
to the plan, which are invested in selected mutual funds or used to
buy our common stock. We match 100 percent of an
employee’s contributions up to three percent of the
employee’s salary and 50 percent of an employee’s
contributions that are between three percent and five percent of
the employee’s salary. In connection with freezing the
defined benefit pension plans for nearly all U.S. based salaried
and non-union</t>
  </si>
  <si>
    <t>Segment and Geographic Area Information</t>
  </si>
  <si>
    <t>Segment Reporting [Abstract]</t>
  </si>
  <si>
    <t>11. Segment and Geographic Area
Information
In the first quarter of 2018, we revised our reportable segments to
consist of the following three segments: Clean Air, Ride
Performance and Aftermarket. The new reportable segments, which are
also our operating segments, align with how the Chief Operating
Decision Maker allocates resources and assesses performance against
our key growth strategies. Costs related to other business
activities, primarily corporate headquarter functions, are
disclosed separately from the three operating segments as
“Other.” We evaluate segment performance based
primarily on earnings before interest expense, income taxes, and
noncontrolling interests. Products are transferred between segments
and geographic areas on a basis intended to reflect as nearly as
possible the “market value” of the products. Prior
period segmentation has been retrospectively recast to reflect our
current segmentation.
Segment results for 2017, 2016 and 2015 are as follows:
Segments
Clean Ride Aftermarket Total Other Reclass &amp; Total
(Millions)
At December 31, 2017, and for the Year Ended
Revenues from external customers $ 6,216 $ 1,807 $ 1,251 $ 9,274 $
— $
— $ 9,274
Intersegment revenues 65 60 40 165
— (165 )
—
EBIT, Earnings (loss) before interest expense, income taxes, and
noncontrolling interests 421 61 178 660 (243 )
— 417
Total assets 2,812 1,155 812 4,779 63 4,842
At December 31, 2016, and for the Year Ended
Revenues from external customers $ 5,764 $ 1,593 $ 1,242 $ 8,599 $
— $
— $ 8,599
Intersegment revenues 108 47 37 192
— (192 )
—
EBIT, Earnings (loss) before interest expense, income taxes, and
noncontrolling interests 432 97 191 720 (204 )
— 516
Total assets 2,559 959 781 4,299
— 47 4,346
At December 31, 2015, and for the Year Ended
Revenues from external customers $ 5,377 $ 1,545 $ 1,259 $ 8,181 $
— $
— $ 8,181
Intersegment revenues 116 44 42 202
— (202 )
—
EBIT, Earnings (loss) before interest expense, income taxes, and
noncontrolling interests 371 63 174 608 (100 )
— 508
Total assets 2,298 756 884 3,938
— 32 3,970
The following customers accounted for 10 percent or more of
our net sales in the last three years. The net sales to both
customers were across segments.
Customer 2017 2016 2015
General Motors Company 14 % 17 % 15 %
Ford Motor Company 13 % 13 % 14 %
The following table shows information relating to the geographic
regions in which we operate:
Geographic Area
United States China Germany Poland United Kingdom Other Foreign (a) Reclass &amp; Elims Consolidated
(Millions)
At December 31, 2017, and for the Year Then Ended
Revenues from external customers (b) $ 3,632 $ 1,283 $ 798 $ 488 $ 482 $ 2,591 $
— $ 9,274
Long-lived assets (c) 620 279 136 216 46 470
— 1,767
Total assets 1,831 988 304 383 205 1,221 (90 ) 4,842
At December 31, 2016, and for the Year Then Ended
Revenues from external customers (b) $ 3,512 $ 1,186 $ 764 $ 385 $ 387 $ 2,365 $
— $ 8,599
Long-lived assets (c) 541 217 111 165 38 397
— 1,469
Total assets 1,897 795 231 322 130 1,119 (148 ) 4,346
At December 31, 2015, and for the Year Then Ended
Revenues from external customers (b) $ 3,334 $ 1,101 $ 807 $ 250 $ 307 $ 2,382 $
— $ 8,181
Long-lived assets (c) 496 203 108 144 32 373
— 1,356
Total assets 1,726 699 258 275 101 1,027 (116 ) 3,970
(a)
Revenues from external customers and long-lived assets
for individual foreign countries other than China, Germany, Poland,
and United Kingdom are not material.
(b)
Revenues are attributed to countries based on location
of the shipper.
(c)
Long-lived assets include all long-term assets except
goodwill, intangibles and deferred tax assets.</t>
  </si>
  <si>
    <t>Commitments and Contingencies</t>
  </si>
  <si>
    <t>Commitments and Contingencies Disclosure [Abstract]</t>
  </si>
  <si>
    <t>12.
Commitments and Contingencies
Capital Commitments
We estimate that expenditures aggregating approximately
$149 million will be required after December 31, 2017 to
complete facilities and projects authorized at such date, and we
have made substantial commitments in connection with these
facilities and projects.
Lease Commitments
Our facilities and equipment are generally leased under
arrangements that are accounted for as operating leases. Total
rental expense for the fiscal years ended December 31,
2017, 2016 and 2015 was $81 million,
$74 million and $70 million, respectively. Future
minimum operating lease payments at December 31, 2017 are as
follows:
(Millions)
2018 $ 46
2019 36
2020 30
2021 23
2022 18
Beyond 2022 25
Total minimum lease payments $ 178
Certain equipment is leased under long term agreements. Capital
assets for these agreements were less than $1 million at both
December 31, 2017 and 2016. The minimum lease payments under
our non-cancelable
Environmental Matters, Legal Proceedings and Product
Warranties
We are involved in environmental remediation matters, legal
proceedings, claims (including warranty claims) and investigations.
These matters are typically incidental to the conduct of our
business and create the potential for contingent losses. We accrue
for potential contingent losses when our review of available facts
indicates that it is probable a loss has been incurred and the
amount of the loss is reasonably estimable. Each quarter we assess
our loss contingencies based upon currently available facts,
existing technology, presently enacted laws and regulations and
taking into consideration the likely effects of inflation and other
societal and economic factors and record adjustments to these
reserves as required. As an example, we consider all available
evidence including prior experience in remediation of contaminated
sites, other companies’ cleanup experiences and data released
by the United States Environmental Protection Agency or other
organizations when we evaluate our environmental remediation
contingencies. All of our loss contingency estimates are subject to
revision in future periods based on actual costs or new
information. With respect to our environmental liabilities, where
future cash flows are fixed or reliably determinable, we have
discounted those liabilities. We evaluate recoveries separately
from the liability and, when they are assured, recoveries are
recorded and reported separately from the associated liability in
our consolidated financial statements.
Environmental Matters
We are subject to a variety of environmental and pollution control
laws and regulations in all jurisdictions in which we operate. We
expense or capitalize, as appropriate, expenditures for ongoing
compliance with environmental regulations that relate to current
operations. We expense costs related to an existing condition
caused by past operations that do not contribute to current or
future revenue generation. As of December 31, 2017, we have
the obligation to remediate or contribute towards the remediation
of certain sites, including one Federal Superfund site. At
December 31, 2017, our aggregated estimated share of
environmental remediation costs for all these sites on a discounted
basis was approximately $14 million, of which $2 million
is recorded in other current liabilities and $12 million is
recorded in deferred credits and other liabilities in our
consolidated balance sheet. For those locations where the liability
was discounted, the weighted average discount rate used was
2.3 percent. The undiscounted value of the estimated
remediation costs was $17 million. Our expected payments of
environmental remediation costs are estimated to be approximately
$2 million in 2018, $1 million each year beginning 2019
through 2022 and $11 million in aggregate thereafter.
Based on information known to us, we have established reserves that
we believe are adequate for these costs. Although we believe these
estimates of remediation costs are reasonable and are based on the
latest available information, the costs are estimates and are
subject to revision as more information becomes available about the
extent of remediation required. At some sites, we expect that other
parties will contribute to the remediation costs. In addition,
certain environmental statutes provide that our liability could be
joint and several, meaning that we could be required to pay in
excess of our share of remediation costs. Our understanding of the
financial strength of other potentially responsible parties at
these sites has been considered, where appropriate, in our
determination of our estimated liability. We do not believe that
any potential costs associated with our current status as a
potentially responsible party in the Federal Superfund site, or as
a liable party at the other locations referenced herein, will be
material to our consolidated financial position, results of
operations, or liquidity.
Antitrust Investigations and Litigation
On March 25, 2014, representatives of the European Commission
were at Tenneco GmbH’s Edenkoben, Germany administrative
facility to gather information in connection with an ongoing global
antitrust investigation concerning multiple automotive suppliers.
On March 25, 2014, we also received a related subpoena from
the U.S. Department of Justice (“DOJ”).
On November 5, 2014, the DOJ granted us conditional leniency
pursuant to an agreement we entered into under the Antitrust
Division’s Corporate Leniency Policy. This agreement provides
us with important benefits in exchange for our self-reporting of
matters to the DOJ and our continuing full cooperation with the
DOJ’s resulting investigation. For example, the DOJ will not
bring any criminal antitrust prosecution against us, nor seek any
criminal fines or penalties, in connection with the matters we
reported to the DOJ. Additionally, there are limits on our
liability related to any follow-on follow-on
On April 27, 2017, Tenneco received notification from the
European Commission (EC) that it has administratively closed its
global antitrust inquiry regarding the production, assembly, and
supply of complete exhaust systems. No charges against Tenneco or
any other competitor were initiated at any time and the EC inquiry
is now closed.
Certain other competition agencies are also investigating possible
violations of antitrust laws relating to products supplied by our
company. We have cooperated and continue to cooperate fully with
all of these antitrust investigations, and take other actions to
minimize our potential exposure.
Tenneco and certain of its competitors are also currently
defendants in civil putative class action litigation in the United
States and Canada. More related lawsuits may be filed, including in
other jurisdictions. Plaintiffs in these cases generally allege
that defendants have engaged in anticompetitive conduct, in
violation of federal and state laws, relating to the sale of
automotive exhaust systems or components thereof. Plaintiffs seek
to recover, on behalf of themselves and various purported classes
of purchasers, injunctive relief, damages and attorneys’
fees. However, as explained above, because we received conditional
leniency from the DOJ, our civil liability in U.S. follow on
actions is limited to single damages and we will not be jointly and
severally liable with the other defendants, provided that we have
satisfied our obligations under the DOJ leniency agreement and
approval is granted by the presiding court. Typically, exposure for
follow-on follow-on
Following the EC’s decision to administratively close its
antitrust inquiry into exhaust systems in 2017, Tenneco’s
receipt of conditional leniency from the DOJ in 2014 and
discussions during the third quarter of 2017 following the
appointment of a special settlement master in the civil putative
class action cases pending against Tenneco and/or certain of its
competitors in the U.S., Tenneco continues to vigorously defend
itself and/or take actions to minimize its potential exposure to
matters pertaining to the global antitrust investigation, including
engaging in settlement discussions when it is in the best interests
of the company and its stockholders. For example, in October 2017,
Tenneco settled an administrative action brought by Brazil’s
competition authority for an amount that was not material.
Additionally, in February 2018, Tenneco settled civil putative
class action litigation in the United States brought by classes of
direct purchasers, end-payors
Our reserve for antitrust matters is based upon all currently
available information and an assessment of the probability of
events for those matters where Tenneco can make a reasonable
estimate of the costs to resolve such outstanding matters.
Tenneco’s estimate involves significant judgment, given the
number, variety and potential outcomes of actual and potential
claims, the uncertainty of future rulings and approvals by a court
or other authority, the behavior or incentives of adverse parties
or regulatory authorities, and other factors outside of the control
of Tenneco. As a result, Tenneco’s reserve may change from
time to time, and actual costs may vary. Although the ultimate
outcome of any legal matter cannot be predicted with certainty,
based on current information, we do not expect that any such change
in the reserve will have a material adverse impact on our annual
consolidated financial position, results of operations or
liquidity.
Other Legal Proceedings, Claims and Investigations
For many years we have been and continue to be subject to lawsuits
initiated by claimants alleging health problems as a result of
exposure to asbestos. Our current docket of active and inactive
cases is less than 500 cases nationwide. A small number of claims
have been asserted against one of our subsidiaries by railroad
workers alleging exposure to asbestos products in railroad cars.
The substantial majority of the remaining claims are related to
alleged exposure to asbestos in our automotive products although a
significant number of those claims appear also to involve
occupational exposures sustained in industries other than
automotive. We believe, based on scientific and other evidence, it
is unlikely that claimants were exposed to asbestos by our former
products and that, in any event, they would not be at increased
risk of asbestos-related disease based on their work with these
products. Further, many of these cases involve numerous defendants,
with the number in some cases exceeding 100 defendants from a
variety of industries. Additionally, in many cases the plaintiffs
either do not specify any, or specify the jurisdictional minimum,
dollar amount for damages. As major asbestos manufacturers and/or
users continue to go out of business or file for bankruptcy, we may
experience an increased number of these claims. We vigorously
defend ourselves against these claims as part of our ordinary
course of business. In future periods, we could be subject to cash
costs or charges to earnings if any of these matters are resolved
unfavorably to us. To date, with respect to claims that have
proceeded sufficiently through the judicial process, we have
regularly achieved favorable resolutions. Accordingly, we presently
believe that these asbestos-related claims will not have a material
adverse impact on our future consolidated financial position,
results of operations or liquidity.
We are also from time to time involved in other legal proceedings,
claims or investigations. Some of these matters involve allegations
of damages against us relating to environmental liabilities
(including toxic tort, property damage and remediation),
intellectual property matters (including patent, trademark and
copyright infringement, and licensing disputes), personal injury
claims (including injuries due to product failure, design or
warning issues, and other product liability related matters),
taxes, unclaimed property, employment matters, and commercial or
contractual disputes, sometimes related to acquisitions or
divestitures. Additionally, some of these matters involve
allegations relating to legal compliance. For example, in July 2017
a complaint was filed against us in federal district court in
Chicago, Illinois alleging that we misappropriated a third
party’s trade secrets in connection with certain of our ride
control products.
While we vigorously defend ourselves against all of these legal
proceedings, claims and investigations and take other actions to
minimize our potential exposure, in future periods, we could be
subject to cash costs or charges to earnings if any of these
matters are resolved on unfavorable terms. Although the ultimate
outcome of any legal matter cannot be predicted with certainty,
based on current information, including our assessment of the
merits of the particular claim, except as described above under
“Antitrust Investigations” and in this paragraph we do
not expect the legal proceedings, claims or investigations
currently pending against us will have any material adverse impact
on our consolidated financial position, results of operations or
liquidity. With respect to the trade secret claim described above,
we are in the process of evaluating the claim but, at this stage of
the case and given the inherent uncertainly of litigation, we are
unable to estimate whether a loss is reasonably possible. While we
do not believe that this litigation will have a material adverse
effect on our annual consolidated financial position, results of
operations or liquidity, we cannot assure you that this will be the
case.
Warranty Matters
We provide warranties on some of our products. The warranty terms
vary but range from one year up to limited lifetime warranties on
some of our premium aftermarket products. Provisions for estimated
expenses related to product warranty are made at the time products
are sold or when specific warranty issues are identified with our
products. These estimates are established using historical
information about the nature, frequency, and average cost of
warranty claims. We actively study trends of our warranty claims
and take action to improve product quality and minimize warranty
claims. We believe that the warranty reserve is appropriate;
however, actual claims incurred could differ from the original
estimates, requiring adjustments to the reserve. The reserve is
included in both current and long-term liabilities on the balance
sheet.
Below is a table that shows the activity in the warranty accrual
accounts:
Year Ended December 31,
2017 2016 2015
(Millions)
Beginning Balance $ 20 $ 23 $ 26
Accruals related to product warranties 16 12 15
Reductions for payments made (10 ) (15 ) (18 )
Ending Balance $ 26 $ 20 $ 23</t>
  </si>
  <si>
    <t>Supplemental Guarantor Condensed Consolidating Financial Statements</t>
  </si>
  <si>
    <t>Condensed Financial Information of Parent Company Only Disclosure [Abstract]</t>
  </si>
  <si>
    <t>13.
Supplemental Guarantor Condensed Consolidating
Financial Statements
Basis of Presentation
Substantially all of our existing and future material domestic 100%
owned subsidiaries (which are referred to as the Guarantor
Subsidiaries) fully and unconditionally guarantee our senior notes
due in 2024 and 2026 on a joint and several basis. However, a
subsidiary’s guarantee may be released in certain customary
circumstances such as a sale of the subsidiary or all or
substantially all of its assets in accordance with the indenture
applicable to the notes. The Guarantor Subsidiaries are combined in
the presentation below.
These consolidating financial statements are presented on the
equity method. Under this method, our investments are recorded at
cost and adjusted for our ownership share of a subsidiary’s
cumulative results of operations, capital contributions and
distributions, and other equity changes. You should read the
condensed consolidating financial information of the Guarantor
Subsidiaries in connection with our condensed consolidated
financial statements and related notes of which this note is an
integral part. These consolidating financial statements have been
updated subsequent to the filing of the
Form 10-K
Distributions
There are no significant restrictions on the ability of the
Guarantor Subsidiaries to make distributions to us.
STATEMENT OF COMPREHENSIVE INCOME (LOSS)
Year Ended December 31,
2017
Guarantor Subsidiaries Nonguarantor Subsidiaries Tenneco Inc. (Parent Company) Reclass &amp; Elims Consolidated
(Millions)
Revenues
Net sales and operating revenues—
External $ 3,889 $ 5,385 $
— $
— $ 9,274
Affiliated companies 540 640
— (1,180 )
—
4,429 6,025
— (1,180 ) 9,274
Costs and expenses
Cost of sales (exclusive of depreciation and amortization shown
below) 3,769 5,220
— (1,180 ) 7,809
Goodwill impairment charge
— 11
—
— 11
Engineering, research, and development 77 81
—
— 158
Selling, general, and administrative 352 284
—
— 636
Depreciation and amortization of other intangibles 88 136
—
— 224
4,286 5,732
— (1,180 ) 8,838
Other income (expense)
Loss on sale of receivables (2 ) (3 )
—
— (5 )
Other income (expense) (16 ) 55
— (53 ) (14 )
(18 ) 52
— (53 ) (19 )
Earnings (loss) before interest expense, income taxes,
noncontrolling interests and equity in net income from affiliated
companies 125 345
— (53 ) 417
Interest expense—
External (net of interest capitalized) 19 5 49
— 73
Affiliated companies (net of interest income) (15 ) 6 9
—
—
Earnings (loss) before income taxes, noncontrolling interests
and equity in net income from affiliated companies 121 334 (58 ) (53 ) 344
Income tax (benefit) expense (12 ) 82
—
— 70
Equity in net income from affiliated companies 149
— 265 (414 )
—
Net income 282 252 207 (467 ) 274
Less: Net income attributable to noncontrolling interests
— 67
—
— 67
Net income attributable to Tenneco Inc. $ 282 $ 185 $ 207 $ (467 ) $ 207
Comprehensive income attributable to Tenneco Inc. $ 282 $ 185 $ 331 $ (467 ) $ 331
STATEMENT OF COMPREHENSIVE INCOME (LOSS)
Year Ended December 31,
2016
Guarantor Subsidiaries Nonguarantor Subsidiaries Tenneco Inc. (Parent Company) Reclass &amp; Elims Consolidated
(Millions)
Revenues
Net sales and operating revenues—
External $ 3,865 $ 4,734 $
— $
— $ 8,599
Affiliated companies 526 747
— (1,273 )
—
4,391 5,481
— (1,273 ) 8,599
Costs and expenses
Cost of sales (exclusive of depreciation and amortization shown
below) 3,714 4,675
— (1,273 ) 7,116
Engineering, research, and development 76 78
—
— 154
Selling, general, and administrative 235 277 1
— 513
Depreciation and amortization of other intangibles 86 126
—
— 212
4,111 5,156 1 (1,273 ) 7,995
Other income (expense)
Loss on sale of receivables (2 ) (3 )
—
— (5 )
Other income (expense) (91 ) 23
— (15 ) (83 )
(93 ) 20
— (15 ) (88 )
Earnings (loss) before interest expense, income taxes,
noncontrolling interests and equity in net income from affiliated
companies 187 345 (1 ) (15 ) 516
Interest expense—
External (net of interest capitalized) (2 ) 4 90
— 92
Affiliated companies (net of interest income) (12 ) 7 5
—
—
Earnings (loss) before income taxes, noncontrolling interests
and equity in net income from affiliated companies 201 334 (96 ) (15 ) 424
Income tax (benefit) expense (97 ) 97
—
—
—
Equity in net income from affiliated companies 166
— 452 (618 )
—
Net income 464 237 356 (633 ) 424
Less: Net income attributable to noncontrolling interests
— 68
—
— 68
Net income attributable to Tenneco Inc. $ 464 $ 169 $ 356 $ (633 ) $ 356
Comprehensive income attributable to Tenneco Inc. $ 464 $ 169 $ 356 $ (633 ) $ 356
STATEMENT OF COMPREHENSIVE INCOME (LOSS)
Year Ended December 31,
2015
Guarantor Subsidiaries Nonguarantor Subsidiaries Tenneco Inc. (Parent Company) Reclass &amp; Elims Consolidated
(Millions)
Revenues
Net sales and operating revenues—
External $ 3,683 $ 4,498 $
— $
— $ 8,181
Affiliated companies 411 558
— (969 )
—
4,094 5,056
— (969 ) 8,181
Costs and expenses
Cost of sales (exclusive of depreciation and amortization shown
below) 3,410 4,380
— (969 ) 6,821
Engineering, research, and development 70 76
—
— 146
Selling, general, and administrative 184 295 3
— 482
Depreciation and amortization of other intangibles 87 116
—
— 203
3,751 4,867 3 (969 ) 7,652
Other income (expense)
Loss on sale of receivables (1 ) (3 )
—
— (4 )
Other income (expense) 28 3
— (48 ) (17 )
27
—
— (48 ) (21 )
Earnings (loss) before interest expense, income taxes,
noncontrolling interests and equity in net income from affiliated
companies 370 189 (3 ) (48 ) 508
Interest expense—
External (net of interest capitalized) (2 ) 3 66
— 67
Affiliated companies (net of interest income) 54 (56 ) 2
—
—
Earnings (loss) before income taxes, noncontrolling interests
and equity in net income from affiliated companies 318 242 (71 ) (48 ) 441
Income tax expense 43 103
—
— 146
Equity in net income from affiliated companies 78
— 312 (390 )
—
Net income 353 139 241 (438 ) 295
Less: Net income attributable to noncontrolling interests
— 54
—
— 54
Net income attributable to Tenneco Inc. $ 353 $ 85 $ 241 $ (438 ) $ 241
Comprehensive income attributable to Tenneco Inc. $ 353 $ 85 $ 121 $ (438 ) $ 121
BALANCE SHEET
December 31, 2017
Guarantor Subsidiaries Nonguarantor Subsidiaries Tenneco Inc. (Parent Company) Reclass &amp; Elims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Accumulated depreciation and amortization (934 ) (1,459 )
—
— (2,393 )
544 1,071
—
— 1,615
Total assets $ 3,877 $ 22,912 $ 5,225 $ (27,172 ) $ 4,842
LIABILITIES AND
SHAREHOLDERS’
Current liabilities:
Short-term debt (including current maturities of
long-term debt)
Short-term debt—non-affiliated $
— $ 83 $
— $
— $ 83
Short-term debt—affiliated 408 148
— (556 )
—
Accounts payable 562 1,232
— (89 ) 1,705
Accrued taxes 8 37
—
— 45
Other 203 221 12 (3 ) 433
Total current liabilities 1,181 1,721 12 (648 ) 2,266
Long-term debt—non-affiliated 632 12 714
— 1,358
Long-term debt—affiliated 1,093 18,981 3,803 (23,877 )
—
Deferred income taxes
— 11
—
— 11
Pension, postretirement benefits and other liabilities 296 127
—
— 423
Commitments and contingencies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
BALANCE SHEET
December 31, 2016
Guarantor Subsidiaries Nonguarantor Subsidiaries Tenneco Inc. (Parent Company) Reclass &amp; Elim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1
— 1,207 (2,418 )
—
Notes and advances receivable from affiliates 939 16,529 4,781 (22,249 )
—
Long-term receivables, net 9
—
—
— 9
Goodwill 22 35
—
— 57
Intangibles, net 7 12
—
— 19
Deferred income taxes 47 23 129
— 199
Other 46 49 8
— 103
2,281 16,648 6,125 (24,667 ) 387
Plant, property, and equipment, at cost 1,371 2,177
—
— 3,548
Less—Accumulated depreciation and amortization (895 ) (1,296 )
—
— (2,191 )
476 881
—
— 1,357
Total assets $ 3,575 $ 19,817 $ 6,125 $ (25,171 ) $ 4,346
LIABILITIES AND SHAREHOLDERS’
EQUITY
Current liabilities:
Short-term debt (including current maturities of
long-term debt)
Short-term debt—non-affiliated $
— $ 75 $ 15 $
— $ 90
Short-term debt—affiliated 167 187
— (354 )
—
Accounts payable 562 1,027
— (88 ) 1,501
Accrued taxes 4 35
—
— 39
Other 147 243 15 (62 ) 343
Total current liabilities 880 1,567 30 (504 ) 1,973
Long-term debt—non-affiliated
— 12 1,282
— 1,294
Long-term debt—affiliated 1,543 16,466 4,240 (22,249 )
—
Deferred income taxes
— 7
—
— 7
Postretirement benefits and other liabilities 297 115
—
— 412
Commitments and contingencies
Total liabilities 2,720 18,167 5,552 (22,753 ) 3,686
Redeemable noncontrolling interests
— 40
—
— 40
Tenneco Inc. Shareholders’ equity 855 1,563 573 (2,418 ) 573
Noncontrolling interests
— 47
—
— 47
Total equity 855 1,610 573 (2,418 ) 620
Total liabilities, redeemable noncontrolling interests and
equity $ 3,575 $ 19,817 $ 6,125 $ (25,171 ) $ 4,346
STATEMENT OF CASH FLOWS
Year Ended December 31,
2017
Guarantor Subsidiaries Nonguarantor Subsidiaries Tenneco Inc. (Parent Company) Reclass &amp; Elims Consolidated
(Millions)
Operating Activities
Net cash provided (used) by operating activities $ 284 $ 290 $ (4 ) $ (53 ) $ 517
Investing Activities
Proceeds from sale of assets 3 5
—
— 8
Proceeds from sale of equity interest
— 9
—
— 9
Cash payments for plant, property, and equipment (148 ) (246 )
—
— (394 )
Cash payments for software related intangible assets (16 ) (9 )
—
— (25 )
Proceeds from deferred purchase price of factored receivables
— 112
—
— 112
Other (4 ) (6 ) (10 )
Net cash used by investing activities (165 ) (135 )
—
— (300 )
Financing Activities
Cash dividends
—
— (53 )
— (53 )
Retirement of long-term debt (10 ) (3 ) (6 )
— (19 )
Issuance of long-term debt 400 1 (264 )
— 137
Debt issuance cost on long-term debt (8 )
—
—
— (8 )
Purchase of common stock under the share repurchase program
—
— (169 )
— (169 )
Issuance of common shares
—
— (1 )
— (1 )
Decrease in bank overdrafts
— (7 )
—
— (7 )
Net increase (decrease) in revolver borrowings and short-term debt
excluding current maturities of long-term debt 246 5 (318 )
— (67 )
Intercompany dividends and net (decrease) increase in intercompany
obligations (749 ) (119 ) 815 53
—
Distribution to noncontrolling interests partners
— (64 )
—
— (64 )
Net cash (used) provided by financing activities (121 ) (187 ) 4 53 (251 )
Effect of foreign exchange rate changes on cash, cash equivalents
and restricted cash
— 3
—
— 3
Increase in cash, cash equivalents and restricted cash (2 ) (29 )
—
— (31 )
Cash, cash equivalents and restricted cash, January 1 9 340
—
— 349
Cash, cash equivalents and restricted cash, December 31
(Note) $ 7 $ 311 $
— $
— $ 318
Note:
Cash and cash equivalents include highly liquid
investments with a maturity of three months or less at the date of
purchase.
STATEMENT OF CASH FLOWS
Year Ended December 31,
2016
Guarantor Subsidiaries Nonguarantor Subsidiaries Tenneco Inc. (Parent Company) Reclass &amp; Elims Consolidated
(Millions)
Operating Activities
Net cash provided (used) by operating activities $ 176 $ 190 $ 23 $ (15 ) $ 374
Investing Activities
Proceeds from sale of assets
— 6
—
— 6
Cash payments for plant, property, and equipment (117 ) (208 )
—
— (325 )
Cash payments for software related intangible assets (13 ) (7 )
—
— (20 )
Proceeds from deferred purchase price of factored receivables
— 110
—
— 110
Net cash used by investing activities (130 ) (99 )
—
— (229 )
Financing Activities
Retirement of long-term debt
— (16 ) (515 )
— (531 )
Issuance of long-term debt
— 9 500
— 509
Debt issuance cost on long-term debt
—
— (9 )
— (9 )
Purchase of common stock under the share repurchase program
—
— (225 )
— (225 )
Issuance of common shares
—
— 13
— 13
Increase in bank overdrafts
— 10
—
— 10
Net increase in revolver borrowings and short-term debt excluding
current maturities of long-term debt and short-term borrowings
secured by accounts receivable
— 5 197
— 202
Intercompany dividends and net (decrease) increase in intercompany
obligations (39 ) 8 16 15
—
Distribution to noncontrolling interests partners
— (55 )
—
— (55 )
Net cash used by financing activities (39 ) (39 ) (23 ) 15 (86 )
Effect of foreign exchange rate changes on cash, cash equivalents
and restricted cash
— 2
—
— 2
Increase in cash, cash equivalents and restricted cash 7 54
—
— 61
Cash, cash equivalents and restricted cash, January 1 2 286
—
— 288
Cash, cash equivalents and restricted cash, December 31
(Note) $ 9 $ 340 $
— $
— $ 349
Note:
Cash and cash equivalents include highly liquid
investments with a maturity of three months or less at the date of
purchase.
STATEMENT OF CASH FLOWS
Year Ended December 31,
2015
Guarantor Subsidiaries Nonguarantor Subsidiaries Tenneco Inc. (Parent Company) Reclass &amp; Elims Consolidated
(Millions)
Operating Activities
Net cash provided by operating activities $ 204 $ 198 $ 60 $ (47 ) $ 415
Investing Activities
Proceeds from sale of assets
— 4
—
— 4
Cash payments for plant, property, and equipment (114 ) (172 )
—
— (286 )
Cash payments for software related intangible assets (16 ) (7 )
—
— (23 )
Proceeds from deferred purchase price of factored receivables
— 113 113
Net cash used by investing activities (130 ) (62 )
—
— (192 )
Financing Activities
Retirement of long-term debt
— (22 ) (15 )
— (37 )
Issuance of long-term debt
— 1
—
— 1
Debt issuance cost on long-term debt
—
— (1 )
— (1 )
Tax impact from stock-based compensation
—
—
—
—
—
Purchase of common stock under the share repurchase program
—
— (213 )
— (213 )
Issuance of common shares
—
— 1
— 1
Decrease in bank overdrafts
— (22 )
—
— (22 )
Net increase in revolver borrowings and short-term debt excluding
current maturities of long-term debt and short-term borrowings
secured by accounts receivable
— 20 82
— 102
Net increase in short-term borrowings secured by accounts
receivable
—
— 30
— 30
Intercompany dividends and net increase (decrease) in intercompany
obligations (82 ) (21 ) 56 47
—
Distribution to noncontrolling interests partners
— (44 )
—
— (44 )
Net cash used by financing activities (82 ) (88 ) (60 ) 47 (183 )
Effect of foreign exchange rate changes on cash, cash equivalents
and restricted cash
— (37 )
—
— (37 )
(Decrease) increase in cash, cash equivalents and restricted
cash (8 ) 11
—
— 3
Cash, cash equivalents and restricted cash, January 1 10 275
—
— 285
Cash, cash equivalents and restricted cash, December 31
(Note) $ 2 $ 286 $
— $
— $ 288
Note:
Cash and cash equivalents include highly liquid
investments with a maturity of three months or less at the date of
purchase.</t>
  </si>
  <si>
    <t>Subsequent Events</t>
  </si>
  <si>
    <t>Subsequent Events [Abstract]</t>
  </si>
  <si>
    <t>14.
Subsequent Events
Dividend
On February 7, 2018, our Board of Directors declared a cash
dividend of $0.25, payable on March 22, 2018 to shareholders
of record as of March 6, 2018.</t>
  </si>
  <si>
    <t>Quarterly Financial Data (Unaudited)</t>
  </si>
  <si>
    <t>Quarterly Financial Information Disclosure [Abstract]</t>
  </si>
  <si>
    <t>15.
Quarterly Financial Data (Unaudited)
Quarter Net Sales and Operating Revenues Cost of Sales (Excluding Depreciation and Amortization) Earnings Before Interest Expense, Income Taxes and Noncontrolling Interests Net Income Attributable to Tenneco Inc.
(Millions)
2017
1st $ 2,292 $ 1,929 $ 121 $ 59
2nd 2,317 1,949 27 (3 )
3rd 2,274 1,911 134 83
4th 2,391 2,020 135 68
$ 9,274 $ 7,809 $ 417 $ 207
2016
1st $ 2,136 $ 1,769 $ 124 $ 57
2nd 2,212 1,814 171 82
3rd 2,096 1,741 150 179
4th 2,155 1,792 71 38
$ 8,599 $ 7,116 $ 516 $ 356
Quarter Basic Earnings per Share of Common Stock Diluted Earnings per Share of Common Stock
2017
1st $ 1.10 $ 1.09
2nd (0.05 ) (0.05 )
3rd 1.57 1.57
4th 1.33 1.33
Full Year 3.93 3.91
2016
1st $ 1.00 $ 0.99
2nd 1.44 1.43
3rd 3.22 3.19
4th 0.70 0.69
Full Year 6.36 6.31
Note:
The sum of the quarters may not equal the total of the
respective year’s earnings per share on either a basic or
diluted basis due to changes in the weighted average shares
outstanding throughout the year.</t>
  </si>
  <si>
    <t>VALUATION AND QUALIFYING ACCOUNTS</t>
  </si>
  <si>
    <t>Valuation and Qualifying Accounts [Abstract]</t>
  </si>
  <si>
    <t>SCHEDULE II TENNECO INC. AND CONSOLIDATED
SUBSIDIARIES SCHEDULE II—VALUATION AND QUALIFYING
ACCOUNTS
Additions
Description Balance at Beginning of Year Charged to Costs and Expenses Charged to Other Accounts Deductions Balance at End of Year
(Millions)
Allowance for Doubtful Accounts and Notes Receivable Deducted from
Assets to Which it Applies:
Year Ended December 31, 2017 $ 16 1
— 1 $ 16
Year Ended December 31, 2016 $ 16 1
— 1 $ 16
Year Ended December 31, 2015 $ 16 4
— 4 $ 16
Description Balance at Beginning of Year Provision Allowance Other Balance at End of Year
(Millions)
Deferred Tax Assets- Valuation Allowance
Year Ended December 31, 2017 $ 145 (1 )
— 19 $ 163
Year Ended December 31, 2016 $ 127 18
—
— $ 145
Year Ended December 31, 2015 $ 139 15 (3 ) (24 ) $ 127
(a)
Related to changes in foreign currency exchange rates,
primarily the euro, in 2017.</t>
  </si>
  <si>
    <t>Summary of Accounting Policies (Policies)</t>
  </si>
  <si>
    <t>Consolidation and Presentation</t>
  </si>
  <si>
    <t>Consolidation and Presentation
Our consolidated financial statements include all majority-owned
subsidiaries. We have eliminated intercompany transactions. We have
evaluated all subsequent events through the date our financial
statements were issued.</t>
  </si>
  <si>
    <t>Use of Estimates</t>
  </si>
  <si>
    <t>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se estimates include,
among others, allowances for doubtful receivables, promotional and
product returns, income taxes, pension and postretirement benefit
plans, and contingencies. These items are covered in more detail in
the accompanying Footnotes (See Note 1, Note 7,
Note 10, and Note 12). Actual results could differ from
those estimates.</t>
  </si>
  <si>
    <t>Redeemable Noncontrolling Interests</t>
  </si>
  <si>
    <t>Redeemable Noncontrolling Interests
We have noncontrolling interests in five joint ventures with
redemption features that could require us to purchase the
noncontrolling interests at fair value in the event of a change in
control of Tenneco Inc. or certain of our subsidiaries. We do not
believe that it is probable that the redemption features in any of
these joint venture agreements will be triggered. However, the
redemption of these shares is not solely within our control.
Accordingly, the related noncontrolling interests are presented as
“Redeemable noncontrolling interests” in the temporary
equity section of our consolidated balance sheets.</t>
  </si>
  <si>
    <t>Inventories
Our inventories are stated at the lower of cost or market value
using the first-in, first-out</t>
  </si>
  <si>
    <t>Goodwill and Intangibles, net</t>
  </si>
  <si>
    <t>Goodwill and Intangibles, net
We evaluate goodwill for impairment in the fourth quarter of each
year, or more frequently if events indicate it is warranted.
In January 2017, the Financial Accounting Standards Board
(“FASB”) issued Accounting Standard Update 2017-04, two-step one-step
We compare the estimated fair value of our reporting units with
goodwill to the carrying value of the unit’s net assets to
determine if a goodwill impairment exists. We estimate the fair
value of each reporting unit using the income approach which is
based on the present value of estimated future cash flows. The
income approach is dependent on a number of factors, including
estimates of market trends, forecasted revenues and expenses,
capital expenditures, weighted average cost of capital and other
variables. A separate discount rate derived by a combination of
published sources, internal estimates and weighted based on our
debt to equity ratio, was used to calculate the discounted cash
flows for each of our reporting units. These estimates are based on
assumptions that we believe to be reasonable, but which are
inherently uncertain and outside of the control of management. If
the carrying value of our reporting units exceeds their current
fair value as determined based on discounted future cash flows of
the related business, the goodwill is considered impaired. As
a result, a goodwill impairment loss would be measured at the
amount by which a reporting unit’s carrying amount exceeds
its fair value, not to exceed the carrying amount of goodwill.
As a result of our goodwill impairment evaluation in the fourth
quarter of 2017, we determined that the estimated fair value of the
Europe and South America Ride Performance reporting unit was lower
than its carrying value. Accordingly, we recorded a goodwill
impairment charge of $11 million in the fourth quarter. We
reached this determination based on updated long-term projections
for the Europe and South America Ride Performance reporting unit
provided by the Company’s annual budgeting and strategic
planning process, which is completed in the fourth quarter. The
2017 annual budgeting and strategic planning process indicated that
the reporting unit’s recovery period will be longer than
previously expected. In the fourth quarter of 2017, the estimated
fair value of our other reporting units substantially exceeded the
carrying value of their assets and liabilities as of the testing
date for goodwill impairment.
At December 31, 2017, accumulated goodwill impairment charges
include $306 million related to our North America Ride
Performance reporting unit, $43 million related to our Europe
and South America Ride Performance reporting unit and
$11 million related to our Asia Pacific Ride Performance
reporting unit.
In the fourth quarter of 2016 and 2015, the estimated fair value of
each of our reporting units exceeded the carrying value of their
assets and liabilities as of the testing date for goodwill
impairment.
We have capitalized certain intangible assets, primarily technology
rights, trademarks and patents, based on their estimated fair value
at the date we acquired them. We amortize our finite useful life
intangible assets on a straight-line basis over periods ranging
from 3 to 50 years. Amortization of intangibles amounted to
$3 million in both 2017 and 2016, and $5 million in 2015, and
are included in the statements of income caption
“Depreciation and amortization of intangibles.”
Estimated amortization of intangible assets over the next five
years is expected to be $5 million in 2018, $4 million in
2019, $4 million in 2020, $3 million in 2021 and
$2 million in 2022.</t>
  </si>
  <si>
    <t>Plant, Property, and Equipment, at Cost</t>
  </si>
  <si>
    <t>Plant, Property, and Equipment, at Cost
We depreciate these properties excluding land on a straight-line
basis over the estimated useful lives of the assets. Useful lives
range from 10 to 50 years for buildings and improvements and
from 3 to 25 years for machinery and equipment.</t>
  </si>
  <si>
    <t>Notes and Accounts Receivable and Allowance for Doubtful Accounts</t>
  </si>
  <si>
    <t>Notes and Accounts Receivable and Allowance for Doubtful
Accounts
Receivables consist of amounts billed and currently due from
customers and unbilled pre-production</t>
  </si>
  <si>
    <t>Pre-production Design and Development and Tooling Assets</t>
  </si>
  <si>
    <t>Pre-production
We expense pre-production pre-production in-process</t>
  </si>
  <si>
    <t>Internal Use Software Assets</t>
  </si>
  <si>
    <t>Internal Use Software Assets
We capitalize certain costs related to the purchase and development
of software that we use in our business operations. We amortize the
costs attributable to these software systems over their estimated
useful lives, ranging from 3 to 12 years, based on various
factors such as the effects of obsolescence, technology, and other
economic factors. Capitalized software development costs, net of
amortization, were $79 million and $66 million at
December 31, 2017 and 2016, respectively, and are recorded in
other long-term assets. Amortization of software development costs
was approximately $15 million, $12 million and
$13 million for the years ended December 31, 2017,
December 31, 2016, and December 31, 2015, respectively,
and is included in the statements of income (loss) caption
“Depreciation and amortization of intangibles.”
Additions to capitalized software development costs, including
payroll and payroll-related costs for those employees directly
associated with developing and obtaining the internal use software,
are classified as investing activities in the consolidated
statements of cash flows.</t>
  </si>
  <si>
    <t>Accounts Payable</t>
  </si>
  <si>
    <t>Accounts Payable
Accounts payable included $77 million and $99 million at
December 31, 2017 and December 31, 2016, respectively,
for accrued compensation and $20 million and $27 million
at December 31, 2017 and December 31, 2016, respectively,
for bank overdrafts at our European subsidiaries.</t>
  </si>
  <si>
    <t>Income Taxes
We recognize deferred tax assets and liabilities on the basis of
the future tax consequences attributable to temporary differences
that exist between the financial statement carrying value of assets
and liabilities and their respective tax values, and net operating
losses (“NOL”) and tax credit carryforwards on a taxing
jurisdiction basis. We measure deferred tax assets and liabilities
using enacted tax rates that will apply in the years in which we
expect the temporary differences to be recovered or paid.
We evaluate our deferred tax assets quarterly to determine if
valuation allowances are required or should be adjusted.
U.S. GAAP requires that companies assess whether valuation
allowances should be established against their deferred tax assets
based on consideration of all available evidence, both positive and
negative, using a “more likely than not” standard. This
assessment considers, among other matters, the nature, frequency
and amount of recent losses, the duration of statutory carryforward
periods, and tax planning strategies. In making such judgments,
significant weight is given to evidence that can be objectively
verified.
Valuation allowances have been established in certain foreign
jurisdictions for deferred tax assets based on a “more likely
than not” threshold. The ability to realize deferred tax
assets depends on our ability to generate sufficient taxable income
within the carryforward periods provided for in the tax law for
each tax jurisdiction. We have considered the following possible
sources of taxable income when assessing the realization of our
deferred tax assets:
•
Future reversals of existing taxable temporary
differences;
•
Taxable income or loss, based on recent results,
exclusive of reversing temporary differences and carryforwards;
•
Tax-planning
•
Taxable income in prior carryback years if carryback
is permitted under the relevant tax law.
The valuation allowances recorded against deferred tax assets
generated by taxable losses in foreign jurisdictions will impact
our provision for income taxes until the valuation allowances are
released. Our provision for income taxes will include no tax
benefit for losses incurred and no tax expense with respect to
income generated in these jurisdictions until the respective
valuation allowance is eliminated.</t>
  </si>
  <si>
    <t>Revenue Recognition</t>
  </si>
  <si>
    <t>Revenue Recognition
We recognize revenue for sales to our original equipment and
aftermarket customers when title and risk of loss passes to the
customers under the terms of our arrangements with those customers,
which is usually at the time of shipment from our plants or
distribution centers. Generally, in connection with the sale of
exhaust systems to certain original equipment manufacturers, we
purchase catalytic converters and diesel particulate filters or
components thereof including precious metals
(“substrates”) on behalf of our customers which are
used in the assembled system. These substrates are included in our
inventory and “passed through” to the customer at our
cost, plus a small margin, since we take title to the inventory and
are responsible for both the delivery and quality of the finished
product. Revenues recognized for substrate sales were
$2,187 million, $2,028 million and $1,888 million in
2017, 2016 and 2015, respectively. For our aftermarket customers,
we provide for promotional incentives and returns at the time of
sale. Estimates are based upon the terms of the incentives and
historical experience with returns. Certain taxes assessed by
governmental authorities on revenue producing transactions, such as
value added taxes, are excluded from revenue and recorded on a net
basis. Shipping and handling costs billed to customers are included
in revenues and the related costs are included in cost of sales in
our consolidated statements of income.</t>
  </si>
  <si>
    <t>Warranty Reserves</t>
  </si>
  <si>
    <t>Warranty Reserves
Where we have offered product warranty, we also provide for
warranty costs. Provisions for estimated expenses related to
product warranty are made at the time products are sold or when
specific warranty issues are identified on OE products. These
estimates are established using historical information about the
nature, frequency, and average cost of warranty claims and upon
specific warranty issues as they arise. The warranty terms vary but
range from one year up to limited lifetime warranties on some of
our premium aftermarket products. We actively study trends of our
warranty claims and take action to improve product quality and
minimize warranty claims. While we have not experienced any
material differences between these estimates and our actual costs,
it is reasonably possible that future warranty issues could arise
that could have a significant impact on our consolidated financial
statements.</t>
  </si>
  <si>
    <t>Earnings Per Share
We compute basic earnings per share by dividing income available to
common shareholders by the weighted-average number of common shares
outstanding. The computation of diluted earnings per share is
similar to the computation of basic earnings per share, except that
we adjust the weighted-average number of shares outstanding to
include estimates of additional shares that would be issued if
potentially dilutive common shares had been issued. In addition, we
adjust income available to common shareholders to include any
changes in income or loss that would result from the assumed
issuance of the dilutive common shares. See Note 2 to the
consolidated financial statements.</t>
  </si>
  <si>
    <t>Engineering, Research and Development</t>
  </si>
  <si>
    <t>Engineering, Research and Development
We expense engineering, research, and development costs as they are
incurred. Engineering, research, and development expenses were
$158 million for 2017, $154 million for 2016, and
$146 million for 2015, net of reimbursements from our
customers. Our customers reimburse us for engineering, research,
and development costs on some platforms when we prepare prototypes
and incur costs before platform awards. Our engineering, research,
and development expense for 2017, 2016 and 2015 has been reduced by
$164 million, $137 million and $145 million,
respectively, for these reimbursements.</t>
  </si>
  <si>
    <t>Advertising and Promotion Expenses</t>
  </si>
  <si>
    <t>Advertising and Promotion Expenses
We expense advertising and promotion expenses as they are incurred.
Advertising and promotion expenses were $40 million,
$40 million, and $54 million for the years ended
December 31, 2017, 2016, and 2015, respectively.</t>
  </si>
  <si>
    <t>Foreign Currency</t>
  </si>
  <si>
    <t>Foreign Currency
We translate the consolidated financial statements of foreign
subsidiaries into U.S. dollars using the exchange rate at each
balance sheet date for assets and liabilities and a
weighted-average exchange rate for revenues and expenses in each
period. We record translation adjustments for those subsidiaries
whose local currency is their functional currency as a component of
accumulated other comprehensive income (loss) in
shareholders’ equity. We recognize transaction gains and
losses arising from fluctuations in currency exchange rates on
transactions denominated in currencies other than the functional
currency in earnings as incurred, except for those intercompany
balances which are designated as long-term investments. Our results
include foreign currency transaction losses of $4 million in
2017, gains of $1 million in 2016 and losses of
$6 million in 2015. The amounts are recorded in cost of
sales.</t>
  </si>
  <si>
    <t>Risk Management Activities</t>
  </si>
  <si>
    <t>We use derivative financial instruments, principally foreign
currency forward purchase and sales contracts with terms of less
than one year, to hedge our exposure to changes in foreign currency
exchange rates. Our primary exposure to changes in foreign currency
rates results from intercompany loans made between affiliates to
minimize the need for borrowings from third parties. Additionally,
we enter into foreign currency forward purchase and sale contracts
to mitigate our exposure to changes in exchange rates on certain
intercompany and third-party trade receivables and payables. We
manage counter-party credit risk by entering into derivative
financial instruments with major financial institutions that can be
expected to fully perform under the terms of such agreements. We do
not enter into derivative financial instruments for speculative
purposes. In managing our foreign currency exposures, we identify
and aggregate existing offsetting positions and then hedge residual
exposures through third-party derivative contracts. The fair value
of our foreign currency forward contracts was a net liability
position of less than $1 million at both December 31,
2017 and December 31, 2016 and is based on an internally
developed model which incorporates observable inputs including
quoted spot rates, forward exchange rates and discounted future
expected cash flows utilizing market interest rates with similar
quality and maturity characteristics. We record the change in fair
value of these foreign currency forward contracts as part of
currency gains (losses) within cost of sales in the consolidated
statements of income. The fair value of foreign currency forward
contracts are recorded in prepayments and other current assets or
other current liabilities in the consolidated balance sheet.</t>
  </si>
  <si>
    <t>New Accounting Pronouncements</t>
  </si>
  <si>
    <t>New Accounting Pronouncements
Effective January 1, 2018, we adopted Accounting Standard
Update (ASU) 2017-07, Retirement
Benefits non-service
Effective January 1, 2018, we adopted
ASU 2016-15, non-cash
Effective January 1, 2018, we adopted
ASU 2016-18,
In February 2018, the Financial Accounting Standards Board
(“FASB”) issued Accounting Standard
Update 2018-02,
In January 2017, the FASB issued Accounting Standard
Update 2017-04, two-step one-step
In October 2016, the FASB issued Accounting Standard
Update 2016-16,
In March 2016, the FASB issued Accounting Standard
Update 2016-09,
•
We recorded a tax benefit of $2 million within
income tax expense for the year ended December 31, 2017
related to the excess tax benefit on share-based awards. Prior to
adoption, this amount would have been recorded as premium on common
stock and other capital surplus.
•
We no longer reclassify the excess tax benefit from
operating activities to financing activities in the statement of
cash flows. Cash payments made to the taxing authorities on
employees’ behalf for withheld shares are presented as
financing activities. Tenneco elected to apply this change in
presentation retrospectively and thus prior periods have been
adjusted.
•
We excluded the excess tax benefits from the assumed
proceeds available to repurchase shares in the computation of our
diluted earnings per share for the quarter ended December 31,
2017. The impact was not material.
In February 2016, the FASB issued Accounting Standard
Update 2016-02,
In May 2014, the FASB issued an amendment on revenue recognition.
The amendment in this update creates Topic 606, Revenue from
Contracts with Customers, and supersedes the revenue recognition
requirements in Topic 605, Revenue Recognition, including most
industry-specific revenue recognition guidance throughout the
Industry Topics of the Codification. In addition, the amendment
supersedes the cost guidance in
Subtopic 605-35, 340-40, one-year
The guidance permits the use of either the retrospective or
modified retrospective (cumulative effect) transition method. We
adopted the guidance effective January 1, 2018 using the
modified retrospective method by recognizing the cumulative effect
in equity at the date of initial application.
We have established a cross-functional coordinated team to
implement the guidance related to the recognition of revenue from
contracts with customers. We are finalizing the process of
assessing our customer contracts, identifying contractual
provisions that may result in a change in the timing or the amount
of revenue recognized in comparison with current guidance, as well
as assessing internal controls over financial reporting and the
enhanced disclosure requirements of the new guidance. Under current
guidance, we generally recognize revenue when products are shipped
and risk of loss has transferred to the customer. Under the new
requirements, the customized nature of some of our products
combined with contractual provisions that provide us with an
enforceable right to payment will require us to recognize revenue
over time during production. Our findings to date indicate only a
small number of our customers provide an enforceable right to
payment and therefore would be recognized over time. The cumulative
effect in equity at the date of initial application of this change
in accounting is not expected to be material. In addition, we have
assessed pricing provisions contained in certain of our customer
contracts. Certain price adjustments if they are determined to
represent an option to purchase additional product at a reduced
price could grant a material right to the customer and require a
deferral of revenue. While Tenneco pricing provisions contained in
customer contracts are generally reflective of market conditions
and customary industry pricing practices, some may provide the
customer with a material right. Based on our evaluation, no
pricing provisions have been considered to represent a material
right. We have also evaluated how the new guidance may affect our
accounting for contractually guaranteed reimbursements related to
customer tooling, engineering services
and pre-production</t>
  </si>
  <si>
    <t>Restricted Net Assets</t>
  </si>
  <si>
    <t>Restricted Net Assets
In certain countries where we operate, transfers of funds out of
such countries by way of dividends, loans or advances are subject
to certain central bank restrictions which require approval from
the central bank authorities prior to transferring funds out of
these countries. The countries in which we operate that have such
restrictions include China, South Africa, and Thailand. The net
asset balance of our subsidiaries in the countries in which we
operate that have such restrictions was $406 million and
$323 million as of December 31, 2017 and 2016,
respectively. These central banking restrictions do not have a
significant effect on our ability to manage liquidity on a global
basis.</t>
  </si>
  <si>
    <t>Summary of Accounting Policies (Tables)</t>
  </si>
  <si>
    <t>The following is a rollforward of activity in our redeemable
noncontrolling interests for the years ending December 31,
2017, 2016 and 2015, respectively:
2017 2016 2015
(Millions)
Balance January 1 $ 40 $ 41 $ 34
Net income attributable to redeemable noncontrolling interests 36 36 32
Other comprehensive income (loss) 3 (2 ) (1 )
Dividends declared (37 ) (35 ) (24 )
Balance December 31 $ 42 $ 40 $ 41</t>
  </si>
  <si>
    <t>Inventories by Major Classification</t>
  </si>
  <si>
    <t>At December 31, 2017 and 2016, inventory by major
classification was as follows:
2017 2016
(Millions)
Finished goods $ 349 $ 284
Work in process 268 245
Raw materials 178 137
Materials and supplies 74 64
$869 $730</t>
  </si>
  <si>
    <t>Changes in Net Carrying Amount of Goodwill</t>
  </si>
  <si>
    <t>The changes in the net carrying amount of goodwill for the years
ended December 31, 2017, 2016 and 2015 were as follows:
Clean Air Ride Aftermarket Total
(Millions)
Balance at December 31, 2015 $ 14 $ 22 $ 24 $ 60
Translation Adjustment (1 ) (2 )
— (3 )
Balance at December 31, 2016 13 20 24 57
Translation Adjustment 2
— 1 3
Goodwill Impairment Charge
— (7 ) (4 ) (11 )
Balance at December 31, 2017 $ 15 $ 13 $ 21 $ 49</t>
  </si>
  <si>
    <t>Carrying Amount and Accumulated Amortization of Finite Useful Life Intangible Assets</t>
  </si>
  <si>
    <t>The carrying amount and accumulated amortization of our finite
useful life intangible assets were as follows:
December 31, 2017 December 31, 2016
Gross Carrying Value Accumulated Amortization Gross Carrying Value Accumulated Amortization
(Millions)
(Millions)
Customer contract $ 8 $ (5 ) $ 8 $ (5 )
Patents 1 (1 ) 1 (1 )
Technology rights 29 (23 ) 29 (21 )
Other 15 (2 ) 9 (1 )
Total $ 53 $ (31 ) $ 47 $ (28 )</t>
  </si>
  <si>
    <t>Property, Plant and Equipment</t>
  </si>
  <si>
    <t>At December 31, 2017 and 2016, plant, property, and equipment,
at cost, by major category were as follows:
2017 2016
(Millions)
Land, buildings, and improvements $ 635 $ 568
Machinery and equipment 2,983 2,638
Other, including construction in progress 390 342
$4,008 $3,548</t>
  </si>
  <si>
    <t>The effects of adopting the new standard on our consolidated financial statements</t>
  </si>
  <si>
    <t>The following tables summarize the effects of adopting the new
standard on our consolidated financial statements:
Year Ended December 31,
2017
Previously Effect of As
(Millions)
Consolidated Statement of Income
Cost of sales $ 7,812 $ (3 ) $ 7,809
Selling, general, and administrative 648 (12 ) 636
Other (income) expense (1 ) 15 14
Year Ended December 31,
2016
Previously Effect of As
(Millions)
Consolidated Statement of Income
Cost of sales $ 7,123 $ (7 ) $ 7,116
Selling, general, and administrative 589 (76 ) 513
Other expense
— 83 83
Year Ended December 31,
2015
Previously Effect of As
(Millions)
Consolidated Statement of Income
Cost of sales $ 6,828 $ (7 ) $ 6,821
Selling, general, and administrative 491 (9 ) 482
Other expense 1 16 17
The following tables summarize the effects of adopting
ASU 2016-18 2016-15
Year Ended December 31,
2017
Previously Effect of ASU 2016-18 Effect of ASU 2016-15 As Adjusted
(Millions)
Consolidated Statement of Cash Flows
Decrease (increase) in receivables $ 31 $
— $ (112 ) $ (81 )
Net cash provided by operating activities 629
— (112 ) 517
Change in restricted cash $ (1 ) $ 1 $
— $
—
Proceeds from deferred purchase price of factored receivables
—
— 112 112
Net cash used by investing activities (413 ) 1 112 (300 )
Decrease in cash, cash equivalents and restricted cash $ (32 ) $ 1 $
— $ (31 )
Cash, cash equivalents and restricted cash,
January 1 347 2
— 349
Cash, cash equivalents and restricted cash,
December 31 $ 315 $ 3 $
— $ 318
Year Ended December 31,
2016
Previously Effect of ASU 2016-18 Effect of ASU 2016-15 As Adjusted
(Millions)
Consolidated Statement of Cash Flows
Increase in receivables $ (215 ) $
— $ (110 ) $ (325 )
Net cash provided by operating activities 484
— (110 ) 374
Change in restricted cash $ (1 ) $ 1 $
— $
—
Proceeds from deferred purchase price of factored receivables
—
— 110 110
Net cash used by investing activities (340 ) 1 110 (229 )
Increase in cash, cash equivalents and restricted cash $ 60 $ 1 $
— $ 61
Cash, cash equivalents and restricted cash,
January 1 287 1
— 288
Cash, cash equivalents and restricted cash,
December 31 $ 347 $ 2 $
— $ 349
Year Ended December 31,
2015
Previously Effect of ASU 2016-18 Effect of ASU 2016-15 As Adjusted
(Millions)
Consolidated Statement of Cash Flows
Increase in receivables $ (90 ) $
— $ (113 ) $ (203 )
Net cash provided by operating activities 528
— (113 ) 415
Change in restricted cash $ 2 $ (2 ) $
— $
—
Proceeds from deferred purchase price of factored receivables
—
— 113 113
Net cash used by investing activities (303 ) (2 ) 113 (192 )
Increase in cash, cash equivalents and restricted cash $ 5 $ (2 ) $
— $ 3
Cash, cash equivalents and restricted cash,
January 1 282 3
— 285
Cash, cash equivalents and restricted cash,
December 31 $ 287 $ 1 $
— $ 288</t>
  </si>
  <si>
    <t>Earnings Per Share (Tables)</t>
  </si>
  <si>
    <t>Summary of Earnings Per Share of Common Stock</t>
  </si>
  <si>
    <t>Earnings per share of common stock outstanding were computed as
follows:
Year Ended
December 31,
2017 2016 2015
(Millions Except
Share and Per Share Amounts)
Basic earnings per share—
Net income attributable to Tenneco Inc. $ 207 $ 356 $ 241
Average shares of common stock outstanding 52,796,184 55,939,135 59,678,309
Earnings per average share of common stock $ 3.93 $ 6.36 $ 4.05
Diluted earnings per share—
Net income attributable to Tenneco Inc. $ 207 $ 356 $ 241
Average shares of common stock outstanding 52,796,184 55,939,135 59,678,309
Effect of dilutive securities:
Restricted stock 111,062 175,513 96,168
Stock options 119,665 292,788 418,673
Average shares of common stock outstanding including dilutive
securities 53,026,911 56,407,436 60,193,150
Earnings per average share of common stock $ 3.91 $ 6.31 $ 4.01</t>
  </si>
  <si>
    <t>Restructuring and Other Charges (Tables)</t>
  </si>
  <si>
    <t>Roll Forward of Restructuring Reserve</t>
  </si>
  <si>
    <t xml:space="preserve">Amounts related to activities that are part of our restructuring
plans are as follows:
December 31, 2016 Restructuring Reserve 2017 Expenses 2017 Cash Payments Impact of December 31, 2017 Restructuring Reserve
(Millions)
Employee Severance, Termination Benefits and Other Related
Costs $ 15 49 (41 ) 2 $ 25 </t>
  </si>
  <si>
    <t>Long-Term Debt, Short-Term Debt, and Financing Arrangements (Tables)</t>
  </si>
  <si>
    <t>Summary of Long-term Debt Obligations</t>
  </si>
  <si>
    <t>A summary of our long-term debt obligations at December 31,
2017 and 2016, is set forth in the following table:
2017 2016
(Millions)
Tenneco Inc.—
Revolver borrowings due 2019, average effective interest rate 2.3%
in 2016 $
— $ 300
Revolver borrowings due 2022, average effective interest rate 3.8%
in 2017 244
Senior Tranche A Term Loan due 2017 through 2020, average effective
interest rate 2.2% in 2016 — 270
Senior Tranche A Term Loan due 2017 through 2022, average effective
interest rate 2.9% in 2017 390
—
5 3/8% Senior Notes due 2024 225 225
5% Senior Notes due 2026 500 500
Other subsidiaries—
Other Long Term Debt due in 2020, average interest rate 1.7% in
2017 and 2016 5 7
Notes due 2018 through 2028, average effective interest rate 0.3%
in 2017 and 0.2% in 2016 10 8
1,374 1,310
Less—maturities classified as current 3 3
unamortized debt issuance costs 13 13
Total long-term debt $ 1,358 $ 1,294</t>
  </si>
  <si>
    <t>Summary of Short-term Debt Obligations</t>
  </si>
  <si>
    <t>Information regarding our short-term debt as of and for the years
ended December 31, 2017 and 2016 is as follows:
2017 2016
(Millions)
Maturities classified as current $ 3 $ 3
Short-term borrowings 80 87
Total short-term debt $ 83 $ 90
Notes Payable(a)
2017 2016
(Dollars in Millions)
Outstanding borrowings at end of year $ 80 $ 87
Weighted average interest rate on outstanding borrowings at end of
year(b) 2.9 % 2.8 %
Maximum month-end $ 205 $ 193
Average month-end $ 186 $ 177
Weighted average interest rate on average month-end 2.7 % 2.4 %
(a)
Includes borrowings under both committed credit
facilities and uncommitted lines of credit and similar
arrangements.
(b)
This calculation does not include the commitment fees
to be paid on the unused revolving credit facility balances which
are recorded as interest expense for accounting purposes.</t>
  </si>
  <si>
    <t>Financing Arrangements</t>
  </si>
  <si>
    <t>Financing Arrangements
Committed Credit Facilities(a) as of
December 31, 2017
Term Commitments Borrowings Letters of Credit(b) Available
(Millions)
Tenneco Inc. revolving credit agreement 2022 $ 1,600 $ 244 $
— $ 1,356
Tenneco Inc. tranche A term facility 2022 390 390
—
—
Subsidiaries’ credit agreements 2018-2028 239 95
— 144
$ 2,229 $ 729 $
— $ 1,500
(a)
We generally are required to pay commitment fees on
the unused portion of the total commitment.
(b)
Letters of credit reduce the available borrowings
under the revolving credit agreement.</t>
  </si>
  <si>
    <t>Financial Ratios under Senior Credit Facility</t>
  </si>
  <si>
    <t xml:space="preserve">The financial ratios required under the amended and restated senior
credit facility and the actual ratios we calculated for the four
quarters of 2017, are as follows:
Quarter Ended
December 31, 2017 September 30, 2017 June 30, 2017 March 31, 2017
Req. Act. Req. Act. Req. Act. Req. Act.
Leverage Ratio (maximum) 3.50 1.95 3.50 2.15 3.50 1.97 3.50 1.62
Interest Coverage Ratio (minimum) 2.75 10.77 2.75 11.48 2.75 12.44 2.75 15.38 </t>
  </si>
  <si>
    <t>Proforma Consolidated Leverage Ratio</t>
  </si>
  <si>
    <t xml:space="preserve">The covenants in our senior credit facility agreement generally
prohibit us from repaying or refinancing our senior notes. So long
as no default existed, we would, however, under our senior credit
facility agreement, be permitted to repay or refinance our senior
notes (i) with the net cash proceeds of permitted refinancing
indebtedness (as defined in the senior credit facility agreement)
or with the net cash proceeds of our common stock, in each case
issued within 180 days prior to such repayment; (ii) with the
net cash proceeds of the incremental facilities (as defined in the
senior credit facility agreement) and certain indebtedness incurred
by our foreign subsidiaries; (iii) with the proceeds of the
revolving loans (as defined in the senior credit facility
agreement); (iv) with the cash generated by our operations;
(v) in an amount equal to the net cash proceeds of qualified
capital stock (as defined in the senior credit facility agreement)
issued by us after May 12, 2017; and (vi) in exchange for
permitted refinancing indebtedness or in exchange for shares of our
common stock; provided that such purchases are capped as follows
(with respect to clauses (iii), (iv) and (v) based on a
pro forma consolidated leverage ratio after giving effect to such
purchase, cancellation or redemption):
Pro forma Consolidated
Leverage Ratio
Aggregate Senior Note Maximum Amount
(Millions)
Greater than or equal to 3.25x $ 20
Greater than or equal to 3.0x $ 100
Greater than or equal to 2.5x $ 225
Less than 2.5x no limit </t>
  </si>
  <si>
    <t>Financial Instruments (Tables)</t>
  </si>
  <si>
    <t>Carrying and Estimated Fair Value</t>
  </si>
  <si>
    <t>The carrying and estimated fair values of our financial instruments
by class at December 31, 2017 and 2016 were as follows:
December 31, 2017 December 31, 2016
Carrying Amount Fair Value Carrying Amount Fair Value
(Millions)
Long-term debt (including current maturities) $ 1,361 $ 1,398 $ 1,297 $ 1,311
Equity swap agreement and foreign currency forward contracts:
Asset derivative contracts (a) 4 4
—
—
(a)
All derivatives are categorized within Level 2 of
the fair value hierarchy.</t>
  </si>
  <si>
    <t>Summarization for Foreign Currency Forward Purchase and Sale Contracts</t>
  </si>
  <si>
    <t xml:space="preserve">The following table summarizes by major currency the notional
amounts for foreign currency forward purchase and sale contracts as
of December 31, 2017 (all of which mature in 2018):
Notional Amount in Foreign Currency
(Millions)
British pounds —Purchase 11
Canadian dollars —Sell (2 )
European euro —Sell (4 )
U.S. dollars —Purchase 7
—Sell (15 ) </t>
  </si>
  <si>
    <t>Income Taxes (Tables)</t>
  </si>
  <si>
    <t>Income before Income Taxes and Noncontrolling Interests</t>
  </si>
  <si>
    <t>The domestic and foreign components of our income before income
taxes and noncontrolling interests are as follows:
Year Ended
December 31,
2017 2016 2015
(Millions)
U.S. income (loss) before income taxes $ (25 ) $ 63 $ 198
Foreign income before income taxes 369 361 243
Income before income taxes and noncontrolling interests $ 344 $ 424 $ 441</t>
  </si>
  <si>
    <t>Comparative Analysis of Components of Income Tax Expense</t>
  </si>
  <si>
    <t>Following is a comparative analysis of the components of income tax
expense (benefit):
Year Ended December 31,
2017 2016 2015
(Millions)
Current—
U.S. federal $ (24 ) $ (9 ) $ 64
State and local 1 4 5
Foreign 101 85 83
78 80 152
Deferred—
U.S. federal 13 (91 ) (1 )
State and local (3 ) (1 ) 1
Foreign (18 ) 12 (6 )
(8 ) (80 ) (6 )
Income tax expense $ 70 $
— $ 146</t>
  </si>
  <si>
    <t>Reconciliation of Income Taxes Computed at Statutory U.S. Federal Income Tax Rate to Income Tax Expense</t>
  </si>
  <si>
    <t>Following is a reconciliation of income taxes computed at the
statutory U.S. federal income tax rate (35 percent for
all years presented) to the income tax expense reflected in the
statements of income:
Year Ended December 31,
2017 2016 2015
(Millions)
Income tax expense computed at the statutory U.S. federal income
tax rate $ 120 $ 148 $ 154
Increases (reductions) in income tax expense resulting from:
Foreign income taxed at different rates (48 ) (42 ) (14 )
Transition Tax under Tax Cuts and Jobs Act (“TCJA”) 43
—
—
Re-measurement 48
— (4 )
State and local taxes on income, net of U.S. federal income tax
benefit (2 ) 3 11
Changes in valuation allowance for tax loss carryforwards and
credits (1 ) 18 13
Foreign tax holidays
—
— (7 )
Investment and R&amp;D tax credits (6 ) (6 ) (26 )
Foreign earnings subject to U.S. federal income tax (74 ) (101 ) 12
Adjustment of prior years taxes
—
— 2
Tax contingencies (1 ) (7 ) 4
Other (9 ) (13 ) 1
Income tax expense $ 70 $
— $ 146</t>
  </si>
  <si>
    <t>Components of Our Net Deferred Tax Assets</t>
  </si>
  <si>
    <t>The components of our net deferred tax assets were as follows:
Year Ended December 31,
2017
2016
(Millions)
Deferred tax assets—
Tax loss carryforwards:
State $ 19 $ 13
Foreign 114 92
Tax credits 118 83
Postretirement benefits other than pensions 37 55
Pensions 24 48
Bad debts 3 3
Sales allowances 4 7
Payroll accruals 18 39
Other accruals 64 50
Valuation allowance (163 ) (145 )
Total deferred tax assets 238 245
Deferred tax liabilities—
Tax over book depreciation 45 53
Total deferred tax liabilities 45 53
Net deferred tax assets $ 193 $ 192</t>
  </si>
  <si>
    <t>Reconciliation of Deferred Taxes to Deferred Taxes Shown In Balance Sheet</t>
  </si>
  <si>
    <t>Following is a reconciliation of deferred taxes to the deferred
taxes shown in the balance sheet:
Year Ended December 31,
2017
2016
(Millions)
Balance Sheet:
Non-current $ 204 $ 199
Non-current (11 ) (7 )
Net deferred tax assets $ 193 $ 192</t>
  </si>
  <si>
    <t>Reconciliation of our Uncertain Tax Positions</t>
  </si>
  <si>
    <t>A reconciliation of our uncertain tax positions is as follows:
2017 2016 2015
(Millions)
Uncertain tax positions—
Balance January 1 $ 111 $ 123 $ 114
Gross increases in tax positions in current period 6 6 7
Gross increases in tax positions in prior period 2 2 14
Gross decreases in tax positions in prior period (2 ) (5 ) (4 )
Gross decreases—settlements
—
— (1 )
Gross decreases—statute of limitations expired (5 ) (15 ) (7 )
Balance December 31 $ 112 $ 111 $ 123</t>
  </si>
  <si>
    <t>Tax Years Open to Examination in Primary Jurisdictions</t>
  </si>
  <si>
    <t xml:space="preserve">We are subject to taxation in the U.S. and various state and
foreign jurisdictions. As of December 31, 2017, our tax years
open to examination in primary jurisdictions are as follows:
Open To Tax Year
United States 2006
China 2007
Spain 2004
Canada 2014
Brazil 2012
Mexico 2012
Belgium 2015
Germany 2013
United Kingdom 2015 </t>
  </si>
  <si>
    <t>Common Stock (Tables)</t>
  </si>
  <si>
    <t>Stock Options Status and Activity</t>
  </si>
  <si>
    <t>The following table reflects the status and activity for all
options to purchase common stock for the period indicated:
Year Ended December 31,
2017
Shares Under Option Weighted Avg. Exercise Prices Weighted Avg. Remaining Life in Years Aggregate Intrinsic Value
(Millions)
Outstanding Stock Options:
Outstanding, January 1, 2017 606,525 $ 38.54 2.6 $ 12
Canceled (2,214 ) 56.23
Forfeited (1,107 ) 56.23
Exercised (164,863 ) 33.70 5
Outstanding, March 31, 2017 438,341 $ 40.22 2.6 $ 11
Forfeited (278 ) 66.54
Exercised (3,242 ) 45.42
—
Outstanding, June 30, 2017 434,821 $ 40.16 2.4 $ 8
Forfeited (41,369 ) 19.53
Exercised (50,125 ) 34.79 1
Outstanding, September 30, 2017 343,327 $ 43.44 2.4 $ 4
Forfeited (628 ) 62.54
Exercised (24,683 ) 40.86
—
Outstanding, December 31, 2017 318,016 $ 43.60 2.3 $ 5</t>
  </si>
  <si>
    <t>Nonvested Restricted Shares</t>
  </si>
  <si>
    <t>The following table reflects the status for all nonvested
restricted shares for the period indicated:
Year Ended December 31, 2017
Shares Weighted Avg. Grant Date Fair Value
Nonvested Restricted Shares
Nonvested balance at January 1, 2017 591,416 $ 44.63
Granted 182,543 68.04
Vested (261,003 ) 50.95
Forfeited (65,354 ) 53.12
Nonvested balance at March 31, 2017 447,602 $ 49.25
Granted 23,295 57.22
Vested (15,336 ) 46.77
Forfeited (6,271 ) 48.10
Nonvested balance at June 30, 2017 449,290 $ 49.79
Granted 2,001 55.80
Vested (4,581 ) 55.52
Forfeited (10,234 ) 44.82
Nonvested balance at September 30, 2017 436,476 $ 49.87
Vested (19,228 ) 47.45
Forfeited (6,997 ) 51.79
Nonvested balance at December 31, 2017 410,251 $ 49.95</t>
  </si>
  <si>
    <t>Pension Plans, Postretirement and Other Employee Benefits (Tables)</t>
  </si>
  <si>
    <t>Pension Plan Assets Invested</t>
  </si>
  <si>
    <t xml:space="preserve">Pension plan assets were invested in the following classes of
securities:
Percentage of Fair Market
Value
December 31, December 31,
US Foreign US Foreign
Equity Securities 70 % 50 % 70 % 61 %
Debt Securities 29 % 42 % 30 % 34 %
Real Estate
— 2 %
— 2 %
Other 1 % 6 % — % 3 % </t>
  </si>
  <si>
    <t>Plan Assets using Fair Value Hierarchy</t>
  </si>
  <si>
    <t>The following table presents our plan assets using the fair value
hierarchy as of December 31, 2017 and 2016, respectively. The
fair value hierarchy has three levels based on the methods used to
determine the fair value. Level 1 assets refer to those asset
values based on quoted market prices in active markets for
identical assets at the measurement date. Level 2 assets refer
to assets with values determined using significant other observable
inputs, and Level 3 assets include values determined with
non-observable
Fair Value Level as of
December 31, 2017
US Foreign
Asset Category
Level 1
Assets Measurement at NAV
Level 1
Level 2
Level 3
Assets Measurement at NAV
(Millions)
Equity securities:
U.S. large cap $ 21 $ 85 $ 3 $ 31 $
— $ 31
U.S. mid cap
—
—
— 2
—
—
U.S. small cap
— 15
—
—
—
—
Non-U.S.
— 15 10 48
— 56
Non-U.S.
—
—
— 12
— 9
Non-U.S.
—
—
— 3
—
—
Emerging markets
— 5 3 5
— 1
Debt securities:
U.S. treasuries/government bonds
—
— 1
—
—
—
U.S. corporate bonds
— 3
— 1
—
—
U.S. other fixed income
— 56
—
—
—
—
Non-U.S.
—
— 1 112
— 32
Non-U.S.
—
— 4 15
— 13
Non-U.S.
—
—
—
—
— 1
Non-U.S.
—
— 2
—
—
—
Real Estate:
Non-U.S.
—
— 1 6
—
—
Other:
Insurance contracts
—
—
— 16 9
—
Cash held in bank accounts 2
— 9 1
—
—
Total $ 23 $ 179 $ 34 $ 252 $ 9 $ 143
Fair Value Level as of
December 31, 2016
US Foreign
Asset Category
Level 1
Asset Measurement at NAV
Level 1
Level 2
Level 3
Asset Measurement at NAV
(Millions)
Equity securities:
U.S. large cap $ 22 $ 77 $ 2 $ 30 $
— $ 26
U.S. mid cap
—
— 1 2
—
—
U.S. small cap
— 15
—
—
—
—
Non-U.S.
—
— 7 67
— 46
Non-U.S.
— 15
— 15
— 8
Non-U.S.
—
—
— 10
— 1
Emerging markets
— 5 2 3
— 1
Debt securities:
U.S. treasuries/government bonds
—
— 1
—
—
—
U.S. corporate bonds
— 2
— 1
—
—
U.S. other fixed income
— 54
—
—
—
—
Non-U.S.
—
— 1 38
— 29
Non-U.S.
—
— 4 23
— 12
Non-U.S.
—
—
—
—
— 1
Non-U.S.
—
— 1
—
—
—
Real Estate:
Non-U.S.
—
— 1 5
—
—
Other:
Insurance contracts
—
—
— 13 9
—
Cash held in bank accounts 2
— 7 2
—
—
Total $ 24 $ 168 $ 27 $ 209 $ 9 $ 124</t>
  </si>
  <si>
    <t>Changes in Fair Value of Level 3 Assets</t>
  </si>
  <si>
    <t>The table below summarizes the changes in the fair value of the
Level 3 assets:
December 31, 2017 December 31, 2016
Level 3 Assets Level 3 Assets
US Foreign US Foreign
(Millions)
(Millions)
Balance at December 31 of the previous year $
— $ 9 $
— $ 8
Actual return on plan assets:
Relating to assets still held at the reporting date
—
—
— 1
Ending Balance at December 31 $
— $ 9 $
— $ 9</t>
  </si>
  <si>
    <t>Significant Concentrations of Risk</t>
  </si>
  <si>
    <t xml:space="preserve">The following table contains information about significant
concentrations of risk, including all individual assets that make
up more than 5 percent of the total assets and any direct
investments in Tenneco stock:
Asset Category
Fair Value Level
Value
Percentage of Total Assets
(Millions)
2017:
Tenneco Stock 1 $ 21 3.3 %
2016:
Tenneco Stock 1 $ 22 4.0 % </t>
  </si>
  <si>
    <t>Amounts Recognized in Balance Sheets for Pension Plans and Postretirement Benefit Plan</t>
  </si>
  <si>
    <t>A summary of the change in benefit obligation, the change in plan
assets, the development of net amount recognized, and the amounts
recognized in the balance sheets for the pension plans and
postretirement benefit plan follows:
Pension Postretirement
2017 2016 2017 2016
US Foreign US Foreign US US
(Millions)
Change in benefit obligation:
Benefit obligation at December 31 of the previous year $ 272 $ 438 $ 416 $ 425 $ 143 $ 141
Currency rate conversion
— 42
— (38 )
—
—
Settlement (7 ) (3 ) (1 )
—
—
—
Service cost 1 9 1 8
—
—
Interest cost 10 13 15 14 6 6
Administrative expenses/taxes paid
— (2 )
— (1 )
—
—
Plan amendments
—
—
— (1 )
—
—
Actuarial (gain)/loss 10 (9 ) (7 ) 50 12 5
Benefits paid (23 ) (18 ) (152 ) (20 ) (10 ) (9 )
Participants’ contributions
— 1
— 1
—
—
Benefit obligation at December 31 $ 263 $ 471 $ 272 $ 438 $ 151 $ 143
Change in plan assets:
Fair value at December 31 of the previous year $ 192 $ 369 $ 304 $ 355 $
— $
—
Currency rate conversion
— 35
— (33 )
—
—
Settlement (7 ) (3 ) (1 )
—
—
—
Actual return on plan assets 22 42 21 50
—
—
Administrative expenses/taxes paid
— (2 )
— (1 )
—
—
Employer contributions 18 14 20 17 10 9
Participants’ contributions
— 1
— 1
—
—
Benefits paid (23 ) (18 ) (152 ) (20 ) (10 ) (9 )
Fair value at December 31 $ 202 $ 438 $ 192 $ 369 $
— $
—
Development of net amount recognized:
Unfunded status at December 31 $ (61 ) $ (33 ) $ (80 ) $ (69 ) $ (151 ) $ (143 )
Unrecognized cost:
Actuarial loss 135 122 146 145 56 48
Prior service cost/(credit)
— 3
— 4 (3 ) (4 )
Net amount recognized at December 31 $ 74 $ 92 $ 66 $ 80 $ (98 ) $ (99 )
Amounts recognized in the balance sheets as of December 31
Noncurrent assets $
— $ 28 $
— $ 9 $
— $
—
Current liabilities (2 ) (3 ) (20 ) (2 ) (9 ) (10 )
Noncurrent liabilities (59 ) (58 ) (60 ) (76 ) (142 ) (133 )
Net amount recognized $ (61 ) $ (33 ) $ (80 ) $ (69 ) $ (151 ) $ (143 )</t>
  </si>
  <si>
    <t>Components of Net Periodic Benefit Cost</t>
  </si>
  <si>
    <t>Net periodic postretirement benefit cost for the years 2017, 2016,
and 2015, consists of the following components:
2017 2016 2015
(Millions)
Service cost—benefits earned during the year $
— $
— $
—
Interest on accumulated postretirement benefit obligation (a) 6 6 6
Net amortization:
Actuarial loss (a)
— 5 6
Prior service credit (a) (1 ) (1 ) (4 )
Prior period correction (a) 4
—
—
Net periodic postretirement benefit cost $ 9 $ 10 $ 8
(a) Recorded in other expense.
Net periodic pension costs for the years 2017, 2016 and 2015,
consist of the following components:
2017 2016 2015
US Foreign US Foreign US Foreign
(Millions)
Service cost—benefits earned during the year $ 1 $ 9 $ 1 $ 8 $ 1 $ 9
Interest cost (a) 10 13 15 14 17 15
Expected return on plan assets (a) (14 ) (25 ) (23 ) (20 ) (23 ) (21 )
Settlement loss (a) 8 1 72
— 4
—
Net amortization:
Actuarial loss (a) 5 9 8 7 8 8
Prior service cost (a)
— 1
— 1
— 1
Net pension costs $ 10 $ 8 $ 73 $ 10 $ 7 $ 12
(a)
Recorded in other expense.</t>
  </si>
  <si>
    <t>Amounts recognized in accumulated other comprehensive loss for pension benefits</t>
  </si>
  <si>
    <t>Amounts recognized in accumulated other comprehensive loss for
pension benefits consist of the following components:
2017 2016
US Foreign US Foreign
(Millions)
Net actuarial loss $ 135 $ 122 $ 146 $ 145
Prior service cost
— 3
— 4
$135 $125 $146 $149</t>
  </si>
  <si>
    <t>Amounts Recognized for Pension and Postretirement Benefits in Other Comprehensive Income</t>
  </si>
  <si>
    <t>Amounts recognized for pension and postretirement benefits in other
comprehensive income for the year ended December 31, 2017 and
2016 include the following components:
Year Ended
December 31,
2017 2016
Before-Tax Amount Tax Benefit Net-of-Tax Amount Before-Tax Amount Tax Benefit Net-of-Tax Amount
(Millions)
Defined benefit pension and postretirement plans:
Change in total actuarial gain (loss) $ 12 $ (4 ) $ 8 $ 51 $ (21 ) $ 30
Amortization of prior service cost included in net periodic pension
and postretirement cost
—
—
— (1 )
— (1 )
Amortization of actuarial gain (loss) included in net periodic
pension and postretirement cost 26 (7 ) 19 20 (8 ) 12
Other comprehensive income—pension benefits $ 38 $ (11 ) $ 27 $ 70 $ (29 ) $ 41</t>
  </si>
  <si>
    <t>In 2018, we expect to recognize the following amounts, which are
currently reflected in accumulated other comprehensive loss, as
components of net periodic benefit cost:
2018
US Foreign
(Millions)
Net actuarial loss $ 5 $ 7
Prior service cost
— 1
$ 5 $ 8
In 2018, we expect to recognize the following amounts, which are
currently reflected in accumulated other comprehensive loss, as
components of net periodic benefit cost:
2018
(Millions)
Net actuarial loss $ 6
Prior service credit (1 )
$ 5</t>
  </si>
  <si>
    <t>Projected Benefit Obligation Accumulated Benefit Obligation and Fair Value of Plan Assets for all Pension Plans</t>
  </si>
  <si>
    <t xml:space="preserve">The projected benefit obligation, accumulated benefit obligation
and fair value of plan assets for all pension plans with
accumulated benefit obligations in excess of plan assets at
December 31, 2017 and 2016 were as follows:
December 31, December 31,
US Foreign US Foreign
(Millions)
Projected benefit obligation $ 263 $ 117 $ 272 $ 266
Accumulated benefit obligation 263 112 272 261
Fair value of plan assets 202 56 192 188 </t>
  </si>
  <si>
    <t>Estimated Pension Plan Benefit Payments</t>
  </si>
  <si>
    <t xml:space="preserve">The following estimated benefit payments are payable from the
pension plans to participants:
Year US Foreign
(Millions)
2018 $ 14 $ 20
2019 15 21
2020 16 23
2021 14 22
2022 16 23
2023-2027 76 128 </t>
  </si>
  <si>
    <t>Assumptions used in accounting for Pension Plans</t>
  </si>
  <si>
    <t xml:space="preserve">The following assumptions were used in the accounting for the
pension plans for the years of 2017, 2016, and 2015:
2017 2016
US Foreign US Foreign
Weighted-average assumptions used to determine benefit
obligations
Discount rate 3.8 % 2.6 % 4.2 % 2.8 %
Rate of compensation increase N/A 2.5 % N/A 2.5 %
2017 2016 2015
US Foreign US Foreign US Foreign
Weighted-average assumptions used to determine net periodic
benefit cost
Discount rate 4.2 % 2.8 % 4.3 % 3.5 % 4.1 % 3.2 %
Expected long-term return on plan assets 7.8 % 5.2 % 7.6 % 5.7 % 7.8 % 5.9 %
Rate of compensation increase N/A 2.5 % N/A 2.7 % N/A 3.0 % </t>
  </si>
  <si>
    <t>Estimated Postretirement Benefit Payments</t>
  </si>
  <si>
    <t xml:space="preserve">The following estimated postretirement benefit payments are payable
from the plan to participants:
Year Postretirement Benefits
(Millions)
2018 $ 9
2019 9
2020 9
2021 9
2022 9
2023-2027 45 </t>
  </si>
  <si>
    <t>Postretirement Cost</t>
  </si>
  <si>
    <t xml:space="preserve">The following assumptions were used in the accounting for
postretirement cost for the years of 2017, 2016 and 2015:
2017 2016
Weighted-average assumptions used to determine benefit
obligations
Discount rate 3.8 % 4.2 %
Rate of compensation increase N/A N/A
2017 2016 2015
Weighted-average assumptions used to determine net periodic
benefit cost
Discount rate 4.2 % 4.3 % 4.1 %
Rate of compensation increase N/A N/A N/A </t>
  </si>
  <si>
    <t>Segment and Geographic Area Information (Tables)</t>
  </si>
  <si>
    <t>Segment Information</t>
  </si>
  <si>
    <t xml:space="preserve">Segment results for 2017, 2016 and 2015 are as follows:
Segments
Clean Ride Aftermarket Total Other Reclass &amp; Total
(Millions)
At December 31, 2017, and for the Year Ended
Revenues from external customers $ 6,216 $ 1,807 $ 1,251 $ 9,274 $
— $
— $ 9,274
Intersegment revenues 65 60 40 165
— (165 )
—
EBIT, Earnings (loss) before interest expense, income taxes, and
noncontrolling interests 421 61 178 660 (243 )
— 417
Total assets 2,812 1,155 812 4,779 63 4,842
At December 31, 2016, and for the Year Ended
Revenues from external customers $ 5,764 $ 1,593 $ 1,242 $ 8,599 $
— $
— $ 8,599
Intersegment revenues 108 47 37 192
— (192 )
—
EBIT, Earnings (loss) before interest expense, income taxes, and
noncontrolling interests 432 97 191 720 (204 )
— 516
Total assets 2,559 959 781 4,299
— 47 4,346
At December 31, 2015, and for the Year Ended
Revenues from external customers $ 5,377 $ 1,545 $ 1,259 $ 8,181 $
— $
— $ 8,181
Intersegment revenues 116 44 42 202
— (202 )
—
EBIT, Earnings (loss) before interest expense, income taxes, and
noncontrolling interests 371 63 174 608 (100 )
— 508
Total assets 2,298 756 884 3,938
— 32 3,970 </t>
  </si>
  <si>
    <t>Revenue Percent by Major Customers</t>
  </si>
  <si>
    <t xml:space="preserve">The following customers accounted for 10 percent or more of
our net sales in the last three years. The net sales to both
customers were across segments.
Customer 2017 2016 2015
General Motors Company 14 % 17 % 15 %
Ford Motor Company 13 % 13 % 14 % </t>
  </si>
  <si>
    <t>Geographic Information Table</t>
  </si>
  <si>
    <t>The following table shows information relating to the geographic
regions in which we operate:
Geographic Area
United States China Germany Poland United Kingdom Other Foreign (a) Reclass &amp; Elims Consolidated
(Millions)
At December 31, 2017, and for the Year Then Ended
Revenues from external customers (b) $ 3,632 $ 1,283 $ 798 $ 488 $ 482 $ 2,591 $
— $ 9,274
Long-lived assets (c) 620 279 136 216 46 470
— 1,767
Total assets 1,831 988 304 383 205 1,221 (90 ) 4,842
At December 31, 2016, and for the Year Then Ended
Revenues from external customers (b) $ 3,512 $ 1,186 $ 764 $ 385 $ 387 $ 2,365 $
— $ 8,599
Long-lived assets (c) 541 217 111 165 38 397
— 1,469
Total assets 1,897 795 231 322 130 1,119 (148 ) 4,346
At December 31, 2015, and for the Year Then Ended
Revenues from external customers (b) $ 3,334 $ 1,101 $ 807 $ 250 $ 307 $ 2,382 $
— $ 8,181
Long-lived assets (c) 496 203 108 144 32 373
— 1,356
Total assets 1,726 699 258 275 101 1,027 (116 ) 3,970
(a)
Revenues from external customers and long-lived assets
for individual foreign countries other than China, Germany, Poland,
and United Kingdom are not material.
(b)
Revenues are attributed to countries based on location
of the shipper.
(c)
Long-lived assets include all long-term assets except
goodwill, intangibles and deferred tax assets.</t>
  </si>
  <si>
    <t>Commitments and Contingencies (Tables)</t>
  </si>
  <si>
    <t>Schedule of Minimum Operating Lease Payments</t>
  </si>
  <si>
    <t>Future minimum operating lease payments at December 31, 2017
are as follows:
(Millions)
2018 $ 46
2019 36
2020 30
2021 23
2022 18
Beyond 2022 25
Total minimum lease payments $ 178</t>
  </si>
  <si>
    <t>Warranty Accrual Table</t>
  </si>
  <si>
    <t>Below is a table that shows the activity in the warranty accrual
accounts:
Year Ended December 31,
2017 2016 2015
(Millions)
Beginning Balance $ 20 $ 23 $ 26
Accruals related to product warranties 16 12 15
Reductions for payments made (10 ) (15 ) (18 )
Ending Balance $ 26 $ 20 $ 23</t>
  </si>
  <si>
    <t>Supplemental Guarantor Condensed Consolidating Financial Statements (Tables)</t>
  </si>
  <si>
    <t>Statement of Comprehensive Income (Loss)</t>
  </si>
  <si>
    <t>STATEMENT OF COMPREHENSIVE INCOME (LOSS)
Year Ended December 31,
2017
Guarantor Subsidiaries Nonguarantor Subsidiaries Tenneco Inc. (Parent Company) Reclass &amp; Elims Consolidated
(Millions)
Revenues
Net sales and operating revenues—
External $ 3,889 $ 5,385 $
— $
— $ 9,274
Affiliated companies 540 640
— (1,180 )
—
4,429 6,025
— (1,180 ) 9,274
Costs and expenses
Cost of sales (exclusive of depreciation and amortization shown
below) 3,769 5,220
— (1,180 ) 7,809
Goodwill impairment charge
— 11
—
— 11
Engineering, research, and development 77 81
—
— 158
Selling, general, and administrative 352 284
—
— 636
Depreciation and amortization of other intangibles 88 136
—
— 224
4,286 5,732
— (1,180 ) 8,838
Other income (expense)
Loss on sale of receivables (2 ) (3 )
—
— (5 )
Other income (expense) (16 ) 55
— (53 ) (14 )
(18 ) 52
— (53 ) (19 )
Earnings (loss) before interest expense, income taxes,
noncontrolling interests and equity in net income from affiliated
companies 125 345
— (53 ) 417
Interest expense—
External (net of interest capitalized) 19 5 49
— 73
Affiliated companies (net of interest income) (15 ) 6 9
—
—
Earnings (loss) before income taxes, noncontrolling interests
and equity in net income from affiliated companies 121 334 (58 ) (53 ) 344
Income tax (benefit) expense (12 ) 82
—
— 70
Equity in net income from affiliated companies 149
— 265 (414 )
—
Net income 282 252 207 (467 ) 274
Less: Net income attributable to noncontrolling interests
— 67
—
— 67
Net income attributable to Tenneco Inc. $ 282 $ 185 $ 207 $ (467 ) $ 207
Comprehensive income attributable to Tenneco Inc. $ 282 $ 185 $ 331 $ (467 ) $ 331
STATEMENT OF COMPREHENSIVE INCOME (LOSS)
Year Ended December 31,
2016
Guarantor Subsidiaries Nonguarantor Subsidiaries Tenneco Inc. (Parent Company) Reclass &amp; Elims Consolidated
(Millions)
Revenues
Net sales and operating revenues—
External $ 3,865 $ 4,734 $
— $
— $ 8,599
Affiliated companies 526 747
— (1,273 )
—
4,391 5,481
— (1,273 ) 8,599
Costs and expenses
Cost of sales (exclusive of depreciation and amortization shown
below) 3,714 4,675
— (1,273 ) 7,116
Engineering, research, and development 76 78
—
— 154
Selling, general, and administrative 235 277 1
— 513
Depreciation and amortization of other intangibles 86 126
—
— 212
4,111 5,156 1 (1,273 ) 7,995
Other income (expense)
Loss on sale of receivables (2 ) (3 )
—
— (5 )
Other income (expense) (91 ) 23
— (15 ) (83 )
(93 ) 20
— (15 ) (88 )
Earnings (loss) before interest expense, income taxes,
noncontrolling interests and equity in net income from affiliated
companies 187 345 (1 ) (15 ) 516
Interest expense—
External (net of interest capitalized) (2 ) 4 90
— 92
Affiliated companies (net of interest income) (12 ) 7 5
—
—
Earnings (loss) before income taxes, noncontrolling interests
and equity in net income from affiliated companies 201 334 (96 ) (15 ) 424
Income tax (benefit) expense (97 ) 97
—
—
—
Equity in net income from affiliated companies 166
— 452 (618 )
—
Net income 464 237 356 (633 ) 424
Less: Net income attributable to noncontrolling interests
— 68
—
— 68
Net income attributable to Tenneco Inc. $ 464 $ 169 $ 356 $ (633 ) $ 356
Comprehensive income attributable to Tenneco Inc. $ 464 $ 169 $ 356 $ (633 ) $ 356
STATEMENT OF COMPREHENSIVE INCOME (LOSS)
Year Ended December 31,
2015
Guarantor Subsidiaries Nonguarantor Subsidiaries Tenneco Inc. (Parent Company) Reclass &amp; Elims Consolidated
(Millions)
Revenues
Net sales and operating revenues—
External $ 3,683 $ 4,498 $
— $
— $ 8,181
Affiliated companies 411 558
— (969 )
—
4,094 5,056
— (969 ) 8,181
Costs and expenses
Cost of sales (exclusive of depreciation and amortization shown
below) 3,410 4,380
— (969 ) 6,821
Engineering, research, and development 70 76
—
— 146
Selling, general, and administrative 184 295 3
— 482
Depreciation and amortization of other intangibles 87 116
—
— 203
3,751 4,867 3 (969 ) 7,652
Other income (expense)
Loss on sale of receivables (1 ) (3 )
—
— (4 )
Other income (expense) 28 3
— (48 ) (17 )
27
—
— (48 ) (21 )
Earnings (loss) before interest expense, income taxes,
noncontrolling interests and equity in net income from affiliated
companies 370 189 (3 ) (48 ) 508
Interest expense—
External (net of interest capitalized) (2 ) 3 66
— 67
Affiliated companies (net of interest income) 54 (56 ) 2
—
—
Earnings (loss) before income taxes, noncontrolling interests
and equity in net income from affiliated companies 318 242 (71 ) (48 ) 441
Income tax expense 43 103
—
— 146
Equity in net income from affiliated companies 78
— 312 (390 )
—
Net income 353 139 241 (438 ) 295
Less: Net income attributable to noncontrolling interests
— 54
—
— 54
Net income attributable to Tenneco Inc. $ 353 $ 85 $ 241 $ (438 ) $ 241
Comprehensive income attributable to Tenneco Inc. $ 353 $ 85 $ 121 $ (438 ) $ 121</t>
  </si>
  <si>
    <t>Balance Sheet</t>
  </si>
  <si>
    <t>BALANCE SHEET
December 31, 2017
Guarantor Subsidiaries Nonguarantor Subsidiaries Tenneco Inc. (Parent Company) Reclass &amp; Elims Consolidated
(Millions)
ASSETS
Current assets:
Cash and cash equivalents $ 7 $ 308 $
— $
— $ 315
Restricted cash
— 3
—
— 3
Receivables, net 402 1,567
— (648 ) 1,321
Inventories 383 486
—
— 869
Prepayments and other 99 192
—
— 291
Total current assets 891 2,556
— (648 ) 2,799
Other assets:
Investment in affiliated companies 1,389
— 1,258 (2,647 )
—
Notes and advances receivable from affiliates 791 19,119 3,967 (23,877 )
—
Long-term receivables, net 8 1
—
— 9
Goodwill 22 27
—
— 49
Intangibles, net 5 17
—
— 22
Deferred income taxes 161 43
—
— 204
Other 66 78
—
— 144
2,442 19,285 5,225 (26,524 ) 428
Plant, property, and equipment, at cost 1,478 2,530
—
— 4,008
Less—Accumulated depreciation and amortization (934 ) (1,459 )
—
— (2,393 )
544 1,071
—
— 1,615
Total assets $ 3,877 $ 22,912 $ 5,225 $ (27,172 ) $ 4,842
LIABILITIES AND
SHAREHOLDERS’
Current liabilities:
Short-term debt (including current maturities of
long-term debt)
Short-term debt—non-affiliated $
— $ 83 $
— $
— $ 83
Short-term debt—affiliated 408 148
— (556 )
—
Accounts payable 562 1,232
— (89 ) 1,705
Accrued taxes 8 37
—
— 45
Other 203 221 12 (3 ) 433
Total current liabilities 1,181 1,721 12 (648 ) 2,266
Long-term debt—non-affiliated 632 12 714
— 1,358
Long-term debt—affiliated 1,093 18,981 3,803 (23,877 )
—
Deferred income taxes
— 11
—
— 11
Pension, postretirement benefits and other liabilities 296 127
—
— 423
Commitments and contingencies
Total liabilities 3,202 20,852 4,529 (24,525 ) 4,058
Redeemable noncontrolling interests
— 42
—
— 42
Tenneco Inc. Shareholders’ equity 675 1,972 696 (2,647 ) 696
Noncontrolling interests
— 46
—
— 46
Total equity 675 2,018 696 (2,647 ) 742
Total liabilities, redeemable noncontrolling interests and
equity $ 3,877 $ 22,912 $ 5,225 $ (27,172 ) $ 4,842
BALANCE SHEET
December 31, 2016
Guarantor Subsidiaries Nonguarantor Subsidiaries Tenneco Inc. (Parent Company) Reclass &amp; Elims Consolidated
(Millions)
ASSETS
Current assets:
Cash and cash equivalents $ 9 $ 338 $
— $
— $ 347
Restricted cash
— 2
—
— 2
Receivables, net 386 1,412
— (504 ) 1,294
Inventories 361 369
—
— 730
Prepayments and other 62 167
—
— 229
Total current assets 818 2,288
— (504 ) 2,602
Other assets:
Investment in affiliated companies 1,211
— 1,207 (2,418 )
—
Notes and advances receivable from affiliates 939 16,529 4,781 (22,249 )
—
Long-term receivables, net 9
—
—
— 9
Goodwill 22 35
—
— 57
Intangibles, net 7 12
—
— 19
Deferred income taxes 47 23 129
— 199
Other 46 49 8
— 103
2,281 16,648 6,125 (24,667 ) 387
Plant, property, and equipment, at cost 1,371 2,177
—
— 3,548
Less—Accumulated depreciation and amortization (895 ) (1,296 )
—
— (2,191 )
476 881
—
— 1,357
Total assets $ 3,575 $ 19,817 $ 6,125 $ (25,171 ) $ 4,346
LIABILITIES AND SHAREHOLDERS’
EQUITY
Current liabilities:
Short-term debt (including current maturities of
long-term debt)
Short-term debt—non-affiliated $
— $ 75 $ 15 $
— $ 90
Short-term debt—affiliated 167 187
— (354 )
—
Accounts payable 562 1,027
— (88 ) 1,501
Accrued taxes 4 35
—
— 39
Other 147 243 15 (62 ) 343
Total current liabilities 880 1,567 30 (504 ) 1,973
Long-term debt—non-affiliated
— 12 1,282
— 1,294
Long-term debt—affiliated 1,543 16,466 4,240 (22,249 )
—
Deferred income taxes
— 7
—
— 7
Postretirement benefits and other liabilities 297 115
—
— 412
Commitments and contingencies
Total liabilities 2,720 18,167 5,552 (22,753 ) 3,686
Redeemable noncontrolling interests
— 40
—
— 40
Tenneco Inc. Shareholders’ equity 855 1,563 573 (2,418 ) 573
Noncontrolling interests
— 47
—
— 47
Total equity 855 1,610 573 (2,418 ) 620
Total liabilities, redeemable noncontrolling interests and
equity $ 3,575 $ 19,817 $ 6,125 $ (25,171 ) $ 4,346</t>
  </si>
  <si>
    <t>Statement of Cash Flows</t>
  </si>
  <si>
    <t>STATEMENT OF CASH FLOWS
Year Ended December 31,
2017
Guarantor Subsidiaries Nonguarantor Subsidiaries Tenneco Inc. (Parent Company) Reclass &amp; Elims Consolidated
(Millions)
Operating Activities
Net cash provided (used) by operating activities $ 284 $ 290 $ (4 ) $ (53 ) $ 517
Investing Activities
Proceeds from sale of assets 3 5
—
— 8
Proceeds from sale of equity interest
— 9
—
— 9
Cash payments for plant, property, and equipment (148 ) (246 )
—
— (394 )
Cash payments for software related intangible assets (16 ) (9 )
—
— (25 )
Proceeds from deferred purchase price of factored receivables
— 112
—
— 112
Other (4 ) (6 ) (10 )
Net cash used by investing activities (165 ) (135 )
—
— (300 )
Financing Activities
Cash dividends
—
— (53 )
— (53 )
Retirement of long-term debt (10 ) (3 ) (6 )
— (19 )
Issuance of long-term debt 400 1 (264 )
— 137
Debt issuance cost on long-term debt (8 )
—
—
— (8 )
Purchase of common stock under the share repurchase program
—
— (169 )
— (169 )
Issuance of common shares
—
— (1 )
— (1 )
Decrease in bank overdrafts
— (7 )
—
— (7 )
Net increase (decrease) in revolver borrowings and short-term debt
excluding current maturities of long-term debt 246 5 (318 )
— (67 )
Intercompany dividends and net (decrease) increase in intercompany
obligations (749 ) (119 ) 815 53
—
Distribution to noncontrolling interests partners
— (64 )
—
— (64 )
Net cash (used) provided by financing activities (121 ) (187 ) 4 53 (251 )
Effect of foreign exchange rate changes on cash, cash equivalents
and restricted cash
— 3
—
— 3
Increase in cash, cash equivalents and restricted cash (2 ) (29 )
—
— (31 )
Cash, cash equivalents and restricted cash, January 1 9 340
—
— 349
Cash, cash equivalents and restricted cash, December 31
(Note) $ 7 $ 311 $
— $
— $ 318
Note:
Cash and cash equivalents include highly liquid
investments with a maturity of three months or less at the date of
purchase.
STATEMENT OF CASH FLOWS
Year Ended December 31,
2016
Guarantor Subsidiaries Nonguarantor Subsidiaries Tenneco Inc. (Parent Company) Reclass &amp; Elims Consolidated
(Millions)
Operating Activities
Net cash provided (used) by operating activities $ 176 $ 190 $ 23 $ (15 ) $ 374
Investing Activities
Proceeds from sale of assets
— 6
—
— 6
Cash payments for plant, property, and equipment (117 ) (208 )
—
— (325 )
Cash payments for software related intangible assets (13 ) (7 )
—
— (20 )
Proceeds from deferred purchase price of factored receivables
— 110
—
— 110
Net cash used by investing activities (130 ) (99 )
—
— (229 )
Financing Activities
Retirement of long-term debt
— (16 ) (515 )
— (531 )
Issuance of long-term debt
— 9 500
— 509
Debt issuance cost on long-term debt
—
— (9 )
— (9 )
Purchase of common stock under the share repurchase program
—
— (225 )
— (225 )
Issuance of common shares
—
— 13
— 13
Increase in bank overdrafts
— 10
—
— 10
Net increase in revolver borrowings and short-term debt excluding
current maturities of long-term debt and short-term borrowings
secured by accounts receivable
— 5 197
— 202
Intercompany dividends and net (decrease) increase in intercompany
obligations (39 ) 8 16 15
—
Distribution to noncontrolling interests partners
— (55 )
—
— (55 )
Net cash used by financing activities (39 ) (39 ) (23 ) 15 (86 )
Effect of foreign exchange rate changes on cash, cash equivalents
and restricted cash
— 2
—
— 2
Increase in cash, cash equivalents and restricted cash 7 54
—
— 61
Cash, cash equivalents and restricted cash, January 1 2 286
—
— 288
Cash, cash equivalents and restricted cash, December 31
(Note) $ 9 $ 340 $
— $
— $ 349
Note:
Cash and cash equivalents include highly liquid
investments with a maturity of three months or less at the date of
purchase.
STATEMENT OF CASH FLOWS
Year Ended December 31,
2015
Guarantor Subsidiaries Nonguarantor Subsidiaries Tenneco Inc. (Parent Company) Reclass &amp; Elims Consolidated
(Millions)
Operating Activities
Net cash provided by operating activities $ 204 $ 198 $ 60 $ (47 ) $ 415
Investing Activities
Proceeds from sale of assets
— 4
—
— 4
Cash payments for plant, property, and equipment (114 ) (172 )
—
— (286 )
Cash payments for software related intangible assets (16 ) (7 )
—
— (23 )
Proceeds from deferred purchase price of factored receivables
— 113 113
Net cash used by investing activities (130 ) (62 )
—
— (192 )
Financing Activities
Retirement of long-term debt
— (22 ) (15 )
— (37 )
Issuance of long-term debt
— 1
—
— 1
Debt issuance cost on long-term debt
—
— (1 )
— (1 )
Tax impact from stock-based compensation
—
—
—
—
—
Purchase of common stock under the share repurchase program
—
— (213 )
— (213 )
Issuance of common shares
—
— 1
— 1
Decrease in bank overdrafts
— (22 )
—
— (22 )
Net increase in revolver borrowings and short-term debt excluding
current maturities of long-term debt and short-term borrowings
secured by accounts receivable
— 20 82
— 102
Net increase in short-term borrowings secured by accounts
receivable
—
— 30
— 30
Intercompany dividends and net increase (decrease) in intercompany
obligations (82 ) (21 ) 56 47
—
Distribution to noncontrolling interests partners
— (44 )
—
— (44 )
Net cash used by financing activities (82 ) (88 ) (60 ) 47 (183 )
Effect of foreign exchange rate changes on cash, cash equivalents
and restricted cash
— (37 )
—
— (37 )
(Decrease) increase in cash, cash equivalents and restricted
cash (8 ) 11
—
— 3
Cash, cash equivalents and restricted cash, January 1 10 275
—
— 285
Cash, cash equivalents and restricted cash, December 31
(Note) $ 2 $ 286 $
— $
— $ 288
Note:
Cash and cash equivalents include highly liquid
investments with a maturity of three months or less at the date of
purchase.</t>
  </si>
  <si>
    <t>Quarterly Financial Data (Unaudited) (Tables)</t>
  </si>
  <si>
    <t>Quarterly Financial Data</t>
  </si>
  <si>
    <t xml:space="preserve">Quarter Net Sales and Operating Revenues Cost of Sales (Excluding Depreciation and Amortization) Earnings Before Interest Expense, Income Taxes and Noncontrolling Interests Net Income Attributable to Tenneco Inc.
(Millions)
2017
1st $ 2,292 $ 1,929 $ 121 $ 59
2nd 2,317 1,949 27 (3 )
3rd 2,274 1,911 134 83
4th 2,391 2,020 135 68
$ 9,274 $ 7,809 $ 417 $ 207
2016
1st $ 2,136 $ 1,769 $ 124 $ 57
2nd 2,212 1,814 171 82
3rd 2,096 1,741 150 179
4th 2,155 1,792 71 38
$ 8,599 $ 7,116 $ 516 $ 356
Quarter Basic Earnings per Share of Common Stock Diluted Earnings per Share of Common Stock
2017
1st $ 1.10 $ 1.09
2nd (0.05 ) (0.05 )
3rd 1.57 1.57
4th 1.33 1.33
Full Year 3.93 3.91
2016
1st $ 1.00 $ 0.99
2nd 1.44 1.43
3rd 3.22 3.19
4th 0.70 0.69
Full Year 6.36 6.31 </t>
  </si>
  <si>
    <t>Summary of Accounting Policies - Redeemable Noncontrolling Interests (Detail)</t>
  </si>
  <si>
    <t>Dec. 31, 2017JointVentures</t>
  </si>
  <si>
    <t>Number of Joint Ventures</t>
  </si>
  <si>
    <t>Summary of Accounting Policies - Redeemable Non Controlling Interest (Detail) - USD ($) $ in Millions</t>
  </si>
  <si>
    <t>Redeemable Noncontrolling Interest [Roll Forward]</t>
  </si>
  <si>
    <t>Beginning Balance</t>
  </si>
  <si>
    <t>Net income attributable to redeemable noncontrolling interests</t>
  </si>
  <si>
    <t>Other comprehensive income (loss)</t>
  </si>
  <si>
    <t>Ending Balance</t>
  </si>
  <si>
    <t>Summary of Accounting Policies - Inventories by Major Classification (Detail) - USD ($) $ in Millions</t>
  </si>
  <si>
    <t>Finished goods</t>
  </si>
  <si>
    <t>Work in process</t>
  </si>
  <si>
    <t>Raw materials</t>
  </si>
  <si>
    <t>Materials and supplies</t>
  </si>
  <si>
    <t>Summary of Accounting Policies - Goodwill and Intangibles, Net (Narrative) (Detail) - USD ($) $ in Millions</t>
  </si>
  <si>
    <t>Intangible Assets And Goodwill [Line Items]</t>
  </si>
  <si>
    <t>Amortization of Intangible Assets</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2022</t>
  </si>
  <si>
    <t>North America | Ride Performance Division</t>
  </si>
  <si>
    <t>Goodwill accumulated impairment loss</t>
  </si>
  <si>
    <t>Europe and South America | Clean Air Division</t>
  </si>
  <si>
    <t>Asia Pacific | Ride Performance Division</t>
  </si>
  <si>
    <t>Minimum [Member]</t>
  </si>
  <si>
    <t>Finite useful life of intangible assets</t>
  </si>
  <si>
    <t>3 years</t>
  </si>
  <si>
    <t>Maximum [Member]</t>
  </si>
  <si>
    <t>50 years</t>
  </si>
  <si>
    <t>Summary of Accounting Policies - Net Carrying Amount of Goodwill (Detail) - USD ($) $ in Millions</t>
  </si>
  <si>
    <t>Goodwill [Roll Forward]</t>
  </si>
  <si>
    <t>Balance, beginning</t>
  </si>
  <si>
    <t>Translation adjustments</t>
  </si>
  <si>
    <t>Goodwill Impairment Charge</t>
  </si>
  <si>
    <t>Balance, ending</t>
  </si>
  <si>
    <t>Clean Air Division</t>
  </si>
  <si>
    <t>Ride Performance Division</t>
  </si>
  <si>
    <t>Aftermarket</t>
  </si>
  <si>
    <t>Summary of Accounting Policies - Finite-Lived Intangible Assets (Detail) - USD ($) $ in Millions</t>
  </si>
  <si>
    <t>Acquired Finite-Lived Intangible Assets [Line Items]</t>
  </si>
  <si>
    <t>Gross Carrying Value</t>
  </si>
  <si>
    <t>Accumulated Amortization</t>
  </si>
  <si>
    <t>Customer Contracts</t>
  </si>
  <si>
    <t>Patents</t>
  </si>
  <si>
    <t>Technology Rights</t>
  </si>
  <si>
    <t>Summary of Accounting Policies - Plant Property, and Equipment (Detail) - USD ($) $ in Millions</t>
  </si>
  <si>
    <t>Property, Plant and Equipment [Line Items]</t>
  </si>
  <si>
    <t>Land, buildings, and improvements</t>
  </si>
  <si>
    <t>Machinery and Equipment</t>
  </si>
  <si>
    <t>Other, including construction in progress</t>
  </si>
  <si>
    <t>Summary of Accounting Policies - Plant, Property, and Equipment, at Cost (Narrative) (Detail)</t>
  </si>
  <si>
    <t>Buildings and improvements | Minimum [Member]</t>
  </si>
  <si>
    <t>Useful life of plant, property and equipment</t>
  </si>
  <si>
    <t>10 years</t>
  </si>
  <si>
    <t>Buildings and improvements | Maximum [Member]</t>
  </si>
  <si>
    <t>Machinery and Equipment | Minimum [Member]</t>
  </si>
  <si>
    <t>Machinery and Equipment | Maximum [Member]</t>
  </si>
  <si>
    <t>25 years</t>
  </si>
  <si>
    <t>Summary of Accounting Policies - Notes and Accounts Receivable and Allowance for Doubtful Accounts (Detail) - USD ($)</t>
  </si>
  <si>
    <t>Short-term and long-term accounts receivable outstanding</t>
  </si>
  <si>
    <t>Allowance for doubtful accounts on short-term and long-term accounts receivable</t>
  </si>
  <si>
    <t>Short and Long-term notes receivable outstanding</t>
  </si>
  <si>
    <t>Allowance for doubtful accounts on short-term and long-term notes receivable</t>
  </si>
  <si>
    <t>Summary of Accounting Policies - Pre-production Design and Development and Tooling Assets (Detail) - USD ($) $ in Millions</t>
  </si>
  <si>
    <t>Unbilled pre-production design and development costs</t>
  </si>
  <si>
    <t>Original Equipment tools and dies, owned</t>
  </si>
  <si>
    <t>In-process tools and dies built for original equipment customers</t>
  </si>
  <si>
    <t>Summary of Accounting Policies - Internal Use Software Assets/Accounts Payable (Detail) - USD ($) $ in Millions</t>
  </si>
  <si>
    <t>Capitalized software development costs, net of amortization</t>
  </si>
  <si>
    <t>Capitalized Computer Software, Amortization</t>
  </si>
  <si>
    <t>Minimum [Member] | Software Development</t>
  </si>
  <si>
    <t>Maximum [Member] | Software Development</t>
  </si>
  <si>
    <t>12 years</t>
  </si>
  <si>
    <t>Accrued compensation</t>
  </si>
  <si>
    <t>Summary of Accounting Policies - Revenue Recognition (Detail) - USD ($) $ in Millions</t>
  </si>
  <si>
    <t>Substrate sales revenue</t>
  </si>
  <si>
    <t>Summary of Accounting Policies - Engineering, Research and Development (Detail) - USD ($) $ in Millions</t>
  </si>
  <si>
    <t>Customer reimbursements for engineering, research and development expenses</t>
  </si>
  <si>
    <t>Summary of Accounting Policies - Advertising and Promotion Expenses (Detail) - USD ($) $ in Millions</t>
  </si>
  <si>
    <t>Advertising and promotion expenses</t>
  </si>
  <si>
    <t>Summary of Accounting Policies - Foreign Currency Translation (Detail) - USD ($) $ in Millions</t>
  </si>
  <si>
    <t>Foreign currency transaction gains (losses)</t>
  </si>
  <si>
    <t>Summary of Accounting Policies - Risk Management Activities (Detail) - USD ($) $ in Millions</t>
  </si>
  <si>
    <t>Foreign Exchange Forward</t>
  </si>
  <si>
    <t>Derivative [Line Items]</t>
  </si>
  <si>
    <t>Fair value of derivative liability</t>
  </si>
  <si>
    <t>Summary of Accounting Policies - Summary of Effect of Adopting New Accounting Standards on Consolidated Financial Statements (Detail) - USD ($) $ in Millions</t>
  </si>
  <si>
    <t>Item Effected [Line Items]</t>
  </si>
  <si>
    <t>Other (income) expense</t>
  </si>
  <si>
    <t>Previously Reported</t>
  </si>
  <si>
    <t>Effect of Accounting Change</t>
  </si>
  <si>
    <t>Summary of Accounting Policies - Summary of Effect of Adopting New Accounting Standards on Consolidated Statement of Cash Flows (Detail) - USD ($) $ in Millions</t>
  </si>
  <si>
    <t>Decrease (increase) in receivables</t>
  </si>
  <si>
    <t>Increase(Decrease) in cash, cash equivalents and restricted cash</t>
  </si>
  <si>
    <t>Change in restricted cash</t>
  </si>
  <si>
    <t>Effect of Accounting Change | ASU 2016-18</t>
  </si>
  <si>
    <t>Effect of Accounting Change | ASU 2016-15</t>
  </si>
  <si>
    <t>Summary of Accounting Policies - Recent Accounting/Restricted Net Assets (Detail) - USD ($) $ in Millions</t>
  </si>
  <si>
    <t>Excess tax benefit</t>
  </si>
  <si>
    <t>Earnings Per Share - Summary of Earnings Per Share of Common Stock (Detail) - USD ($) $ / shares in Units, $ in Millions</t>
  </si>
  <si>
    <t>Basic earnings per share-</t>
  </si>
  <si>
    <t>Average shares of common stock outstanding (in shares)</t>
  </si>
  <si>
    <t>Earnings per average share of common stock</t>
  </si>
  <si>
    <t>Diluted earnings per share-</t>
  </si>
  <si>
    <t>Effect of dilutive securities:</t>
  </si>
  <si>
    <t>Restricted stock (in shares)</t>
  </si>
  <si>
    <t>Stock options (in shares)</t>
  </si>
  <si>
    <t>Average shares of common stock outstanding including dilutive securities (in shares)</t>
  </si>
  <si>
    <t>Earnings per average share of common stock (in dollars per share)</t>
  </si>
  <si>
    <t>Earnings Per Share - Additional Information (Detail) - shares</t>
  </si>
  <si>
    <t>Anti-dilutive stock options</t>
  </si>
  <si>
    <t>Acquisitions and Divestitures -Additional Information (Detail) - USD ($) $ in Millions</t>
  </si>
  <si>
    <t>1 Months Ended</t>
  </si>
  <si>
    <t>Apr. 30, 2017</t>
  </si>
  <si>
    <t>Business Acquisition [Line Items]</t>
  </si>
  <si>
    <t>Restructuring and Related Cost, Incurred Cost</t>
  </si>
  <si>
    <t>Buisness Sale Percentage of Voting Interest Sold</t>
  </si>
  <si>
    <t>49.00%</t>
  </si>
  <si>
    <t>Quantum Capital Partners A.G</t>
  </si>
  <si>
    <t>Manufacturing agreement (in years)</t>
  </si>
  <si>
    <t>Discontinuationof Marzocchi Motor Bike Fork Suspension Business Mountain Bike Businessand Liquidationof Marzocchi Operations [Member]</t>
  </si>
  <si>
    <t>Restructuring and Other Charges - Additional Information (Detail) $ in Millions</t>
  </si>
  <si>
    <t>May 12, 2017USD ($)</t>
  </si>
  <si>
    <t>Jul. 22, 2015People</t>
  </si>
  <si>
    <t>Jan. 31, 2013USD ($)</t>
  </si>
  <si>
    <t>Mar. 31, 2017USD ($)</t>
  </si>
  <si>
    <t>Mar. 31, 2016USD ($)</t>
  </si>
  <si>
    <t>Dec. 31, 2017USD ($)</t>
  </si>
  <si>
    <t>Dec. 31, 2016USD ($)</t>
  </si>
  <si>
    <t>Dec. 31, 2015USD ($)</t>
  </si>
  <si>
    <t>Restructuring Cost and Reserve [Line Items]</t>
  </si>
  <si>
    <t>Non- cash charges</t>
  </si>
  <si>
    <t>Effect on Future Cash Flows, Amount</t>
  </si>
  <si>
    <t>Restructuring and related cost allowed to be excluded from the calculation of financial covenant ratios, 2017</t>
  </si>
  <si>
    <t>Restructuring and related cost allowed to be excluded from the calculation of financial covenant ratios, 2018</t>
  </si>
  <si>
    <t>Restructuring and related cost allowed to be excluded from the calculation of financial covenant ratios, 2019</t>
  </si>
  <si>
    <t>Restructuring and related cost allowed to be excluded from the calculation of financial covenant ratios, 2020</t>
  </si>
  <si>
    <t>Restructuring and related cost allowed to be excluded from the calculation of financial covenant ratios, 2021</t>
  </si>
  <si>
    <t>Restructuring and related cost allowed to be excluded from the calculation of financial covenant ratios, 2022</t>
  </si>
  <si>
    <t>Restructuring And Related Costs And Litigation Costs Allowed To Be Excluded From Calculation Of Financial Covenant Ratios</t>
  </si>
  <si>
    <t>Europe</t>
  </si>
  <si>
    <t>AUSTRALIA</t>
  </si>
  <si>
    <t>Reduction in Structural Costs | Europe</t>
  </si>
  <si>
    <t>Restructuring Plan, Cost Reduction Initiative, Annualized Run Rate</t>
  </si>
  <si>
    <t>Restructuring Plan, Cost Reduction Initiative, Target Reduction Amount At Current Exchange Rates</t>
  </si>
  <si>
    <t>Reduction in Structural Costs | AUSTRALIA</t>
  </si>
  <si>
    <t>Number of positions eliminated</t>
  </si>
  <si>
    <t>Discontinuationof Marzocchi Motor Bike Fork Suspension Business Mountain Bike Businessand Liquidationof Marzocchi Operations [Member] | Bologna Italy [Member]</t>
  </si>
  <si>
    <t>Number of positions eliminated | People</t>
  </si>
  <si>
    <t>Discontinuationof Marzocchi Motor Bike Fork Suspension Business Mountain Bike Businessand Liquidationof Marzocchi Operations [Member] | North Americaand Taiwan [Member]</t>
  </si>
  <si>
    <t>Cost of Sales</t>
  </si>
  <si>
    <t>Selling, General and Administrative Expenses</t>
  </si>
  <si>
    <t>Engineering Expense</t>
  </si>
  <si>
    <t>Other Expense</t>
  </si>
  <si>
    <t>Depreciation and Amortization</t>
  </si>
  <si>
    <t>Facility Closing [Member] | Beijing, China [Member]</t>
  </si>
  <si>
    <t>Facility Closing [Member] | Belgium</t>
  </si>
  <si>
    <t>Asset write down</t>
  </si>
  <si>
    <t>Cost Improvement Initiatives [Member]</t>
  </si>
  <si>
    <t>Restructuring and Other Charges - Roll Forward of Restructuring Reserve (Detail) - Employee Severance $ in Millions</t>
  </si>
  <si>
    <t>Restructuring Reserve [Roll Forward]</t>
  </si>
  <si>
    <t>Restructuring Reserve, beginning balance</t>
  </si>
  <si>
    <t>Expenses</t>
  </si>
  <si>
    <t>Cash Payments</t>
  </si>
  <si>
    <t>Impact of Exchange Rates</t>
  </si>
  <si>
    <t>Restructuring Reserve, ending balance</t>
  </si>
  <si>
    <t>Long-Term Debt, Short-Term Debt, and Financing Arrangements - Summary of Long-Term Debt Obligations (Detail) - USD ($) $ in Millions</t>
  </si>
  <si>
    <t>Debt Instrument [Line Items]</t>
  </si>
  <si>
    <t>Long-term debt (including current maturities)</t>
  </si>
  <si>
    <t>Less-maturities classified as current</t>
  </si>
  <si>
    <t>Unamortized debt issuance costs</t>
  </si>
  <si>
    <t>Total long-term debt</t>
  </si>
  <si>
    <t>5% Senior Notes Due 2026</t>
  </si>
  <si>
    <t>Tenneco Inc. (Parent Company) | Line of Credit [Member] | Revolver Borrowings Due 2019 [Member]</t>
  </si>
  <si>
    <t>Tenneco Inc. (Parent Company) | Line of Credit [Member] | Revolver Borrowings Due 2022 [Member]</t>
  </si>
  <si>
    <t>Tenneco Inc. (Parent Company) | Term Loan [Member] | Senior Tranche A Term Loan Due 2017 Through 2020</t>
  </si>
  <si>
    <t>Tenneco Inc. (Parent Company) | Term Loan [Member] | Senior Tranche A Term Loan due 2017 through 2022</t>
  </si>
  <si>
    <t>Tenneco Inc. (Parent Company) | Senior Notes [Member] | 5 3/8% Senior Notes due 2024</t>
  </si>
  <si>
    <t>Tenneco Inc. (Parent Company) | Senior Notes [Member] | 5% Senior Notes Due 2026</t>
  </si>
  <si>
    <t>Other subsidiaries | Other Long Term Debt [Member] | Other Long Term Debt Due 2020</t>
  </si>
  <si>
    <t>Other subsidiaries | Notes Payable, Other Payables [Member] | Notes Due 2018 Through 2028</t>
  </si>
  <si>
    <t>Long-Term Debt, Short-Term Debt, and Financing Arrangements - Summary of Long-Term Debt Obligations (Parenthetical) (Detail)</t>
  </si>
  <si>
    <t>Senior Tranche A Term Loan Due 2017 Through 2020 | Term Loan [Member] | Tenneco Inc. (Parent Company)</t>
  </si>
  <si>
    <t>Average effective interest rate</t>
  </si>
  <si>
    <t>2.20%</t>
  </si>
  <si>
    <t>Senior Tranche A Term Loan due 2017 through 2022 | Term Loan [Member] | Tenneco Inc. (Parent Company)</t>
  </si>
  <si>
    <t>2.90%</t>
  </si>
  <si>
    <t>5 3/8% Senior Notes due 2024 | Senior Notes [Member]</t>
  </si>
  <si>
    <t>Stated interest rate</t>
  </si>
  <si>
    <t>5.375%</t>
  </si>
  <si>
    <t>5 3/8% Senior Notes due 2024 | Senior Notes [Member] | Tenneco Inc. (Parent Company)</t>
  </si>
  <si>
    <t>5.00%</t>
  </si>
  <si>
    <t>5% Senior Notes Due 2026 | Senior Notes [Member] | Tenneco Inc. (Parent Company)</t>
  </si>
  <si>
    <t>Other Long Term Debt Due 2020 | Other Long Term Debt [Member] | Other subsidiaries</t>
  </si>
  <si>
    <t>1.70%</t>
  </si>
  <si>
    <t>Notes Due 2018 Through 2028 | Notes Payable, Other Payables [Member] | Other subsidiaries</t>
  </si>
  <si>
    <t>0.30%</t>
  </si>
  <si>
    <t>0.20%</t>
  </si>
  <si>
    <t>Revolver Borrowings Due 2019 [Member] | Line of Credit [Member] | Tenneco Inc. (Parent Company)</t>
  </si>
  <si>
    <t>2.30%</t>
  </si>
  <si>
    <t>Revolver Borrowings Due 2022 [Member] | Line of Credit [Member] | Tenneco Inc. (Parent Company)</t>
  </si>
  <si>
    <t>3.80%</t>
  </si>
  <si>
    <t>Long-Term Debt, Short-Term Debt, and Financing Arrangements - Aggregate Maturities (Detail) $ in Millions</t>
  </si>
  <si>
    <t>Tranche Term Facility [Member]</t>
  </si>
  <si>
    <t>Long-Term Debt, Short-Term Debt, and Financing Arrangements - Short-Term Debt (Detail) - USD ($) $ in Millions</t>
  </si>
  <si>
    <t>Maturities classified as current</t>
  </si>
  <si>
    <t>Short-term borrowings</t>
  </si>
  <si>
    <t>Total short-term debt</t>
  </si>
  <si>
    <t>Long-Term Debt, Short-Term Debt, and Financing Arrangements - Notes Payable (Detail) - USD ($) $ in Millions</t>
  </si>
  <si>
    <t>Short-term Debt [Line Items]</t>
  </si>
  <si>
    <t>Outstanding borrowings at end of year</t>
  </si>
  <si>
    <t>Notes Payable Current</t>
  </si>
  <si>
    <t>Weighted average interest rate on outstanding borrowings at end of year</t>
  </si>
  <si>
    <t>2.80%</t>
  </si>
  <si>
    <t>Maximum month-end outstanding borrowings during year</t>
  </si>
  <si>
    <t>Average month-end outstanding borrowings during year</t>
  </si>
  <si>
    <t>Weighted average interest rate on average month-end outstanding borrowings during year</t>
  </si>
  <si>
    <t>2.70%</t>
  </si>
  <si>
    <t>2.40%</t>
  </si>
  <si>
    <t>Long-Term Debt, Short-Term Debt, and Financing Arrangements - Financing Arrangements (Detail)</t>
  </si>
  <si>
    <t>Commitments</t>
  </si>
  <si>
    <t>Borrowings</t>
  </si>
  <si>
    <t>Letters of Credit</t>
  </si>
  <si>
    <t>Available</t>
  </si>
  <si>
    <t>Tenneco Inc. revolving credit agreement</t>
  </si>
  <si>
    <t>Tenneco Inc. tranche A term facility</t>
  </si>
  <si>
    <t>Subsidiaries' credit agreements</t>
  </si>
  <si>
    <t>Long-Term Debt, Short-Term Debt, and Financing Arrangements - Overview (Detail) - USD ($)</t>
  </si>
  <si>
    <t>9 Months Ended</t>
  </si>
  <si>
    <t>18 Months Ended</t>
  </si>
  <si>
    <t>May 31, 2017</t>
  </si>
  <si>
    <t>Jun. 30, 2022</t>
  </si>
  <si>
    <t>Jun. 30, 2019</t>
  </si>
  <si>
    <t>Jun. 30, 2020</t>
  </si>
  <si>
    <t>Mar. 31, 2022</t>
  </si>
  <si>
    <t>May 12, 2017</t>
  </si>
  <si>
    <t>May 11, 2017</t>
  </si>
  <si>
    <t>Jul. 13, 2016</t>
  </si>
  <si>
    <t>Jun. 13, 2016</t>
  </si>
  <si>
    <t>Jun. 06, 2016</t>
  </si>
  <si>
    <t>Maximum percentage of stock of certain first-tier foreign subsidiaries pledged to secure senior credit facility</t>
  </si>
  <si>
    <t>66.00%</t>
  </si>
  <si>
    <t>Long term debt maturities within the next twelve months</t>
  </si>
  <si>
    <t>Unused borrowing capacity</t>
  </si>
  <si>
    <t>Senior Notes Due 2020, 6.875% [Member]</t>
  </si>
  <si>
    <t>Expenses related to redemption</t>
  </si>
  <si>
    <t>Five Point Three Seven Five Percent Senior Notes Due December 15 2024 [Member] [Domain]</t>
  </si>
  <si>
    <t>Other Debt [Member]</t>
  </si>
  <si>
    <t>Unsecured debt</t>
  </si>
  <si>
    <t>Revolving Credit Facility [Member]</t>
  </si>
  <si>
    <t>Line of credit facility, maximum borrowing capacity</t>
  </si>
  <si>
    <t>Revolving Credit Facility [Member] | Tranche Term Facility [Member]</t>
  </si>
  <si>
    <t>Revolving Credit Facility [Member] | Letter of Credit [Member]</t>
  </si>
  <si>
    <t>Revolving Credit Facility [Member] | Term Loan [Member]</t>
  </si>
  <si>
    <t>Revolving Credit Facility [Member] | Five Point Three Seven Five Percent Senior Notes Due December 15 2024 [Member] [Domain]</t>
  </si>
  <si>
    <t>Revolving Credit Facility [Member] | 5% Senior Notes Due 2026</t>
  </si>
  <si>
    <t>Forecast | Revolving Credit Facility [Member] | Tranche Term Facility [Member]</t>
  </si>
  <si>
    <t>Periodic payment</t>
  </si>
  <si>
    <t>Senior Notes [Member] | Senior Notes Due 2020, 6.875% [Member]</t>
  </si>
  <si>
    <t>Amount of debt offered for exchange by the company</t>
  </si>
  <si>
    <t>Amount of debt tendered for exchange by the holders</t>
  </si>
  <si>
    <t>Debt instrument redemption price as percentage of principal amount prior quarter</t>
  </si>
  <si>
    <t>103.438%</t>
  </si>
  <si>
    <t>103.81%</t>
  </si>
  <si>
    <t>6.875%</t>
  </si>
  <si>
    <t>Senior Notes [Member] | 5 3/8% Senior Notes due 2024</t>
  </si>
  <si>
    <t>Long-Term Debt, Short-Term Debt, and Financing Arrangements - Senior Credit Facility (Detail)</t>
  </si>
  <si>
    <t>Debt covenant, unrestricted cash and cash equivalents</t>
  </si>
  <si>
    <t>Leverage Ratio Required Each Quarter Thereafter</t>
  </si>
  <si>
    <t>Interest coverage required (minimum)</t>
  </si>
  <si>
    <t>Excludeable charges not excluded</t>
  </si>
  <si>
    <t>Leverage Ratio Excluding Excludeable Charges</t>
  </si>
  <si>
    <t>Interest Ratio Excluding Excludeable Charges</t>
  </si>
  <si>
    <t>Borrowings reduced in basis points to applicable margin, resulting from senior secured leverage ratio below minimum</t>
  </si>
  <si>
    <t>Commitment fee basis points</t>
  </si>
  <si>
    <t>0.25%</t>
  </si>
  <si>
    <t>Increase (decrease) in basis points to applicable margin, resulting from senior secured leverage ratio below minimum</t>
  </si>
  <si>
    <t>Tranche Term Facility [Member] | Maximum [Member]</t>
  </si>
  <si>
    <t>Senior secured leverage ratio</t>
  </si>
  <si>
    <t>250.00%</t>
  </si>
  <si>
    <t>Tranche Term Facility [Member] | Minimum [Member]</t>
  </si>
  <si>
    <t>150.00%</t>
  </si>
  <si>
    <t>Tranche Term Facility [Member] | London Interbank Offered Rate (LIBOR) [Member]</t>
  </si>
  <si>
    <t>Basis spread on variable rate</t>
  </si>
  <si>
    <t>1.75%</t>
  </si>
  <si>
    <t>Tranche Term Facility [Member] | JP Morgan Chase Prime Rate [Member]</t>
  </si>
  <si>
    <t>0.75%</t>
  </si>
  <si>
    <t>commitment fee [Domain]</t>
  </si>
  <si>
    <t>Initial Spread [Member] | Tranche Term Facility [Member] | London Interbank Offered Rate (LIBOR) [Member]</t>
  </si>
  <si>
    <t>1.00%</t>
  </si>
  <si>
    <t>Initial Spread [Member] | Tranche Term Facility [Member] | Federal Funds Effective Swap Rate [Member]</t>
  </si>
  <si>
    <t>0.50%</t>
  </si>
  <si>
    <t>Ending Spread [Member] | Tranche Term Facility [Member] | London Interbank Offered Rate (LIBOR) [Member]</t>
  </si>
  <si>
    <t>Ending Spread [Member] | Tranche Term Facility [Member] | Federal Funds Effective Swap Rate [Member]</t>
  </si>
  <si>
    <t>Long-Term Debt, Short-Term Debt, and Financing Arrangements - Financial Ratios Under Senior Credit Facility (Detail)</t>
  </si>
  <si>
    <t>Required</t>
  </si>
  <si>
    <t>Leverage Ratio (maximum)</t>
  </si>
  <si>
    <t>Interest Coverage Ratio (minimum)</t>
  </si>
  <si>
    <t>Actual</t>
  </si>
  <si>
    <t>Long-Term Debt, Short-Term Debt, and Financing Arrangements - Proforma Consolidated Leverage Ratio (Detail) $ in Millions</t>
  </si>
  <si>
    <t>Greater than or equal to 3.25x</t>
  </si>
  <si>
    <t>Line of Credit Facility [Line Items]</t>
  </si>
  <si>
    <t>Aggregate Senior Note Maximum Amount</t>
  </si>
  <si>
    <t>Greater than or equal to 3.0x</t>
  </si>
  <si>
    <t>Greater than or equal to 2.5x</t>
  </si>
  <si>
    <t>Long-Term Debt, Short-Term Debt, and Financing Arrangements - Senior Notes (Detail) $ in Millions</t>
  </si>
  <si>
    <t>Line of credit facility letters of credit outstanding</t>
  </si>
  <si>
    <t>Debt Instrument, Redemption Price, Percentage</t>
  </si>
  <si>
    <t>100.00%</t>
  </si>
  <si>
    <t>Percent of the principal amount thereof plus accrued and unpaid interest</t>
  </si>
  <si>
    <t>101.00%</t>
  </si>
  <si>
    <t>Senior notes indentures minimum required fixed charge coverage ratio prior to incurring certain types of indebtedness</t>
  </si>
  <si>
    <t>105.375%</t>
  </si>
  <si>
    <t>35.00%</t>
  </si>
  <si>
    <t>105.00%</t>
  </si>
  <si>
    <t>Long-Term Debt, Short-Term Debt, and Financing Arrangements - Accounts Receivable Securitization (Detail) - USD ($) $ in Millions</t>
  </si>
  <si>
    <t>Outstanding third party investments in securitized accounts receivable bank program</t>
  </si>
  <si>
    <t>North America</t>
  </si>
  <si>
    <t>North American Program maximum facility size</t>
  </si>
  <si>
    <t>Additional financing from second priority facility</t>
  </si>
  <si>
    <t>Interest expense recognized from securitization of receivables</t>
  </si>
  <si>
    <t>Term of commitments</t>
  </si>
  <si>
    <t>1 year</t>
  </si>
  <si>
    <t>Bank facility cancellation notification</t>
  </si>
  <si>
    <t>90 days</t>
  </si>
  <si>
    <t>Loss on sale of trade accounts receivable</t>
  </si>
  <si>
    <t>Financing percentage</t>
  </si>
  <si>
    <t>2.00%</t>
  </si>
  <si>
    <t>Financial Instruments - Carrying and Estimated Fair Value (Detail) - USD ($) $ in Millions</t>
  </si>
  <si>
    <t>Fair Value, Balance Sheet Grouping, Financial Statement Captions [Line Items]</t>
  </si>
  <si>
    <t>Carrying Amount</t>
  </si>
  <si>
    <t>Asset derivative contracts</t>
  </si>
  <si>
    <t>Fair Value</t>
  </si>
  <si>
    <t>Financial Instruments - Additional Information (Detail) shares in Thousands</t>
  </si>
  <si>
    <t>Dec. 31, 2017USD ($)Agreementshares</t>
  </si>
  <si>
    <t>Financial Instruments [Line Items]</t>
  </si>
  <si>
    <t>Maximum percentage of stock of certain first tier foreign subsidiaries pledged to secure senior credit facility</t>
  </si>
  <si>
    <t>Negotiable financial instruments not redeemed and used for vendor payment classified as notes payable</t>
  </si>
  <si>
    <t>Negotiable financial instruments received from OE customer not redeemed</t>
  </si>
  <si>
    <t>Negotiable financial instruments received classified as other current assets</t>
  </si>
  <si>
    <t>Fair Value, Inputs, Level 1</t>
  </si>
  <si>
    <t>Fair value of long term debt</t>
  </si>
  <si>
    <t>Fair Value, Inputs, Level 2</t>
  </si>
  <si>
    <t>Fair Value, Inputs, Level 3</t>
  </si>
  <si>
    <t>Other subsidiaries | China</t>
  </si>
  <si>
    <t>Other subsidiaries | Brazil</t>
  </si>
  <si>
    <t>TMEL and Walker Plans</t>
  </si>
  <si>
    <t>Number of performance guarantee agreements | Agreement</t>
  </si>
  <si>
    <t>Number of group benefit plans under the agreement | Agreement</t>
  </si>
  <si>
    <t>Percentage of the pension obligation recognized for participating employers</t>
  </si>
  <si>
    <t>Pension obligation of participating employers recognized on the balance sheet</t>
  </si>
  <si>
    <t>Equity Swap</t>
  </si>
  <si>
    <t>Notional amount | shares</t>
  </si>
  <si>
    <t>Derivatives at fair value</t>
  </si>
  <si>
    <t>Financial Instruments - Summarization for Foreign Currency Forward Purchase and Sale Contracts - Foreign Exchange Forward (Detail) - Foreign Exchange Forward $ in Millions</t>
  </si>
  <si>
    <t>Long [Member] | United Kingdom, Pounds</t>
  </si>
  <si>
    <t>Financial Instrument [Line Items]</t>
  </si>
  <si>
    <t>Derivative, Notional Amount</t>
  </si>
  <si>
    <t>Long [Member] | United States of America, Dollars</t>
  </si>
  <si>
    <t>Short [Member] | United States of America, Dollars</t>
  </si>
  <si>
    <t>Short [Member] | Canada, Dollars</t>
  </si>
  <si>
    <t>Short [Member] | Euro Member Countries, Euro</t>
  </si>
  <si>
    <t>Income Taxes - Income before income taxes and noncontrolling interests (Detail) - USD ($) $ in Millions</t>
  </si>
  <si>
    <t>U.S. income (loss) before income taxes</t>
  </si>
  <si>
    <t>Foreign income before income taxes</t>
  </si>
  <si>
    <t>Income Taxes - Comparative Analysis of Components of Income Tax Expense (Detail) - USD ($) $ in Millions</t>
  </si>
  <si>
    <t>Current</t>
  </si>
  <si>
    <t>U.S. federal</t>
  </si>
  <si>
    <t>State and local</t>
  </si>
  <si>
    <t>Foreign</t>
  </si>
  <si>
    <t>Total current income tax expenses</t>
  </si>
  <si>
    <t>Deferred</t>
  </si>
  <si>
    <t>Total deferred income tax expenses</t>
  </si>
  <si>
    <t>Income Taxes - Additional Information (Detail) - USD ($) $ in Millions</t>
  </si>
  <si>
    <t>Dec. 22, 2017</t>
  </si>
  <si>
    <t>Schedule of Equity Method Investments [Line Items]</t>
  </si>
  <si>
    <t>U.S. Federal statutory rate</t>
  </si>
  <si>
    <t>21.00%</t>
  </si>
  <si>
    <t>Income tax expense (benefit)</t>
  </si>
  <si>
    <t>Transition Tax under Tax Cuts and Jobs Act (TCJA)</t>
  </si>
  <si>
    <t>Provisional expense for deferred tax assets</t>
  </si>
  <si>
    <t>Foreign earnings subject to U.S. federal income tax</t>
  </si>
  <si>
    <t>Adjustment of prior years taxes</t>
  </si>
  <si>
    <t>Reducing In Tax Loss Carryforward Due To Realization Domestic And State Tax Loss</t>
  </si>
  <si>
    <t>Reducing in Tax Loss Carryforward Due To Realization Foreign Tax Loss</t>
  </si>
  <si>
    <t>Valuation allowance</t>
  </si>
  <si>
    <t>Unremitted earnings of foreign subsidiaries</t>
  </si>
  <si>
    <t>Estimated income tax liability related to unremitted earnings of foreign subsidiaries</t>
  </si>
  <si>
    <t>Uncertain tax positions that would affect the effective tax rate if recognized</t>
  </si>
  <si>
    <t>Liability for interest on unrecognized tax benefits</t>
  </si>
  <si>
    <t>Estimated decrease in unrecognized tax benefits related to the expiration of foreign statute of limitations and the conclusion of foreign income tax examinations that may occur within the coming year</t>
  </si>
  <si>
    <t>Penalties accrued</t>
  </si>
  <si>
    <t>Accrued interest related to uncertain tax positions</t>
  </si>
  <si>
    <t>Liability for penalties on unrecognized tax benefits</t>
  </si>
  <si>
    <t>Federal</t>
  </si>
  <si>
    <t>State</t>
  </si>
  <si>
    <t>Cash payments for TCJA adjustment, one time transition tax</t>
  </si>
  <si>
    <t>Income Taxes - Reconciliation of Income Taxes Computed at Statutory U.S. Federal Income Tax Rate to Income Tax Expense (Detail) - USD ($) $ in Millions</t>
  </si>
  <si>
    <t>Income tax expense computed at the statutory U.S. federal income tax rate</t>
  </si>
  <si>
    <t>Foreign income taxed at different rates</t>
  </si>
  <si>
    <t>Remeasurement of estimated tax on unremitted earnings</t>
  </si>
  <si>
    <t>State and local taxes on income, net of U.S. federal income tax benefit</t>
  </si>
  <si>
    <t>Changes in valuation allowance for tax loss carryforwards and credits</t>
  </si>
  <si>
    <t>Foreign tax holidays</t>
  </si>
  <si>
    <t>Investment and R&amp;D tax credits</t>
  </si>
  <si>
    <t>Tax contingencies</t>
  </si>
  <si>
    <t>Income Taxes - Components of Our Net Deferred Tax Assets (Detail) - USD ($) $ in Millions</t>
  </si>
  <si>
    <t>Tax credits</t>
  </si>
  <si>
    <t>Postretirement benefits other than pensions</t>
  </si>
  <si>
    <t>Pensions</t>
  </si>
  <si>
    <t>Bad debts</t>
  </si>
  <si>
    <t>Sales allowances</t>
  </si>
  <si>
    <t>Payroll accruals</t>
  </si>
  <si>
    <t>Other accruals</t>
  </si>
  <si>
    <t>Total deferred tax assets</t>
  </si>
  <si>
    <t>Tax over book depreciation</t>
  </si>
  <si>
    <t>Total deferred tax liabilities</t>
  </si>
  <si>
    <t>Net deferred tax assets</t>
  </si>
  <si>
    <t>Income Taxes - Reconciliation of Deferred Taxes to Deferred Taxes Shown In Balance Sheet (Detail) - USD ($) $ in Millions</t>
  </si>
  <si>
    <t>Balance Sheet:</t>
  </si>
  <si>
    <t>Non-current portion - deferred tax asset</t>
  </si>
  <si>
    <t>Non-current portion - deferred tax liability</t>
  </si>
  <si>
    <t>Income Taxes - Reconciliation of our Uncertain Tax Positions (Detail) - USD ($) $ in Millions</t>
  </si>
  <si>
    <t>Uncertain tax positions-</t>
  </si>
  <si>
    <t>Balance January 1</t>
  </si>
  <si>
    <t>Gross increases in tax positions in current period</t>
  </si>
  <si>
    <t>Gross increases in tax positions in prior period</t>
  </si>
  <si>
    <t>Gross decreases in tax positions in prior period</t>
  </si>
  <si>
    <t>Gross decreases-settlements</t>
  </si>
  <si>
    <t>Gross decreases-statute of limitations expired</t>
  </si>
  <si>
    <t>Balance December 31</t>
  </si>
  <si>
    <t>Income Taxes - Tax Years Open to Examination in Primary Jurisdictions (Detail)</t>
  </si>
  <si>
    <t>United States - due to NOL</t>
  </si>
  <si>
    <t>Income Tax Contingency [Line Items]</t>
  </si>
  <si>
    <t>Tax years open to examination in primary jurisdictions</t>
  </si>
  <si>
    <t>China</t>
  </si>
  <si>
    <t>Spain</t>
  </si>
  <si>
    <t>Canada</t>
  </si>
  <si>
    <t>Brazil</t>
  </si>
  <si>
    <t>Mexico</t>
  </si>
  <si>
    <t>Belgium</t>
  </si>
  <si>
    <t>Germany</t>
  </si>
  <si>
    <t>United Kingdom</t>
  </si>
  <si>
    <t>Common Stock - Additional Information (Detail) - USD ($)</t>
  </si>
  <si>
    <t>Dec. 31, 1999</t>
  </si>
  <si>
    <t>Feb. 28, 2017</t>
  </si>
  <si>
    <t>Oct. 31, 2015</t>
  </si>
  <si>
    <t>Jan. 31, 2015</t>
  </si>
  <si>
    <t>Dec. 31, 2014</t>
  </si>
  <si>
    <t>May 15, 2013</t>
  </si>
  <si>
    <t>May 13, 2009</t>
  </si>
  <si>
    <t>Mar. 12, 2002</t>
  </si>
  <si>
    <t>Employee Service Share-based Compensation, Allocation of Recognized Period Costs [Line Items]</t>
  </si>
  <si>
    <t>Authorized common stock available for issuance under the plan</t>
  </si>
  <si>
    <t>Common stock, par value</t>
  </si>
  <si>
    <t>Common stock, shares issued</t>
  </si>
  <si>
    <t>Treasury stock shares</t>
  </si>
  <si>
    <t>Term for stock options (in years)</t>
  </si>
  <si>
    <t>Restriction period for restricted common stock</t>
  </si>
  <si>
    <t>Share-based Compensation, Effect on Earnings Per Share, Basic</t>
  </si>
  <si>
    <t>Decrease in basic earnings per share</t>
  </si>
  <si>
    <t>Share based compensation</t>
  </si>
  <si>
    <t>Employee Service Share-based Compensation, Tax Benefit from Exercise of Stock Options</t>
  </si>
  <si>
    <t>Total Intrinsic value of options exercised</t>
  </si>
  <si>
    <t>Total fair value of shares vested</t>
  </si>
  <si>
    <t>Weighted average grant-date fair value of restricted stock granted</t>
  </si>
  <si>
    <t>Total fair value of restricted shares vested</t>
  </si>
  <si>
    <t>Number of shares authorized to be repurchased</t>
  </si>
  <si>
    <t>Stock repurchased during the period</t>
  </si>
  <si>
    <t>Treasury stock average cost per share</t>
  </si>
  <si>
    <t>Remaining amount authorized to be repurchased</t>
  </si>
  <si>
    <t>Quarterly cash divided declared (in dollars per share)</t>
  </si>
  <si>
    <t>Common stock, annual dividends (in dollars per share)</t>
  </si>
  <si>
    <t>Stock Appreciation Rights (SARs) [Member]</t>
  </si>
  <si>
    <t>Stock Option</t>
  </si>
  <si>
    <t>Compensation expense related to nonqualified stock options</t>
  </si>
  <si>
    <t>Restricted stock, restricted stock units, long term performance units, SARs</t>
  </si>
  <si>
    <t>Unrecognized compensation costs</t>
  </si>
  <si>
    <t>Unrecognized compensation costs, weighted average period</t>
  </si>
  <si>
    <t>1 year 9 months 18 days</t>
  </si>
  <si>
    <t>Employee Stock Option [Member]</t>
  </si>
  <si>
    <t>Cash received from stock option exercises</t>
  </si>
  <si>
    <t>Restricted Stock</t>
  </si>
  <si>
    <t>1 year 8 months 22 days</t>
  </si>
  <si>
    <t>Supplemental Stock Ownership Plan</t>
  </si>
  <si>
    <t>Authorized treasury shares available for purchase under the supplemental stock ownership plan</t>
  </si>
  <si>
    <t>2002 Long-Term Incentive Plan</t>
  </si>
  <si>
    <t>2006 Long-Term Incentive Plan</t>
  </si>
  <si>
    <t>Count of each share from a stock option award against shares available for issuance under the plan</t>
  </si>
  <si>
    <t>Count of each share from a full value award against shares available for issuance under the plan</t>
  </si>
  <si>
    <t>Shares of common stock remain authorized for delivery</t>
  </si>
  <si>
    <t>Stock Repurchase Program, Authorized Amount</t>
  </si>
  <si>
    <t>Less - Common Stock Held as Treasury Stock, at Cost | Open Market [Member]</t>
  </si>
  <si>
    <t>Stock repurchased during period</t>
  </si>
  <si>
    <t>20 years</t>
  </si>
  <si>
    <t>7 years</t>
  </si>
  <si>
    <t>2012 Through 2014 [Member] | Performance Shares [Member]</t>
  </si>
  <si>
    <t>2014 Through 2016 [Member] | Performance Shares [Member]</t>
  </si>
  <si>
    <t>Common Stock - Stock Options Status and Activity (Detail) - USD ($) $ / shares in Units, $ in Millions</t>
  </si>
  <si>
    <t>Share-based Compensation Arrangement by Share-based Payment Award, Options, Outstanding [Roll Forward]</t>
  </si>
  <si>
    <t>Shares Under Option Outstanding Beginning Balance (in shares)</t>
  </si>
  <si>
    <t>Canceled (in shares)</t>
  </si>
  <si>
    <t>Forfeited (in shares)</t>
  </si>
  <si>
    <t>Exercised (in shares)</t>
  </si>
  <si>
    <t>Shares Under Option Outstanding Ending Balance (in shares)</t>
  </si>
  <si>
    <t>Share-based Compensation Arrangement by Share-based Payment Award, Options, Outstanding, Weighted Average Exercise Price [Abstract]</t>
  </si>
  <si>
    <t>Weighted Average Exercise Prices, Outstanding, Beginning Balance (in dollars per share)</t>
  </si>
  <si>
    <t>Canceled (in dollars per share)</t>
  </si>
  <si>
    <t>Forfeited (in dollars per share)</t>
  </si>
  <si>
    <t>Exercised (in dollars per share)</t>
  </si>
  <si>
    <t>Weighted Average Exercise Prices, Outstanding, Ending Balance (in dollars per share)</t>
  </si>
  <si>
    <t>Weighted Average Remaining Life in Years</t>
  </si>
  <si>
    <t>2 years 3 months 18 days</t>
  </si>
  <si>
    <t>2 years 4 months 24 days</t>
  </si>
  <si>
    <t>2 years 7 months 6 days</t>
  </si>
  <si>
    <t>Aggregate Intrinsic Value, Outstanding, Beginning Balance</t>
  </si>
  <si>
    <t>Aggregate Intrinsic Value, Exercised</t>
  </si>
  <si>
    <t>Aggregate Intrinsic Value, Outstanding, Ending Balance</t>
  </si>
  <si>
    <t>Common Stock - Nonvested Restricted Shares (Detail) - $ / shares</t>
  </si>
  <si>
    <t>Share-based Compensation Arrangement by Share-based Payment Award, Equity Instruments Other than Options, Nonvested, Weighted Average Grant Date Fair Value [Abstract]</t>
  </si>
  <si>
    <t>Granted</t>
  </si>
  <si>
    <t>Share-based Compensation Arrangement by Share-based Payment Award, Equity Instruments Other than Options, Nonvested, Number of Shares [Roll Forward]</t>
  </si>
  <si>
    <t>Nonvested Restricted Shares, Beginning Balance (in shares)</t>
  </si>
  <si>
    <t>Granted (in shares)</t>
  </si>
  <si>
    <t>Vested (in shares)</t>
  </si>
  <si>
    <t>Nonvested Restricted Shares, Ending Balance (in shares)</t>
  </si>
  <si>
    <t>Nonvested, Weighted Average Grant Date Fair Value, Beginning of Period</t>
  </si>
  <si>
    <t>Vested</t>
  </si>
  <si>
    <t>Forfeited</t>
  </si>
  <si>
    <t>Nonvested, Weighted Average Grant Date Fair Value, End of Period</t>
  </si>
  <si>
    <t>Preferred Stock - Additional Information (Detail) - $ / shares</t>
  </si>
  <si>
    <t>Authorized shares (in shares)</t>
  </si>
  <si>
    <t>Par value (in dollars per share)</t>
  </si>
  <si>
    <t>Outstanding shares (in shares)</t>
  </si>
  <si>
    <t>Pension Plans, Postretirement and Other Employee Benefits - Additional Information (Detail) $ in Millions</t>
  </si>
  <si>
    <t>Jan. 02, 2012plan</t>
  </si>
  <si>
    <t>Feb. 29, 2016USD ($)</t>
  </si>
  <si>
    <t>Pension and Other Postretirement Benefits Disclosure [Line Items]</t>
  </si>
  <si>
    <t>Pension benefit obligations</t>
  </si>
  <si>
    <t>Pension benefit obligations with funding requirements</t>
  </si>
  <si>
    <t>Pension Fund assets available to fund pension benefit obligations</t>
  </si>
  <si>
    <t>Pension benefit obligations with no funding requirements</t>
  </si>
  <si>
    <t>Acceptable tolerance limit of investment allocations for securities</t>
  </si>
  <si>
    <t>Defined Compensation Plan, Amended Employee Match Percentage on Fifty Percent of Employee Contributions</t>
  </si>
  <si>
    <t>50.00%</t>
  </si>
  <si>
    <t>Employer contributions</t>
  </si>
  <si>
    <t>Expected contributions in 2013</t>
  </si>
  <si>
    <t>Non-cash contribution charge</t>
  </si>
  <si>
    <t>Minimum retirement age for eligible employees of the post retirement plans</t>
  </si>
  <si>
    <t>55 years</t>
  </si>
  <si>
    <t>Minimum years of service for eligible employees of the post retirement plans</t>
  </si>
  <si>
    <t>Defined Benefit Plan, Ultimate Health Care Cost Trend Rate</t>
  </si>
  <si>
    <t>6.80%</t>
  </si>
  <si>
    <t>7.00%</t>
  </si>
  <si>
    <t>Defined Benefit Plan Ultimate Health Care Cost Year Five</t>
  </si>
  <si>
    <t>4.50%</t>
  </si>
  <si>
    <t>Retirement Savings Plan | plan</t>
  </si>
  <si>
    <t>Maximum percentage of salary deferral allowed under the Employee Stock Ownership Plans</t>
  </si>
  <si>
    <t>75.00%</t>
  </si>
  <si>
    <t>Defined Compensation Plan, Amended Employee Match Percentage on One Hundred Percent of Employee Contributions</t>
  </si>
  <si>
    <t>3.00%</t>
  </si>
  <si>
    <t>Expense recorded relating to employee matching contribution</t>
  </si>
  <si>
    <t>Equity Securities</t>
  </si>
  <si>
    <t>Targeted pension plan allocations in securities</t>
  </si>
  <si>
    <t>70.00%</t>
  </si>
  <si>
    <t>Debt Securities</t>
  </si>
  <si>
    <t>30.00%</t>
  </si>
  <si>
    <t>Postretirement</t>
  </si>
  <si>
    <t>One percentage point increase effect on postretirement benefit obligation</t>
  </si>
  <si>
    <t>One percentage point decrease effect on postretirement benefit obligation</t>
  </si>
  <si>
    <t>Pension Plans, Defined Benefit</t>
  </si>
  <si>
    <t>Maximum [Member] | Postretirement</t>
  </si>
  <si>
    <t>Defined benefit plan effect of one percentage point increase on service and interest cost components</t>
  </si>
  <si>
    <t>Defined benefit plan effect of one percentage point decrease on service and interest cost components</t>
  </si>
  <si>
    <t>United States | Postretirement</t>
  </si>
  <si>
    <t>United States | Pension Plans, Defined Benefit</t>
  </si>
  <si>
    <t>United States | Minimum [Member]</t>
  </si>
  <si>
    <t>Pension Plans, Postretirement and Other Employee Benefits - Pension Plan Assets Classes of Securities (Detail)</t>
  </si>
  <si>
    <t>United States | Equity Securities</t>
  </si>
  <si>
    <t>Schedule of Pension and Other Postretirment Plan Assets by Fair Value [Line Items]</t>
  </si>
  <si>
    <t>United States | Debt Securities</t>
  </si>
  <si>
    <t>29.00%</t>
  </si>
  <si>
    <t>United States | Real Estate</t>
  </si>
  <si>
    <t>0.00%</t>
  </si>
  <si>
    <t>United States | All Other</t>
  </si>
  <si>
    <t>Foreign | Equity Securities</t>
  </si>
  <si>
    <t>61.00%</t>
  </si>
  <si>
    <t>Foreign | Debt Securities</t>
  </si>
  <si>
    <t>42.00%</t>
  </si>
  <si>
    <t>34.00%</t>
  </si>
  <si>
    <t>Foreign | Real Estate</t>
  </si>
  <si>
    <t>Foreign | All Other</t>
  </si>
  <si>
    <t>6.00%</t>
  </si>
  <si>
    <t>Pension Plans, Postretirement and Other Employee Benefits - Plan Assets Using Fair Value Hierarchy (Detail) - USD ($) $ in Millions</t>
  </si>
  <si>
    <t>Schedule of Defined Benefit Plan Asset Allocation Targets [Line Items]</t>
  </si>
  <si>
    <t>Defined Benefit Plan, Fair Value of Plan Assets</t>
  </si>
  <si>
    <t>United States</t>
  </si>
  <si>
    <t>Defined Benefit Plan, Alternative Investments, Fair Value of Plan Assets</t>
  </si>
  <si>
    <t>United States | Fair Value, Inputs, Level 1</t>
  </si>
  <si>
    <t>United States | U.S. large cap</t>
  </si>
  <si>
    <t>United States | U.S. large cap | Fair Value, Inputs, Level 1</t>
  </si>
  <si>
    <t>United States | Non-U.S. large cap</t>
  </si>
  <si>
    <t>United States | Non-U.S. mid cap</t>
  </si>
  <si>
    <t>United States | Emerging Markets</t>
  </si>
  <si>
    <t>United States | U.S. corporate bonds</t>
  </si>
  <si>
    <t>United States | U.S. other fixed income</t>
  </si>
  <si>
    <t>United States | Cash held in bank accounts | Fair Value, Inputs, Level 1</t>
  </si>
  <si>
    <t>United States | U.S. Small Cap</t>
  </si>
  <si>
    <t>Foreign | Fair Value, Inputs, Level 1</t>
  </si>
  <si>
    <t>Foreign | Fair Value, Inputs, Level 2</t>
  </si>
  <si>
    <t>Foreign | Fair Value, Inputs, Level 3</t>
  </si>
  <si>
    <t>Foreign | U.S. large cap</t>
  </si>
  <si>
    <t>Foreign | U.S. large cap | Fair Value, Inputs, Level 1</t>
  </si>
  <si>
    <t>Foreign | U.S. large cap | Fair Value, Inputs, Level 2</t>
  </si>
  <si>
    <t>Foreign | Non-U.S. small cap</t>
  </si>
  <si>
    <t>Foreign | Non-U.S. small cap | Fair Value, Inputs, Level 2</t>
  </si>
  <si>
    <t>Foreign | Non-U.S. large cap</t>
  </si>
  <si>
    <t>Foreign | Non-U.S. large cap | Fair Value, Inputs, Level 1</t>
  </si>
  <si>
    <t>Foreign | Non-U.S. large cap | Fair Value, Inputs, Level 2</t>
  </si>
  <si>
    <t>Foreign | Non-U.S. mid cap</t>
  </si>
  <si>
    <t>Foreign | Non-U.S. mid cap | Fair Value, Inputs, Level 2</t>
  </si>
  <si>
    <t>Foreign | Emerging Markets</t>
  </si>
  <si>
    <t>Foreign | Emerging Markets | Fair Value, Inputs, Level 1</t>
  </si>
  <si>
    <t>Foreign | Emerging Markets | Fair Value, Inputs, Level 2</t>
  </si>
  <si>
    <t>Foreign | U.S. corporate bonds | Fair Value, Inputs, Level 2</t>
  </si>
  <si>
    <t>Foreign | Cash held in bank accounts | Fair Value, Inputs, Level 1</t>
  </si>
  <si>
    <t>Foreign | Cash held in bank accounts | Fair Value, Inputs, Level 2</t>
  </si>
  <si>
    <t>Foreign | Non-U.S. treasuries/government bonds</t>
  </si>
  <si>
    <t>Foreign | Non-U.S. treasuries/government bonds | Fair Value, Inputs, Level 1</t>
  </si>
  <si>
    <t>Foreign | Non-U.S. treasuries/government bonds | Fair Value, Inputs, Level 2</t>
  </si>
  <si>
    <t>Foreign | Non-U.S. municipal obligations</t>
  </si>
  <si>
    <t>Foreign | Non-U.S. real estate | Fair Value, Inputs, Level 1</t>
  </si>
  <si>
    <t>Foreign | Non-U.S. real estate | Fair Value, Inputs, Level 2</t>
  </si>
  <si>
    <t>Foreign | U.S. treasuries/government bond | Fair Value, Inputs, Level 1</t>
  </si>
  <si>
    <t>Foreign | Non-U.S. corporate bonds</t>
  </si>
  <si>
    <t>Foreign | Non-U.S. corporate bonds | Fair Value, Inputs, Level 1</t>
  </si>
  <si>
    <t>Foreign | Non-U.S. corporate bonds | Fair Value, Inputs, Level 2</t>
  </si>
  <si>
    <t>Foreign | Non-U.S. other fixed income | Fair Value, Inputs, Level 1</t>
  </si>
  <si>
    <t>Foreign | Insurance contracts | Fair Value, Inputs, Level 2</t>
  </si>
  <si>
    <t>Foreign | Insurance contracts | Fair Value, Inputs, Level 3</t>
  </si>
  <si>
    <t>Foreign | U.S. mid cap | Fair Value, Inputs, Level 1</t>
  </si>
  <si>
    <t>Foreign | U.S. mid cap | Fair Value, Inputs, Level 2</t>
  </si>
  <si>
    <t>Pension Plans, Postretirement and Other Employee Benefits - Changes in Fair Value of Level 3 Assets (Detail) - Foreign - Fair Value, Inputs, Level 3 - USD ($) $ in Millions</t>
  </si>
  <si>
    <t>Balance at December 31 of the previous year</t>
  </si>
  <si>
    <t>Relating to assets still held at the reporting date</t>
  </si>
  <si>
    <t>Ending Balance at December 31</t>
  </si>
  <si>
    <t>Pension Plans, Postretirement and Other Employee Benefits - Significant Concentrations of Risk (Detail) - USD ($) $ in Millions</t>
  </si>
  <si>
    <t>Fair Value, Concentration of Risk, Financial Statement Captions [Line Items]</t>
  </si>
  <si>
    <t>Investment in Tenneco stock</t>
  </si>
  <si>
    <t>Investment in Tenneco stock as a percentage of total plan assets</t>
  </si>
  <si>
    <t>3.30%</t>
  </si>
  <si>
    <t>4.00%</t>
  </si>
  <si>
    <t>Pension Plans, Postretirement and Other Employee Benefits - Summary of Amount Recognised in Balance Sheets for Pension Plans and Postretirement Benefit Plan (Detail) - USD ($) $ in Millions</t>
  </si>
  <si>
    <t>Feb. 29, 2016</t>
  </si>
  <si>
    <t>Defined Benefit Plans and Other Postretirement Benefit Plans Table Text Block [Line Items]</t>
  </si>
  <si>
    <t>Interest cost</t>
  </si>
  <si>
    <t>Fair value at December 31 of the previous year</t>
  </si>
  <si>
    <t>Fair value at December 31</t>
  </si>
  <si>
    <t>Noncurrent liabilities</t>
  </si>
  <si>
    <t>Pension Plans, Defined Benefit | United States</t>
  </si>
  <si>
    <t>Benefit obligation at December 31 of the previous year</t>
  </si>
  <si>
    <t>Settlement</t>
  </si>
  <si>
    <t>Service cost</t>
  </si>
  <si>
    <t>Actuarial (gain)/loss</t>
  </si>
  <si>
    <t>Benefits paid</t>
  </si>
  <si>
    <t>Benefit obligation at December 31</t>
  </si>
  <si>
    <t>Actual return on plan assets</t>
  </si>
  <si>
    <t>Unfunded status at December 31</t>
  </si>
  <si>
    <t>Net actuarial loss</t>
  </si>
  <si>
    <t>Prior service cost</t>
  </si>
  <si>
    <t>Net amount recognized at December 31</t>
  </si>
  <si>
    <t>Pension Assets</t>
  </si>
  <si>
    <t>Current liabilities</t>
  </si>
  <si>
    <t>Net amount recognized</t>
  </si>
  <si>
    <t>Pension Plans, Defined Benefit | Foreign</t>
  </si>
  <si>
    <t>Currency rate conversion</t>
  </si>
  <si>
    <t>Administrative expenses/taxes paid</t>
  </si>
  <si>
    <t>Plan amendments</t>
  </si>
  <si>
    <t>Participants' contributions</t>
  </si>
  <si>
    <t>Postretirement | United States</t>
  </si>
  <si>
    <t>Pension Plans, Postretirement and Other Employee Benefits - Components of Net Periodic Benefit Cost (Detail) - USD ($) $ in Millions</t>
  </si>
  <si>
    <t>Defined Benefit Plan Disclosure [Line Items]</t>
  </si>
  <si>
    <t>Service cost - benefits earned during the year</t>
  </si>
  <si>
    <t>Net Amortization [Abstract]</t>
  </si>
  <si>
    <t>Actuarial loss</t>
  </si>
  <si>
    <t>Prior period correction</t>
  </si>
  <si>
    <t>Net pension costs</t>
  </si>
  <si>
    <t>Expected return on plan assets</t>
  </si>
  <si>
    <t>Settlement loss</t>
  </si>
  <si>
    <t>Pension Plans, Postretirement and Other Employee Benefits - Amounts to be Reflected as Component of Net Periodic Benefit Cost (Detail) - USD ($) $ in Millions</t>
  </si>
  <si>
    <t>Total expected amounts that will be amortized from accumulated other comprehensive income in 2013</t>
  </si>
  <si>
    <t>Pension Plans, Postretirement and Other Employee Benefits - Amounts Recognized for Pension and Postretirement Benefits in Other Comprehensive Income (Detail) - USD ($) $ in Millions</t>
  </si>
  <si>
    <t>Change in total actuarial loss, Before-tax amount</t>
  </si>
  <si>
    <t>Amortization of prior service cost included in net periodic pension and postretirement cost, Before-tax amount</t>
  </si>
  <si>
    <t>Amortization of actuarial loss included in net periodic pension and postretirement cost, Before-tax amount</t>
  </si>
  <si>
    <t>Other comprehensive income - pension benefits, Before-tax amount</t>
  </si>
  <si>
    <t>Change in total actuarial loss, Tax Benefit</t>
  </si>
  <si>
    <t>Amortization of prior service cost included in net periodic pension and postretirement cost, Tax Benefit</t>
  </si>
  <si>
    <t>Amortization of actuarial loss included in net periodic pension and postretirement cost, Tax Benefit</t>
  </si>
  <si>
    <t>Other comprehensive - pension benefits, Tax Benefit</t>
  </si>
  <si>
    <t>Change in total actuarial loss, Net-of-tax amount</t>
  </si>
  <si>
    <t>Amortization of prior service cost included in net periodic pension and postretirement cost, Net-of-tax Amount</t>
  </si>
  <si>
    <t>Amortization of actuarial loss included in net periodic pension and postretirement cost, Net-of-tax Amount</t>
  </si>
  <si>
    <t>Other comprehensive income - pension benefits, Net-of-tax Amount</t>
  </si>
  <si>
    <t>Pension Plans, Postretirement and Other Employee Benefits - Projected Benefit Obligation Accumulated Benefit Obligation and Fair Value of Plan Assets for All Pension Plans (Detail) - Pension Plans, Defined Benefit - USD ($) $ in Millions</t>
  </si>
  <si>
    <t>Projected benefit obligation</t>
  </si>
  <si>
    <t>Accumulated benefit obligation</t>
  </si>
  <si>
    <t>Fair value of plan assets</t>
  </si>
  <si>
    <t>Pension Plans, Postretirement and Other Employee Benefits - Estimated Pension Plan Benefit Payments (Detail) - Pension Plans, Defined Benefit $ in Millions</t>
  </si>
  <si>
    <t>2023-2027</t>
  </si>
  <si>
    <t>Pension Plans, Postretirement and Other Employee Benefits - Weighted Average Assumptions Used to Determine Benefit Obligations (Detail)</t>
  </si>
  <si>
    <t>Weighted-average assumptions used to determine benefit obligations</t>
  </si>
  <si>
    <t>Discount rate</t>
  </si>
  <si>
    <t>4.20%</t>
  </si>
  <si>
    <t>2.60%</t>
  </si>
  <si>
    <t>Rate of compensation increase</t>
  </si>
  <si>
    <t>2.50%</t>
  </si>
  <si>
    <t>Pension Plans, Postretirement and Other Employee Benefits - Weighted-Average Assumptions used to Determine Net Periodic Benefit Cost (Detail)</t>
  </si>
  <si>
    <t>Weighted-average assumptions used to determine net periodic benefit cost</t>
  </si>
  <si>
    <t>4.30%</t>
  </si>
  <si>
    <t>4.10%</t>
  </si>
  <si>
    <t>Expected long-term return on plan assets</t>
  </si>
  <si>
    <t>7.80%</t>
  </si>
  <si>
    <t>7.60%</t>
  </si>
  <si>
    <t>3.50%</t>
  </si>
  <si>
    <t>3.20%</t>
  </si>
  <si>
    <t>5.20%</t>
  </si>
  <si>
    <t>5.70%</t>
  </si>
  <si>
    <t>5.90%</t>
  </si>
  <si>
    <t>Pension Plans, Postretirement and Other Employee Benefits - Amounts to be Reflected as Component of Net Periodic Cost (Detail) - United States - USD ($) $ in Millions</t>
  </si>
  <si>
    <t>Dec. 31, 2018</t>
  </si>
  <si>
    <t>Forecast | Postretirement</t>
  </si>
  <si>
    <t>Pension Plans, Postretirement and Other Employee Benefits - Estimated Subsidies Under Medicare Prescription Drug Improvement and Modernization Act (Detail) $ in Millions</t>
  </si>
  <si>
    <t>Pension Plans, Postretirement and Other Employee Benefits - Assumptions Used to Determine Postretirement Cost (Detail)</t>
  </si>
  <si>
    <t>Discount rate, Benefit Obligation</t>
  </si>
  <si>
    <t>Discount rate, Net Periodic Benefit Cost</t>
  </si>
  <si>
    <t>Segment and Geographic Area Information - Additional Information (Detail)</t>
  </si>
  <si>
    <t>Dec. 31, 2017Segment</t>
  </si>
  <si>
    <t>Number of reportable segments</t>
  </si>
  <si>
    <t>Segment and Geographic Area Information - Segment Information (Detail) - USD ($) $ in Millions</t>
  </si>
  <si>
    <t>Segment Reporting [Line Items]</t>
  </si>
  <si>
    <t>Revenues from external customers</t>
  </si>
  <si>
    <t>EBIT, Earnings (loss) before interest expense, income taxes, and noncontrolling interests</t>
  </si>
  <si>
    <t>Total assets</t>
  </si>
  <si>
    <t>Intersegment Revenues</t>
  </si>
  <si>
    <t>Operating Segments</t>
  </si>
  <si>
    <t>Operating Segments | Intersegment Revenues</t>
  </si>
  <si>
    <t>Reclass and Elims</t>
  </si>
  <si>
    <t>Reclass and Elims | Intersegment Revenues</t>
  </si>
  <si>
    <t>Clean Air Division | Operating Segments</t>
  </si>
  <si>
    <t>Clean Air Division | Operating Segments | Intersegment Revenues</t>
  </si>
  <si>
    <t>Ride Performance Division | Operating Segments</t>
  </si>
  <si>
    <t>Ride Performance Division | Operating Segments | Intersegment Revenues</t>
  </si>
  <si>
    <t>Aftermarket | Operating Segments</t>
  </si>
  <si>
    <t>Aftermarket | Operating Segments | Intersegment Revenues</t>
  </si>
  <si>
    <t>Other | Intersegment Revenues</t>
  </si>
  <si>
    <t>Segment and Geographic Area Information - Revenue Percent by Major Customers (Detail) - Net Sales</t>
  </si>
  <si>
    <t>General Motors</t>
  </si>
  <si>
    <t>Revenue, Major Customer [Line Items]</t>
  </si>
  <si>
    <t>Customer accounted for ten percent or more of net sales</t>
  </si>
  <si>
    <t>14.00%</t>
  </si>
  <si>
    <t>17.00%</t>
  </si>
  <si>
    <t>15.00%</t>
  </si>
  <si>
    <t>Ford</t>
  </si>
  <si>
    <t>13.00%</t>
  </si>
  <si>
    <t>Segment and Geographic Area Information - Geographic Information Table (Detail) - USD ($) $ in Millions</t>
  </si>
  <si>
    <t>Schedule Of Geographical Information [Line Items]</t>
  </si>
  <si>
    <t>Long-lived assets</t>
  </si>
  <si>
    <t>POLAND</t>
  </si>
  <si>
    <t>Other Foreign</t>
  </si>
  <si>
    <t>Reclass &amp; Elims</t>
  </si>
  <si>
    <t>Commitments and Contingencies - Capital and Lease Commitments (Detail) - USD ($) $ in Millions</t>
  </si>
  <si>
    <t>Estimate of authorized expenditures required to complete facilities and projects</t>
  </si>
  <si>
    <t>Total rental expense</t>
  </si>
  <si>
    <t>Operating Leases, 2018</t>
  </si>
  <si>
    <t>Operating Leases, 2019</t>
  </si>
  <si>
    <t>Operating Leases, 2020</t>
  </si>
  <si>
    <t>Operating Leases, 2021</t>
  </si>
  <si>
    <t>Operating Leases, 2022</t>
  </si>
  <si>
    <t>Operating Leases, Beyond 2022</t>
  </si>
  <si>
    <t>Operating Leases, Total minimum lease payments</t>
  </si>
  <si>
    <t>Capital leased assets</t>
  </si>
  <si>
    <t>Capital Lease, 2018</t>
  </si>
  <si>
    <t>Capital Lease, 2019</t>
  </si>
  <si>
    <t>Capital Lease, 2020</t>
  </si>
  <si>
    <t>Capital Lease, 2021</t>
  </si>
  <si>
    <t>Capital Lease, 2022</t>
  </si>
  <si>
    <t>Commitments and Contingencies - Environmental Matters (Detail) - USD ($) $ in Millions</t>
  </si>
  <si>
    <t>Environmental remediation accrual, discounted basis</t>
  </si>
  <si>
    <t>Portion of environmental remediation costs recorded in other current liabilities</t>
  </si>
  <si>
    <t>Portion of environmental remediation costs recorded in deferred credits and other liabilities</t>
  </si>
  <si>
    <t>Weighted average discount rate</t>
  </si>
  <si>
    <t>Environmental remediation accrual, undiscounted basis</t>
  </si>
  <si>
    <t>Expected payments of environmental remediation costs, 2018</t>
  </si>
  <si>
    <t>Expected payments of environmental remediation costs, 2019</t>
  </si>
  <si>
    <t>Expected payments of environmental remediation costs, 2020</t>
  </si>
  <si>
    <t>Expected payments of environmental remediation costs, 2021</t>
  </si>
  <si>
    <t>Expected payments of environmental remediation costs, 2022</t>
  </si>
  <si>
    <t>Expected payments of environmental remediation costs, thereafter</t>
  </si>
  <si>
    <t>Estimated liability</t>
  </si>
  <si>
    <t>Payments for settlement</t>
  </si>
  <si>
    <t>Commitments and Contingencies - Other Legal Proceedings, Claims and Investigations (Detail)</t>
  </si>
  <si>
    <t>Sep. 30, 2015DefendantLegalMatter</t>
  </si>
  <si>
    <t>Current docket of active and inactive cases nationwide relating to alleged exposure to asbestos from our product categories | LegalMatter</t>
  </si>
  <si>
    <t>Number of defendants in many asbestos related cases | Defendant</t>
  </si>
  <si>
    <t>Commitments and Contingencies - Warranty Accrual Table (Detail) - USD ($) $ in Millions</t>
  </si>
  <si>
    <t>Movement in Standard and Extended Product Warranty, Increase (Decrease) [Roll Forward]</t>
  </si>
  <si>
    <t>Accruals related to product warranties</t>
  </si>
  <si>
    <t>Reductions for payments made</t>
  </si>
  <si>
    <t>Supplemental Guarantor Condensed Consolidating Financial Statements - Additional Information (Detail)</t>
  </si>
  <si>
    <t>Ownership percentage of existing and future material domestic owned subsidiaries</t>
  </si>
  <si>
    <t>Supplemental Guarantor Condensed Consolidating Financial Statements - Statement of Comprehensive Income Loss (Detail) - USD ($) $ in Millions</t>
  </si>
  <si>
    <t>Net sales and operating revenues-</t>
  </si>
  <si>
    <t>External</t>
  </si>
  <si>
    <t>Affiliated companies</t>
  </si>
  <si>
    <t>Other income (expense)</t>
  </si>
  <si>
    <t>Total other income (expense)</t>
  </si>
  <si>
    <t>Earnings (loss) before interest expense, income taxes, noncontrolling interests and equity in net income from affiliated companies</t>
  </si>
  <si>
    <t>Interest expense-</t>
  </si>
  <si>
    <t>External (net of interest capitalized)</t>
  </si>
  <si>
    <t>Affiliated companies (net of interest income)</t>
  </si>
  <si>
    <t>Earnings (loss) before income taxes, noncontrolling interests and equity in net income from affiliated companies</t>
  </si>
  <si>
    <t>Income tax (benefit) expense</t>
  </si>
  <si>
    <t>Equity in net income from affiliated companies</t>
  </si>
  <si>
    <t>Comprehensive income attributable to Tenneco Inc.</t>
  </si>
  <si>
    <t>Guarantor Subsidiaries</t>
  </si>
  <si>
    <t>Non-Guarantor Subsidiaries</t>
  </si>
  <si>
    <t>Tenneco Inc. (Parent Company)</t>
  </si>
  <si>
    <t>Supplemental Guarantor Condensed Consolidating Financial Statements - Balance Sheet (Detail) - USD ($) $ in Millions</t>
  </si>
  <si>
    <t>Receivables, net</t>
  </si>
  <si>
    <t>Investment in affiliated companies</t>
  </si>
  <si>
    <t>Notes and advances receivable from affiliates</t>
  </si>
  <si>
    <t>Short-term debt-non-affiliated</t>
  </si>
  <si>
    <t>Short-term debt-affiliated</t>
  </si>
  <si>
    <t>Long-term debt-non-affiliated</t>
  </si>
  <si>
    <t>Long-term debt-affiliated</t>
  </si>
  <si>
    <t>Pension, postretirement benefits and other liabilities</t>
  </si>
  <si>
    <t>Tenneco Inc. Shareholders' equity</t>
  </si>
  <si>
    <t>Supplemental Guarantor Condensed Consolidating Financial Statements - Statement of Cash Flows (Detail) - USD ($) $ in Millions</t>
  </si>
  <si>
    <t>Net cash provided (used) by operating activities</t>
  </si>
  <si>
    <t>Debt issuance cost on long-term debt</t>
  </si>
  <si>
    <t>Tax impact from stock-based compensation</t>
  </si>
  <si>
    <t>Issuance of common shares</t>
  </si>
  <si>
    <t>Decrease in bank overdrafts</t>
  </si>
  <si>
    <t>Net increase (decrease) in revolver borrowings and short-term debt excluding current maturities of long-term debt</t>
  </si>
  <si>
    <t>Intercompany dividends and net (decrease) increase in intercompany obligations</t>
  </si>
  <si>
    <t>Distribution to noncontrolling interests partners</t>
  </si>
  <si>
    <t>Subsequent Events (Detail) - $ / shares</t>
  </si>
  <si>
    <t>Feb. 07, 2018</t>
  </si>
  <si>
    <t>Subsequent Event [Line Items]</t>
  </si>
  <si>
    <t>Subsequent event</t>
  </si>
  <si>
    <t>Quarterly Financial Data (Unaudited) (Detail) - USD ($) $ / shares in Units, $ in Millions</t>
  </si>
  <si>
    <t>Earnings Before Interest Expense, Income Taxes and Noncontrolling Interests</t>
  </si>
  <si>
    <t>Basic Earnings per Share of Common Stock (in dollars per share)</t>
  </si>
  <si>
    <t>VALUATION AND QUALIFYING ACCOUNTS (Detail) - USD ($) $ in Millions</t>
  </si>
  <si>
    <t>Allowance for Doubtful Accounts And Notes Receivable</t>
  </si>
  <si>
    <t>Movement in Valuation Allowances and Reserves [Roll Forward]</t>
  </si>
  <si>
    <t>Balance at Beginning of Year</t>
  </si>
  <si>
    <t>Charged to Costs and Expenses</t>
  </si>
  <si>
    <t>Charged to Other Accounts</t>
  </si>
  <si>
    <t>Deductions</t>
  </si>
  <si>
    <t>Balance at End of Year</t>
  </si>
  <si>
    <t>Deferred Tax Asse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024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1110</v>
      </c>
      <c r="C2" s="2" t="s">
        <v>2</v>
      </c>
      <c r="D2" s="2" t="s">
        <v>20</v>
      </c>
    </row>
    <row r="3" spans="1:4">
      <c r="A3" s="3" t="s">
        <v>1061</v>
      </c>
    </row>
    <row r="4" spans="1:4">
      <c r="A4" s="4" t="s">
        <v>73</v>
      </c>
      <c r="C4" s="6" t="n">
        <v>135</v>
      </c>
      <c r="D4" s="6" t="n">
        <v>146</v>
      </c>
    </row>
    <row r="5" spans="1:4">
      <c r="A5" s="4" t="s">
        <v>947</v>
      </c>
    </row>
    <row r="6" spans="1:4">
      <c r="A6" s="3" t="s">
        <v>1061</v>
      </c>
    </row>
    <row r="7" spans="1:4">
      <c r="A7" s="4" t="s">
        <v>1048</v>
      </c>
      <c r="C7" s="5" t="n">
        <v>56</v>
      </c>
      <c r="D7" s="5" t="n">
        <v>48</v>
      </c>
    </row>
    <row r="8" spans="1:4">
      <c r="A8" s="4" t="s">
        <v>1049</v>
      </c>
      <c r="C8" s="6" t="n">
        <v>-3</v>
      </c>
      <c r="D8" s="6" t="n">
        <v>-4</v>
      </c>
    </row>
    <row r="9" spans="1:4">
      <c r="A9" s="4" t="s">
        <v>1111</v>
      </c>
    </row>
    <row r="10" spans="1:4">
      <c r="A10" s="3" t="s">
        <v>1061</v>
      </c>
    </row>
    <row r="11" spans="1:4">
      <c r="A11" s="4" t="s">
        <v>1048</v>
      </c>
      <c r="B11" s="6" t="n">
        <v>6</v>
      </c>
    </row>
    <row r="12" spans="1:4">
      <c r="A12" s="4" t="s">
        <v>1049</v>
      </c>
      <c r="B12" s="5" t="n">
        <v>-1</v>
      </c>
    </row>
    <row r="13" spans="1:4">
      <c r="A13" s="4" t="s">
        <v>73</v>
      </c>
      <c r="B13" s="6" t="n">
        <v>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12</v>
      </c>
      <c r="B1" s="2" t="s">
        <v>507</v>
      </c>
    </row>
    <row r="2" spans="1:2">
      <c r="A2" s="3" t="s">
        <v>216</v>
      </c>
    </row>
    <row r="3" spans="1:2">
      <c r="A3" s="5" t="n">
        <v>2018</v>
      </c>
      <c r="B3" s="6" t="n">
        <v>9</v>
      </c>
    </row>
    <row r="4" spans="1:2">
      <c r="A4" s="5" t="n">
        <v>2019</v>
      </c>
      <c r="B4" s="5" t="n">
        <v>9</v>
      </c>
    </row>
    <row r="5" spans="1:2">
      <c r="A5" s="5" t="n">
        <v>2020</v>
      </c>
      <c r="B5" s="5" t="n">
        <v>9</v>
      </c>
    </row>
    <row r="6" spans="1:2">
      <c r="A6" s="5" t="n">
        <v>2021</v>
      </c>
      <c r="B6" s="5" t="n">
        <v>9</v>
      </c>
    </row>
    <row r="7" spans="1:2">
      <c r="A7" s="5" t="n">
        <v>2022</v>
      </c>
      <c r="B7" s="5" t="n">
        <v>9</v>
      </c>
    </row>
    <row r="8" spans="1:2">
      <c r="A8" s="4" t="s">
        <v>1089</v>
      </c>
      <c r="B8" s="6" t="n">
        <v>4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20</v>
      </c>
      <c r="D2" s="2" t="s">
        <v>24</v>
      </c>
    </row>
    <row r="3" spans="1:4">
      <c r="A3" s="3" t="s">
        <v>216</v>
      </c>
    </row>
    <row r="4" spans="1:4">
      <c r="A4" s="4" t="s">
        <v>1114</v>
      </c>
      <c r="B4" s="4" t="s">
        <v>581</v>
      </c>
      <c r="C4" s="4" t="s">
        <v>1093</v>
      </c>
    </row>
    <row r="5" spans="1:4">
      <c r="A5" s="4" t="s">
        <v>1115</v>
      </c>
      <c r="B5" s="4" t="s">
        <v>1093</v>
      </c>
      <c r="C5" s="4" t="s">
        <v>1099</v>
      </c>
      <c r="D5" s="4" t="s">
        <v>11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116</v>
      </c>
      <c r="B1" s="2" t="s">
        <v>1</v>
      </c>
    </row>
    <row r="2" spans="1:2">
      <c r="B2" s="2" t="s">
        <v>1117</v>
      </c>
    </row>
    <row r="3" spans="1:2">
      <c r="A3" s="3" t="s">
        <v>219</v>
      </c>
    </row>
    <row r="4" spans="1:2">
      <c r="A4" s="4" t="s">
        <v>1118</v>
      </c>
      <c r="B4" s="5" t="n">
        <v>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9</v>
      </c>
      <c r="B1" s="2" t="s">
        <v>50</v>
      </c>
      <c r="J1" s="2" t="s">
        <v>1</v>
      </c>
    </row>
    <row r="2" spans="1:12">
      <c r="B2" s="2" t="s">
        <v>2</v>
      </c>
      <c r="C2" s="2" t="s">
        <v>17</v>
      </c>
      <c r="D2" s="2" t="s">
        <v>18</v>
      </c>
      <c r="E2" s="2" t="s">
        <v>19</v>
      </c>
      <c r="F2" s="2" t="s">
        <v>20</v>
      </c>
      <c r="G2" s="2" t="s">
        <v>21</v>
      </c>
      <c r="H2" s="2" t="s">
        <v>22</v>
      </c>
      <c r="I2" s="2" t="s">
        <v>23</v>
      </c>
      <c r="J2" s="2" t="s">
        <v>2</v>
      </c>
      <c r="K2" s="2" t="s">
        <v>20</v>
      </c>
      <c r="L2" s="2" t="s">
        <v>24</v>
      </c>
    </row>
    <row r="3" spans="1:12">
      <c r="A3" s="3" t="s">
        <v>1120</v>
      </c>
    </row>
    <row r="4" spans="1:12">
      <c r="A4" s="4" t="s">
        <v>1121</v>
      </c>
      <c r="B4" s="6" t="n">
        <v>2391</v>
      </c>
      <c r="C4" s="6" t="n">
        <v>2274</v>
      </c>
      <c r="D4" s="6" t="n">
        <v>2317</v>
      </c>
      <c r="E4" s="6" t="n">
        <v>2292</v>
      </c>
      <c r="F4" s="6" t="n">
        <v>2155</v>
      </c>
      <c r="G4" s="6" t="n">
        <v>2096</v>
      </c>
      <c r="H4" s="6" t="n">
        <v>2212</v>
      </c>
      <c r="I4" s="6" t="n">
        <v>2136</v>
      </c>
      <c r="J4" s="6" t="n">
        <v>9274</v>
      </c>
      <c r="K4" s="6" t="n">
        <v>8599</v>
      </c>
      <c r="L4" s="6" t="n">
        <v>8181</v>
      </c>
    </row>
    <row r="5" spans="1:12">
      <c r="A5" s="4" t="s">
        <v>25</v>
      </c>
      <c r="J5" s="5" t="n">
        <v>9274</v>
      </c>
      <c r="K5" s="5" t="n">
        <v>8599</v>
      </c>
      <c r="L5" s="5" t="n">
        <v>8181</v>
      </c>
    </row>
    <row r="6" spans="1:12">
      <c r="A6" s="4" t="s">
        <v>1122</v>
      </c>
      <c r="B6" s="5" t="n">
        <v>135</v>
      </c>
      <c r="C6" s="6" t="n">
        <v>134</v>
      </c>
      <c r="D6" s="6" t="n">
        <v>27</v>
      </c>
      <c r="E6" s="6" t="n">
        <v>121</v>
      </c>
      <c r="F6" s="5" t="n">
        <v>71</v>
      </c>
      <c r="G6" s="6" t="n">
        <v>150</v>
      </c>
      <c r="H6" s="6" t="n">
        <v>171</v>
      </c>
      <c r="I6" s="6" t="n">
        <v>124</v>
      </c>
      <c r="J6" s="5" t="n">
        <v>417</v>
      </c>
      <c r="K6" s="5" t="n">
        <v>516</v>
      </c>
      <c r="L6" s="5" t="n">
        <v>508</v>
      </c>
    </row>
    <row r="7" spans="1:12">
      <c r="A7" s="4" t="s">
        <v>1123</v>
      </c>
      <c r="B7" s="5" t="n">
        <v>4842</v>
      </c>
      <c r="F7" s="5" t="n">
        <v>4346</v>
      </c>
      <c r="J7" s="5" t="n">
        <v>4842</v>
      </c>
      <c r="K7" s="5" t="n">
        <v>4346</v>
      </c>
      <c r="L7" s="5" t="n">
        <v>3970</v>
      </c>
    </row>
    <row r="8" spans="1:12">
      <c r="A8" s="4" t="s">
        <v>1124</v>
      </c>
    </row>
    <row r="9" spans="1:12">
      <c r="A9" s="3" t="s">
        <v>1120</v>
      </c>
    </row>
    <row r="10" spans="1:12">
      <c r="A10" s="4" t="s">
        <v>25</v>
      </c>
      <c r="J10" s="5" t="n">
        <v>0</v>
      </c>
      <c r="K10" s="5" t="n">
        <v>0</v>
      </c>
      <c r="L10" s="5" t="n">
        <v>0</v>
      </c>
    </row>
    <row r="11" spans="1:12">
      <c r="A11" s="4" t="s">
        <v>1125</v>
      </c>
    </row>
    <row r="12" spans="1:12">
      <c r="A12" s="3" t="s">
        <v>1120</v>
      </c>
    </row>
    <row r="13" spans="1:12">
      <c r="A13" s="4" t="s">
        <v>1121</v>
      </c>
      <c r="J13" s="5" t="n">
        <v>9274</v>
      </c>
      <c r="K13" s="5" t="n">
        <v>8599</v>
      </c>
      <c r="L13" s="5" t="n">
        <v>8181</v>
      </c>
    </row>
    <row r="14" spans="1:12">
      <c r="A14" s="4" t="s">
        <v>1122</v>
      </c>
      <c r="J14" s="5" t="n">
        <v>660</v>
      </c>
      <c r="K14" s="5" t="n">
        <v>720</v>
      </c>
      <c r="L14" s="5" t="n">
        <v>608</v>
      </c>
    </row>
    <row r="15" spans="1:12">
      <c r="A15" s="4" t="s">
        <v>1123</v>
      </c>
      <c r="B15" s="5" t="n">
        <v>4779</v>
      </c>
      <c r="F15" s="5" t="n">
        <v>4299</v>
      </c>
      <c r="J15" s="5" t="n">
        <v>4779</v>
      </c>
      <c r="K15" s="5" t="n">
        <v>4299</v>
      </c>
      <c r="L15" s="5" t="n">
        <v>3938</v>
      </c>
    </row>
    <row r="16" spans="1:12">
      <c r="A16" s="4" t="s">
        <v>1126</v>
      </c>
    </row>
    <row r="17" spans="1:12">
      <c r="A17" s="3" t="s">
        <v>1120</v>
      </c>
    </row>
    <row r="18" spans="1:12">
      <c r="A18" s="4" t="s">
        <v>25</v>
      </c>
      <c r="J18" s="5" t="n">
        <v>165</v>
      </c>
      <c r="K18" s="5" t="n">
        <v>192</v>
      </c>
      <c r="L18" s="5" t="n">
        <v>202</v>
      </c>
    </row>
    <row r="19" spans="1:12">
      <c r="A19" s="4" t="s">
        <v>1127</v>
      </c>
    </row>
    <row r="20" spans="1:12">
      <c r="A20" s="3" t="s">
        <v>1120</v>
      </c>
    </row>
    <row r="21" spans="1:12">
      <c r="A21" s="4" t="s">
        <v>1121</v>
      </c>
      <c r="J21" s="5" t="n">
        <v>0</v>
      </c>
      <c r="K21" s="5" t="n">
        <v>0</v>
      </c>
      <c r="L21" s="5" t="n">
        <v>0</v>
      </c>
    </row>
    <row r="22" spans="1:12">
      <c r="A22" s="4" t="s">
        <v>1122</v>
      </c>
      <c r="J22" s="5" t="n">
        <v>0</v>
      </c>
      <c r="K22" s="5" t="n">
        <v>0</v>
      </c>
      <c r="L22" s="5" t="n">
        <v>0</v>
      </c>
    </row>
    <row r="23" spans="1:12">
      <c r="A23" s="4" t="s">
        <v>1123</v>
      </c>
      <c r="B23" s="5" t="n">
        <v>63</v>
      </c>
      <c r="F23" s="5" t="n">
        <v>47</v>
      </c>
      <c r="J23" s="5" t="n">
        <v>63</v>
      </c>
      <c r="K23" s="5" t="n">
        <v>47</v>
      </c>
      <c r="L23" s="5" t="n">
        <v>32</v>
      </c>
    </row>
    <row r="24" spans="1:12">
      <c r="A24" s="4" t="s">
        <v>1128</v>
      </c>
    </row>
    <row r="25" spans="1:12">
      <c r="A25" s="3" t="s">
        <v>1120</v>
      </c>
    </row>
    <row r="26" spans="1:12">
      <c r="A26" s="4" t="s">
        <v>25</v>
      </c>
      <c r="J26" s="5" t="n">
        <v>-165</v>
      </c>
      <c r="K26" s="5" t="n">
        <v>-192</v>
      </c>
      <c r="L26" s="5" t="n">
        <v>-202</v>
      </c>
    </row>
    <row r="27" spans="1:12">
      <c r="A27" s="4" t="s">
        <v>1129</v>
      </c>
    </row>
    <row r="28" spans="1:12">
      <c r="A28" s="3" t="s">
        <v>1120</v>
      </c>
    </row>
    <row r="29" spans="1:12">
      <c r="A29" s="4" t="s">
        <v>1121</v>
      </c>
      <c r="J29" s="5" t="n">
        <v>6216</v>
      </c>
      <c r="K29" s="5" t="n">
        <v>5764</v>
      </c>
      <c r="L29" s="5" t="n">
        <v>5377</v>
      </c>
    </row>
    <row r="30" spans="1:12">
      <c r="A30" s="4" t="s">
        <v>1122</v>
      </c>
      <c r="J30" s="5" t="n">
        <v>421</v>
      </c>
      <c r="K30" s="5" t="n">
        <v>432</v>
      </c>
      <c r="L30" s="5" t="n">
        <v>371</v>
      </c>
    </row>
    <row r="31" spans="1:12">
      <c r="A31" s="4" t="s">
        <v>1123</v>
      </c>
      <c r="B31" s="5" t="n">
        <v>2812</v>
      </c>
      <c r="F31" s="5" t="n">
        <v>2559</v>
      </c>
      <c r="J31" s="5" t="n">
        <v>2812</v>
      </c>
      <c r="K31" s="5" t="n">
        <v>2559</v>
      </c>
      <c r="L31" s="5" t="n">
        <v>2298</v>
      </c>
    </row>
    <row r="32" spans="1:12">
      <c r="A32" s="4" t="s">
        <v>1130</v>
      </c>
    </row>
    <row r="33" spans="1:12">
      <c r="A33" s="3" t="s">
        <v>1120</v>
      </c>
    </row>
    <row r="34" spans="1:12">
      <c r="A34" s="4" t="s">
        <v>25</v>
      </c>
      <c r="J34" s="5" t="n">
        <v>65</v>
      </c>
      <c r="K34" s="5" t="n">
        <v>108</v>
      </c>
      <c r="L34" s="5" t="n">
        <v>116</v>
      </c>
    </row>
    <row r="35" spans="1:12">
      <c r="A35" s="4" t="s">
        <v>1131</v>
      </c>
    </row>
    <row r="36" spans="1:12">
      <c r="A36" s="3" t="s">
        <v>1120</v>
      </c>
    </row>
    <row r="37" spans="1:12">
      <c r="A37" s="4" t="s">
        <v>1121</v>
      </c>
      <c r="J37" s="5" t="n">
        <v>1807</v>
      </c>
      <c r="K37" s="5" t="n">
        <v>1593</v>
      </c>
      <c r="L37" s="5" t="n">
        <v>1545</v>
      </c>
    </row>
    <row r="38" spans="1:12">
      <c r="A38" s="4" t="s">
        <v>1122</v>
      </c>
      <c r="J38" s="5" t="n">
        <v>61</v>
      </c>
      <c r="K38" s="5" t="n">
        <v>97</v>
      </c>
      <c r="L38" s="5" t="n">
        <v>63</v>
      </c>
    </row>
    <row r="39" spans="1:12">
      <c r="A39" s="4" t="s">
        <v>1123</v>
      </c>
      <c r="B39" s="5" t="n">
        <v>1155</v>
      </c>
      <c r="F39" s="5" t="n">
        <v>959</v>
      </c>
      <c r="J39" s="5" t="n">
        <v>1155</v>
      </c>
      <c r="K39" s="5" t="n">
        <v>959</v>
      </c>
      <c r="L39" s="5" t="n">
        <v>756</v>
      </c>
    </row>
    <row r="40" spans="1:12">
      <c r="A40" s="4" t="s">
        <v>1132</v>
      </c>
    </row>
    <row r="41" spans="1:12">
      <c r="A41" s="3" t="s">
        <v>1120</v>
      </c>
    </row>
    <row r="42" spans="1:12">
      <c r="A42" s="4" t="s">
        <v>25</v>
      </c>
      <c r="J42" s="5" t="n">
        <v>60</v>
      </c>
      <c r="K42" s="5" t="n">
        <v>47</v>
      </c>
      <c r="L42" s="5" t="n">
        <v>44</v>
      </c>
    </row>
    <row r="43" spans="1:12">
      <c r="A43" s="4" t="s">
        <v>1133</v>
      </c>
    </row>
    <row r="44" spans="1:12">
      <c r="A44" s="3" t="s">
        <v>1120</v>
      </c>
    </row>
    <row r="45" spans="1:12">
      <c r="A45" s="4" t="s">
        <v>1121</v>
      </c>
      <c r="J45" s="5" t="n">
        <v>1251</v>
      </c>
      <c r="K45" s="5" t="n">
        <v>1242</v>
      </c>
      <c r="L45" s="5" t="n">
        <v>1259</v>
      </c>
    </row>
    <row r="46" spans="1:12">
      <c r="A46" s="4" t="s">
        <v>1122</v>
      </c>
      <c r="J46" s="5" t="n">
        <v>178</v>
      </c>
      <c r="K46" s="5" t="n">
        <v>191</v>
      </c>
      <c r="L46" s="5" t="n">
        <v>174</v>
      </c>
    </row>
    <row r="47" spans="1:12">
      <c r="A47" s="4" t="s">
        <v>1123</v>
      </c>
      <c r="B47" s="6" t="n">
        <v>812</v>
      </c>
      <c r="F47" s="5" t="n">
        <v>781</v>
      </c>
      <c r="J47" s="5" t="n">
        <v>812</v>
      </c>
      <c r="K47" s="5" t="n">
        <v>781</v>
      </c>
      <c r="L47" s="5" t="n">
        <v>884</v>
      </c>
    </row>
    <row r="48" spans="1:12">
      <c r="A48" s="4" t="s">
        <v>1134</v>
      </c>
    </row>
    <row r="49" spans="1:12">
      <c r="A49" s="3" t="s">
        <v>1120</v>
      </c>
    </row>
    <row r="50" spans="1:12">
      <c r="A50" s="4" t="s">
        <v>25</v>
      </c>
      <c r="J50" s="5" t="n">
        <v>40</v>
      </c>
      <c r="K50" s="5" t="n">
        <v>37</v>
      </c>
      <c r="L50" s="5" t="n">
        <v>42</v>
      </c>
    </row>
    <row r="51" spans="1:12">
      <c r="A51" s="4" t="s">
        <v>82</v>
      </c>
    </row>
    <row r="52" spans="1:12">
      <c r="A52" s="3" t="s">
        <v>1120</v>
      </c>
    </row>
    <row r="53" spans="1:12">
      <c r="A53" s="4" t="s">
        <v>1121</v>
      </c>
      <c r="J53" s="5" t="n">
        <v>0</v>
      </c>
      <c r="K53" s="5" t="n">
        <v>0</v>
      </c>
      <c r="L53" s="5" t="n">
        <v>0</v>
      </c>
    </row>
    <row r="54" spans="1:12">
      <c r="A54" s="4" t="s">
        <v>1122</v>
      </c>
      <c r="J54" s="5" t="n">
        <v>-243</v>
      </c>
      <c r="K54" s="5" t="n">
        <v>-204</v>
      </c>
      <c r="L54" s="5" t="n">
        <v>-100</v>
      </c>
    </row>
    <row r="55" spans="1:12">
      <c r="A55" s="4" t="s">
        <v>1123</v>
      </c>
      <c r="F55" s="6" t="n">
        <v>0</v>
      </c>
      <c r="K55" s="5" t="n">
        <v>0</v>
      </c>
      <c r="L55" s="5" t="n">
        <v>0</v>
      </c>
    </row>
    <row r="56" spans="1:12">
      <c r="A56" s="4" t="s">
        <v>1135</v>
      </c>
    </row>
    <row r="57" spans="1:12">
      <c r="A57" s="3" t="s">
        <v>1120</v>
      </c>
    </row>
    <row r="58" spans="1:12">
      <c r="A58" s="4" t="s">
        <v>25</v>
      </c>
      <c r="J58" s="6" t="n">
        <v>0</v>
      </c>
      <c r="K58" s="6" t="n">
        <v>0</v>
      </c>
      <c r="L58" s="6" t="n">
        <v>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20</v>
      </c>
      <c r="D2" s="2" t="s">
        <v>24</v>
      </c>
    </row>
    <row r="3" spans="1:4">
      <c r="A3" s="4" t="s">
        <v>1137</v>
      </c>
    </row>
    <row r="4" spans="1:4">
      <c r="A4" s="3" t="s">
        <v>1138</v>
      </c>
    </row>
    <row r="5" spans="1:4">
      <c r="A5" s="4" t="s">
        <v>1139</v>
      </c>
      <c r="B5" s="4" t="s">
        <v>1140</v>
      </c>
      <c r="C5" s="4" t="s">
        <v>1141</v>
      </c>
      <c r="D5" s="4" t="s">
        <v>1142</v>
      </c>
    </row>
    <row r="6" spans="1:4">
      <c r="A6" s="4" t="s">
        <v>1143</v>
      </c>
    </row>
    <row r="7" spans="1:4">
      <c r="A7" s="3" t="s">
        <v>1138</v>
      </c>
    </row>
    <row r="8" spans="1:4">
      <c r="A8" s="4" t="s">
        <v>1139</v>
      </c>
      <c r="B8" s="4" t="s">
        <v>1144</v>
      </c>
      <c r="C8" s="4" t="s">
        <v>1144</v>
      </c>
      <c r="D8" s="4" t="s">
        <v>114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20</v>
      </c>
      <c r="D2" s="2" t="s">
        <v>24</v>
      </c>
    </row>
    <row r="3" spans="1:4">
      <c r="A3" s="3" t="s">
        <v>1146</v>
      </c>
    </row>
    <row r="4" spans="1:4">
      <c r="A4" s="4" t="s">
        <v>25</v>
      </c>
      <c r="B4" s="6" t="n">
        <v>9274</v>
      </c>
      <c r="C4" s="6" t="n">
        <v>8599</v>
      </c>
      <c r="D4" s="6" t="n">
        <v>8181</v>
      </c>
    </row>
    <row r="5" spans="1:4">
      <c r="A5" s="4" t="s">
        <v>1147</v>
      </c>
      <c r="B5" s="5" t="n">
        <v>1767</v>
      </c>
      <c r="C5" s="5" t="n">
        <v>1469</v>
      </c>
      <c r="D5" s="5" t="n">
        <v>1356</v>
      </c>
    </row>
    <row r="6" spans="1:4">
      <c r="A6" s="4" t="s">
        <v>1123</v>
      </c>
      <c r="B6" s="5" t="n">
        <v>4842</v>
      </c>
      <c r="C6" s="5" t="n">
        <v>4346</v>
      </c>
      <c r="D6" s="5" t="n">
        <v>3970</v>
      </c>
    </row>
    <row r="7" spans="1:4">
      <c r="A7" s="4" t="s">
        <v>976</v>
      </c>
    </row>
    <row r="8" spans="1:4">
      <c r="A8" s="3" t="s">
        <v>1146</v>
      </c>
    </row>
    <row r="9" spans="1:4">
      <c r="A9" s="4" t="s">
        <v>25</v>
      </c>
      <c r="B9" s="5" t="n">
        <v>3632</v>
      </c>
      <c r="C9" s="5" t="n">
        <v>3512</v>
      </c>
      <c r="D9" s="5" t="n">
        <v>3334</v>
      </c>
    </row>
    <row r="10" spans="1:4">
      <c r="A10" s="4" t="s">
        <v>1147</v>
      </c>
      <c r="B10" s="5" t="n">
        <v>620</v>
      </c>
      <c r="C10" s="5" t="n">
        <v>541</v>
      </c>
      <c r="D10" s="5" t="n">
        <v>496</v>
      </c>
    </row>
    <row r="11" spans="1:4">
      <c r="A11" s="4" t="s">
        <v>1123</v>
      </c>
      <c r="B11" s="5" t="n">
        <v>1831</v>
      </c>
      <c r="C11" s="5" t="n">
        <v>1897</v>
      </c>
      <c r="D11" s="5" t="n">
        <v>1726</v>
      </c>
    </row>
    <row r="12" spans="1:4">
      <c r="A12" s="4" t="s">
        <v>815</v>
      </c>
    </row>
    <row r="13" spans="1:4">
      <c r="A13" s="3" t="s">
        <v>1146</v>
      </c>
    </row>
    <row r="14" spans="1:4">
      <c r="A14" s="4" t="s">
        <v>25</v>
      </c>
      <c r="B14" s="5" t="n">
        <v>1283</v>
      </c>
      <c r="C14" s="5" t="n">
        <v>1186</v>
      </c>
      <c r="D14" s="5" t="n">
        <v>1101</v>
      </c>
    </row>
    <row r="15" spans="1:4">
      <c r="A15" s="4" t="s">
        <v>1147</v>
      </c>
      <c r="B15" s="5" t="n">
        <v>279</v>
      </c>
      <c r="C15" s="5" t="n">
        <v>217</v>
      </c>
      <c r="D15" s="5" t="n">
        <v>203</v>
      </c>
    </row>
    <row r="16" spans="1:4">
      <c r="A16" s="4" t="s">
        <v>1123</v>
      </c>
      <c r="B16" s="5" t="n">
        <v>988</v>
      </c>
      <c r="C16" s="5" t="n">
        <v>795</v>
      </c>
      <c r="D16" s="5" t="n">
        <v>699</v>
      </c>
    </row>
    <row r="17" spans="1:4">
      <c r="A17" s="4" t="s">
        <v>821</v>
      </c>
    </row>
    <row r="18" spans="1:4">
      <c r="A18" s="3" t="s">
        <v>1146</v>
      </c>
    </row>
    <row r="19" spans="1:4">
      <c r="A19" s="4" t="s">
        <v>25</v>
      </c>
      <c r="B19" s="5" t="n">
        <v>798</v>
      </c>
      <c r="C19" s="5" t="n">
        <v>764</v>
      </c>
      <c r="D19" s="5" t="n">
        <v>807</v>
      </c>
    </row>
    <row r="20" spans="1:4">
      <c r="A20" s="4" t="s">
        <v>1147</v>
      </c>
      <c r="B20" s="5" t="n">
        <v>136</v>
      </c>
      <c r="C20" s="5" t="n">
        <v>111</v>
      </c>
      <c r="D20" s="5" t="n">
        <v>108</v>
      </c>
    </row>
    <row r="21" spans="1:4">
      <c r="A21" s="4" t="s">
        <v>1123</v>
      </c>
      <c r="B21" s="5" t="n">
        <v>304</v>
      </c>
      <c r="C21" s="5" t="n">
        <v>231</v>
      </c>
      <c r="D21" s="5" t="n">
        <v>258</v>
      </c>
    </row>
    <row r="22" spans="1:4">
      <c r="A22" s="4" t="s">
        <v>1148</v>
      </c>
    </row>
    <row r="23" spans="1:4">
      <c r="A23" s="3" t="s">
        <v>1146</v>
      </c>
    </row>
    <row r="24" spans="1:4">
      <c r="A24" s="4" t="s">
        <v>25</v>
      </c>
      <c r="B24" s="5" t="n">
        <v>488</v>
      </c>
      <c r="C24" s="5" t="n">
        <v>385</v>
      </c>
      <c r="D24" s="5" t="n">
        <v>250</v>
      </c>
    </row>
    <row r="25" spans="1:4">
      <c r="A25" s="4" t="s">
        <v>1147</v>
      </c>
      <c r="B25" s="5" t="n">
        <v>216</v>
      </c>
      <c r="C25" s="5" t="n">
        <v>165</v>
      </c>
      <c r="D25" s="5" t="n">
        <v>144</v>
      </c>
    </row>
    <row r="26" spans="1:4">
      <c r="A26" s="4" t="s">
        <v>1123</v>
      </c>
      <c r="B26" s="5" t="n">
        <v>383</v>
      </c>
      <c r="C26" s="5" t="n">
        <v>322</v>
      </c>
      <c r="D26" s="5" t="n">
        <v>275</v>
      </c>
    </row>
    <row r="27" spans="1:4">
      <c r="A27" s="4" t="s">
        <v>822</v>
      </c>
    </row>
    <row r="28" spans="1:4">
      <c r="A28" s="3" t="s">
        <v>1146</v>
      </c>
    </row>
    <row r="29" spans="1:4">
      <c r="A29" s="4" t="s">
        <v>25</v>
      </c>
      <c r="B29" s="5" t="n">
        <v>482</v>
      </c>
      <c r="C29" s="5" t="n">
        <v>387</v>
      </c>
      <c r="D29" s="5" t="n">
        <v>307</v>
      </c>
    </row>
    <row r="30" spans="1:4">
      <c r="A30" s="4" t="s">
        <v>1147</v>
      </c>
      <c r="B30" s="5" t="n">
        <v>46</v>
      </c>
      <c r="C30" s="5" t="n">
        <v>38</v>
      </c>
      <c r="D30" s="5" t="n">
        <v>32</v>
      </c>
    </row>
    <row r="31" spans="1:4">
      <c r="A31" s="4" t="s">
        <v>1123</v>
      </c>
      <c r="B31" s="5" t="n">
        <v>205</v>
      </c>
      <c r="C31" s="5" t="n">
        <v>130</v>
      </c>
      <c r="D31" s="5" t="n">
        <v>101</v>
      </c>
    </row>
    <row r="32" spans="1:4">
      <c r="A32" s="4" t="s">
        <v>1149</v>
      </c>
    </row>
    <row r="33" spans="1:4">
      <c r="A33" s="3" t="s">
        <v>1146</v>
      </c>
    </row>
    <row r="34" spans="1:4">
      <c r="A34" s="4" t="s">
        <v>25</v>
      </c>
      <c r="B34" s="5" t="n">
        <v>2591</v>
      </c>
      <c r="C34" s="5" t="n">
        <v>2365</v>
      </c>
      <c r="D34" s="5" t="n">
        <v>2382</v>
      </c>
    </row>
    <row r="35" spans="1:4">
      <c r="A35" s="4" t="s">
        <v>1147</v>
      </c>
      <c r="B35" s="5" t="n">
        <v>470</v>
      </c>
      <c r="C35" s="5" t="n">
        <v>397</v>
      </c>
      <c r="D35" s="5" t="n">
        <v>373</v>
      </c>
    </row>
    <row r="36" spans="1:4">
      <c r="A36" s="4" t="s">
        <v>1123</v>
      </c>
      <c r="B36" s="5" t="n">
        <v>1221</v>
      </c>
      <c r="C36" s="5" t="n">
        <v>1119</v>
      </c>
      <c r="D36" s="5" t="n">
        <v>1027</v>
      </c>
    </row>
    <row r="37" spans="1:4">
      <c r="A37" s="4" t="s">
        <v>1150</v>
      </c>
    </row>
    <row r="38" spans="1:4">
      <c r="A38" s="3" t="s">
        <v>1146</v>
      </c>
    </row>
    <row r="39" spans="1:4">
      <c r="A39" s="4" t="s">
        <v>25</v>
      </c>
      <c r="B39" s="5" t="n">
        <v>0</v>
      </c>
      <c r="C39" s="5" t="n">
        <v>0</v>
      </c>
      <c r="D39" s="5" t="n">
        <v>0</v>
      </c>
    </row>
    <row r="40" spans="1:4">
      <c r="A40" s="4" t="s">
        <v>1147</v>
      </c>
      <c r="B40" s="5" t="n">
        <v>0</v>
      </c>
      <c r="C40" s="5" t="n">
        <v>0</v>
      </c>
      <c r="D40" s="5" t="n">
        <v>0</v>
      </c>
    </row>
    <row r="41" spans="1:4">
      <c r="A41" s="4" t="s">
        <v>1123</v>
      </c>
      <c r="B41" s="6" t="n">
        <v>-90</v>
      </c>
      <c r="C41" s="6" t="n">
        <v>-148</v>
      </c>
      <c r="D41" s="6" t="n">
        <v>-11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20</v>
      </c>
      <c r="D2" s="2" t="s">
        <v>24</v>
      </c>
    </row>
    <row r="3" spans="1:4">
      <c r="A3" s="3" t="s">
        <v>222</v>
      </c>
    </row>
    <row r="4" spans="1:4">
      <c r="A4" s="4" t="s">
        <v>1152</v>
      </c>
      <c r="B4" s="6" t="n">
        <v>149</v>
      </c>
    </row>
    <row r="5" spans="1:4">
      <c r="A5" s="4" t="s">
        <v>1153</v>
      </c>
      <c r="B5" s="5" t="n">
        <v>81</v>
      </c>
      <c r="C5" s="6" t="n">
        <v>74</v>
      </c>
      <c r="D5" s="6" t="n">
        <v>70</v>
      </c>
    </row>
    <row r="6" spans="1:4">
      <c r="A6" s="4" t="s">
        <v>1154</v>
      </c>
      <c r="B6" s="5" t="n">
        <v>46</v>
      </c>
    </row>
    <row r="7" spans="1:4">
      <c r="A7" s="4" t="s">
        <v>1155</v>
      </c>
      <c r="B7" s="5" t="n">
        <v>36</v>
      </c>
    </row>
    <row r="8" spans="1:4">
      <c r="A8" s="4" t="s">
        <v>1156</v>
      </c>
      <c r="B8" s="5" t="n">
        <v>30</v>
      </c>
    </row>
    <row r="9" spans="1:4">
      <c r="A9" s="4" t="s">
        <v>1157</v>
      </c>
      <c r="B9" s="5" t="n">
        <v>23</v>
      </c>
    </row>
    <row r="10" spans="1:4">
      <c r="A10" s="4" t="s">
        <v>1158</v>
      </c>
      <c r="B10" s="5" t="n">
        <v>18</v>
      </c>
    </row>
    <row r="11" spans="1:4">
      <c r="A11" s="4" t="s">
        <v>1159</v>
      </c>
      <c r="B11" s="5" t="n">
        <v>25</v>
      </c>
    </row>
    <row r="12" spans="1:4">
      <c r="A12" s="4" t="s">
        <v>1160</v>
      </c>
      <c r="B12" s="5" t="n">
        <v>178</v>
      </c>
    </row>
    <row r="13" spans="1:4">
      <c r="A13" s="4" t="s">
        <v>1161</v>
      </c>
      <c r="B13" s="5" t="n">
        <v>1</v>
      </c>
      <c r="C13" s="6" t="n">
        <v>1</v>
      </c>
    </row>
    <row r="14" spans="1:4">
      <c r="A14" s="4" t="s">
        <v>1162</v>
      </c>
      <c r="B14" s="5" t="n">
        <v>1</v>
      </c>
    </row>
    <row r="15" spans="1:4">
      <c r="A15" s="4" t="s">
        <v>1163</v>
      </c>
      <c r="B15" s="5" t="n">
        <v>1</v>
      </c>
    </row>
    <row r="16" spans="1:4">
      <c r="A16" s="4" t="s">
        <v>1164</v>
      </c>
      <c r="B16" s="5" t="n">
        <v>1</v>
      </c>
    </row>
    <row r="17" spans="1:4">
      <c r="A17" s="4" t="s">
        <v>1165</v>
      </c>
      <c r="B17" s="5" t="n">
        <v>1</v>
      </c>
    </row>
    <row r="18" spans="1:4">
      <c r="A18" s="4" t="s">
        <v>1166</v>
      </c>
      <c r="B18" s="6"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7</v>
      </c>
      <c r="B1" s="2" t="s">
        <v>1</v>
      </c>
    </row>
    <row r="2" spans="1:3">
      <c r="B2" s="2" t="s">
        <v>2</v>
      </c>
      <c r="C2" s="2" t="s">
        <v>18</v>
      </c>
    </row>
    <row r="3" spans="1:3">
      <c r="A3" s="3" t="s">
        <v>222</v>
      </c>
    </row>
    <row r="4" spans="1:3">
      <c r="A4" s="4" t="s">
        <v>1168</v>
      </c>
      <c r="B4" s="6" t="n">
        <v>14</v>
      </c>
    </row>
    <row r="5" spans="1:3">
      <c r="A5" s="4" t="s">
        <v>1169</v>
      </c>
      <c r="B5" s="5" t="n">
        <v>2</v>
      </c>
    </row>
    <row r="6" spans="1:3">
      <c r="A6" s="4" t="s">
        <v>1170</v>
      </c>
      <c r="B6" s="6" t="n">
        <v>12</v>
      </c>
    </row>
    <row r="7" spans="1:3">
      <c r="A7" s="4" t="s">
        <v>1171</v>
      </c>
      <c r="B7" s="4" t="s">
        <v>579</v>
      </c>
    </row>
    <row r="8" spans="1:3">
      <c r="A8" s="4" t="s">
        <v>1172</v>
      </c>
      <c r="B8" s="6" t="n">
        <v>17</v>
      </c>
    </row>
    <row r="9" spans="1:3">
      <c r="A9" s="4" t="s">
        <v>1173</v>
      </c>
      <c r="B9" s="5" t="n">
        <v>2</v>
      </c>
    </row>
    <row r="10" spans="1:3">
      <c r="A10" s="4" t="s">
        <v>1174</v>
      </c>
      <c r="B10" s="5" t="n">
        <v>1</v>
      </c>
    </row>
    <row r="11" spans="1:3">
      <c r="A11" s="4" t="s">
        <v>1175</v>
      </c>
      <c r="B11" s="5" t="n">
        <v>1</v>
      </c>
    </row>
    <row r="12" spans="1:3">
      <c r="A12" s="4" t="s">
        <v>1176</v>
      </c>
      <c r="B12" s="5" t="n">
        <v>1</v>
      </c>
    </row>
    <row r="13" spans="1:3">
      <c r="A13" s="4" t="s">
        <v>1177</v>
      </c>
      <c r="B13" s="5" t="n">
        <v>1</v>
      </c>
    </row>
    <row r="14" spans="1:3">
      <c r="A14" s="4" t="s">
        <v>1178</v>
      </c>
      <c r="B14" s="5" t="n">
        <v>11</v>
      </c>
    </row>
    <row r="15" spans="1:3">
      <c r="A15" s="4" t="s">
        <v>1179</v>
      </c>
      <c r="C15" s="6" t="n">
        <v>132</v>
      </c>
    </row>
    <row r="16" spans="1:3">
      <c r="A16" s="4" t="s">
        <v>1180</v>
      </c>
      <c r="B16" s="6" t="n">
        <v>4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4"/>
  </cols>
  <sheetData>
    <row r="1" spans="1:2">
      <c r="A1" s="1" t="s">
        <v>1181</v>
      </c>
      <c r="B1" s="2" t="s">
        <v>608</v>
      </c>
    </row>
    <row r="2" spans="1:2">
      <c r="B2" s="2" t="s">
        <v>1182</v>
      </c>
    </row>
    <row r="3" spans="1:2">
      <c r="A3" s="3" t="s">
        <v>222</v>
      </c>
    </row>
    <row r="4" spans="1:2">
      <c r="A4" s="4" t="s">
        <v>1183</v>
      </c>
      <c r="B4" s="5" t="n">
        <v>500</v>
      </c>
    </row>
    <row r="5" spans="1:2">
      <c r="A5" s="4" t="s">
        <v>1184</v>
      </c>
      <c r="B5" s="5" t="n">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20</v>
      </c>
      <c r="D2" s="2" t="s">
        <v>24</v>
      </c>
    </row>
    <row r="3" spans="1:4">
      <c r="A3" s="3" t="s">
        <v>1186</v>
      </c>
    </row>
    <row r="4" spans="1:4">
      <c r="A4" s="4" t="s">
        <v>383</v>
      </c>
      <c r="B4" s="6" t="n">
        <v>20</v>
      </c>
      <c r="C4" s="6" t="n">
        <v>23</v>
      </c>
      <c r="D4" s="6" t="n">
        <v>26</v>
      </c>
    </row>
    <row r="5" spans="1:4">
      <c r="A5" s="4" t="s">
        <v>1187</v>
      </c>
      <c r="B5" s="5" t="n">
        <v>16</v>
      </c>
      <c r="C5" s="5" t="n">
        <v>12</v>
      </c>
      <c r="D5" s="5" t="n">
        <v>15</v>
      </c>
    </row>
    <row r="6" spans="1:4">
      <c r="A6" s="4" t="s">
        <v>1188</v>
      </c>
      <c r="B6" s="5" t="n">
        <v>-10</v>
      </c>
      <c r="C6" s="5" t="n">
        <v>-15</v>
      </c>
      <c r="D6" s="5" t="n">
        <v>-18</v>
      </c>
    </row>
    <row r="7" spans="1:4">
      <c r="A7" s="4" t="s">
        <v>386</v>
      </c>
      <c r="B7" s="6" t="n">
        <v>26</v>
      </c>
      <c r="C7" s="6" t="n">
        <v>20</v>
      </c>
      <c r="D7" s="6" t="n">
        <v>2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189</v>
      </c>
      <c r="B1" s="2" t="s">
        <v>1</v>
      </c>
    </row>
    <row r="2" spans="1:2">
      <c r="B2" s="2" t="s">
        <v>2</v>
      </c>
    </row>
    <row r="3" spans="1:2">
      <c r="A3" s="3" t="s">
        <v>225</v>
      </c>
    </row>
    <row r="4" spans="1:2">
      <c r="A4" s="4" t="s">
        <v>1190</v>
      </c>
      <c r="B4" s="4" t="s">
        <v>6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1</v>
      </c>
      <c r="B1" s="2" t="s">
        <v>50</v>
      </c>
      <c r="J1" s="2" t="s">
        <v>1</v>
      </c>
    </row>
    <row r="2" spans="1:12">
      <c r="B2" s="2" t="s">
        <v>2</v>
      </c>
      <c r="C2" s="2" t="s">
        <v>17</v>
      </c>
      <c r="D2" s="2" t="s">
        <v>18</v>
      </c>
      <c r="E2" s="2" t="s">
        <v>19</v>
      </c>
      <c r="F2" s="2" t="s">
        <v>20</v>
      </c>
      <c r="G2" s="2" t="s">
        <v>21</v>
      </c>
      <c r="H2" s="2" t="s">
        <v>22</v>
      </c>
      <c r="I2" s="2" t="s">
        <v>23</v>
      </c>
      <c r="J2" s="2" t="s">
        <v>2</v>
      </c>
      <c r="K2" s="2" t="s">
        <v>20</v>
      </c>
      <c r="L2" s="2" t="s">
        <v>24</v>
      </c>
    </row>
    <row r="3" spans="1:12">
      <c r="A3" s="3" t="s">
        <v>1192</v>
      </c>
    </row>
    <row r="4" spans="1:12">
      <c r="A4" s="4" t="s">
        <v>1193</v>
      </c>
      <c r="J4" s="6" t="n">
        <v>9274</v>
      </c>
      <c r="K4" s="6" t="n">
        <v>8599</v>
      </c>
      <c r="L4" s="6" t="n">
        <v>8181</v>
      </c>
    </row>
    <row r="5" spans="1:12">
      <c r="A5" s="4" t="s">
        <v>1194</v>
      </c>
      <c r="J5" s="5" t="n">
        <v>0</v>
      </c>
      <c r="K5" s="5" t="n">
        <v>0</v>
      </c>
      <c r="L5" s="5" t="n">
        <v>0</v>
      </c>
    </row>
    <row r="6" spans="1:12">
      <c r="A6" s="4" t="s">
        <v>26</v>
      </c>
      <c r="B6" s="6" t="n">
        <v>2391</v>
      </c>
      <c r="C6" s="6" t="n">
        <v>2274</v>
      </c>
      <c r="D6" s="6" t="n">
        <v>2317</v>
      </c>
      <c r="E6" s="6" t="n">
        <v>2292</v>
      </c>
      <c r="F6" s="6" t="n">
        <v>2155</v>
      </c>
      <c r="G6" s="6" t="n">
        <v>2096</v>
      </c>
      <c r="H6" s="6" t="n">
        <v>2212</v>
      </c>
      <c r="I6" s="6" t="n">
        <v>2136</v>
      </c>
      <c r="J6" s="5" t="n">
        <v>9274</v>
      </c>
      <c r="K6" s="5" t="n">
        <v>8599</v>
      </c>
      <c r="L6" s="5" t="n">
        <v>8181</v>
      </c>
    </row>
    <row r="7" spans="1:12">
      <c r="A7" s="3" t="s">
        <v>27</v>
      </c>
    </row>
    <row r="8" spans="1:12">
      <c r="A8" s="4" t="s">
        <v>28</v>
      </c>
      <c r="B8" s="5" t="n">
        <v>2020</v>
      </c>
      <c r="C8" s="5" t="n">
        <v>1911</v>
      </c>
      <c r="D8" s="5" t="n">
        <v>1949</v>
      </c>
      <c r="E8" s="5" t="n">
        <v>1929</v>
      </c>
      <c r="F8" s="5" t="n">
        <v>1792</v>
      </c>
      <c r="G8" s="5" t="n">
        <v>1741</v>
      </c>
      <c r="H8" s="5" t="n">
        <v>1814</v>
      </c>
      <c r="I8" s="5" t="n">
        <v>1769</v>
      </c>
      <c r="J8" s="5" t="n">
        <v>7809</v>
      </c>
      <c r="K8" s="5" t="n">
        <v>7116</v>
      </c>
      <c r="L8" s="5" t="n">
        <v>6821</v>
      </c>
    </row>
    <row r="9" spans="1:12">
      <c r="A9" s="4" t="s">
        <v>29</v>
      </c>
      <c r="B9" s="5" t="n">
        <v>11</v>
      </c>
      <c r="J9" s="5" t="n">
        <v>11</v>
      </c>
      <c r="K9" s="5" t="n">
        <v>0</v>
      </c>
    </row>
    <row r="10" spans="1:12">
      <c r="A10" s="4" t="s">
        <v>30</v>
      </c>
      <c r="J10" s="5" t="n">
        <v>158</v>
      </c>
      <c r="K10" s="5" t="n">
        <v>154</v>
      </c>
      <c r="L10" s="5" t="n">
        <v>146</v>
      </c>
    </row>
    <row r="11" spans="1:12">
      <c r="A11" s="4" t="s">
        <v>31</v>
      </c>
      <c r="J11" s="5" t="n">
        <v>636</v>
      </c>
      <c r="K11" s="5" t="n">
        <v>513</v>
      </c>
      <c r="L11" s="5" t="n">
        <v>482</v>
      </c>
    </row>
    <row r="12" spans="1:12">
      <c r="A12" s="4" t="s">
        <v>32</v>
      </c>
      <c r="J12" s="5" t="n">
        <v>224</v>
      </c>
      <c r="K12" s="5" t="n">
        <v>212</v>
      </c>
      <c r="L12" s="5" t="n">
        <v>203</v>
      </c>
    </row>
    <row r="13" spans="1:12">
      <c r="A13" s="4" t="s">
        <v>27</v>
      </c>
      <c r="J13" s="5" t="n">
        <v>8838</v>
      </c>
      <c r="K13" s="5" t="n">
        <v>7995</v>
      </c>
      <c r="L13" s="5" t="n">
        <v>7652</v>
      </c>
    </row>
    <row r="14" spans="1:12">
      <c r="A14" s="3" t="s">
        <v>1195</v>
      </c>
    </row>
    <row r="15" spans="1:12">
      <c r="A15" s="4" t="s">
        <v>34</v>
      </c>
      <c r="J15" s="5" t="n">
        <v>-5</v>
      </c>
      <c r="K15" s="5" t="n">
        <v>-5</v>
      </c>
      <c r="L15" s="5" t="n">
        <v>-4</v>
      </c>
    </row>
    <row r="16" spans="1:12">
      <c r="A16" s="4" t="s">
        <v>1195</v>
      </c>
      <c r="J16" s="5" t="n">
        <v>-14</v>
      </c>
      <c r="K16" s="5" t="n">
        <v>-83</v>
      </c>
      <c r="L16" s="5" t="n">
        <v>-17</v>
      </c>
    </row>
    <row r="17" spans="1:12">
      <c r="A17" s="4" t="s">
        <v>1196</v>
      </c>
      <c r="J17" s="5" t="n">
        <v>-19</v>
      </c>
      <c r="K17" s="5" t="n">
        <v>-88</v>
      </c>
      <c r="L17" s="5" t="n">
        <v>-21</v>
      </c>
    </row>
    <row r="18" spans="1:12">
      <c r="A18" s="4" t="s">
        <v>1197</v>
      </c>
      <c r="B18" s="5" t="n">
        <v>135</v>
      </c>
      <c r="C18" s="5" t="n">
        <v>134</v>
      </c>
      <c r="D18" s="5" t="n">
        <v>27</v>
      </c>
      <c r="E18" s="5" t="n">
        <v>121</v>
      </c>
      <c r="F18" s="5" t="n">
        <v>71</v>
      </c>
      <c r="G18" s="5" t="n">
        <v>150</v>
      </c>
      <c r="H18" s="5" t="n">
        <v>171</v>
      </c>
      <c r="I18" s="5" t="n">
        <v>124</v>
      </c>
      <c r="J18" s="5" t="n">
        <v>417</v>
      </c>
      <c r="K18" s="5" t="n">
        <v>516</v>
      </c>
      <c r="L18" s="5" t="n">
        <v>508</v>
      </c>
    </row>
    <row r="19" spans="1:12">
      <c r="A19" s="3" t="s">
        <v>1198</v>
      </c>
    </row>
    <row r="20" spans="1:12">
      <c r="A20" s="4" t="s">
        <v>1199</v>
      </c>
      <c r="J20" s="5" t="n">
        <v>73</v>
      </c>
      <c r="K20" s="5" t="n">
        <v>92</v>
      </c>
      <c r="L20" s="5" t="n">
        <v>67</v>
      </c>
    </row>
    <row r="21" spans="1:12">
      <c r="A21" s="4" t="s">
        <v>1200</v>
      </c>
      <c r="J21" s="5" t="n">
        <v>0</v>
      </c>
      <c r="K21" s="5" t="n">
        <v>0</v>
      </c>
      <c r="L21" s="5" t="n">
        <v>0</v>
      </c>
    </row>
    <row r="22" spans="1:12">
      <c r="A22" s="4" t="s">
        <v>1201</v>
      </c>
      <c r="J22" s="5" t="n">
        <v>344</v>
      </c>
      <c r="K22" s="5" t="n">
        <v>424</v>
      </c>
      <c r="L22" s="5" t="n">
        <v>441</v>
      </c>
    </row>
    <row r="23" spans="1:12">
      <c r="A23" s="4" t="s">
        <v>1202</v>
      </c>
      <c r="J23" s="5" t="n">
        <v>70</v>
      </c>
      <c r="K23" s="5" t="n">
        <v>0</v>
      </c>
      <c r="L23" s="5" t="n">
        <v>146</v>
      </c>
    </row>
    <row r="24" spans="1:12">
      <c r="A24" s="4" t="s">
        <v>1203</v>
      </c>
      <c r="J24" s="5" t="n">
        <v>0</v>
      </c>
      <c r="K24" s="5" t="n">
        <v>0</v>
      </c>
      <c r="L24" s="5" t="n">
        <v>0</v>
      </c>
    </row>
    <row r="25" spans="1:12">
      <c r="A25" s="4" t="s">
        <v>52</v>
      </c>
      <c r="J25" s="5" t="n">
        <v>274</v>
      </c>
      <c r="K25" s="5" t="n">
        <v>424</v>
      </c>
      <c r="L25" s="5" t="n">
        <v>295</v>
      </c>
    </row>
    <row r="26" spans="1:12">
      <c r="A26" s="4" t="s">
        <v>41</v>
      </c>
      <c r="J26" s="5" t="n">
        <v>67</v>
      </c>
      <c r="K26" s="5" t="n">
        <v>68</v>
      </c>
      <c r="L26" s="5" t="n">
        <v>54</v>
      </c>
    </row>
    <row r="27" spans="1:12">
      <c r="A27" s="4" t="s">
        <v>42</v>
      </c>
      <c r="B27" s="6" t="n">
        <v>68</v>
      </c>
      <c r="C27" s="6" t="n">
        <v>83</v>
      </c>
      <c r="D27" s="6" t="n">
        <v>-3</v>
      </c>
      <c r="E27" s="6" t="n">
        <v>59</v>
      </c>
      <c r="F27" s="6" t="n">
        <v>38</v>
      </c>
      <c r="G27" s="6" t="n">
        <v>179</v>
      </c>
      <c r="H27" s="6" t="n">
        <v>82</v>
      </c>
      <c r="I27" s="6" t="n">
        <v>57</v>
      </c>
      <c r="J27" s="5" t="n">
        <v>207</v>
      </c>
      <c r="K27" s="5" t="n">
        <v>356</v>
      </c>
      <c r="L27" s="5" t="n">
        <v>241</v>
      </c>
    </row>
    <row r="28" spans="1:12">
      <c r="A28" s="4" t="s">
        <v>1204</v>
      </c>
      <c r="J28" s="5" t="n">
        <v>331</v>
      </c>
      <c r="K28" s="5" t="n">
        <v>356</v>
      </c>
      <c r="L28" s="5" t="n">
        <v>121</v>
      </c>
    </row>
    <row r="29" spans="1:12">
      <c r="A29" s="4" t="s">
        <v>1150</v>
      </c>
    </row>
    <row r="30" spans="1:12">
      <c r="A30" s="3" t="s">
        <v>1192</v>
      </c>
    </row>
    <row r="31" spans="1:12">
      <c r="A31" s="4" t="s">
        <v>1193</v>
      </c>
      <c r="J31" s="5" t="n">
        <v>0</v>
      </c>
      <c r="K31" s="5" t="n">
        <v>0</v>
      </c>
      <c r="L31" s="5" t="n">
        <v>0</v>
      </c>
    </row>
    <row r="32" spans="1:12">
      <c r="A32" s="4" t="s">
        <v>1194</v>
      </c>
      <c r="J32" s="5" t="n">
        <v>-1180</v>
      </c>
      <c r="K32" s="5" t="n">
        <v>-1273</v>
      </c>
      <c r="L32" s="5" t="n">
        <v>-969</v>
      </c>
    </row>
    <row r="33" spans="1:12">
      <c r="A33" s="4" t="s">
        <v>26</v>
      </c>
      <c r="J33" s="5" t="n">
        <v>-1180</v>
      </c>
      <c r="K33" s="5" t="n">
        <v>-1273</v>
      </c>
      <c r="L33" s="5" t="n">
        <v>-969</v>
      </c>
    </row>
    <row r="34" spans="1:12">
      <c r="A34" s="3" t="s">
        <v>27</v>
      </c>
    </row>
    <row r="35" spans="1:12">
      <c r="A35" s="4" t="s">
        <v>28</v>
      </c>
      <c r="J35" s="5" t="n">
        <v>-1180</v>
      </c>
      <c r="K35" s="5" t="n">
        <v>-1273</v>
      </c>
      <c r="L35" s="5" t="n">
        <v>-969</v>
      </c>
    </row>
    <row r="36" spans="1:12">
      <c r="A36" s="4" t="s">
        <v>29</v>
      </c>
      <c r="J36" s="5" t="n">
        <v>0</v>
      </c>
    </row>
    <row r="37" spans="1:12">
      <c r="A37" s="4" t="s">
        <v>30</v>
      </c>
      <c r="J37" s="5" t="n">
        <v>0</v>
      </c>
      <c r="K37" s="5" t="n">
        <v>0</v>
      </c>
      <c r="L37" s="5" t="n">
        <v>0</v>
      </c>
    </row>
    <row r="38" spans="1:12">
      <c r="A38" s="4" t="s">
        <v>31</v>
      </c>
      <c r="J38" s="5" t="n">
        <v>0</v>
      </c>
      <c r="K38" s="5" t="n">
        <v>0</v>
      </c>
      <c r="L38" s="5" t="n">
        <v>0</v>
      </c>
    </row>
    <row r="39" spans="1:12">
      <c r="A39" s="4" t="s">
        <v>32</v>
      </c>
      <c r="J39" s="5" t="n">
        <v>0</v>
      </c>
      <c r="K39" s="5" t="n">
        <v>0</v>
      </c>
      <c r="L39" s="5" t="n">
        <v>0</v>
      </c>
    </row>
    <row r="40" spans="1:12">
      <c r="A40" s="4" t="s">
        <v>27</v>
      </c>
      <c r="J40" s="5" t="n">
        <v>-1180</v>
      </c>
      <c r="K40" s="5" t="n">
        <v>-1273</v>
      </c>
      <c r="L40" s="5" t="n">
        <v>-969</v>
      </c>
    </row>
    <row r="41" spans="1:12">
      <c r="A41" s="3" t="s">
        <v>1195</v>
      </c>
    </row>
    <row r="42" spans="1:12">
      <c r="A42" s="4" t="s">
        <v>34</v>
      </c>
      <c r="J42" s="5" t="n">
        <v>0</v>
      </c>
      <c r="K42" s="5" t="n">
        <v>0</v>
      </c>
      <c r="L42" s="5" t="n">
        <v>0</v>
      </c>
    </row>
    <row r="43" spans="1:12">
      <c r="A43" s="4" t="s">
        <v>1195</v>
      </c>
      <c r="J43" s="5" t="n">
        <v>-53</v>
      </c>
      <c r="K43" s="5" t="n">
        <v>-15</v>
      </c>
      <c r="L43" s="5" t="n">
        <v>-48</v>
      </c>
    </row>
    <row r="44" spans="1:12">
      <c r="A44" s="4" t="s">
        <v>1196</v>
      </c>
      <c r="J44" s="5" t="n">
        <v>-53</v>
      </c>
      <c r="K44" s="5" t="n">
        <v>-15</v>
      </c>
      <c r="L44" s="5" t="n">
        <v>-48</v>
      </c>
    </row>
    <row r="45" spans="1:12">
      <c r="A45" s="4" t="s">
        <v>1197</v>
      </c>
      <c r="J45" s="5" t="n">
        <v>-53</v>
      </c>
      <c r="K45" s="5" t="n">
        <v>-15</v>
      </c>
      <c r="L45" s="5" t="n">
        <v>-48</v>
      </c>
    </row>
    <row r="46" spans="1:12">
      <c r="A46" s="3" t="s">
        <v>1198</v>
      </c>
    </row>
    <row r="47" spans="1:12">
      <c r="A47" s="4" t="s">
        <v>1199</v>
      </c>
      <c r="J47" s="5" t="n">
        <v>0</v>
      </c>
      <c r="K47" s="5" t="n">
        <v>0</v>
      </c>
      <c r="L47" s="5" t="n">
        <v>0</v>
      </c>
    </row>
    <row r="48" spans="1:12">
      <c r="A48" s="4" t="s">
        <v>1200</v>
      </c>
      <c r="J48" s="5" t="n">
        <v>0</v>
      </c>
      <c r="K48" s="5" t="n">
        <v>0</v>
      </c>
      <c r="L48" s="5" t="n">
        <v>0</v>
      </c>
    </row>
    <row r="49" spans="1:12">
      <c r="A49" s="4" t="s">
        <v>1201</v>
      </c>
      <c r="J49" s="5" t="n">
        <v>-53</v>
      </c>
      <c r="K49" s="5" t="n">
        <v>-15</v>
      </c>
      <c r="L49" s="5" t="n">
        <v>-48</v>
      </c>
    </row>
    <row r="50" spans="1:12">
      <c r="A50" s="4" t="s">
        <v>1202</v>
      </c>
      <c r="K50" s="5" t="n">
        <v>0</v>
      </c>
      <c r="L50" s="5" t="n">
        <v>0</v>
      </c>
    </row>
    <row r="51" spans="1:12">
      <c r="A51" s="4" t="s">
        <v>1203</v>
      </c>
      <c r="J51" s="5" t="n">
        <v>-414</v>
      </c>
      <c r="K51" s="5" t="n">
        <v>-618</v>
      </c>
      <c r="L51" s="5" t="n">
        <v>-390</v>
      </c>
    </row>
    <row r="52" spans="1:12">
      <c r="A52" s="4" t="s">
        <v>52</v>
      </c>
      <c r="J52" s="5" t="n">
        <v>-467</v>
      </c>
      <c r="K52" s="5" t="n">
        <v>-633</v>
      </c>
      <c r="L52" s="5" t="n">
        <v>-438</v>
      </c>
    </row>
    <row r="53" spans="1:12">
      <c r="A53" s="4" t="s">
        <v>41</v>
      </c>
      <c r="J53" s="5" t="n">
        <v>0</v>
      </c>
      <c r="K53" s="5" t="n">
        <v>0</v>
      </c>
      <c r="L53" s="5" t="n">
        <v>0</v>
      </c>
    </row>
    <row r="54" spans="1:12">
      <c r="A54" s="4" t="s">
        <v>42</v>
      </c>
      <c r="J54" s="5" t="n">
        <v>-467</v>
      </c>
      <c r="K54" s="5" t="n">
        <v>-633</v>
      </c>
      <c r="L54" s="5" t="n">
        <v>-438</v>
      </c>
    </row>
    <row r="55" spans="1:12">
      <c r="A55" s="4" t="s">
        <v>1204</v>
      </c>
      <c r="J55" s="5" t="n">
        <v>-467</v>
      </c>
      <c r="K55" s="5" t="n">
        <v>-633</v>
      </c>
      <c r="L55" s="5" t="n">
        <v>-438</v>
      </c>
    </row>
    <row r="56" spans="1:12">
      <c r="A56" s="4" t="s">
        <v>1205</v>
      </c>
    </row>
    <row r="57" spans="1:12">
      <c r="A57" s="3" t="s">
        <v>1192</v>
      </c>
    </row>
    <row r="58" spans="1:12">
      <c r="A58" s="4" t="s">
        <v>1193</v>
      </c>
      <c r="J58" s="5" t="n">
        <v>3889</v>
      </c>
      <c r="K58" s="5" t="n">
        <v>3865</v>
      </c>
      <c r="L58" s="5" t="n">
        <v>3683</v>
      </c>
    </row>
    <row r="59" spans="1:12">
      <c r="A59" s="4" t="s">
        <v>1194</v>
      </c>
      <c r="J59" s="5" t="n">
        <v>540</v>
      </c>
      <c r="K59" s="5" t="n">
        <v>526</v>
      </c>
      <c r="L59" s="5" t="n">
        <v>411</v>
      </c>
    </row>
    <row r="60" spans="1:12">
      <c r="A60" s="4" t="s">
        <v>26</v>
      </c>
      <c r="J60" s="5" t="n">
        <v>4429</v>
      </c>
      <c r="K60" s="5" t="n">
        <v>4391</v>
      </c>
      <c r="L60" s="5" t="n">
        <v>4094</v>
      </c>
    </row>
    <row r="61" spans="1:12">
      <c r="A61" s="3" t="s">
        <v>27</v>
      </c>
    </row>
    <row r="62" spans="1:12">
      <c r="A62" s="4" t="s">
        <v>28</v>
      </c>
      <c r="J62" s="5" t="n">
        <v>3769</v>
      </c>
      <c r="K62" s="5" t="n">
        <v>3714</v>
      </c>
      <c r="L62" s="5" t="n">
        <v>3410</v>
      </c>
    </row>
    <row r="63" spans="1:12">
      <c r="A63" s="4" t="s">
        <v>29</v>
      </c>
      <c r="J63" s="5" t="n">
        <v>0</v>
      </c>
    </row>
    <row r="64" spans="1:12">
      <c r="A64" s="4" t="s">
        <v>30</v>
      </c>
      <c r="J64" s="5" t="n">
        <v>77</v>
      </c>
      <c r="K64" s="5" t="n">
        <v>76</v>
      </c>
      <c r="L64" s="5" t="n">
        <v>70</v>
      </c>
    </row>
    <row r="65" spans="1:12">
      <c r="A65" s="4" t="s">
        <v>31</v>
      </c>
      <c r="J65" s="5" t="n">
        <v>352</v>
      </c>
      <c r="K65" s="5" t="n">
        <v>235</v>
      </c>
      <c r="L65" s="5" t="n">
        <v>184</v>
      </c>
    </row>
    <row r="66" spans="1:12">
      <c r="A66" s="4" t="s">
        <v>32</v>
      </c>
      <c r="J66" s="5" t="n">
        <v>88</v>
      </c>
      <c r="K66" s="5" t="n">
        <v>86</v>
      </c>
      <c r="L66" s="5" t="n">
        <v>87</v>
      </c>
    </row>
    <row r="67" spans="1:12">
      <c r="A67" s="4" t="s">
        <v>27</v>
      </c>
      <c r="J67" s="5" t="n">
        <v>4286</v>
      </c>
      <c r="K67" s="5" t="n">
        <v>4111</v>
      </c>
      <c r="L67" s="5" t="n">
        <v>3751</v>
      </c>
    </row>
    <row r="68" spans="1:12">
      <c r="A68" s="3" t="s">
        <v>1195</v>
      </c>
    </row>
    <row r="69" spans="1:12">
      <c r="A69" s="4" t="s">
        <v>34</v>
      </c>
      <c r="J69" s="5" t="n">
        <v>-2</v>
      </c>
      <c r="K69" s="5" t="n">
        <v>-2</v>
      </c>
      <c r="L69" s="5" t="n">
        <v>-1</v>
      </c>
    </row>
    <row r="70" spans="1:12">
      <c r="A70" s="4" t="s">
        <v>1195</v>
      </c>
      <c r="J70" s="5" t="n">
        <v>-16</v>
      </c>
      <c r="K70" s="5" t="n">
        <v>-91</v>
      </c>
      <c r="L70" s="5" t="n">
        <v>28</v>
      </c>
    </row>
    <row r="71" spans="1:12">
      <c r="A71" s="4" t="s">
        <v>1196</v>
      </c>
      <c r="J71" s="5" t="n">
        <v>-18</v>
      </c>
      <c r="K71" s="5" t="n">
        <v>-93</v>
      </c>
      <c r="L71" s="5" t="n">
        <v>27</v>
      </c>
    </row>
    <row r="72" spans="1:12">
      <c r="A72" s="4" t="s">
        <v>1197</v>
      </c>
      <c r="J72" s="5" t="n">
        <v>125</v>
      </c>
      <c r="K72" s="5" t="n">
        <v>187</v>
      </c>
      <c r="L72" s="5" t="n">
        <v>370</v>
      </c>
    </row>
    <row r="73" spans="1:12">
      <c r="A73" s="3" t="s">
        <v>1198</v>
      </c>
    </row>
    <row r="74" spans="1:12">
      <c r="A74" s="4" t="s">
        <v>1199</v>
      </c>
      <c r="J74" s="5" t="n">
        <v>19</v>
      </c>
      <c r="K74" s="5" t="n">
        <v>-2</v>
      </c>
      <c r="L74" s="5" t="n">
        <v>-2</v>
      </c>
    </row>
    <row r="75" spans="1:12">
      <c r="A75" s="4" t="s">
        <v>1200</v>
      </c>
      <c r="J75" s="5" t="n">
        <v>-15</v>
      </c>
      <c r="K75" s="5" t="n">
        <v>-12</v>
      </c>
      <c r="L75" s="5" t="n">
        <v>54</v>
      </c>
    </row>
    <row r="76" spans="1:12">
      <c r="A76" s="4" t="s">
        <v>1201</v>
      </c>
      <c r="J76" s="5" t="n">
        <v>121</v>
      </c>
      <c r="K76" s="5" t="n">
        <v>201</v>
      </c>
      <c r="L76" s="5" t="n">
        <v>318</v>
      </c>
    </row>
    <row r="77" spans="1:12">
      <c r="A77" s="4" t="s">
        <v>1202</v>
      </c>
      <c r="J77" s="5" t="n">
        <v>-12</v>
      </c>
      <c r="K77" s="5" t="n">
        <v>-97</v>
      </c>
      <c r="L77" s="5" t="n">
        <v>43</v>
      </c>
    </row>
    <row r="78" spans="1:12">
      <c r="A78" s="4" t="s">
        <v>1203</v>
      </c>
      <c r="J78" s="5" t="n">
        <v>149</v>
      </c>
      <c r="K78" s="5" t="n">
        <v>166</v>
      </c>
      <c r="L78" s="5" t="n">
        <v>78</v>
      </c>
    </row>
    <row r="79" spans="1:12">
      <c r="A79" s="4" t="s">
        <v>52</v>
      </c>
      <c r="J79" s="5" t="n">
        <v>282</v>
      </c>
      <c r="K79" s="5" t="n">
        <v>464</v>
      </c>
      <c r="L79" s="5" t="n">
        <v>353</v>
      </c>
    </row>
    <row r="80" spans="1:12">
      <c r="A80" s="4" t="s">
        <v>41</v>
      </c>
      <c r="J80" s="5" t="n">
        <v>0</v>
      </c>
      <c r="K80" s="5" t="n">
        <v>0</v>
      </c>
      <c r="L80" s="5" t="n">
        <v>0</v>
      </c>
    </row>
    <row r="81" spans="1:12">
      <c r="A81" s="4" t="s">
        <v>42</v>
      </c>
      <c r="J81" s="5" t="n">
        <v>282</v>
      </c>
      <c r="K81" s="5" t="n">
        <v>464</v>
      </c>
      <c r="L81" s="5" t="n">
        <v>353</v>
      </c>
    </row>
    <row r="82" spans="1:12">
      <c r="A82" s="4" t="s">
        <v>1204</v>
      </c>
      <c r="J82" s="5" t="n">
        <v>282</v>
      </c>
      <c r="K82" s="5" t="n">
        <v>464</v>
      </c>
      <c r="L82" s="5" t="n">
        <v>353</v>
      </c>
    </row>
    <row r="83" spans="1:12">
      <c r="A83" s="4" t="s">
        <v>1206</v>
      </c>
    </row>
    <row r="84" spans="1:12">
      <c r="A84" s="3" t="s">
        <v>1192</v>
      </c>
    </row>
    <row r="85" spans="1:12">
      <c r="A85" s="4" t="s">
        <v>1193</v>
      </c>
      <c r="J85" s="5" t="n">
        <v>5385</v>
      </c>
      <c r="K85" s="5" t="n">
        <v>4734</v>
      </c>
      <c r="L85" s="5" t="n">
        <v>4498</v>
      </c>
    </row>
    <row r="86" spans="1:12">
      <c r="A86" s="4" t="s">
        <v>1194</v>
      </c>
      <c r="J86" s="5" t="n">
        <v>640</v>
      </c>
      <c r="K86" s="5" t="n">
        <v>747</v>
      </c>
      <c r="L86" s="5" t="n">
        <v>558</v>
      </c>
    </row>
    <row r="87" spans="1:12">
      <c r="A87" s="4" t="s">
        <v>26</v>
      </c>
      <c r="J87" s="5" t="n">
        <v>6025</v>
      </c>
      <c r="K87" s="5" t="n">
        <v>5481</v>
      </c>
      <c r="L87" s="5" t="n">
        <v>5056</v>
      </c>
    </row>
    <row r="88" spans="1:12">
      <c r="A88" s="3" t="s">
        <v>27</v>
      </c>
    </row>
    <row r="89" spans="1:12">
      <c r="A89" s="4" t="s">
        <v>28</v>
      </c>
      <c r="J89" s="5" t="n">
        <v>5220</v>
      </c>
      <c r="K89" s="5" t="n">
        <v>4675</v>
      </c>
      <c r="L89" s="5" t="n">
        <v>4380</v>
      </c>
    </row>
    <row r="90" spans="1:12">
      <c r="A90" s="4" t="s">
        <v>29</v>
      </c>
      <c r="J90" s="5" t="n">
        <v>11</v>
      </c>
    </row>
    <row r="91" spans="1:12">
      <c r="A91" s="4" t="s">
        <v>30</v>
      </c>
      <c r="J91" s="5" t="n">
        <v>81</v>
      </c>
      <c r="K91" s="5" t="n">
        <v>78</v>
      </c>
      <c r="L91" s="5" t="n">
        <v>76</v>
      </c>
    </row>
    <row r="92" spans="1:12">
      <c r="A92" s="4" t="s">
        <v>31</v>
      </c>
      <c r="J92" s="5" t="n">
        <v>284</v>
      </c>
      <c r="K92" s="5" t="n">
        <v>277</v>
      </c>
      <c r="L92" s="5" t="n">
        <v>295</v>
      </c>
    </row>
    <row r="93" spans="1:12">
      <c r="A93" s="4" t="s">
        <v>32</v>
      </c>
      <c r="J93" s="5" t="n">
        <v>136</v>
      </c>
      <c r="K93" s="5" t="n">
        <v>126</v>
      </c>
      <c r="L93" s="5" t="n">
        <v>116</v>
      </c>
    </row>
    <row r="94" spans="1:12">
      <c r="A94" s="4" t="s">
        <v>27</v>
      </c>
      <c r="J94" s="5" t="n">
        <v>5732</v>
      </c>
      <c r="K94" s="5" t="n">
        <v>5156</v>
      </c>
      <c r="L94" s="5" t="n">
        <v>4867</v>
      </c>
    </row>
    <row r="95" spans="1:12">
      <c r="A95" s="3" t="s">
        <v>1195</v>
      </c>
    </row>
    <row r="96" spans="1:12">
      <c r="A96" s="4" t="s">
        <v>34</v>
      </c>
      <c r="J96" s="5" t="n">
        <v>-3</v>
      </c>
      <c r="K96" s="5" t="n">
        <v>-3</v>
      </c>
      <c r="L96" s="5" t="n">
        <v>-3</v>
      </c>
    </row>
    <row r="97" spans="1:12">
      <c r="A97" s="4" t="s">
        <v>1195</v>
      </c>
      <c r="J97" s="5" t="n">
        <v>55</v>
      </c>
      <c r="K97" s="5" t="n">
        <v>23</v>
      </c>
      <c r="L97" s="5" t="n">
        <v>3</v>
      </c>
    </row>
    <row r="98" spans="1:12">
      <c r="A98" s="4" t="s">
        <v>1196</v>
      </c>
      <c r="J98" s="5" t="n">
        <v>52</v>
      </c>
      <c r="K98" s="5" t="n">
        <v>20</v>
      </c>
      <c r="L98" s="5" t="n">
        <v>0</v>
      </c>
    </row>
    <row r="99" spans="1:12">
      <c r="A99" s="4" t="s">
        <v>1197</v>
      </c>
      <c r="J99" s="5" t="n">
        <v>345</v>
      </c>
      <c r="K99" s="5" t="n">
        <v>345</v>
      </c>
      <c r="L99" s="5" t="n">
        <v>189</v>
      </c>
    </row>
    <row r="100" spans="1:12">
      <c r="A100" s="3" t="s">
        <v>1198</v>
      </c>
    </row>
    <row r="101" spans="1:12">
      <c r="A101" s="4" t="s">
        <v>1199</v>
      </c>
      <c r="J101" s="5" t="n">
        <v>5</v>
      </c>
      <c r="K101" s="5" t="n">
        <v>4</v>
      </c>
      <c r="L101" s="5" t="n">
        <v>3</v>
      </c>
    </row>
    <row r="102" spans="1:12">
      <c r="A102" s="4" t="s">
        <v>1200</v>
      </c>
      <c r="J102" s="5" t="n">
        <v>6</v>
      </c>
      <c r="K102" s="5" t="n">
        <v>7</v>
      </c>
      <c r="L102" s="5" t="n">
        <v>-56</v>
      </c>
    </row>
    <row r="103" spans="1:12">
      <c r="A103" s="4" t="s">
        <v>1201</v>
      </c>
      <c r="J103" s="5" t="n">
        <v>334</v>
      </c>
      <c r="K103" s="5" t="n">
        <v>334</v>
      </c>
      <c r="L103" s="5" t="n">
        <v>242</v>
      </c>
    </row>
    <row r="104" spans="1:12">
      <c r="A104" s="4" t="s">
        <v>1202</v>
      </c>
      <c r="J104" s="5" t="n">
        <v>82</v>
      </c>
      <c r="K104" s="5" t="n">
        <v>97</v>
      </c>
      <c r="L104" s="5" t="n">
        <v>103</v>
      </c>
    </row>
    <row r="105" spans="1:12">
      <c r="A105" s="4" t="s">
        <v>1203</v>
      </c>
      <c r="J105" s="5" t="n">
        <v>0</v>
      </c>
      <c r="K105" s="5" t="n">
        <v>0</v>
      </c>
    </row>
    <row r="106" spans="1:12">
      <c r="A106" s="4" t="s">
        <v>52</v>
      </c>
      <c r="J106" s="5" t="n">
        <v>252</v>
      </c>
      <c r="K106" s="5" t="n">
        <v>237</v>
      </c>
      <c r="L106" s="5" t="n">
        <v>139</v>
      </c>
    </row>
    <row r="107" spans="1:12">
      <c r="A107" s="4" t="s">
        <v>41</v>
      </c>
      <c r="J107" s="5" t="n">
        <v>67</v>
      </c>
      <c r="K107" s="5" t="n">
        <v>68</v>
      </c>
      <c r="L107" s="5" t="n">
        <v>54</v>
      </c>
    </row>
    <row r="108" spans="1:12">
      <c r="A108" s="4" t="s">
        <v>42</v>
      </c>
      <c r="J108" s="5" t="n">
        <v>185</v>
      </c>
      <c r="K108" s="5" t="n">
        <v>169</v>
      </c>
      <c r="L108" s="5" t="n">
        <v>85</v>
      </c>
    </row>
    <row r="109" spans="1:12">
      <c r="A109" s="4" t="s">
        <v>1204</v>
      </c>
      <c r="J109" s="5" t="n">
        <v>185</v>
      </c>
      <c r="K109" s="5" t="n">
        <v>169</v>
      </c>
      <c r="L109" s="5" t="n">
        <v>85</v>
      </c>
    </row>
    <row r="110" spans="1:12">
      <c r="A110" s="4" t="s">
        <v>1207</v>
      </c>
    </row>
    <row r="111" spans="1:12">
      <c r="A111" s="3" t="s">
        <v>1192</v>
      </c>
    </row>
    <row r="112" spans="1:12">
      <c r="A112" s="4" t="s">
        <v>1193</v>
      </c>
      <c r="J112" s="5" t="n">
        <v>0</v>
      </c>
      <c r="K112" s="5" t="n">
        <v>0</v>
      </c>
      <c r="L112" s="5" t="n">
        <v>0</v>
      </c>
    </row>
    <row r="113" spans="1:12">
      <c r="A113" s="4" t="s">
        <v>1194</v>
      </c>
      <c r="J113" s="5" t="n">
        <v>0</v>
      </c>
      <c r="K113" s="5" t="n">
        <v>0</v>
      </c>
      <c r="L113" s="5" t="n">
        <v>0</v>
      </c>
    </row>
    <row r="114" spans="1:12">
      <c r="A114" s="4" t="s">
        <v>26</v>
      </c>
      <c r="J114" s="5" t="n">
        <v>0</v>
      </c>
      <c r="K114" s="5" t="n">
        <v>0</v>
      </c>
      <c r="L114" s="5" t="n">
        <v>0</v>
      </c>
    </row>
    <row r="115" spans="1:12">
      <c r="A115" s="3" t="s">
        <v>27</v>
      </c>
    </row>
    <row r="116" spans="1:12">
      <c r="A116" s="4" t="s">
        <v>28</v>
      </c>
      <c r="J116" s="5" t="n">
        <v>0</v>
      </c>
      <c r="K116" s="5" t="n">
        <v>0</v>
      </c>
      <c r="L116" s="5" t="n">
        <v>0</v>
      </c>
    </row>
    <row r="117" spans="1:12">
      <c r="A117" s="4" t="s">
        <v>29</v>
      </c>
      <c r="J117" s="5" t="n">
        <v>0</v>
      </c>
    </row>
    <row r="118" spans="1:12">
      <c r="A118" s="4" t="s">
        <v>30</v>
      </c>
      <c r="J118" s="5" t="n">
        <v>0</v>
      </c>
      <c r="K118" s="5" t="n">
        <v>0</v>
      </c>
      <c r="L118" s="5" t="n">
        <v>0</v>
      </c>
    </row>
    <row r="119" spans="1:12">
      <c r="A119" s="4" t="s">
        <v>31</v>
      </c>
      <c r="J119" s="5" t="n">
        <v>0</v>
      </c>
      <c r="K119" s="5" t="n">
        <v>1</v>
      </c>
      <c r="L119" s="5" t="n">
        <v>3</v>
      </c>
    </row>
    <row r="120" spans="1:12">
      <c r="A120" s="4" t="s">
        <v>32</v>
      </c>
      <c r="J120" s="5" t="n">
        <v>0</v>
      </c>
      <c r="K120" s="5" t="n">
        <v>0</v>
      </c>
      <c r="L120" s="5" t="n">
        <v>0</v>
      </c>
    </row>
    <row r="121" spans="1:12">
      <c r="A121" s="4" t="s">
        <v>27</v>
      </c>
      <c r="J121" s="5" t="n">
        <v>0</v>
      </c>
      <c r="K121" s="5" t="n">
        <v>1</v>
      </c>
      <c r="L121" s="5" t="n">
        <v>3</v>
      </c>
    </row>
    <row r="122" spans="1:12">
      <c r="A122" s="3" t="s">
        <v>1195</v>
      </c>
    </row>
    <row r="123" spans="1:12">
      <c r="A123" s="4" t="s">
        <v>34</v>
      </c>
      <c r="J123" s="5" t="n">
        <v>0</v>
      </c>
      <c r="K123" s="5" t="n">
        <v>0</v>
      </c>
      <c r="L123" s="5" t="n">
        <v>0</v>
      </c>
    </row>
    <row r="124" spans="1:12">
      <c r="A124" s="4" t="s">
        <v>1195</v>
      </c>
      <c r="J124" s="5" t="n">
        <v>0</v>
      </c>
      <c r="K124" s="5" t="n">
        <v>0</v>
      </c>
      <c r="L124" s="5" t="n">
        <v>0</v>
      </c>
    </row>
    <row r="125" spans="1:12">
      <c r="A125" s="4" t="s">
        <v>1196</v>
      </c>
      <c r="J125" s="5" t="n">
        <v>0</v>
      </c>
      <c r="K125" s="5" t="n">
        <v>0</v>
      </c>
      <c r="L125" s="5" t="n">
        <v>0</v>
      </c>
    </row>
    <row r="126" spans="1:12">
      <c r="A126" s="4" t="s">
        <v>1197</v>
      </c>
      <c r="J126" s="5" t="n">
        <v>0</v>
      </c>
      <c r="K126" s="5" t="n">
        <v>-1</v>
      </c>
      <c r="L126" s="5" t="n">
        <v>-3</v>
      </c>
    </row>
    <row r="127" spans="1:12">
      <c r="A127" s="3" t="s">
        <v>1198</v>
      </c>
    </row>
    <row r="128" spans="1:12">
      <c r="A128" s="4" t="s">
        <v>1199</v>
      </c>
      <c r="J128" s="5" t="n">
        <v>49</v>
      </c>
      <c r="K128" s="5" t="n">
        <v>90</v>
      </c>
      <c r="L128" s="5" t="n">
        <v>66</v>
      </c>
    </row>
    <row r="129" spans="1:12">
      <c r="A129" s="4" t="s">
        <v>1200</v>
      </c>
      <c r="J129" s="5" t="n">
        <v>9</v>
      </c>
      <c r="K129" s="5" t="n">
        <v>5</v>
      </c>
      <c r="L129" s="5" t="n">
        <v>2</v>
      </c>
    </row>
    <row r="130" spans="1:12">
      <c r="A130" s="4" t="s">
        <v>1201</v>
      </c>
      <c r="J130" s="5" t="n">
        <v>-58</v>
      </c>
      <c r="K130" s="5" t="n">
        <v>-96</v>
      </c>
      <c r="L130" s="5" t="n">
        <v>-71</v>
      </c>
    </row>
    <row r="131" spans="1:12">
      <c r="A131" s="4" t="s">
        <v>1202</v>
      </c>
      <c r="K131" s="5" t="n">
        <v>0</v>
      </c>
      <c r="L131" s="5" t="n">
        <v>0</v>
      </c>
    </row>
    <row r="132" spans="1:12">
      <c r="A132" s="4" t="s">
        <v>1203</v>
      </c>
      <c r="J132" s="5" t="n">
        <v>265</v>
      </c>
      <c r="K132" s="5" t="n">
        <v>452</v>
      </c>
      <c r="L132" s="5" t="n">
        <v>312</v>
      </c>
    </row>
    <row r="133" spans="1:12">
      <c r="A133" s="4" t="s">
        <v>52</v>
      </c>
      <c r="J133" s="5" t="n">
        <v>207</v>
      </c>
      <c r="K133" s="5" t="n">
        <v>356</v>
      </c>
      <c r="L133" s="5" t="n">
        <v>241</v>
      </c>
    </row>
    <row r="134" spans="1:12">
      <c r="A134" s="4" t="s">
        <v>41</v>
      </c>
      <c r="J134" s="5" t="n">
        <v>0</v>
      </c>
      <c r="K134" s="5" t="n">
        <v>0</v>
      </c>
      <c r="L134" s="5" t="n">
        <v>0</v>
      </c>
    </row>
    <row r="135" spans="1:12">
      <c r="A135" s="4" t="s">
        <v>42</v>
      </c>
      <c r="J135" s="5" t="n">
        <v>207</v>
      </c>
      <c r="K135" s="5" t="n">
        <v>356</v>
      </c>
      <c r="L135" s="5" t="n">
        <v>241</v>
      </c>
    </row>
    <row r="136" spans="1:12">
      <c r="A136" s="4" t="s">
        <v>1204</v>
      </c>
      <c r="J136" s="6" t="n">
        <v>331</v>
      </c>
      <c r="K136" s="6" t="n">
        <v>356</v>
      </c>
      <c r="L136" s="6" t="n">
        <v>12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8</v>
      </c>
      <c r="B1" s="2" t="s">
        <v>2</v>
      </c>
      <c r="C1" s="2" t="s">
        <v>20</v>
      </c>
      <c r="D1" s="2" t="s">
        <v>24</v>
      </c>
      <c r="E1" s="2" t="s">
        <v>828</v>
      </c>
    </row>
    <row r="2" spans="1:5">
      <c r="A2" s="3" t="s">
        <v>77</v>
      </c>
    </row>
    <row r="3" spans="1:5">
      <c r="A3" s="4" t="s">
        <v>78</v>
      </c>
      <c r="B3" s="6" t="n">
        <v>315</v>
      </c>
      <c r="C3" s="6" t="n">
        <v>347</v>
      </c>
    </row>
    <row r="4" spans="1:5">
      <c r="A4" s="4" t="s">
        <v>79</v>
      </c>
      <c r="B4" s="5" t="n">
        <v>3</v>
      </c>
      <c r="C4" s="5" t="n">
        <v>2</v>
      </c>
    </row>
    <row r="5" spans="1:5">
      <c r="A5" s="4" t="s">
        <v>1209</v>
      </c>
      <c r="B5" s="5" t="n">
        <v>1321</v>
      </c>
      <c r="C5" s="5" t="n">
        <v>1294</v>
      </c>
    </row>
    <row r="6" spans="1:5">
      <c r="A6" s="4" t="s">
        <v>83</v>
      </c>
      <c r="B6" s="5" t="n">
        <v>869</v>
      </c>
      <c r="C6" s="5" t="n">
        <v>730</v>
      </c>
    </row>
    <row r="7" spans="1:5">
      <c r="A7" s="4" t="s">
        <v>84</v>
      </c>
      <c r="B7" s="5" t="n">
        <v>291</v>
      </c>
      <c r="C7" s="5" t="n">
        <v>229</v>
      </c>
    </row>
    <row r="8" spans="1:5">
      <c r="A8" s="4" t="s">
        <v>85</v>
      </c>
      <c r="B8" s="5" t="n">
        <v>2799</v>
      </c>
      <c r="C8" s="5" t="n">
        <v>2602</v>
      </c>
    </row>
    <row r="9" spans="1:5">
      <c r="A9" s="3" t="s">
        <v>86</v>
      </c>
    </row>
    <row r="10" spans="1:5">
      <c r="A10" s="4" t="s">
        <v>1210</v>
      </c>
      <c r="B10" s="5" t="n">
        <v>0</v>
      </c>
      <c r="C10" s="5" t="n">
        <v>0</v>
      </c>
    </row>
    <row r="11" spans="1:5">
      <c r="A11" s="4" t="s">
        <v>1211</v>
      </c>
      <c r="B11" s="5" t="n">
        <v>0</v>
      </c>
      <c r="C11" s="5" t="n">
        <v>0</v>
      </c>
    </row>
    <row r="12" spans="1:5">
      <c r="A12" s="4" t="s">
        <v>87</v>
      </c>
      <c r="B12" s="5" t="n">
        <v>9</v>
      </c>
      <c r="C12" s="5" t="n">
        <v>9</v>
      </c>
    </row>
    <row r="13" spans="1:5">
      <c r="A13" s="4" t="s">
        <v>88</v>
      </c>
      <c r="B13" s="5" t="n">
        <v>49</v>
      </c>
      <c r="C13" s="5" t="n">
        <v>57</v>
      </c>
    </row>
    <row r="14" spans="1:5">
      <c r="A14" s="4" t="s">
        <v>89</v>
      </c>
      <c r="B14" s="5" t="n">
        <v>22</v>
      </c>
      <c r="C14" s="5" t="n">
        <v>19</v>
      </c>
    </row>
    <row r="15" spans="1:5">
      <c r="A15" s="4" t="s">
        <v>90</v>
      </c>
      <c r="B15" s="5" t="n">
        <v>204</v>
      </c>
      <c r="C15" s="5" t="n">
        <v>199</v>
      </c>
    </row>
    <row r="16" spans="1:5">
      <c r="A16" s="4" t="s">
        <v>82</v>
      </c>
      <c r="B16" s="5" t="n">
        <v>144</v>
      </c>
      <c r="C16" s="5" t="n">
        <v>103</v>
      </c>
    </row>
    <row r="17" spans="1:5">
      <c r="A17" s="4" t="s">
        <v>91</v>
      </c>
      <c r="B17" s="5" t="n">
        <v>428</v>
      </c>
      <c r="C17" s="5" t="n">
        <v>387</v>
      </c>
    </row>
    <row r="18" spans="1:5">
      <c r="A18" s="4" t="s">
        <v>92</v>
      </c>
      <c r="B18" s="5" t="n">
        <v>4008</v>
      </c>
      <c r="C18" s="5" t="n">
        <v>3548</v>
      </c>
    </row>
    <row r="19" spans="1:5">
      <c r="A19" s="4" t="s">
        <v>93</v>
      </c>
      <c r="B19" s="5" t="n">
        <v>-2393</v>
      </c>
      <c r="C19" s="5" t="n">
        <v>-2191</v>
      </c>
    </row>
    <row r="20" spans="1:5">
      <c r="A20" s="4" t="s">
        <v>94</v>
      </c>
      <c r="B20" s="5" t="n">
        <v>1615</v>
      </c>
      <c r="C20" s="5" t="n">
        <v>1357</v>
      </c>
    </row>
    <row r="21" spans="1:5">
      <c r="A21" s="4" t="s">
        <v>1123</v>
      </c>
      <c r="B21" s="5" t="n">
        <v>4842</v>
      </c>
      <c r="C21" s="5" t="n">
        <v>4346</v>
      </c>
      <c r="D21" s="6" t="n">
        <v>3970</v>
      </c>
    </row>
    <row r="22" spans="1:5">
      <c r="A22" s="3" t="s">
        <v>97</v>
      </c>
    </row>
    <row r="23" spans="1:5">
      <c r="A23" s="4" t="s">
        <v>1212</v>
      </c>
      <c r="B23" s="5" t="n">
        <v>83</v>
      </c>
      <c r="C23" s="5" t="n">
        <v>90</v>
      </c>
    </row>
    <row r="24" spans="1:5">
      <c r="A24" s="4" t="s">
        <v>1213</v>
      </c>
      <c r="B24" s="5" t="n">
        <v>0</v>
      </c>
      <c r="C24" s="5" t="n">
        <v>0</v>
      </c>
    </row>
    <row r="25" spans="1:5">
      <c r="A25" s="4" t="s">
        <v>98</v>
      </c>
      <c r="B25" s="5" t="n">
        <v>1705</v>
      </c>
      <c r="C25" s="5" t="n">
        <v>1501</v>
      </c>
    </row>
    <row r="26" spans="1:5">
      <c r="A26" s="4" t="s">
        <v>99</v>
      </c>
      <c r="B26" s="5" t="n">
        <v>45</v>
      </c>
      <c r="C26" s="5" t="n">
        <v>39</v>
      </c>
    </row>
    <row r="27" spans="1:5">
      <c r="A27" s="4" t="s">
        <v>82</v>
      </c>
      <c r="B27" s="5" t="n">
        <v>433</v>
      </c>
      <c r="C27" s="5" t="n">
        <v>343</v>
      </c>
    </row>
    <row r="28" spans="1:5">
      <c r="A28" s="4" t="s">
        <v>102</v>
      </c>
      <c r="B28" s="5" t="n">
        <v>2266</v>
      </c>
      <c r="C28" s="5" t="n">
        <v>1973</v>
      </c>
    </row>
    <row r="29" spans="1:5">
      <c r="A29" s="4" t="s">
        <v>1214</v>
      </c>
      <c r="B29" s="5" t="n">
        <v>1358</v>
      </c>
      <c r="C29" s="5" t="n">
        <v>1294</v>
      </c>
    </row>
    <row r="30" spans="1:5">
      <c r="A30" s="4" t="s">
        <v>1215</v>
      </c>
      <c r="B30" s="5" t="n">
        <v>0</v>
      </c>
      <c r="C30" s="5" t="n">
        <v>0</v>
      </c>
    </row>
    <row r="31" spans="1:5">
      <c r="A31" s="4" t="s">
        <v>90</v>
      </c>
      <c r="B31" s="5" t="n">
        <v>11</v>
      </c>
      <c r="C31" s="5" t="n">
        <v>7</v>
      </c>
    </row>
    <row r="32" spans="1:5">
      <c r="A32" s="4" t="s">
        <v>1216</v>
      </c>
      <c r="B32" s="5" t="n">
        <v>423</v>
      </c>
      <c r="C32" s="5" t="n">
        <v>412</v>
      </c>
    </row>
    <row r="33" spans="1:5">
      <c r="A33" s="4" t="s">
        <v>106</v>
      </c>
      <c r="B33" s="5" t="n">
        <v>0</v>
      </c>
      <c r="C33" s="5" t="n">
        <v>0</v>
      </c>
    </row>
    <row r="34" spans="1:5">
      <c r="A34" s="4" t="s">
        <v>107</v>
      </c>
      <c r="B34" s="5" t="n">
        <v>4058</v>
      </c>
      <c r="C34" s="5" t="n">
        <v>3686</v>
      </c>
    </row>
    <row r="35" spans="1:5">
      <c r="A35" s="4" t="s">
        <v>108</v>
      </c>
      <c r="B35" s="5" t="n">
        <v>42</v>
      </c>
      <c r="C35" s="5" t="n">
        <v>40</v>
      </c>
      <c r="D35" s="5" t="n">
        <v>41</v>
      </c>
      <c r="E35" s="6" t="n">
        <v>34</v>
      </c>
    </row>
    <row r="36" spans="1:5">
      <c r="A36" s="4" t="s">
        <v>1217</v>
      </c>
      <c r="B36" s="5" t="n">
        <v>696</v>
      </c>
      <c r="C36" s="5" t="n">
        <v>573</v>
      </c>
      <c r="D36" s="5" t="n">
        <v>425</v>
      </c>
    </row>
    <row r="37" spans="1:5">
      <c r="A37" s="4" t="s">
        <v>117</v>
      </c>
      <c r="B37" s="5" t="n">
        <v>46</v>
      </c>
      <c r="C37" s="5" t="n">
        <v>47</v>
      </c>
    </row>
    <row r="38" spans="1:5">
      <c r="A38" s="4" t="s">
        <v>118</v>
      </c>
      <c r="B38" s="5" t="n">
        <v>742</v>
      </c>
      <c r="C38" s="5" t="n">
        <v>620</v>
      </c>
      <c r="D38" s="6" t="n">
        <v>464</v>
      </c>
    </row>
    <row r="39" spans="1:5">
      <c r="A39" s="4" t="s">
        <v>119</v>
      </c>
      <c r="B39" s="5" t="n">
        <v>4842</v>
      </c>
      <c r="C39" s="5" t="n">
        <v>4346</v>
      </c>
    </row>
    <row r="40" spans="1:5">
      <c r="A40" s="4" t="s">
        <v>1150</v>
      </c>
    </row>
    <row r="41" spans="1:5">
      <c r="A41" s="3" t="s">
        <v>77</v>
      </c>
    </row>
    <row r="42" spans="1:5">
      <c r="A42" s="4" t="s">
        <v>78</v>
      </c>
      <c r="B42" s="5" t="n">
        <v>0</v>
      </c>
      <c r="C42" s="5" t="n">
        <v>0</v>
      </c>
    </row>
    <row r="43" spans="1:5">
      <c r="A43" s="4" t="s">
        <v>79</v>
      </c>
      <c r="B43" s="5" t="n">
        <v>0</v>
      </c>
      <c r="C43" s="5" t="n">
        <v>0</v>
      </c>
    </row>
    <row r="44" spans="1:5">
      <c r="A44" s="4" t="s">
        <v>1209</v>
      </c>
      <c r="B44" s="5" t="n">
        <v>-648</v>
      </c>
      <c r="C44" s="5" t="n">
        <v>-504</v>
      </c>
    </row>
    <row r="45" spans="1:5">
      <c r="A45" s="4" t="s">
        <v>83</v>
      </c>
      <c r="B45" s="5" t="n">
        <v>0</v>
      </c>
      <c r="C45" s="5" t="n">
        <v>0</v>
      </c>
    </row>
    <row r="46" spans="1:5">
      <c r="A46" s="4" t="s">
        <v>84</v>
      </c>
      <c r="B46" s="5" t="n">
        <v>0</v>
      </c>
      <c r="C46" s="5" t="n">
        <v>0</v>
      </c>
    </row>
    <row r="47" spans="1:5">
      <c r="A47" s="4" t="s">
        <v>85</v>
      </c>
      <c r="B47" s="5" t="n">
        <v>-648</v>
      </c>
      <c r="C47" s="5" t="n">
        <v>-504</v>
      </c>
    </row>
    <row r="48" spans="1:5">
      <c r="A48" s="3" t="s">
        <v>86</v>
      </c>
    </row>
    <row r="49" spans="1:5">
      <c r="A49" s="4" t="s">
        <v>1210</v>
      </c>
      <c r="B49" s="5" t="n">
        <v>-2647</v>
      </c>
      <c r="C49" s="5" t="n">
        <v>-2418</v>
      </c>
    </row>
    <row r="50" spans="1:5">
      <c r="A50" s="4" t="s">
        <v>1211</v>
      </c>
      <c r="B50" s="5" t="n">
        <v>-23877</v>
      </c>
      <c r="C50" s="5" t="n">
        <v>-22249</v>
      </c>
    </row>
    <row r="51" spans="1:5">
      <c r="A51" s="4" t="s">
        <v>87</v>
      </c>
      <c r="B51" s="5" t="n">
        <v>0</v>
      </c>
      <c r="C51" s="5" t="n">
        <v>0</v>
      </c>
    </row>
    <row r="52" spans="1:5">
      <c r="A52" s="4" t="s">
        <v>88</v>
      </c>
      <c r="B52" s="5" t="n">
        <v>0</v>
      </c>
      <c r="C52" s="5" t="n">
        <v>0</v>
      </c>
    </row>
    <row r="53" spans="1:5">
      <c r="A53" s="4" t="s">
        <v>89</v>
      </c>
      <c r="B53" s="5" t="n">
        <v>0</v>
      </c>
      <c r="C53" s="5" t="n">
        <v>0</v>
      </c>
    </row>
    <row r="54" spans="1:5">
      <c r="A54" s="4" t="s">
        <v>90</v>
      </c>
      <c r="B54" s="5" t="n">
        <v>0</v>
      </c>
      <c r="C54" s="5" t="n">
        <v>0</v>
      </c>
    </row>
    <row r="55" spans="1:5">
      <c r="A55" s="4" t="s">
        <v>82</v>
      </c>
      <c r="B55" s="5" t="n">
        <v>0</v>
      </c>
      <c r="C55" s="5" t="n">
        <v>0</v>
      </c>
    </row>
    <row r="56" spans="1:5">
      <c r="A56" s="4" t="s">
        <v>91</v>
      </c>
      <c r="B56" s="5" t="n">
        <v>-26524</v>
      </c>
      <c r="C56" s="5" t="n">
        <v>-24667</v>
      </c>
    </row>
    <row r="57" spans="1:5">
      <c r="A57" s="4" t="s">
        <v>92</v>
      </c>
      <c r="B57" s="5" t="n">
        <v>0</v>
      </c>
      <c r="C57" s="5" t="n">
        <v>0</v>
      </c>
    </row>
    <row r="58" spans="1:5">
      <c r="A58" s="4" t="s">
        <v>93</v>
      </c>
      <c r="B58" s="5" t="n">
        <v>0</v>
      </c>
      <c r="C58" s="5" t="n">
        <v>0</v>
      </c>
    </row>
    <row r="59" spans="1:5">
      <c r="A59" s="4" t="s">
        <v>94</v>
      </c>
      <c r="B59" s="5" t="n">
        <v>0</v>
      </c>
      <c r="C59" s="5" t="n">
        <v>0</v>
      </c>
    </row>
    <row r="60" spans="1:5">
      <c r="A60" s="4" t="s">
        <v>1123</v>
      </c>
      <c r="B60" s="5" t="n">
        <v>-27172</v>
      </c>
      <c r="C60" s="5" t="n">
        <v>-25171</v>
      </c>
    </row>
    <row r="61" spans="1:5">
      <c r="A61" s="3" t="s">
        <v>97</v>
      </c>
    </row>
    <row r="62" spans="1:5">
      <c r="A62" s="4" t="s">
        <v>1212</v>
      </c>
      <c r="B62" s="5" t="n">
        <v>0</v>
      </c>
      <c r="C62" s="5" t="n">
        <v>0</v>
      </c>
    </row>
    <row r="63" spans="1:5">
      <c r="A63" s="4" t="s">
        <v>1213</v>
      </c>
      <c r="B63" s="5" t="n">
        <v>-556</v>
      </c>
      <c r="C63" s="5" t="n">
        <v>-354</v>
      </c>
    </row>
    <row r="64" spans="1:5">
      <c r="A64" s="4" t="s">
        <v>98</v>
      </c>
      <c r="B64" s="5" t="n">
        <v>-89</v>
      </c>
      <c r="C64" s="5" t="n">
        <v>-88</v>
      </c>
    </row>
    <row r="65" spans="1:5">
      <c r="A65" s="4" t="s">
        <v>99</v>
      </c>
      <c r="B65" s="5" t="n">
        <v>0</v>
      </c>
      <c r="C65" s="5" t="n">
        <v>0</v>
      </c>
    </row>
    <row r="66" spans="1:5">
      <c r="A66" s="4" t="s">
        <v>82</v>
      </c>
      <c r="B66" s="5" t="n">
        <v>-3</v>
      </c>
      <c r="C66" s="5" t="n">
        <v>-62</v>
      </c>
    </row>
    <row r="67" spans="1:5">
      <c r="A67" s="4" t="s">
        <v>102</v>
      </c>
      <c r="B67" s="5" t="n">
        <v>-648</v>
      </c>
      <c r="C67" s="5" t="n">
        <v>-504</v>
      </c>
    </row>
    <row r="68" spans="1:5">
      <c r="A68" s="4" t="s">
        <v>1214</v>
      </c>
      <c r="B68" s="5" t="n">
        <v>0</v>
      </c>
      <c r="C68" s="5" t="n">
        <v>0</v>
      </c>
    </row>
    <row r="69" spans="1:5">
      <c r="A69" s="4" t="s">
        <v>1215</v>
      </c>
      <c r="B69" s="5" t="n">
        <v>-23877</v>
      </c>
      <c r="C69" s="5" t="n">
        <v>-22249</v>
      </c>
    </row>
    <row r="70" spans="1:5">
      <c r="A70" s="4" t="s">
        <v>90</v>
      </c>
      <c r="B70" s="5" t="n">
        <v>0</v>
      </c>
      <c r="C70" s="5" t="n">
        <v>0</v>
      </c>
    </row>
    <row r="71" spans="1:5">
      <c r="A71" s="4" t="s">
        <v>1216</v>
      </c>
      <c r="B71" s="5" t="n">
        <v>0</v>
      </c>
      <c r="C71" s="5" t="n">
        <v>0</v>
      </c>
    </row>
    <row r="72" spans="1:5">
      <c r="A72" s="4" t="s">
        <v>107</v>
      </c>
      <c r="B72" s="5" t="n">
        <v>-24525</v>
      </c>
      <c r="C72" s="5" t="n">
        <v>-22753</v>
      </c>
    </row>
    <row r="73" spans="1:5">
      <c r="A73" s="4" t="s">
        <v>108</v>
      </c>
      <c r="B73" s="5" t="n">
        <v>0</v>
      </c>
      <c r="C73" s="5" t="n">
        <v>0</v>
      </c>
    </row>
    <row r="74" spans="1:5">
      <c r="A74" s="4" t="s">
        <v>1217</v>
      </c>
      <c r="B74" s="5" t="n">
        <v>-2647</v>
      </c>
      <c r="C74" s="5" t="n">
        <v>-2418</v>
      </c>
    </row>
    <row r="75" spans="1:5">
      <c r="A75" s="4" t="s">
        <v>117</v>
      </c>
      <c r="B75" s="5" t="n">
        <v>0</v>
      </c>
      <c r="C75" s="5" t="n">
        <v>0</v>
      </c>
    </row>
    <row r="76" spans="1:5">
      <c r="A76" s="4" t="s">
        <v>118</v>
      </c>
      <c r="B76" s="5" t="n">
        <v>-2647</v>
      </c>
      <c r="C76" s="5" t="n">
        <v>-2418</v>
      </c>
    </row>
    <row r="77" spans="1:5">
      <c r="A77" s="4" t="s">
        <v>119</v>
      </c>
      <c r="B77" s="5" t="n">
        <v>-27172</v>
      </c>
      <c r="C77" s="5" t="n">
        <v>-25171</v>
      </c>
    </row>
    <row r="78" spans="1:5">
      <c r="A78" s="4" t="s">
        <v>1205</v>
      </c>
    </row>
    <row r="79" spans="1:5">
      <c r="A79" s="3" t="s">
        <v>77</v>
      </c>
    </row>
    <row r="80" spans="1:5">
      <c r="A80" s="4" t="s">
        <v>78</v>
      </c>
      <c r="B80" s="5" t="n">
        <v>7</v>
      </c>
      <c r="C80" s="5" t="n">
        <v>9</v>
      </c>
    </row>
    <row r="81" spans="1:5">
      <c r="A81" s="4" t="s">
        <v>79</v>
      </c>
      <c r="B81" s="5" t="n">
        <v>0</v>
      </c>
      <c r="C81" s="5" t="n">
        <v>0</v>
      </c>
    </row>
    <row r="82" spans="1:5">
      <c r="A82" s="4" t="s">
        <v>1209</v>
      </c>
      <c r="B82" s="5" t="n">
        <v>402</v>
      </c>
      <c r="C82" s="5" t="n">
        <v>386</v>
      </c>
    </row>
    <row r="83" spans="1:5">
      <c r="A83" s="4" t="s">
        <v>83</v>
      </c>
      <c r="B83" s="5" t="n">
        <v>383</v>
      </c>
      <c r="C83" s="5" t="n">
        <v>361</v>
      </c>
    </row>
    <row r="84" spans="1:5">
      <c r="A84" s="4" t="s">
        <v>84</v>
      </c>
      <c r="B84" s="5" t="n">
        <v>99</v>
      </c>
      <c r="C84" s="5" t="n">
        <v>62</v>
      </c>
    </row>
    <row r="85" spans="1:5">
      <c r="A85" s="4" t="s">
        <v>85</v>
      </c>
      <c r="B85" s="5" t="n">
        <v>891</v>
      </c>
      <c r="C85" s="5" t="n">
        <v>818</v>
      </c>
    </row>
    <row r="86" spans="1:5">
      <c r="A86" s="3" t="s">
        <v>86</v>
      </c>
    </row>
    <row r="87" spans="1:5">
      <c r="A87" s="4" t="s">
        <v>1210</v>
      </c>
      <c r="B87" s="5" t="n">
        <v>1389</v>
      </c>
      <c r="C87" s="5" t="n">
        <v>1211</v>
      </c>
    </row>
    <row r="88" spans="1:5">
      <c r="A88" s="4" t="s">
        <v>1211</v>
      </c>
      <c r="B88" s="5" t="n">
        <v>791</v>
      </c>
      <c r="C88" s="5" t="n">
        <v>939</v>
      </c>
    </row>
    <row r="89" spans="1:5">
      <c r="A89" s="4" t="s">
        <v>87</v>
      </c>
      <c r="B89" s="5" t="n">
        <v>8</v>
      </c>
      <c r="C89" s="5" t="n">
        <v>9</v>
      </c>
    </row>
    <row r="90" spans="1:5">
      <c r="A90" s="4" t="s">
        <v>88</v>
      </c>
      <c r="B90" s="5" t="n">
        <v>22</v>
      </c>
      <c r="C90" s="5" t="n">
        <v>22</v>
      </c>
    </row>
    <row r="91" spans="1:5">
      <c r="A91" s="4" t="s">
        <v>89</v>
      </c>
      <c r="B91" s="5" t="n">
        <v>5</v>
      </c>
      <c r="C91" s="5" t="n">
        <v>7</v>
      </c>
    </row>
    <row r="92" spans="1:5">
      <c r="A92" s="4" t="s">
        <v>90</v>
      </c>
      <c r="B92" s="5" t="n">
        <v>161</v>
      </c>
      <c r="C92" s="5" t="n">
        <v>47</v>
      </c>
    </row>
    <row r="93" spans="1:5">
      <c r="A93" s="4" t="s">
        <v>82</v>
      </c>
      <c r="B93" s="5" t="n">
        <v>66</v>
      </c>
      <c r="C93" s="5" t="n">
        <v>46</v>
      </c>
    </row>
    <row r="94" spans="1:5">
      <c r="A94" s="4" t="s">
        <v>91</v>
      </c>
      <c r="B94" s="5" t="n">
        <v>2442</v>
      </c>
      <c r="C94" s="5" t="n">
        <v>2281</v>
      </c>
    </row>
    <row r="95" spans="1:5">
      <c r="A95" s="4" t="s">
        <v>92</v>
      </c>
      <c r="B95" s="5" t="n">
        <v>1478</v>
      </c>
      <c r="C95" s="5" t="n">
        <v>1371</v>
      </c>
    </row>
    <row r="96" spans="1:5">
      <c r="A96" s="4" t="s">
        <v>93</v>
      </c>
      <c r="B96" s="5" t="n">
        <v>-934</v>
      </c>
      <c r="C96" s="5" t="n">
        <v>-895</v>
      </c>
    </row>
    <row r="97" spans="1:5">
      <c r="A97" s="4" t="s">
        <v>94</v>
      </c>
      <c r="B97" s="5" t="n">
        <v>544</v>
      </c>
      <c r="C97" s="5" t="n">
        <v>476</v>
      </c>
    </row>
    <row r="98" spans="1:5">
      <c r="A98" s="4" t="s">
        <v>1123</v>
      </c>
      <c r="B98" s="5" t="n">
        <v>3877</v>
      </c>
      <c r="C98" s="5" t="n">
        <v>3575</v>
      </c>
    </row>
    <row r="99" spans="1:5">
      <c r="A99" s="3" t="s">
        <v>97</v>
      </c>
    </row>
    <row r="100" spans="1:5">
      <c r="A100" s="4" t="s">
        <v>1212</v>
      </c>
      <c r="C100" s="5" t="n">
        <v>0</v>
      </c>
    </row>
    <row r="101" spans="1:5">
      <c r="A101" s="4" t="s">
        <v>1213</v>
      </c>
      <c r="B101" s="5" t="n">
        <v>408</v>
      </c>
      <c r="C101" s="5" t="n">
        <v>167</v>
      </c>
    </row>
    <row r="102" spans="1:5">
      <c r="A102" s="4" t="s">
        <v>98</v>
      </c>
      <c r="B102" s="5" t="n">
        <v>562</v>
      </c>
      <c r="C102" s="5" t="n">
        <v>562</v>
      </c>
    </row>
    <row r="103" spans="1:5">
      <c r="A103" s="4" t="s">
        <v>99</v>
      </c>
      <c r="B103" s="5" t="n">
        <v>8</v>
      </c>
      <c r="C103" s="5" t="n">
        <v>4</v>
      </c>
    </row>
    <row r="104" spans="1:5">
      <c r="A104" s="4" t="s">
        <v>82</v>
      </c>
      <c r="B104" s="5" t="n">
        <v>203</v>
      </c>
      <c r="C104" s="5" t="n">
        <v>147</v>
      </c>
    </row>
    <row r="105" spans="1:5">
      <c r="A105" s="4" t="s">
        <v>102</v>
      </c>
      <c r="B105" s="5" t="n">
        <v>1181</v>
      </c>
      <c r="C105" s="5" t="n">
        <v>880</v>
      </c>
    </row>
    <row r="106" spans="1:5">
      <c r="A106" s="4" t="s">
        <v>1214</v>
      </c>
      <c r="B106" s="5" t="n">
        <v>632</v>
      </c>
      <c r="C106" s="5" t="n">
        <v>0</v>
      </c>
    </row>
    <row r="107" spans="1:5">
      <c r="A107" s="4" t="s">
        <v>1215</v>
      </c>
      <c r="B107" s="5" t="n">
        <v>1093</v>
      </c>
      <c r="C107" s="5" t="n">
        <v>1543</v>
      </c>
    </row>
    <row r="108" spans="1:5">
      <c r="A108" s="4" t="s">
        <v>90</v>
      </c>
      <c r="B108" s="5" t="n">
        <v>0</v>
      </c>
      <c r="C108" s="5" t="n">
        <v>0</v>
      </c>
    </row>
    <row r="109" spans="1:5">
      <c r="A109" s="4" t="s">
        <v>1216</v>
      </c>
      <c r="B109" s="5" t="n">
        <v>296</v>
      </c>
      <c r="C109" s="5" t="n">
        <v>297</v>
      </c>
    </row>
    <row r="110" spans="1:5">
      <c r="A110" s="4" t="s">
        <v>107</v>
      </c>
      <c r="B110" s="5" t="n">
        <v>3202</v>
      </c>
      <c r="C110" s="5" t="n">
        <v>2720</v>
      </c>
    </row>
    <row r="111" spans="1:5">
      <c r="A111" s="4" t="s">
        <v>108</v>
      </c>
      <c r="B111" s="5" t="n">
        <v>0</v>
      </c>
      <c r="C111" s="5" t="n">
        <v>0</v>
      </c>
    </row>
    <row r="112" spans="1:5">
      <c r="A112" s="4" t="s">
        <v>1217</v>
      </c>
      <c r="B112" s="5" t="n">
        <v>675</v>
      </c>
      <c r="C112" s="5" t="n">
        <v>855</v>
      </c>
    </row>
    <row r="113" spans="1:5">
      <c r="A113" s="4" t="s">
        <v>117</v>
      </c>
      <c r="B113" s="5" t="n">
        <v>0</v>
      </c>
      <c r="C113" s="5" t="n">
        <v>0</v>
      </c>
    </row>
    <row r="114" spans="1:5">
      <c r="A114" s="4" t="s">
        <v>118</v>
      </c>
      <c r="B114" s="5" t="n">
        <v>675</v>
      </c>
      <c r="C114" s="5" t="n">
        <v>855</v>
      </c>
    </row>
    <row r="115" spans="1:5">
      <c r="A115" s="4" t="s">
        <v>119</v>
      </c>
      <c r="B115" s="5" t="n">
        <v>3877</v>
      </c>
      <c r="C115" s="5" t="n">
        <v>3575</v>
      </c>
    </row>
    <row r="116" spans="1:5">
      <c r="A116" s="4" t="s">
        <v>1206</v>
      </c>
    </row>
    <row r="117" spans="1:5">
      <c r="A117" s="3" t="s">
        <v>77</v>
      </c>
    </row>
    <row r="118" spans="1:5">
      <c r="A118" s="4" t="s">
        <v>78</v>
      </c>
      <c r="B118" s="5" t="n">
        <v>308</v>
      </c>
      <c r="C118" s="5" t="n">
        <v>338</v>
      </c>
    </row>
    <row r="119" spans="1:5">
      <c r="A119" s="4" t="s">
        <v>79</v>
      </c>
      <c r="B119" s="5" t="n">
        <v>3</v>
      </c>
      <c r="C119" s="5" t="n">
        <v>2</v>
      </c>
    </row>
    <row r="120" spans="1:5">
      <c r="A120" s="4" t="s">
        <v>1209</v>
      </c>
      <c r="B120" s="5" t="n">
        <v>1567</v>
      </c>
      <c r="C120" s="5" t="n">
        <v>1412</v>
      </c>
    </row>
    <row r="121" spans="1:5">
      <c r="A121" s="4" t="s">
        <v>83</v>
      </c>
      <c r="B121" s="5" t="n">
        <v>486</v>
      </c>
      <c r="C121" s="5" t="n">
        <v>369</v>
      </c>
    </row>
    <row r="122" spans="1:5">
      <c r="A122" s="4" t="s">
        <v>84</v>
      </c>
      <c r="B122" s="5" t="n">
        <v>192</v>
      </c>
      <c r="C122" s="5" t="n">
        <v>167</v>
      </c>
    </row>
    <row r="123" spans="1:5">
      <c r="A123" s="4" t="s">
        <v>85</v>
      </c>
      <c r="B123" s="5" t="n">
        <v>2556</v>
      </c>
      <c r="C123" s="5" t="n">
        <v>2288</v>
      </c>
    </row>
    <row r="124" spans="1:5">
      <c r="A124" s="3" t="s">
        <v>86</v>
      </c>
    </row>
    <row r="125" spans="1:5">
      <c r="A125" s="4" t="s">
        <v>1210</v>
      </c>
      <c r="B125" s="5" t="n">
        <v>0</v>
      </c>
      <c r="C125" s="5" t="n">
        <v>0</v>
      </c>
    </row>
    <row r="126" spans="1:5">
      <c r="A126" s="4" t="s">
        <v>1211</v>
      </c>
      <c r="B126" s="5" t="n">
        <v>19119</v>
      </c>
      <c r="C126" s="5" t="n">
        <v>16529</v>
      </c>
    </row>
    <row r="127" spans="1:5">
      <c r="A127" s="4" t="s">
        <v>87</v>
      </c>
      <c r="B127" s="5" t="n">
        <v>1</v>
      </c>
      <c r="C127" s="5" t="n">
        <v>0</v>
      </c>
    </row>
    <row r="128" spans="1:5">
      <c r="A128" s="4" t="s">
        <v>88</v>
      </c>
      <c r="B128" s="5" t="n">
        <v>27</v>
      </c>
      <c r="C128" s="5" t="n">
        <v>35</v>
      </c>
    </row>
    <row r="129" spans="1:5">
      <c r="A129" s="4" t="s">
        <v>89</v>
      </c>
      <c r="B129" s="5" t="n">
        <v>17</v>
      </c>
      <c r="C129" s="5" t="n">
        <v>12</v>
      </c>
    </row>
    <row r="130" spans="1:5">
      <c r="A130" s="4" t="s">
        <v>90</v>
      </c>
      <c r="B130" s="5" t="n">
        <v>43</v>
      </c>
      <c r="C130" s="5" t="n">
        <v>23</v>
      </c>
    </row>
    <row r="131" spans="1:5">
      <c r="A131" s="4" t="s">
        <v>82</v>
      </c>
      <c r="B131" s="5" t="n">
        <v>78</v>
      </c>
      <c r="C131" s="5" t="n">
        <v>49</v>
      </c>
    </row>
    <row r="132" spans="1:5">
      <c r="A132" s="4" t="s">
        <v>91</v>
      </c>
      <c r="B132" s="5" t="n">
        <v>19285</v>
      </c>
      <c r="C132" s="5" t="n">
        <v>16648</v>
      </c>
    </row>
    <row r="133" spans="1:5">
      <c r="A133" s="4" t="s">
        <v>92</v>
      </c>
      <c r="B133" s="5" t="n">
        <v>2530</v>
      </c>
      <c r="C133" s="5" t="n">
        <v>2177</v>
      </c>
    </row>
    <row r="134" spans="1:5">
      <c r="A134" s="4" t="s">
        <v>93</v>
      </c>
      <c r="B134" s="5" t="n">
        <v>-1459</v>
      </c>
      <c r="C134" s="5" t="n">
        <v>-1296</v>
      </c>
    </row>
    <row r="135" spans="1:5">
      <c r="A135" s="4" t="s">
        <v>94</v>
      </c>
      <c r="B135" s="5" t="n">
        <v>1071</v>
      </c>
      <c r="C135" s="5" t="n">
        <v>881</v>
      </c>
    </row>
    <row r="136" spans="1:5">
      <c r="A136" s="4" t="s">
        <v>1123</v>
      </c>
      <c r="B136" s="5" t="n">
        <v>22912</v>
      </c>
      <c r="C136" s="5" t="n">
        <v>19817</v>
      </c>
    </row>
    <row r="137" spans="1:5">
      <c r="A137" s="3" t="s">
        <v>97</v>
      </c>
    </row>
    <row r="138" spans="1:5">
      <c r="A138" s="4" t="s">
        <v>1212</v>
      </c>
      <c r="B138" s="5" t="n">
        <v>83</v>
      </c>
      <c r="C138" s="5" t="n">
        <v>75</v>
      </c>
    </row>
    <row r="139" spans="1:5">
      <c r="A139" s="4" t="s">
        <v>1213</v>
      </c>
      <c r="B139" s="5" t="n">
        <v>148</v>
      </c>
      <c r="C139" s="5" t="n">
        <v>187</v>
      </c>
    </row>
    <row r="140" spans="1:5">
      <c r="A140" s="4" t="s">
        <v>98</v>
      </c>
      <c r="B140" s="5" t="n">
        <v>1232</v>
      </c>
      <c r="C140" s="5" t="n">
        <v>1027</v>
      </c>
    </row>
    <row r="141" spans="1:5">
      <c r="A141" s="4" t="s">
        <v>99</v>
      </c>
      <c r="B141" s="5" t="n">
        <v>37</v>
      </c>
      <c r="C141" s="5" t="n">
        <v>35</v>
      </c>
    </row>
    <row r="142" spans="1:5">
      <c r="A142" s="4" t="s">
        <v>82</v>
      </c>
      <c r="B142" s="5" t="n">
        <v>221</v>
      </c>
      <c r="C142" s="5" t="n">
        <v>243</v>
      </c>
    </row>
    <row r="143" spans="1:5">
      <c r="A143" s="4" t="s">
        <v>102</v>
      </c>
      <c r="B143" s="5" t="n">
        <v>1721</v>
      </c>
      <c r="C143" s="5" t="n">
        <v>1567</v>
      </c>
    </row>
    <row r="144" spans="1:5">
      <c r="A144" s="4" t="s">
        <v>1214</v>
      </c>
      <c r="B144" s="5" t="n">
        <v>12</v>
      </c>
      <c r="C144" s="5" t="n">
        <v>12</v>
      </c>
    </row>
    <row r="145" spans="1:5">
      <c r="A145" s="4" t="s">
        <v>1215</v>
      </c>
      <c r="B145" s="5" t="n">
        <v>18981</v>
      </c>
      <c r="C145" s="5" t="n">
        <v>16466</v>
      </c>
    </row>
    <row r="146" spans="1:5">
      <c r="A146" s="4" t="s">
        <v>90</v>
      </c>
      <c r="B146" s="5" t="n">
        <v>11</v>
      </c>
      <c r="C146" s="5" t="n">
        <v>7</v>
      </c>
    </row>
    <row r="147" spans="1:5">
      <c r="A147" s="4" t="s">
        <v>1216</v>
      </c>
      <c r="B147" s="5" t="n">
        <v>127</v>
      </c>
      <c r="C147" s="5" t="n">
        <v>115</v>
      </c>
    </row>
    <row r="148" spans="1:5">
      <c r="A148" s="4" t="s">
        <v>107</v>
      </c>
      <c r="B148" s="5" t="n">
        <v>20852</v>
      </c>
      <c r="C148" s="5" t="n">
        <v>18167</v>
      </c>
    </row>
    <row r="149" spans="1:5">
      <c r="A149" s="4" t="s">
        <v>108</v>
      </c>
      <c r="B149" s="5" t="n">
        <v>42</v>
      </c>
      <c r="C149" s="5" t="n">
        <v>40</v>
      </c>
    </row>
    <row r="150" spans="1:5">
      <c r="A150" s="4" t="s">
        <v>1217</v>
      </c>
      <c r="B150" s="5" t="n">
        <v>1972</v>
      </c>
      <c r="C150" s="5" t="n">
        <v>1563</v>
      </c>
    </row>
    <row r="151" spans="1:5">
      <c r="A151" s="4" t="s">
        <v>117</v>
      </c>
      <c r="B151" s="5" t="n">
        <v>46</v>
      </c>
      <c r="C151" s="5" t="n">
        <v>47</v>
      </c>
    </row>
    <row r="152" spans="1:5">
      <c r="A152" s="4" t="s">
        <v>118</v>
      </c>
      <c r="B152" s="5" t="n">
        <v>2018</v>
      </c>
      <c r="C152" s="5" t="n">
        <v>1610</v>
      </c>
    </row>
    <row r="153" spans="1:5">
      <c r="A153" s="4" t="s">
        <v>119</v>
      </c>
      <c r="B153" s="5" t="n">
        <v>22912</v>
      </c>
      <c r="C153" s="5" t="n">
        <v>19817</v>
      </c>
    </row>
    <row r="154" spans="1:5">
      <c r="A154" s="4" t="s">
        <v>1207</v>
      </c>
    </row>
    <row r="155" spans="1:5">
      <c r="A155" s="3" t="s">
        <v>77</v>
      </c>
    </row>
    <row r="156" spans="1:5">
      <c r="A156" s="4" t="s">
        <v>78</v>
      </c>
      <c r="B156" s="5" t="n">
        <v>0</v>
      </c>
      <c r="C156" s="5" t="n">
        <v>0</v>
      </c>
    </row>
    <row r="157" spans="1:5">
      <c r="A157" s="4" t="s">
        <v>79</v>
      </c>
      <c r="B157" s="5" t="n">
        <v>0</v>
      </c>
      <c r="C157" s="5" t="n">
        <v>0</v>
      </c>
    </row>
    <row r="158" spans="1:5">
      <c r="A158" s="4" t="s">
        <v>1209</v>
      </c>
      <c r="B158" s="5" t="n">
        <v>0</v>
      </c>
      <c r="C158" s="5" t="n">
        <v>0</v>
      </c>
    </row>
    <row r="159" spans="1:5">
      <c r="A159" s="4" t="s">
        <v>83</v>
      </c>
      <c r="B159" s="5" t="n">
        <v>0</v>
      </c>
      <c r="C159" s="5" t="n">
        <v>0</v>
      </c>
    </row>
    <row r="160" spans="1:5">
      <c r="A160" s="4" t="s">
        <v>84</v>
      </c>
      <c r="B160" s="5" t="n">
        <v>0</v>
      </c>
      <c r="C160" s="5" t="n">
        <v>0</v>
      </c>
    </row>
    <row r="161" spans="1:5">
      <c r="A161" s="4" t="s">
        <v>85</v>
      </c>
      <c r="B161" s="5" t="n">
        <v>0</v>
      </c>
      <c r="C161" s="5" t="n">
        <v>0</v>
      </c>
    </row>
    <row r="162" spans="1:5">
      <c r="A162" s="3" t="s">
        <v>86</v>
      </c>
    </row>
    <row r="163" spans="1:5">
      <c r="A163" s="4" t="s">
        <v>1210</v>
      </c>
      <c r="B163" s="5" t="n">
        <v>1258</v>
      </c>
      <c r="C163" s="5" t="n">
        <v>1207</v>
      </c>
    </row>
    <row r="164" spans="1:5">
      <c r="A164" s="4" t="s">
        <v>1211</v>
      </c>
      <c r="B164" s="5" t="n">
        <v>3967</v>
      </c>
      <c r="C164" s="5" t="n">
        <v>4781</v>
      </c>
    </row>
    <row r="165" spans="1:5">
      <c r="A165" s="4" t="s">
        <v>87</v>
      </c>
      <c r="B165" s="5" t="n">
        <v>0</v>
      </c>
      <c r="C165" s="5" t="n">
        <v>0</v>
      </c>
    </row>
    <row r="166" spans="1:5">
      <c r="A166" s="4" t="s">
        <v>88</v>
      </c>
      <c r="B166" s="5" t="n">
        <v>0</v>
      </c>
      <c r="C166" s="5" t="n">
        <v>0</v>
      </c>
    </row>
    <row r="167" spans="1:5">
      <c r="A167" s="4" t="s">
        <v>89</v>
      </c>
      <c r="B167" s="5" t="n">
        <v>0</v>
      </c>
      <c r="C167" s="5" t="n">
        <v>0</v>
      </c>
    </row>
    <row r="168" spans="1:5">
      <c r="A168" s="4" t="s">
        <v>90</v>
      </c>
      <c r="B168" s="5" t="n">
        <v>0</v>
      </c>
      <c r="C168" s="5" t="n">
        <v>129</v>
      </c>
    </row>
    <row r="169" spans="1:5">
      <c r="A169" s="4" t="s">
        <v>82</v>
      </c>
      <c r="B169" s="5" t="n">
        <v>0</v>
      </c>
      <c r="C169" s="5" t="n">
        <v>8</v>
      </c>
    </row>
    <row r="170" spans="1:5">
      <c r="A170" s="4" t="s">
        <v>91</v>
      </c>
      <c r="B170" s="5" t="n">
        <v>5225</v>
      </c>
      <c r="C170" s="5" t="n">
        <v>6125</v>
      </c>
    </row>
    <row r="171" spans="1:5">
      <c r="A171" s="4" t="s">
        <v>92</v>
      </c>
      <c r="B171" s="5" t="n">
        <v>0</v>
      </c>
      <c r="C171" s="5" t="n">
        <v>0</v>
      </c>
    </row>
    <row r="172" spans="1:5">
      <c r="A172" s="4" t="s">
        <v>93</v>
      </c>
      <c r="B172" s="5" t="n">
        <v>0</v>
      </c>
      <c r="C172" s="5" t="n">
        <v>0</v>
      </c>
    </row>
    <row r="173" spans="1:5">
      <c r="A173" s="4" t="s">
        <v>94</v>
      </c>
      <c r="B173" s="5" t="n">
        <v>0</v>
      </c>
      <c r="C173" s="5" t="n">
        <v>0</v>
      </c>
    </row>
    <row r="174" spans="1:5">
      <c r="A174" s="4" t="s">
        <v>1123</v>
      </c>
      <c r="B174" s="5" t="n">
        <v>5225</v>
      </c>
      <c r="C174" s="5" t="n">
        <v>6125</v>
      </c>
    </row>
    <row r="175" spans="1:5">
      <c r="A175" s="3" t="s">
        <v>97</v>
      </c>
    </row>
    <row r="176" spans="1:5">
      <c r="A176" s="4" t="s">
        <v>1212</v>
      </c>
      <c r="B176" s="5" t="n">
        <v>0</v>
      </c>
      <c r="C176" s="5" t="n">
        <v>15</v>
      </c>
    </row>
    <row r="177" spans="1:5">
      <c r="A177" s="4" t="s">
        <v>1213</v>
      </c>
      <c r="B177" s="5" t="n">
        <v>0</v>
      </c>
      <c r="C177" s="5" t="n">
        <v>0</v>
      </c>
    </row>
    <row r="178" spans="1:5">
      <c r="A178" s="4" t="s">
        <v>98</v>
      </c>
      <c r="B178" s="5" t="n">
        <v>0</v>
      </c>
      <c r="C178" s="5" t="n">
        <v>0</v>
      </c>
    </row>
    <row r="179" spans="1:5">
      <c r="A179" s="4" t="s">
        <v>99</v>
      </c>
      <c r="B179" s="5" t="n">
        <v>0</v>
      </c>
      <c r="C179" s="5" t="n">
        <v>0</v>
      </c>
    </row>
    <row r="180" spans="1:5">
      <c r="A180" s="4" t="s">
        <v>82</v>
      </c>
      <c r="B180" s="5" t="n">
        <v>12</v>
      </c>
      <c r="C180" s="5" t="n">
        <v>15</v>
      </c>
    </row>
    <row r="181" spans="1:5">
      <c r="A181" s="4" t="s">
        <v>102</v>
      </c>
      <c r="B181" s="5" t="n">
        <v>12</v>
      </c>
      <c r="C181" s="5" t="n">
        <v>30</v>
      </c>
    </row>
    <row r="182" spans="1:5">
      <c r="A182" s="4" t="s">
        <v>1214</v>
      </c>
      <c r="B182" s="5" t="n">
        <v>714</v>
      </c>
      <c r="C182" s="5" t="n">
        <v>1282</v>
      </c>
    </row>
    <row r="183" spans="1:5">
      <c r="A183" s="4" t="s">
        <v>1215</v>
      </c>
      <c r="B183" s="5" t="n">
        <v>3803</v>
      </c>
      <c r="C183" s="5" t="n">
        <v>4240</v>
      </c>
    </row>
    <row r="184" spans="1:5">
      <c r="A184" s="4" t="s">
        <v>90</v>
      </c>
      <c r="B184" s="5" t="n">
        <v>0</v>
      </c>
      <c r="C184" s="5" t="n">
        <v>0</v>
      </c>
    </row>
    <row r="185" spans="1:5">
      <c r="A185" s="4" t="s">
        <v>1216</v>
      </c>
      <c r="B185" s="5" t="n">
        <v>0</v>
      </c>
      <c r="C185" s="5" t="n">
        <v>0</v>
      </c>
    </row>
    <row r="186" spans="1:5">
      <c r="A186" s="4" t="s">
        <v>107</v>
      </c>
      <c r="B186" s="5" t="n">
        <v>4529</v>
      </c>
      <c r="C186" s="5" t="n">
        <v>5552</v>
      </c>
    </row>
    <row r="187" spans="1:5">
      <c r="A187" s="4" t="s">
        <v>108</v>
      </c>
      <c r="B187" s="5" t="n">
        <v>0</v>
      </c>
      <c r="C187" s="5" t="n">
        <v>0</v>
      </c>
    </row>
    <row r="188" spans="1:5">
      <c r="A188" s="4" t="s">
        <v>1217</v>
      </c>
      <c r="B188" s="5" t="n">
        <v>696</v>
      </c>
      <c r="C188" s="5" t="n">
        <v>573</v>
      </c>
    </row>
    <row r="189" spans="1:5">
      <c r="A189" s="4" t="s">
        <v>117</v>
      </c>
      <c r="B189" s="5" t="n">
        <v>0</v>
      </c>
      <c r="C189" s="5" t="n">
        <v>0</v>
      </c>
    </row>
    <row r="190" spans="1:5">
      <c r="A190" s="4" t="s">
        <v>118</v>
      </c>
      <c r="B190" s="5" t="n">
        <v>696</v>
      </c>
      <c r="C190" s="5" t="n">
        <v>573</v>
      </c>
    </row>
    <row r="191" spans="1:5">
      <c r="A191" s="4" t="s">
        <v>119</v>
      </c>
      <c r="B191" s="6" t="n">
        <v>5225</v>
      </c>
      <c r="C191" s="6" t="n">
        <v>61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18</v>
      </c>
      <c r="B1" s="2" t="s">
        <v>50</v>
      </c>
      <c r="C1" s="2" t="s">
        <v>1</v>
      </c>
    </row>
    <row r="2" spans="1:5">
      <c r="B2" s="2" t="s">
        <v>2</v>
      </c>
      <c r="C2" s="2" t="s">
        <v>2</v>
      </c>
      <c r="D2" s="2" t="s">
        <v>20</v>
      </c>
      <c r="E2" s="2" t="s">
        <v>24</v>
      </c>
    </row>
    <row r="3" spans="1:5">
      <c r="A3" s="3" t="s">
        <v>121</v>
      </c>
    </row>
    <row r="4" spans="1:5">
      <c r="A4" s="4" t="s">
        <v>1219</v>
      </c>
      <c r="C4" s="6" t="n">
        <v>517</v>
      </c>
      <c r="D4" s="6" t="n">
        <v>374</v>
      </c>
      <c r="E4" s="6" t="n">
        <v>415</v>
      </c>
    </row>
    <row r="5" spans="1:5">
      <c r="A5" s="3" t="s">
        <v>136</v>
      </c>
    </row>
    <row r="6" spans="1:5">
      <c r="A6" s="4" t="s">
        <v>137</v>
      </c>
      <c r="C6" s="5" t="n">
        <v>8</v>
      </c>
      <c r="D6" s="5" t="n">
        <v>6</v>
      </c>
      <c r="E6" s="5" t="n">
        <v>4</v>
      </c>
    </row>
    <row r="7" spans="1:5">
      <c r="A7" s="4" t="s">
        <v>138</v>
      </c>
      <c r="C7" s="5" t="n">
        <v>9</v>
      </c>
    </row>
    <row r="8" spans="1:5">
      <c r="A8" s="4" t="s">
        <v>139</v>
      </c>
      <c r="C8" s="5" t="n">
        <v>-394</v>
      </c>
      <c r="D8" s="5" t="n">
        <v>-325</v>
      </c>
      <c r="E8" s="5" t="n">
        <v>-286</v>
      </c>
    </row>
    <row r="9" spans="1:5">
      <c r="A9" s="4" t="s">
        <v>140</v>
      </c>
      <c r="C9" s="5" t="n">
        <v>-25</v>
      </c>
      <c r="D9" s="5" t="n">
        <v>-20</v>
      </c>
      <c r="E9" s="5" t="n">
        <v>-23</v>
      </c>
    </row>
    <row r="10" spans="1:5">
      <c r="A10" s="4" t="s">
        <v>141</v>
      </c>
      <c r="C10" s="5" t="n">
        <v>112</v>
      </c>
      <c r="D10" s="5" t="n">
        <v>110</v>
      </c>
      <c r="E10" s="5" t="n">
        <v>113</v>
      </c>
    </row>
    <row r="11" spans="1:5">
      <c r="A11" s="4" t="s">
        <v>82</v>
      </c>
      <c r="C11" s="5" t="n">
        <v>-10</v>
      </c>
    </row>
    <row r="12" spans="1:5">
      <c r="A12" s="4" t="s">
        <v>142</v>
      </c>
      <c r="C12" s="5" t="n">
        <v>-300</v>
      </c>
      <c r="D12" s="5" t="n">
        <v>-229</v>
      </c>
      <c r="E12" s="5" t="n">
        <v>-192</v>
      </c>
    </row>
    <row r="13" spans="1:5">
      <c r="A13" s="3" t="s">
        <v>143</v>
      </c>
    </row>
    <row r="14" spans="1:5">
      <c r="A14" s="4" t="s">
        <v>144</v>
      </c>
      <c r="B14" s="6" t="n">
        <v>-53</v>
      </c>
      <c r="C14" s="5" t="n">
        <v>-53</v>
      </c>
    </row>
    <row r="15" spans="1:5">
      <c r="A15" s="4" t="s">
        <v>145</v>
      </c>
      <c r="C15" s="5" t="n">
        <v>-19</v>
      </c>
      <c r="D15" s="5" t="n">
        <v>-531</v>
      </c>
      <c r="E15" s="5" t="n">
        <v>-37</v>
      </c>
    </row>
    <row r="16" spans="1:5">
      <c r="A16" s="4" t="s">
        <v>146</v>
      </c>
      <c r="C16" s="5" t="n">
        <v>137</v>
      </c>
      <c r="D16" s="5" t="n">
        <v>509</v>
      </c>
      <c r="E16" s="5" t="n">
        <v>1</v>
      </c>
    </row>
    <row r="17" spans="1:5">
      <c r="A17" s="4" t="s">
        <v>1220</v>
      </c>
      <c r="C17" s="5" t="n">
        <v>-8</v>
      </c>
      <c r="D17" s="5" t="n">
        <v>-9</v>
      </c>
      <c r="E17" s="5" t="n">
        <v>-1</v>
      </c>
    </row>
    <row r="18" spans="1:5">
      <c r="A18" s="4" t="s">
        <v>1221</v>
      </c>
      <c r="E18" s="5" t="n">
        <v>0</v>
      </c>
    </row>
    <row r="19" spans="1:5">
      <c r="A19" s="4" t="s">
        <v>148</v>
      </c>
      <c r="C19" s="5" t="n">
        <v>-169</v>
      </c>
      <c r="D19" s="5" t="n">
        <v>-225</v>
      </c>
      <c r="E19" s="5" t="n">
        <v>-213</v>
      </c>
    </row>
    <row r="20" spans="1:5">
      <c r="A20" s="4" t="s">
        <v>1222</v>
      </c>
      <c r="C20" s="5" t="n">
        <v>-1</v>
      </c>
      <c r="D20" s="5" t="n">
        <v>13</v>
      </c>
      <c r="E20" s="5" t="n">
        <v>1</v>
      </c>
    </row>
    <row r="21" spans="1:5">
      <c r="A21" s="4" t="s">
        <v>1223</v>
      </c>
      <c r="C21" s="5" t="n">
        <v>-7</v>
      </c>
      <c r="D21" s="5" t="n">
        <v>10</v>
      </c>
      <c r="E21" s="5" t="n">
        <v>-22</v>
      </c>
    </row>
    <row r="22" spans="1:5">
      <c r="A22" s="4" t="s">
        <v>1224</v>
      </c>
      <c r="C22" s="5" t="n">
        <v>-67</v>
      </c>
      <c r="D22" s="5" t="n">
        <v>202</v>
      </c>
      <c r="E22" s="5" t="n">
        <v>102</v>
      </c>
    </row>
    <row r="23" spans="1:5">
      <c r="A23" s="4" t="s">
        <v>152</v>
      </c>
      <c r="E23" s="5" t="n">
        <v>30</v>
      </c>
    </row>
    <row r="24" spans="1:5">
      <c r="A24" s="4" t="s">
        <v>1225</v>
      </c>
      <c r="C24" s="5" t="n">
        <v>0</v>
      </c>
      <c r="D24" s="5" t="n">
        <v>0</v>
      </c>
      <c r="E24" s="5" t="n">
        <v>0</v>
      </c>
    </row>
    <row r="25" spans="1:5">
      <c r="A25" s="4" t="s">
        <v>1226</v>
      </c>
      <c r="C25" s="5" t="n">
        <v>-64</v>
      </c>
      <c r="D25" s="5" t="n">
        <v>-55</v>
      </c>
      <c r="E25" s="5" t="n">
        <v>-44</v>
      </c>
    </row>
    <row r="26" spans="1:5">
      <c r="A26" s="4" t="s">
        <v>154</v>
      </c>
      <c r="C26" s="5" t="n">
        <v>-251</v>
      </c>
      <c r="D26" s="5" t="n">
        <v>-86</v>
      </c>
      <c r="E26" s="5" t="n">
        <v>-183</v>
      </c>
    </row>
    <row r="27" spans="1:5">
      <c r="A27" s="4" t="s">
        <v>155</v>
      </c>
      <c r="C27" s="5" t="n">
        <v>3</v>
      </c>
      <c r="D27" s="5" t="n">
        <v>2</v>
      </c>
      <c r="E27" s="5" t="n">
        <v>-37</v>
      </c>
    </row>
    <row r="28" spans="1:5">
      <c r="A28" s="4" t="s">
        <v>156</v>
      </c>
      <c r="C28" s="5" t="n">
        <v>-31</v>
      </c>
      <c r="D28" s="5" t="n">
        <v>61</v>
      </c>
      <c r="E28" s="5" t="n">
        <v>3</v>
      </c>
    </row>
    <row r="29" spans="1:5">
      <c r="A29" s="4" t="s">
        <v>157</v>
      </c>
      <c r="C29" s="5" t="n">
        <v>349</v>
      </c>
      <c r="D29" s="5" t="n">
        <v>288</v>
      </c>
      <c r="E29" s="5" t="n">
        <v>285</v>
      </c>
    </row>
    <row r="30" spans="1:5">
      <c r="A30" s="4" t="s">
        <v>158</v>
      </c>
      <c r="B30" s="5" t="n">
        <v>318</v>
      </c>
      <c r="C30" s="5" t="n">
        <v>318</v>
      </c>
      <c r="D30" s="5" t="n">
        <v>349</v>
      </c>
      <c r="E30" s="5" t="n">
        <v>288</v>
      </c>
    </row>
    <row r="31" spans="1:5">
      <c r="A31" s="4" t="s">
        <v>1150</v>
      </c>
    </row>
    <row r="32" spans="1:5">
      <c r="A32" s="3" t="s">
        <v>121</v>
      </c>
    </row>
    <row r="33" spans="1:5">
      <c r="A33" s="4" t="s">
        <v>1219</v>
      </c>
      <c r="C33" s="5" t="n">
        <v>-53</v>
      </c>
      <c r="D33" s="5" t="n">
        <v>-15</v>
      </c>
      <c r="E33" s="5" t="n">
        <v>-47</v>
      </c>
    </row>
    <row r="34" spans="1:5">
      <c r="A34" s="3" t="s">
        <v>136</v>
      </c>
    </row>
    <row r="35" spans="1:5">
      <c r="A35" s="4" t="s">
        <v>137</v>
      </c>
      <c r="C35" s="5" t="n">
        <v>0</v>
      </c>
      <c r="D35" s="5" t="n">
        <v>0</v>
      </c>
      <c r="E35" s="5" t="n">
        <v>0</v>
      </c>
    </row>
    <row r="36" spans="1:5">
      <c r="A36" s="4" t="s">
        <v>138</v>
      </c>
      <c r="C36" s="5" t="n">
        <v>0</v>
      </c>
    </row>
    <row r="37" spans="1:5">
      <c r="A37" s="4" t="s">
        <v>139</v>
      </c>
      <c r="C37" s="5" t="n">
        <v>0</v>
      </c>
      <c r="D37" s="5" t="n">
        <v>0</v>
      </c>
      <c r="E37" s="5" t="n">
        <v>0</v>
      </c>
    </row>
    <row r="38" spans="1:5">
      <c r="A38" s="4" t="s">
        <v>140</v>
      </c>
      <c r="C38" s="5" t="n">
        <v>0</v>
      </c>
      <c r="D38" s="5" t="n">
        <v>0</v>
      </c>
      <c r="E38" s="5" t="n">
        <v>0</v>
      </c>
    </row>
    <row r="39" spans="1:5">
      <c r="A39" s="4" t="s">
        <v>141</v>
      </c>
      <c r="C39" s="5" t="n">
        <v>0</v>
      </c>
    </row>
    <row r="40" spans="1:5">
      <c r="A40" s="4" t="s">
        <v>142</v>
      </c>
      <c r="C40" s="5" t="n">
        <v>0</v>
      </c>
      <c r="D40" s="5" t="n">
        <v>0</v>
      </c>
      <c r="E40" s="5" t="n">
        <v>0</v>
      </c>
    </row>
    <row r="41" spans="1:5">
      <c r="A41" s="3" t="s">
        <v>143</v>
      </c>
    </row>
    <row r="42" spans="1:5">
      <c r="A42" s="4" t="s">
        <v>144</v>
      </c>
      <c r="C42" s="5" t="n">
        <v>0</v>
      </c>
    </row>
    <row r="43" spans="1:5">
      <c r="A43" s="4" t="s">
        <v>145</v>
      </c>
      <c r="C43" s="5" t="n">
        <v>0</v>
      </c>
      <c r="D43" s="5" t="n">
        <v>0</v>
      </c>
      <c r="E43" s="5" t="n">
        <v>0</v>
      </c>
    </row>
    <row r="44" spans="1:5">
      <c r="A44" s="4" t="s">
        <v>146</v>
      </c>
      <c r="C44" s="5" t="n">
        <v>0</v>
      </c>
      <c r="D44" s="5" t="n">
        <v>0</v>
      </c>
      <c r="E44" s="5" t="n">
        <v>0</v>
      </c>
    </row>
    <row r="45" spans="1:5">
      <c r="A45" s="4" t="s">
        <v>1220</v>
      </c>
      <c r="C45" s="5" t="n">
        <v>0</v>
      </c>
      <c r="D45" s="5" t="n">
        <v>0</v>
      </c>
      <c r="E45" s="5" t="n">
        <v>0</v>
      </c>
    </row>
    <row r="46" spans="1:5">
      <c r="A46" s="4" t="s">
        <v>1221</v>
      </c>
      <c r="E46" s="5" t="n">
        <v>0</v>
      </c>
    </row>
    <row r="47" spans="1:5">
      <c r="A47" s="4" t="s">
        <v>148</v>
      </c>
      <c r="C47" s="5" t="n">
        <v>0</v>
      </c>
      <c r="D47" s="5" t="n">
        <v>0</v>
      </c>
      <c r="E47" s="5" t="n">
        <v>0</v>
      </c>
    </row>
    <row r="48" spans="1:5">
      <c r="A48" s="4" t="s">
        <v>1222</v>
      </c>
      <c r="C48" s="5" t="n">
        <v>0</v>
      </c>
      <c r="D48" s="5" t="n">
        <v>0</v>
      </c>
      <c r="E48" s="5" t="n">
        <v>0</v>
      </c>
    </row>
    <row r="49" spans="1:5">
      <c r="A49" s="4" t="s">
        <v>1223</v>
      </c>
      <c r="C49" s="5" t="n">
        <v>0</v>
      </c>
      <c r="D49" s="5" t="n">
        <v>0</v>
      </c>
      <c r="E49" s="5" t="n">
        <v>0</v>
      </c>
    </row>
    <row r="50" spans="1:5">
      <c r="A50" s="4" t="s">
        <v>1224</v>
      </c>
      <c r="C50" s="5" t="n">
        <v>0</v>
      </c>
      <c r="D50" s="5" t="n">
        <v>0</v>
      </c>
      <c r="E50" s="5" t="n">
        <v>0</v>
      </c>
    </row>
    <row r="51" spans="1:5">
      <c r="A51" s="4" t="s">
        <v>152</v>
      </c>
      <c r="E51" s="5" t="n">
        <v>0</v>
      </c>
    </row>
    <row r="52" spans="1:5">
      <c r="A52" s="4" t="s">
        <v>1225</v>
      </c>
      <c r="C52" s="5" t="n">
        <v>53</v>
      </c>
      <c r="D52" s="5" t="n">
        <v>15</v>
      </c>
      <c r="E52" s="5" t="n">
        <v>47</v>
      </c>
    </row>
    <row r="53" spans="1:5">
      <c r="A53" s="4" t="s">
        <v>1226</v>
      </c>
      <c r="C53" s="5" t="n">
        <v>0</v>
      </c>
      <c r="D53" s="5" t="n">
        <v>0</v>
      </c>
      <c r="E53" s="5" t="n">
        <v>0</v>
      </c>
    </row>
    <row r="54" spans="1:5">
      <c r="A54" s="4" t="s">
        <v>154</v>
      </c>
      <c r="C54" s="5" t="n">
        <v>53</v>
      </c>
      <c r="D54" s="5" t="n">
        <v>15</v>
      </c>
      <c r="E54" s="5" t="n">
        <v>47</v>
      </c>
    </row>
    <row r="55" spans="1:5">
      <c r="A55" s="4" t="s">
        <v>155</v>
      </c>
      <c r="C55" s="5" t="n">
        <v>0</v>
      </c>
      <c r="D55" s="5" t="n">
        <v>0</v>
      </c>
      <c r="E55" s="5" t="n">
        <v>0</v>
      </c>
    </row>
    <row r="56" spans="1:5">
      <c r="A56" s="4" t="s">
        <v>156</v>
      </c>
      <c r="C56" s="5" t="n">
        <v>0</v>
      </c>
      <c r="D56" s="5" t="n">
        <v>0</v>
      </c>
      <c r="E56" s="5" t="n">
        <v>0</v>
      </c>
    </row>
    <row r="57" spans="1:5">
      <c r="A57" s="4" t="s">
        <v>157</v>
      </c>
      <c r="C57" s="5" t="n">
        <v>0</v>
      </c>
      <c r="D57" s="5" t="n">
        <v>0</v>
      </c>
      <c r="E57" s="5" t="n">
        <v>0</v>
      </c>
    </row>
    <row r="58" spans="1:5">
      <c r="A58" s="4" t="s">
        <v>158</v>
      </c>
      <c r="B58" s="5" t="n">
        <v>0</v>
      </c>
      <c r="C58" s="5" t="n">
        <v>0</v>
      </c>
      <c r="D58" s="5" t="n">
        <v>0</v>
      </c>
      <c r="E58" s="5" t="n">
        <v>0</v>
      </c>
    </row>
    <row r="59" spans="1:5">
      <c r="A59" s="4" t="s">
        <v>1205</v>
      </c>
    </row>
    <row r="60" spans="1:5">
      <c r="A60" s="3" t="s">
        <v>121</v>
      </c>
    </row>
    <row r="61" spans="1:5">
      <c r="A61" s="4" t="s">
        <v>1219</v>
      </c>
      <c r="C61" s="5" t="n">
        <v>284</v>
      </c>
      <c r="D61" s="5" t="n">
        <v>176</v>
      </c>
      <c r="E61" s="5" t="n">
        <v>204</v>
      </c>
    </row>
    <row r="62" spans="1:5">
      <c r="A62" s="3" t="s">
        <v>136</v>
      </c>
    </row>
    <row r="63" spans="1:5">
      <c r="A63" s="4" t="s">
        <v>137</v>
      </c>
      <c r="C63" s="5" t="n">
        <v>3</v>
      </c>
      <c r="D63" s="5" t="n">
        <v>0</v>
      </c>
      <c r="E63" s="5" t="n">
        <v>0</v>
      </c>
    </row>
    <row r="64" spans="1:5">
      <c r="A64" s="4" t="s">
        <v>138</v>
      </c>
      <c r="C64" s="5" t="n">
        <v>0</v>
      </c>
    </row>
    <row r="65" spans="1:5">
      <c r="A65" s="4" t="s">
        <v>139</v>
      </c>
      <c r="C65" s="5" t="n">
        <v>-148</v>
      </c>
      <c r="D65" s="5" t="n">
        <v>-117</v>
      </c>
      <c r="E65" s="5" t="n">
        <v>-114</v>
      </c>
    </row>
    <row r="66" spans="1:5">
      <c r="A66" s="4" t="s">
        <v>140</v>
      </c>
      <c r="C66" s="5" t="n">
        <v>-16</v>
      </c>
      <c r="D66" s="5" t="n">
        <v>-13</v>
      </c>
      <c r="E66" s="5" t="n">
        <v>-16</v>
      </c>
    </row>
    <row r="67" spans="1:5">
      <c r="A67" s="4" t="s">
        <v>141</v>
      </c>
      <c r="C67" s="5" t="n">
        <v>0</v>
      </c>
      <c r="D67" s="5" t="n">
        <v>0</v>
      </c>
      <c r="E67" s="5" t="n">
        <v>0</v>
      </c>
    </row>
    <row r="68" spans="1:5">
      <c r="A68" s="4" t="s">
        <v>82</v>
      </c>
      <c r="C68" s="5" t="n">
        <v>-4</v>
      </c>
    </row>
    <row r="69" spans="1:5">
      <c r="A69" s="4" t="s">
        <v>142</v>
      </c>
      <c r="C69" s="5" t="n">
        <v>-165</v>
      </c>
      <c r="D69" s="5" t="n">
        <v>-130</v>
      </c>
      <c r="E69" s="5" t="n">
        <v>-130</v>
      </c>
    </row>
    <row r="70" spans="1:5">
      <c r="A70" s="3" t="s">
        <v>143</v>
      </c>
    </row>
    <row r="71" spans="1:5">
      <c r="A71" s="4" t="s">
        <v>144</v>
      </c>
      <c r="C71" s="5" t="n">
        <v>0</v>
      </c>
    </row>
    <row r="72" spans="1:5">
      <c r="A72" s="4" t="s">
        <v>145</v>
      </c>
      <c r="C72" s="5" t="n">
        <v>-10</v>
      </c>
      <c r="D72" s="5" t="n">
        <v>0</v>
      </c>
      <c r="E72" s="5" t="n">
        <v>0</v>
      </c>
    </row>
    <row r="73" spans="1:5">
      <c r="A73" s="4" t="s">
        <v>146</v>
      </c>
      <c r="C73" s="5" t="n">
        <v>400</v>
      </c>
      <c r="D73" s="5" t="n">
        <v>0</v>
      </c>
      <c r="E73" s="5" t="n">
        <v>0</v>
      </c>
    </row>
    <row r="74" spans="1:5">
      <c r="A74" s="4" t="s">
        <v>1220</v>
      </c>
      <c r="C74" s="5" t="n">
        <v>-8</v>
      </c>
      <c r="D74" s="5" t="n">
        <v>0</v>
      </c>
      <c r="E74" s="5" t="n">
        <v>0</v>
      </c>
    </row>
    <row r="75" spans="1:5">
      <c r="A75" s="4" t="s">
        <v>1221</v>
      </c>
      <c r="E75" s="5" t="n">
        <v>0</v>
      </c>
    </row>
    <row r="76" spans="1:5">
      <c r="A76" s="4" t="s">
        <v>148</v>
      </c>
      <c r="C76" s="5" t="n">
        <v>0</v>
      </c>
      <c r="D76" s="5" t="n">
        <v>0</v>
      </c>
      <c r="E76" s="5" t="n">
        <v>0</v>
      </c>
    </row>
    <row r="77" spans="1:5">
      <c r="A77" s="4" t="s">
        <v>1222</v>
      </c>
      <c r="C77" s="5" t="n">
        <v>0</v>
      </c>
      <c r="D77" s="5" t="n">
        <v>0</v>
      </c>
      <c r="E77" s="5" t="n">
        <v>0</v>
      </c>
    </row>
    <row r="78" spans="1:5">
      <c r="A78" s="4" t="s">
        <v>1223</v>
      </c>
      <c r="C78" s="5" t="n">
        <v>0</v>
      </c>
      <c r="D78" s="5" t="n">
        <v>0</v>
      </c>
      <c r="E78" s="5" t="n">
        <v>0</v>
      </c>
    </row>
    <row r="79" spans="1:5">
      <c r="A79" s="4" t="s">
        <v>1224</v>
      </c>
      <c r="C79" s="5" t="n">
        <v>246</v>
      </c>
      <c r="D79" s="5" t="n">
        <v>0</v>
      </c>
      <c r="E79" s="5" t="n">
        <v>0</v>
      </c>
    </row>
    <row r="80" spans="1:5">
      <c r="A80" s="4" t="s">
        <v>152</v>
      </c>
      <c r="E80" s="5" t="n">
        <v>0</v>
      </c>
    </row>
    <row r="81" spans="1:5">
      <c r="A81" s="4" t="s">
        <v>1225</v>
      </c>
      <c r="C81" s="5" t="n">
        <v>-749</v>
      </c>
      <c r="D81" s="5" t="n">
        <v>-39</v>
      </c>
      <c r="E81" s="5" t="n">
        <v>-82</v>
      </c>
    </row>
    <row r="82" spans="1:5">
      <c r="A82" s="4" t="s">
        <v>1226</v>
      </c>
      <c r="C82" s="5" t="n">
        <v>0</v>
      </c>
      <c r="D82" s="5" t="n">
        <v>0</v>
      </c>
      <c r="E82" s="5" t="n">
        <v>0</v>
      </c>
    </row>
    <row r="83" spans="1:5">
      <c r="A83" s="4" t="s">
        <v>154</v>
      </c>
      <c r="C83" s="5" t="n">
        <v>-121</v>
      </c>
      <c r="D83" s="5" t="n">
        <v>-39</v>
      </c>
      <c r="E83" s="5" t="n">
        <v>-82</v>
      </c>
    </row>
    <row r="84" spans="1:5">
      <c r="A84" s="4" t="s">
        <v>155</v>
      </c>
      <c r="C84" s="5" t="n">
        <v>0</v>
      </c>
      <c r="D84" s="5" t="n">
        <v>0</v>
      </c>
      <c r="E84" s="5" t="n">
        <v>0</v>
      </c>
    </row>
    <row r="85" spans="1:5">
      <c r="A85" s="4" t="s">
        <v>156</v>
      </c>
      <c r="C85" s="5" t="n">
        <v>-2</v>
      </c>
      <c r="D85" s="5" t="n">
        <v>7</v>
      </c>
      <c r="E85" s="5" t="n">
        <v>-8</v>
      </c>
    </row>
    <row r="86" spans="1:5">
      <c r="A86" s="4" t="s">
        <v>157</v>
      </c>
      <c r="C86" s="5" t="n">
        <v>9</v>
      </c>
      <c r="D86" s="5" t="n">
        <v>2</v>
      </c>
      <c r="E86" s="5" t="n">
        <v>10</v>
      </c>
    </row>
    <row r="87" spans="1:5">
      <c r="A87" s="4" t="s">
        <v>158</v>
      </c>
      <c r="B87" s="5" t="n">
        <v>7</v>
      </c>
      <c r="C87" s="5" t="n">
        <v>7</v>
      </c>
      <c r="D87" s="5" t="n">
        <v>9</v>
      </c>
      <c r="E87" s="5" t="n">
        <v>2</v>
      </c>
    </row>
    <row r="88" spans="1:5">
      <c r="A88" s="4" t="s">
        <v>1206</v>
      </c>
    </row>
    <row r="89" spans="1:5">
      <c r="A89" s="3" t="s">
        <v>121</v>
      </c>
    </row>
    <row r="90" spans="1:5">
      <c r="A90" s="4" t="s">
        <v>1219</v>
      </c>
      <c r="C90" s="5" t="n">
        <v>290</v>
      </c>
      <c r="D90" s="5" t="n">
        <v>190</v>
      </c>
      <c r="E90" s="5" t="n">
        <v>198</v>
      </c>
    </row>
    <row r="91" spans="1:5">
      <c r="A91" s="3" t="s">
        <v>136</v>
      </c>
    </row>
    <row r="92" spans="1:5">
      <c r="A92" s="4" t="s">
        <v>137</v>
      </c>
      <c r="C92" s="5" t="n">
        <v>5</v>
      </c>
      <c r="D92" s="5" t="n">
        <v>6</v>
      </c>
      <c r="E92" s="5" t="n">
        <v>4</v>
      </c>
    </row>
    <row r="93" spans="1:5">
      <c r="A93" s="4" t="s">
        <v>138</v>
      </c>
      <c r="C93" s="5" t="n">
        <v>9</v>
      </c>
    </row>
    <row r="94" spans="1:5">
      <c r="A94" s="4" t="s">
        <v>139</v>
      </c>
      <c r="C94" s="5" t="n">
        <v>-246</v>
      </c>
      <c r="D94" s="5" t="n">
        <v>-208</v>
      </c>
      <c r="E94" s="5" t="n">
        <v>-172</v>
      </c>
    </row>
    <row r="95" spans="1:5">
      <c r="A95" s="4" t="s">
        <v>140</v>
      </c>
      <c r="C95" s="5" t="n">
        <v>-9</v>
      </c>
      <c r="D95" s="5" t="n">
        <v>-7</v>
      </c>
      <c r="E95" s="5" t="n">
        <v>-7</v>
      </c>
    </row>
    <row r="96" spans="1:5">
      <c r="A96" s="4" t="s">
        <v>141</v>
      </c>
      <c r="C96" s="5" t="n">
        <v>112</v>
      </c>
      <c r="D96" s="5" t="n">
        <v>110</v>
      </c>
      <c r="E96" s="5" t="n">
        <v>113</v>
      </c>
    </row>
    <row r="97" spans="1:5">
      <c r="A97" s="4" t="s">
        <v>82</v>
      </c>
      <c r="C97" s="5" t="n">
        <v>-6</v>
      </c>
    </row>
    <row r="98" spans="1:5">
      <c r="A98" s="4" t="s">
        <v>142</v>
      </c>
      <c r="C98" s="5" t="n">
        <v>-135</v>
      </c>
      <c r="D98" s="5" t="n">
        <v>-99</v>
      </c>
      <c r="E98" s="5" t="n">
        <v>-62</v>
      </c>
    </row>
    <row r="99" spans="1:5">
      <c r="A99" s="3" t="s">
        <v>143</v>
      </c>
    </row>
    <row r="100" spans="1:5">
      <c r="A100" s="4" t="s">
        <v>144</v>
      </c>
      <c r="C100" s="5" t="n">
        <v>0</v>
      </c>
    </row>
    <row r="101" spans="1:5">
      <c r="A101" s="4" t="s">
        <v>145</v>
      </c>
      <c r="C101" s="5" t="n">
        <v>-3</v>
      </c>
      <c r="D101" s="5" t="n">
        <v>-16</v>
      </c>
      <c r="E101" s="5" t="n">
        <v>-22</v>
      </c>
    </row>
    <row r="102" spans="1:5">
      <c r="A102" s="4" t="s">
        <v>146</v>
      </c>
      <c r="C102" s="5" t="n">
        <v>1</v>
      </c>
      <c r="D102" s="5" t="n">
        <v>9</v>
      </c>
      <c r="E102" s="5" t="n">
        <v>1</v>
      </c>
    </row>
    <row r="103" spans="1:5">
      <c r="A103" s="4" t="s">
        <v>1220</v>
      </c>
      <c r="C103" s="5" t="n">
        <v>0</v>
      </c>
      <c r="D103" s="5" t="n">
        <v>0</v>
      </c>
      <c r="E103" s="5" t="n">
        <v>0</v>
      </c>
    </row>
    <row r="104" spans="1:5">
      <c r="A104" s="4" t="s">
        <v>1221</v>
      </c>
      <c r="E104" s="5" t="n">
        <v>0</v>
      </c>
    </row>
    <row r="105" spans="1:5">
      <c r="A105" s="4" t="s">
        <v>148</v>
      </c>
      <c r="C105" s="5" t="n">
        <v>0</v>
      </c>
      <c r="D105" s="5" t="n">
        <v>0</v>
      </c>
      <c r="E105" s="5" t="n">
        <v>0</v>
      </c>
    </row>
    <row r="106" spans="1:5">
      <c r="A106" s="4" t="s">
        <v>1222</v>
      </c>
      <c r="C106" s="5" t="n">
        <v>0</v>
      </c>
      <c r="D106" s="5" t="n">
        <v>0</v>
      </c>
      <c r="E106" s="5" t="n">
        <v>0</v>
      </c>
    </row>
    <row r="107" spans="1:5">
      <c r="A107" s="4" t="s">
        <v>1223</v>
      </c>
      <c r="C107" s="5" t="n">
        <v>-7</v>
      </c>
      <c r="D107" s="5" t="n">
        <v>10</v>
      </c>
      <c r="E107" s="5" t="n">
        <v>-22</v>
      </c>
    </row>
    <row r="108" spans="1:5">
      <c r="A108" s="4" t="s">
        <v>1224</v>
      </c>
      <c r="C108" s="5" t="n">
        <v>5</v>
      </c>
      <c r="D108" s="5" t="n">
        <v>5</v>
      </c>
      <c r="E108" s="5" t="n">
        <v>20</v>
      </c>
    </row>
    <row r="109" spans="1:5">
      <c r="A109" s="4" t="s">
        <v>152</v>
      </c>
      <c r="E109" s="5" t="n">
        <v>0</v>
      </c>
    </row>
    <row r="110" spans="1:5">
      <c r="A110" s="4" t="s">
        <v>1225</v>
      </c>
      <c r="C110" s="5" t="n">
        <v>-119</v>
      </c>
      <c r="D110" s="5" t="n">
        <v>8</v>
      </c>
      <c r="E110" s="5" t="n">
        <v>-21</v>
      </c>
    </row>
    <row r="111" spans="1:5">
      <c r="A111" s="4" t="s">
        <v>1226</v>
      </c>
      <c r="C111" s="5" t="n">
        <v>-64</v>
      </c>
      <c r="D111" s="5" t="n">
        <v>-55</v>
      </c>
      <c r="E111" s="5" t="n">
        <v>-44</v>
      </c>
    </row>
    <row r="112" spans="1:5">
      <c r="A112" s="4" t="s">
        <v>154</v>
      </c>
      <c r="C112" s="5" t="n">
        <v>-187</v>
      </c>
      <c r="D112" s="5" t="n">
        <v>-39</v>
      </c>
      <c r="E112" s="5" t="n">
        <v>-88</v>
      </c>
    </row>
    <row r="113" spans="1:5">
      <c r="A113" s="4" t="s">
        <v>155</v>
      </c>
      <c r="C113" s="5" t="n">
        <v>3</v>
      </c>
      <c r="D113" s="5" t="n">
        <v>2</v>
      </c>
      <c r="E113" s="5" t="n">
        <v>-37</v>
      </c>
    </row>
    <row r="114" spans="1:5">
      <c r="A114" s="4" t="s">
        <v>156</v>
      </c>
      <c r="C114" s="5" t="n">
        <v>-29</v>
      </c>
      <c r="D114" s="5" t="n">
        <v>54</v>
      </c>
      <c r="E114" s="5" t="n">
        <v>11</v>
      </c>
    </row>
    <row r="115" spans="1:5">
      <c r="A115" s="4" t="s">
        <v>157</v>
      </c>
      <c r="C115" s="5" t="n">
        <v>340</v>
      </c>
      <c r="D115" s="5" t="n">
        <v>286</v>
      </c>
      <c r="E115" s="5" t="n">
        <v>275</v>
      </c>
    </row>
    <row r="116" spans="1:5">
      <c r="A116" s="4" t="s">
        <v>158</v>
      </c>
      <c r="B116" s="5" t="n">
        <v>311</v>
      </c>
      <c r="C116" s="5" t="n">
        <v>311</v>
      </c>
      <c r="D116" s="5" t="n">
        <v>340</v>
      </c>
      <c r="E116" s="5" t="n">
        <v>286</v>
      </c>
    </row>
    <row r="117" spans="1:5">
      <c r="A117" s="4" t="s">
        <v>1207</v>
      </c>
    </row>
    <row r="118" spans="1:5">
      <c r="A118" s="3" t="s">
        <v>121</v>
      </c>
    </row>
    <row r="119" spans="1:5">
      <c r="A119" s="4" t="s">
        <v>1219</v>
      </c>
      <c r="C119" s="5" t="n">
        <v>-4</v>
      </c>
      <c r="D119" s="5" t="n">
        <v>23</v>
      </c>
      <c r="E119" s="5" t="n">
        <v>60</v>
      </c>
    </row>
    <row r="120" spans="1:5">
      <c r="A120" s="3" t="s">
        <v>136</v>
      </c>
    </row>
    <row r="121" spans="1:5">
      <c r="A121" s="4" t="s">
        <v>137</v>
      </c>
      <c r="C121" s="5" t="n">
        <v>0</v>
      </c>
      <c r="D121" s="5" t="n">
        <v>0</v>
      </c>
      <c r="E121" s="5" t="n">
        <v>0</v>
      </c>
    </row>
    <row r="122" spans="1:5">
      <c r="A122" s="4" t="s">
        <v>138</v>
      </c>
      <c r="C122" s="5" t="n">
        <v>0</v>
      </c>
    </row>
    <row r="123" spans="1:5">
      <c r="A123" s="4" t="s">
        <v>139</v>
      </c>
      <c r="C123" s="5" t="n">
        <v>0</v>
      </c>
      <c r="D123" s="5" t="n">
        <v>0</v>
      </c>
      <c r="E123" s="5" t="n">
        <v>0</v>
      </c>
    </row>
    <row r="124" spans="1:5">
      <c r="A124" s="4" t="s">
        <v>140</v>
      </c>
      <c r="C124" s="5" t="n">
        <v>0</v>
      </c>
      <c r="D124" s="5" t="n">
        <v>0</v>
      </c>
      <c r="E124" s="5" t="n">
        <v>0</v>
      </c>
    </row>
    <row r="125" spans="1:5">
      <c r="A125" s="4" t="s">
        <v>141</v>
      </c>
      <c r="C125" s="5" t="n">
        <v>0</v>
      </c>
    </row>
    <row r="126" spans="1:5">
      <c r="A126" s="4" t="s">
        <v>142</v>
      </c>
      <c r="C126" s="5" t="n">
        <v>0</v>
      </c>
      <c r="D126" s="5" t="n">
        <v>0</v>
      </c>
      <c r="E126" s="5" t="n">
        <v>0</v>
      </c>
    </row>
    <row r="127" spans="1:5">
      <c r="A127" s="3" t="s">
        <v>143</v>
      </c>
    </row>
    <row r="128" spans="1:5">
      <c r="A128" s="4" t="s">
        <v>144</v>
      </c>
      <c r="C128" s="5" t="n">
        <v>-53</v>
      </c>
    </row>
    <row r="129" spans="1:5">
      <c r="A129" s="4" t="s">
        <v>145</v>
      </c>
      <c r="C129" s="5" t="n">
        <v>-6</v>
      </c>
      <c r="D129" s="5" t="n">
        <v>-515</v>
      </c>
      <c r="E129" s="5" t="n">
        <v>-15</v>
      </c>
    </row>
    <row r="130" spans="1:5">
      <c r="A130" s="4" t="s">
        <v>146</v>
      </c>
      <c r="C130" s="5" t="n">
        <v>-264</v>
      </c>
      <c r="D130" s="5" t="n">
        <v>500</v>
      </c>
      <c r="E130" s="5" t="n">
        <v>0</v>
      </c>
    </row>
    <row r="131" spans="1:5">
      <c r="A131" s="4" t="s">
        <v>1220</v>
      </c>
      <c r="C131" s="5" t="n">
        <v>0</v>
      </c>
      <c r="D131" s="5" t="n">
        <v>-9</v>
      </c>
      <c r="E131" s="5" t="n">
        <v>-1</v>
      </c>
    </row>
    <row r="132" spans="1:5">
      <c r="A132" s="4" t="s">
        <v>1221</v>
      </c>
      <c r="E132" s="5" t="n">
        <v>0</v>
      </c>
    </row>
    <row r="133" spans="1:5">
      <c r="A133" s="4" t="s">
        <v>148</v>
      </c>
      <c r="C133" s="5" t="n">
        <v>-169</v>
      </c>
      <c r="D133" s="5" t="n">
        <v>-225</v>
      </c>
      <c r="E133" s="5" t="n">
        <v>-213</v>
      </c>
    </row>
    <row r="134" spans="1:5">
      <c r="A134" s="4" t="s">
        <v>1222</v>
      </c>
      <c r="C134" s="5" t="n">
        <v>-1</v>
      </c>
      <c r="D134" s="5" t="n">
        <v>13</v>
      </c>
      <c r="E134" s="5" t="n">
        <v>1</v>
      </c>
    </row>
    <row r="135" spans="1:5">
      <c r="A135" s="4" t="s">
        <v>1223</v>
      </c>
      <c r="C135" s="5" t="n">
        <v>0</v>
      </c>
      <c r="D135" s="5" t="n">
        <v>0</v>
      </c>
      <c r="E135" s="5" t="n">
        <v>0</v>
      </c>
    </row>
    <row r="136" spans="1:5">
      <c r="A136" s="4" t="s">
        <v>1224</v>
      </c>
      <c r="C136" s="5" t="n">
        <v>-318</v>
      </c>
      <c r="D136" s="5" t="n">
        <v>197</v>
      </c>
      <c r="E136" s="5" t="n">
        <v>82</v>
      </c>
    </row>
    <row r="137" spans="1:5">
      <c r="A137" s="4" t="s">
        <v>152</v>
      </c>
      <c r="E137" s="5" t="n">
        <v>30</v>
      </c>
    </row>
    <row r="138" spans="1:5">
      <c r="A138" s="4" t="s">
        <v>1225</v>
      </c>
      <c r="C138" s="5" t="n">
        <v>815</v>
      </c>
      <c r="D138" s="5" t="n">
        <v>16</v>
      </c>
      <c r="E138" s="5" t="n">
        <v>56</v>
      </c>
    </row>
    <row r="139" spans="1:5">
      <c r="A139" s="4" t="s">
        <v>1226</v>
      </c>
      <c r="C139" s="5" t="n">
        <v>0</v>
      </c>
      <c r="D139" s="5" t="n">
        <v>0</v>
      </c>
      <c r="E139" s="5" t="n">
        <v>0</v>
      </c>
    </row>
    <row r="140" spans="1:5">
      <c r="A140" s="4" t="s">
        <v>154</v>
      </c>
      <c r="C140" s="5" t="n">
        <v>4</v>
      </c>
      <c r="D140" s="5" t="n">
        <v>-23</v>
      </c>
      <c r="E140" s="5" t="n">
        <v>-60</v>
      </c>
    </row>
    <row r="141" spans="1:5">
      <c r="A141" s="4" t="s">
        <v>155</v>
      </c>
      <c r="C141" s="5" t="n">
        <v>0</v>
      </c>
      <c r="D141" s="5" t="n">
        <v>0</v>
      </c>
      <c r="E141" s="5" t="n">
        <v>0</v>
      </c>
    </row>
    <row r="142" spans="1:5">
      <c r="A142" s="4" t="s">
        <v>156</v>
      </c>
      <c r="C142" s="5" t="n">
        <v>0</v>
      </c>
      <c r="D142" s="5" t="n">
        <v>0</v>
      </c>
      <c r="E142" s="5" t="n">
        <v>0</v>
      </c>
    </row>
    <row r="143" spans="1:5">
      <c r="A143" s="4" t="s">
        <v>157</v>
      </c>
      <c r="C143" s="5" t="n">
        <v>0</v>
      </c>
      <c r="D143" s="5" t="n">
        <v>0</v>
      </c>
      <c r="E143" s="5" t="n">
        <v>0</v>
      </c>
    </row>
    <row r="144" spans="1:5">
      <c r="A144" s="4" t="s">
        <v>158</v>
      </c>
      <c r="B144" s="6" t="n">
        <v>0</v>
      </c>
      <c r="C144" s="6" t="n">
        <v>0</v>
      </c>
      <c r="D144" s="6" t="n">
        <v>0</v>
      </c>
      <c r="E144" s="6" t="n">
        <v>0</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1227</v>
      </c>
      <c r="B1" s="2" t="s">
        <v>1228</v>
      </c>
      <c r="C1" s="2" t="s">
        <v>16</v>
      </c>
      <c r="D1" s="2" t="s">
        <v>2</v>
      </c>
      <c r="E1" s="2" t="s">
        <v>2</v>
      </c>
    </row>
    <row r="2" spans="1:5">
      <c r="A2" s="3" t="s">
        <v>1229</v>
      </c>
    </row>
    <row r="3" spans="1:5">
      <c r="A3" s="4" t="s">
        <v>48</v>
      </c>
      <c r="C3" s="7" t="n">
        <v>0.25</v>
      </c>
      <c r="D3" s="7" t="n">
        <v>0.25</v>
      </c>
      <c r="E3" s="6" t="n">
        <v>1</v>
      </c>
    </row>
    <row r="4" spans="1:5">
      <c r="A4" s="4" t="s">
        <v>1230</v>
      </c>
    </row>
    <row r="5" spans="1:5">
      <c r="A5" s="3" t="s">
        <v>1229</v>
      </c>
    </row>
    <row r="6" spans="1:5">
      <c r="A6" s="4" t="s">
        <v>48</v>
      </c>
      <c r="B6" s="7" t="n">
        <v>0.2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1</v>
      </c>
      <c r="B1" s="2" t="s">
        <v>50</v>
      </c>
      <c r="J1" s="2" t="s">
        <v>1</v>
      </c>
    </row>
    <row r="2" spans="1:12">
      <c r="B2" s="2" t="s">
        <v>2</v>
      </c>
      <c r="C2" s="2" t="s">
        <v>17</v>
      </c>
      <c r="D2" s="2" t="s">
        <v>18</v>
      </c>
      <c r="E2" s="2" t="s">
        <v>19</v>
      </c>
      <c r="F2" s="2" t="s">
        <v>20</v>
      </c>
      <c r="G2" s="2" t="s">
        <v>21</v>
      </c>
      <c r="H2" s="2" t="s">
        <v>22</v>
      </c>
      <c r="I2" s="2" t="s">
        <v>23</v>
      </c>
      <c r="J2" s="2" t="s">
        <v>2</v>
      </c>
      <c r="K2" s="2" t="s">
        <v>20</v>
      </c>
      <c r="L2" s="2" t="s">
        <v>24</v>
      </c>
    </row>
    <row r="3" spans="1:12">
      <c r="A3" s="3" t="s">
        <v>231</v>
      </c>
    </row>
    <row r="4" spans="1:12">
      <c r="A4" s="4" t="s">
        <v>26</v>
      </c>
      <c r="B4" s="6" t="n">
        <v>2391</v>
      </c>
      <c r="C4" s="6" t="n">
        <v>2274</v>
      </c>
      <c r="D4" s="6" t="n">
        <v>2317</v>
      </c>
      <c r="E4" s="6" t="n">
        <v>2292</v>
      </c>
      <c r="F4" s="6" t="n">
        <v>2155</v>
      </c>
      <c r="G4" s="6" t="n">
        <v>2096</v>
      </c>
      <c r="H4" s="6" t="n">
        <v>2212</v>
      </c>
      <c r="I4" s="6" t="n">
        <v>2136</v>
      </c>
      <c r="J4" s="6" t="n">
        <v>9274</v>
      </c>
      <c r="K4" s="6" t="n">
        <v>8599</v>
      </c>
      <c r="L4" s="6" t="n">
        <v>8181</v>
      </c>
    </row>
    <row r="5" spans="1:12">
      <c r="A5" s="4" t="s">
        <v>28</v>
      </c>
      <c r="B5" s="5" t="n">
        <v>2020</v>
      </c>
      <c r="C5" s="5" t="n">
        <v>1911</v>
      </c>
      <c r="D5" s="5" t="n">
        <v>1949</v>
      </c>
      <c r="E5" s="5" t="n">
        <v>1929</v>
      </c>
      <c r="F5" s="5" t="n">
        <v>1792</v>
      </c>
      <c r="G5" s="5" t="n">
        <v>1741</v>
      </c>
      <c r="H5" s="5" t="n">
        <v>1814</v>
      </c>
      <c r="I5" s="5" t="n">
        <v>1769</v>
      </c>
      <c r="J5" s="5" t="n">
        <v>7809</v>
      </c>
      <c r="K5" s="5" t="n">
        <v>7116</v>
      </c>
      <c r="L5" s="5" t="n">
        <v>6821</v>
      </c>
    </row>
    <row r="6" spans="1:12">
      <c r="A6" s="4" t="s">
        <v>1232</v>
      </c>
      <c r="B6" s="5" t="n">
        <v>135</v>
      </c>
      <c r="C6" s="5" t="n">
        <v>134</v>
      </c>
      <c r="D6" s="5" t="n">
        <v>27</v>
      </c>
      <c r="E6" s="5" t="n">
        <v>121</v>
      </c>
      <c r="F6" s="5" t="n">
        <v>71</v>
      </c>
      <c r="G6" s="5" t="n">
        <v>150</v>
      </c>
      <c r="H6" s="5" t="n">
        <v>171</v>
      </c>
      <c r="I6" s="5" t="n">
        <v>124</v>
      </c>
      <c r="J6" s="5" t="n">
        <v>417</v>
      </c>
      <c r="K6" s="5" t="n">
        <v>516</v>
      </c>
      <c r="L6" s="5" t="n">
        <v>508</v>
      </c>
    </row>
    <row r="7" spans="1:12">
      <c r="A7" s="4" t="s">
        <v>42</v>
      </c>
      <c r="B7" s="6" t="n">
        <v>68</v>
      </c>
      <c r="C7" s="6" t="n">
        <v>83</v>
      </c>
      <c r="D7" s="6" t="n">
        <v>-3</v>
      </c>
      <c r="E7" s="6" t="n">
        <v>59</v>
      </c>
      <c r="F7" s="6" t="n">
        <v>38</v>
      </c>
      <c r="G7" s="6" t="n">
        <v>179</v>
      </c>
      <c r="H7" s="6" t="n">
        <v>82</v>
      </c>
      <c r="I7" s="6" t="n">
        <v>57</v>
      </c>
      <c r="J7" s="6" t="n">
        <v>207</v>
      </c>
      <c r="K7" s="6" t="n">
        <v>356</v>
      </c>
      <c r="L7" s="6" t="n">
        <v>241</v>
      </c>
    </row>
    <row r="8" spans="1:12">
      <c r="A8" s="4" t="s">
        <v>1233</v>
      </c>
      <c r="B8" s="7" t="n">
        <v>1.33</v>
      </c>
      <c r="C8" s="7" t="n">
        <v>1.57</v>
      </c>
      <c r="D8" s="7" t="n">
        <v>-0.05</v>
      </c>
      <c r="E8" s="7" t="n">
        <v>1.1</v>
      </c>
      <c r="F8" s="7" t="n">
        <v>0.7</v>
      </c>
      <c r="G8" s="7" t="n">
        <v>3.22</v>
      </c>
      <c r="H8" s="7" t="n">
        <v>1.44</v>
      </c>
      <c r="I8" s="6" t="n">
        <v>1</v>
      </c>
      <c r="J8" s="7" t="n">
        <v>3.93</v>
      </c>
      <c r="K8" s="7" t="n">
        <v>6.36</v>
      </c>
      <c r="L8" s="7" t="n">
        <v>4.05</v>
      </c>
    </row>
    <row r="9" spans="1:12">
      <c r="A9" s="4" t="s">
        <v>488</v>
      </c>
      <c r="B9" s="7" t="n">
        <v>1.33</v>
      </c>
      <c r="C9" s="7" t="n">
        <v>1.57</v>
      </c>
      <c r="D9" s="7" t="n">
        <v>-0.05</v>
      </c>
      <c r="E9" s="7" t="n">
        <v>1.09</v>
      </c>
      <c r="F9" s="7" t="n">
        <v>0.6899999999999999</v>
      </c>
      <c r="G9" s="7" t="n">
        <v>3.19</v>
      </c>
      <c r="H9" s="7" t="n">
        <v>1.43</v>
      </c>
      <c r="I9" s="7" t="n">
        <v>0.99</v>
      </c>
      <c r="J9" s="7" t="n">
        <v>3.91</v>
      </c>
      <c r="K9" s="7" t="n">
        <v>6.31</v>
      </c>
      <c r="L9" s="7" t="n">
        <v>4.01</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34</v>
      </c>
      <c r="B1" s="2" t="s">
        <v>1</v>
      </c>
    </row>
    <row r="2" spans="1:4">
      <c r="B2" s="2" t="s">
        <v>2</v>
      </c>
      <c r="C2" s="2" t="s">
        <v>20</v>
      </c>
      <c r="D2" s="2" t="s">
        <v>24</v>
      </c>
    </row>
    <row r="3" spans="1:4">
      <c r="A3" s="4" t="s">
        <v>1235</v>
      </c>
    </row>
    <row r="4" spans="1:4">
      <c r="A4" s="3" t="s">
        <v>1236</v>
      </c>
    </row>
    <row r="5" spans="1:4">
      <c r="A5" s="4" t="s">
        <v>1237</v>
      </c>
      <c r="B5" s="6" t="n">
        <v>16</v>
      </c>
      <c r="C5" s="6" t="n">
        <v>16</v>
      </c>
      <c r="D5" s="6" t="n">
        <v>16</v>
      </c>
    </row>
    <row r="6" spans="1:4">
      <c r="A6" s="4" t="s">
        <v>1238</v>
      </c>
      <c r="B6" s="5" t="n">
        <v>1</v>
      </c>
      <c r="C6" s="5" t="n">
        <v>1</v>
      </c>
      <c r="D6" s="5" t="n">
        <v>4</v>
      </c>
    </row>
    <row r="7" spans="1:4">
      <c r="A7" s="4" t="s">
        <v>1239</v>
      </c>
      <c r="B7" s="5" t="n">
        <v>0</v>
      </c>
      <c r="C7" s="5" t="n">
        <v>0</v>
      </c>
      <c r="D7" s="5" t="n">
        <v>0</v>
      </c>
    </row>
    <row r="8" spans="1:4">
      <c r="A8" s="4" t="s">
        <v>1240</v>
      </c>
      <c r="B8" s="5" t="n">
        <v>1</v>
      </c>
      <c r="C8" s="5" t="n">
        <v>1</v>
      </c>
      <c r="D8" s="5" t="n">
        <v>4</v>
      </c>
    </row>
    <row r="9" spans="1:4">
      <c r="A9" s="4" t="s">
        <v>1241</v>
      </c>
      <c r="B9" s="5" t="n">
        <v>16</v>
      </c>
      <c r="C9" s="5" t="n">
        <v>16</v>
      </c>
      <c r="D9" s="5" t="n">
        <v>16</v>
      </c>
    </row>
    <row r="10" spans="1:4">
      <c r="A10" s="4" t="s">
        <v>1242</v>
      </c>
    </row>
    <row r="11" spans="1:4">
      <c r="A11" s="3" t="s">
        <v>1236</v>
      </c>
    </row>
    <row r="12" spans="1:4">
      <c r="A12" s="4" t="s">
        <v>1237</v>
      </c>
      <c r="B12" s="5" t="n">
        <v>145</v>
      </c>
      <c r="C12" s="5" t="n">
        <v>127</v>
      </c>
      <c r="D12" s="5" t="n">
        <v>139</v>
      </c>
    </row>
    <row r="13" spans="1:4">
      <c r="A13" s="4" t="s">
        <v>1238</v>
      </c>
      <c r="B13" s="5" t="n">
        <v>-1</v>
      </c>
      <c r="C13" s="5" t="n">
        <v>18</v>
      </c>
      <c r="D13" s="5" t="n">
        <v>15</v>
      </c>
    </row>
    <row r="14" spans="1:4">
      <c r="A14" s="4" t="s">
        <v>1239</v>
      </c>
      <c r="B14" s="5" t="n">
        <v>0</v>
      </c>
      <c r="C14" s="5" t="n">
        <v>0</v>
      </c>
      <c r="D14" s="5" t="n">
        <v>-3</v>
      </c>
    </row>
    <row r="15" spans="1:4">
      <c r="A15" s="4" t="s">
        <v>1240</v>
      </c>
      <c r="B15" s="5" t="n">
        <v>19</v>
      </c>
      <c r="C15" s="5" t="n">
        <v>0</v>
      </c>
      <c r="D15" s="5" t="n">
        <v>-24</v>
      </c>
    </row>
    <row r="16" spans="1:4">
      <c r="A16" s="4" t="s">
        <v>1241</v>
      </c>
      <c r="B16" s="6" t="n">
        <v>163</v>
      </c>
      <c r="C16" s="6" t="n">
        <v>145</v>
      </c>
      <c r="D16" s="6" t="n">
        <v>12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210</v>
      </c>
    </row>
    <row r="4" spans="1:2">
      <c r="A4" s="4" t="s">
        <v>166</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5</v>
      </c>
      <c r="B1" s="2" t="s">
        <v>16</v>
      </c>
      <c r="C1" s="2" t="s">
        <v>2</v>
      </c>
      <c r="D1" s="2" t="s">
        <v>17</v>
      </c>
      <c r="E1" s="2" t="s">
        <v>18</v>
      </c>
      <c r="F1" s="2" t="s">
        <v>19</v>
      </c>
      <c r="G1" s="2" t="s">
        <v>20</v>
      </c>
      <c r="H1" s="2" t="s">
        <v>21</v>
      </c>
      <c r="I1" s="2" t="s">
        <v>22</v>
      </c>
      <c r="J1" s="2" t="s">
        <v>23</v>
      </c>
      <c r="K1" s="2" t="s">
        <v>2</v>
      </c>
      <c r="L1" s="2" t="s">
        <v>20</v>
      </c>
      <c r="M1" s="2" t="s">
        <v>24</v>
      </c>
    </row>
    <row r="2" spans="1:13">
      <c r="A2" s="3" t="s">
        <v>25</v>
      </c>
    </row>
    <row r="3" spans="1:13">
      <c r="A3" s="4" t="s">
        <v>26</v>
      </c>
      <c r="C3" s="6" t="n">
        <v>2391</v>
      </c>
      <c r="D3" s="6" t="n">
        <v>2274</v>
      </c>
      <c r="E3" s="6" t="n">
        <v>2317</v>
      </c>
      <c r="F3" s="6" t="n">
        <v>2292</v>
      </c>
      <c r="G3" s="6" t="n">
        <v>2155</v>
      </c>
      <c r="H3" s="6" t="n">
        <v>2096</v>
      </c>
      <c r="I3" s="6" t="n">
        <v>2212</v>
      </c>
      <c r="J3" s="6" t="n">
        <v>2136</v>
      </c>
      <c r="K3" s="6" t="n">
        <v>9274</v>
      </c>
      <c r="L3" s="6" t="n">
        <v>8599</v>
      </c>
      <c r="M3" s="6" t="n">
        <v>8181</v>
      </c>
    </row>
    <row r="4" spans="1:13">
      <c r="A4" s="3" t="s">
        <v>27</v>
      </c>
    </row>
    <row r="5" spans="1:13">
      <c r="A5" s="4" t="s">
        <v>28</v>
      </c>
      <c r="C5" s="5" t="n">
        <v>2020</v>
      </c>
      <c r="D5" s="5" t="n">
        <v>1911</v>
      </c>
      <c r="E5" s="5" t="n">
        <v>1949</v>
      </c>
      <c r="F5" s="5" t="n">
        <v>1929</v>
      </c>
      <c r="G5" s="5" t="n">
        <v>1792</v>
      </c>
      <c r="H5" s="5" t="n">
        <v>1741</v>
      </c>
      <c r="I5" s="5" t="n">
        <v>1814</v>
      </c>
      <c r="J5" s="5" t="n">
        <v>1769</v>
      </c>
      <c r="K5" s="5" t="n">
        <v>7809</v>
      </c>
      <c r="L5" s="5" t="n">
        <v>7116</v>
      </c>
      <c r="M5" s="5" t="n">
        <v>6821</v>
      </c>
    </row>
    <row r="6" spans="1:13">
      <c r="A6" s="4" t="s">
        <v>29</v>
      </c>
      <c r="C6" s="5" t="n">
        <v>11</v>
      </c>
      <c r="K6" s="5" t="n">
        <v>11</v>
      </c>
      <c r="L6" s="5" t="n">
        <v>0</v>
      </c>
    </row>
    <row r="7" spans="1:13">
      <c r="A7" s="4" t="s">
        <v>30</v>
      </c>
      <c r="K7" s="5" t="n">
        <v>158</v>
      </c>
      <c r="L7" s="5" t="n">
        <v>154</v>
      </c>
      <c r="M7" s="5" t="n">
        <v>146</v>
      </c>
    </row>
    <row r="8" spans="1:13">
      <c r="A8" s="4" t="s">
        <v>31</v>
      </c>
      <c r="K8" s="5" t="n">
        <v>636</v>
      </c>
      <c r="L8" s="5" t="n">
        <v>513</v>
      </c>
      <c r="M8" s="5" t="n">
        <v>482</v>
      </c>
    </row>
    <row r="9" spans="1:13">
      <c r="A9" s="4" t="s">
        <v>32</v>
      </c>
      <c r="K9" s="5" t="n">
        <v>224</v>
      </c>
      <c r="L9" s="5" t="n">
        <v>212</v>
      </c>
      <c r="M9" s="5" t="n">
        <v>203</v>
      </c>
    </row>
    <row r="10" spans="1:13">
      <c r="A10" s="4" t="s">
        <v>27</v>
      </c>
      <c r="K10" s="5" t="n">
        <v>8838</v>
      </c>
      <c r="L10" s="5" t="n">
        <v>7995</v>
      </c>
      <c r="M10" s="5" t="n">
        <v>7652</v>
      </c>
    </row>
    <row r="11" spans="1:13">
      <c r="A11" s="3" t="s">
        <v>33</v>
      </c>
    </row>
    <row r="12" spans="1:13">
      <c r="A12" s="4" t="s">
        <v>34</v>
      </c>
      <c r="K12" s="5" t="n">
        <v>-5</v>
      </c>
      <c r="L12" s="5" t="n">
        <v>-5</v>
      </c>
      <c r="M12" s="5" t="n">
        <v>-4</v>
      </c>
    </row>
    <row r="13" spans="1:13">
      <c r="A13" s="4" t="s">
        <v>33</v>
      </c>
      <c r="K13" s="5" t="n">
        <v>-14</v>
      </c>
      <c r="L13" s="5" t="n">
        <v>-83</v>
      </c>
      <c r="M13" s="5" t="n">
        <v>-17</v>
      </c>
    </row>
    <row r="14" spans="1:13">
      <c r="A14" s="4" t="s">
        <v>35</v>
      </c>
      <c r="K14" s="5" t="n">
        <v>-19</v>
      </c>
      <c r="L14" s="5" t="n">
        <v>-88</v>
      </c>
      <c r="M14" s="5" t="n">
        <v>-21</v>
      </c>
    </row>
    <row r="15" spans="1:13">
      <c r="A15" s="4" t="s">
        <v>36</v>
      </c>
      <c r="C15" s="5" t="n">
        <v>135</v>
      </c>
      <c r="D15" s="5" t="n">
        <v>134</v>
      </c>
      <c r="E15" s="5" t="n">
        <v>27</v>
      </c>
      <c r="F15" s="5" t="n">
        <v>121</v>
      </c>
      <c r="G15" s="5" t="n">
        <v>71</v>
      </c>
      <c r="H15" s="5" t="n">
        <v>150</v>
      </c>
      <c r="I15" s="5" t="n">
        <v>171</v>
      </c>
      <c r="J15" s="5" t="n">
        <v>124</v>
      </c>
      <c r="K15" s="5" t="n">
        <v>417</v>
      </c>
      <c r="L15" s="5" t="n">
        <v>516</v>
      </c>
      <c r="M15" s="5" t="n">
        <v>508</v>
      </c>
    </row>
    <row r="16" spans="1:13">
      <c r="A16" s="4" t="s">
        <v>37</v>
      </c>
      <c r="K16" s="5" t="n">
        <v>73</v>
      </c>
      <c r="L16" s="5" t="n">
        <v>92</v>
      </c>
      <c r="M16" s="5" t="n">
        <v>67</v>
      </c>
    </row>
    <row r="17" spans="1:13">
      <c r="A17" s="4" t="s">
        <v>38</v>
      </c>
      <c r="K17" s="5" t="n">
        <v>344</v>
      </c>
      <c r="L17" s="5" t="n">
        <v>424</v>
      </c>
      <c r="M17" s="5" t="n">
        <v>441</v>
      </c>
    </row>
    <row r="18" spans="1:13">
      <c r="A18" s="4" t="s">
        <v>39</v>
      </c>
      <c r="K18" s="5" t="n">
        <v>70</v>
      </c>
      <c r="L18" s="5" t="n">
        <v>0</v>
      </c>
      <c r="M18" s="5" t="n">
        <v>146</v>
      </c>
    </row>
    <row r="19" spans="1:13">
      <c r="A19" s="4" t="s">
        <v>40</v>
      </c>
      <c r="K19" s="5" t="n">
        <v>274</v>
      </c>
      <c r="L19" s="5" t="n">
        <v>424</v>
      </c>
      <c r="M19" s="5" t="n">
        <v>295</v>
      </c>
    </row>
    <row r="20" spans="1:13">
      <c r="A20" s="4" t="s">
        <v>41</v>
      </c>
      <c r="K20" s="5" t="n">
        <v>67</v>
      </c>
      <c r="L20" s="5" t="n">
        <v>68</v>
      </c>
      <c r="M20" s="5" t="n">
        <v>54</v>
      </c>
    </row>
    <row r="21" spans="1:13">
      <c r="A21" s="4" t="s">
        <v>42</v>
      </c>
      <c r="C21" s="6" t="n">
        <v>68</v>
      </c>
      <c r="D21" s="6" t="n">
        <v>83</v>
      </c>
      <c r="E21" s="6" t="n">
        <v>-3</v>
      </c>
      <c r="F21" s="6" t="n">
        <v>59</v>
      </c>
      <c r="G21" s="6" t="n">
        <v>38</v>
      </c>
      <c r="H21" s="6" t="n">
        <v>179</v>
      </c>
      <c r="I21" s="6" t="n">
        <v>82</v>
      </c>
      <c r="J21" s="6" t="n">
        <v>57</v>
      </c>
      <c r="K21" s="6" t="n">
        <v>207</v>
      </c>
      <c r="L21" s="6" t="n">
        <v>356</v>
      </c>
      <c r="M21" s="6" t="n">
        <v>241</v>
      </c>
    </row>
    <row r="22" spans="1:13">
      <c r="A22" s="3" t="s">
        <v>43</v>
      </c>
    </row>
    <row r="23" spans="1:13">
      <c r="A23" s="4" t="s">
        <v>44</v>
      </c>
      <c r="K23" s="5" t="n">
        <v>52796184</v>
      </c>
      <c r="L23" s="5" t="n">
        <v>55939135</v>
      </c>
      <c r="M23" s="5" t="n">
        <v>59678309</v>
      </c>
    </row>
    <row r="24" spans="1:13">
      <c r="A24" s="4" t="s">
        <v>45</v>
      </c>
      <c r="K24" s="5" t="n">
        <v>53026911</v>
      </c>
      <c r="L24" s="5" t="n">
        <v>56407436</v>
      </c>
      <c r="M24" s="5" t="n">
        <v>60193150</v>
      </c>
    </row>
    <row r="25" spans="1:13">
      <c r="A25" s="4" t="s">
        <v>46</v>
      </c>
      <c r="C25" s="7" t="n">
        <v>1.33</v>
      </c>
      <c r="D25" s="7" t="n">
        <v>1.57</v>
      </c>
      <c r="E25" s="7" t="n">
        <v>-0.05</v>
      </c>
      <c r="F25" s="7" t="n">
        <v>1.1</v>
      </c>
      <c r="G25" s="7" t="n">
        <v>0.7</v>
      </c>
      <c r="H25" s="7" t="n">
        <v>3.22</v>
      </c>
      <c r="I25" s="7" t="n">
        <v>1.44</v>
      </c>
      <c r="J25" s="6" t="n">
        <v>1</v>
      </c>
      <c r="K25" s="7" t="n">
        <v>3.93</v>
      </c>
      <c r="L25" s="7" t="n">
        <v>6.36</v>
      </c>
      <c r="M25" s="7" t="n">
        <v>4.05</v>
      </c>
    </row>
    <row r="26" spans="1:13">
      <c r="A26" s="4" t="s">
        <v>47</v>
      </c>
      <c r="C26" s="8" t="n">
        <v>1.33</v>
      </c>
      <c r="D26" s="7" t="n">
        <v>1.57</v>
      </c>
      <c r="E26" s="7" t="n">
        <v>-0.05</v>
      </c>
      <c r="F26" s="7" t="n">
        <v>1.09</v>
      </c>
      <c r="G26" s="7" t="n">
        <v>0.6899999999999999</v>
      </c>
      <c r="H26" s="7" t="n">
        <v>3.19</v>
      </c>
      <c r="I26" s="7" t="n">
        <v>1.43</v>
      </c>
      <c r="J26" s="7" t="n">
        <v>0.99</v>
      </c>
      <c r="K26" s="8" t="n">
        <v>3.91</v>
      </c>
      <c r="L26" s="7" t="n">
        <v>6.31</v>
      </c>
      <c r="M26" s="7" t="n">
        <v>4.01</v>
      </c>
    </row>
    <row r="27" spans="1:13">
      <c r="A27" s="4" t="s">
        <v>48</v>
      </c>
      <c r="B27" s="7" t="n">
        <v>0.25</v>
      </c>
      <c r="C27" s="7" t="n">
        <v>0.25</v>
      </c>
      <c r="K27"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83</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07</v>
      </c>
      <c r="B14" s="4" t="s">
        <v>256</v>
      </c>
    </row>
    <row r="15" spans="1:2">
      <c r="A15" s="4" t="s">
        <v>257</v>
      </c>
      <c r="B15" s="4" t="s">
        <v>258</v>
      </c>
    </row>
    <row r="16" spans="1:2">
      <c r="A16" s="4" t="s">
        <v>259</v>
      </c>
      <c r="B16" s="4" t="s">
        <v>260</v>
      </c>
    </row>
    <row r="17" spans="1:2">
      <c r="A17" s="4" t="s">
        <v>192</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0</v>
      </c>
    </row>
    <row r="4" spans="1:2">
      <c r="A4" s="4" t="s">
        <v>241</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93</v>
      </c>
    </row>
    <row r="4" spans="1:2">
      <c r="A4" s="4" t="s">
        <v>287</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8</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v>
      </c>
      <c r="B1" s="2" t="s">
        <v>50</v>
      </c>
      <c r="F1" s="2" t="s">
        <v>1</v>
      </c>
    </row>
    <row r="2" spans="1:8">
      <c r="B2" s="2" t="s">
        <v>2</v>
      </c>
      <c r="C2" s="2" t="s">
        <v>19</v>
      </c>
      <c r="D2" s="2" t="s">
        <v>20</v>
      </c>
      <c r="E2" s="2" t="s">
        <v>23</v>
      </c>
      <c r="F2" s="2" t="s">
        <v>2</v>
      </c>
      <c r="G2" s="2" t="s">
        <v>20</v>
      </c>
      <c r="H2" s="2" t="s">
        <v>24</v>
      </c>
    </row>
    <row r="3" spans="1:8">
      <c r="A3" s="4" t="s">
        <v>51</v>
      </c>
      <c r="B3" s="6" t="n">
        <v>68</v>
      </c>
      <c r="C3" s="6" t="n">
        <v>59</v>
      </c>
      <c r="D3" s="6" t="n">
        <v>38</v>
      </c>
      <c r="E3" s="6" t="n">
        <v>57</v>
      </c>
      <c r="F3" s="6" t="n">
        <v>207</v>
      </c>
      <c r="G3" s="6" t="n">
        <v>356</v>
      </c>
      <c r="H3" s="6" t="n">
        <v>241</v>
      </c>
    </row>
    <row r="4" spans="1:8">
      <c r="A4" s="4" t="s">
        <v>41</v>
      </c>
      <c r="F4" s="5" t="n">
        <v>67</v>
      </c>
      <c r="G4" s="5" t="n">
        <v>68</v>
      </c>
      <c r="H4" s="5" t="n">
        <v>54</v>
      </c>
    </row>
    <row r="5" spans="1:8">
      <c r="A5" s="4" t="s">
        <v>52</v>
      </c>
      <c r="F5" s="5" t="n">
        <v>274</v>
      </c>
      <c r="G5" s="5" t="n">
        <v>424</v>
      </c>
      <c r="H5" s="5" t="n">
        <v>295</v>
      </c>
    </row>
    <row r="6" spans="1:8">
      <c r="A6" s="4" t="s">
        <v>53</v>
      </c>
      <c r="F6" s="5" t="n">
        <v>97</v>
      </c>
      <c r="G6" s="5" t="n">
        <v>-41</v>
      </c>
      <c r="H6" s="5" t="n">
        <v>-131</v>
      </c>
    </row>
    <row r="7" spans="1:8">
      <c r="A7" s="4" t="s">
        <v>54</v>
      </c>
      <c r="F7" s="5" t="n">
        <v>2</v>
      </c>
      <c r="G7" s="5" t="n">
        <v>-4</v>
      </c>
      <c r="H7" s="5" t="n">
        <v>-4</v>
      </c>
    </row>
    <row r="8" spans="1:8">
      <c r="A8" s="4" t="s">
        <v>55</v>
      </c>
      <c r="F8" s="5" t="n">
        <v>99</v>
      </c>
      <c r="G8" s="5" t="n">
        <v>-45</v>
      </c>
      <c r="H8" s="5" t="n">
        <v>-135</v>
      </c>
    </row>
    <row r="9" spans="1:8">
      <c r="A9" s="4" t="s">
        <v>56</v>
      </c>
      <c r="F9" s="5" t="n">
        <v>27</v>
      </c>
      <c r="G9" s="5" t="n">
        <v>41</v>
      </c>
      <c r="H9" s="5" t="n">
        <v>11</v>
      </c>
    </row>
    <row r="10" spans="1:8">
      <c r="A10" s="4" t="s">
        <v>57</v>
      </c>
      <c r="F10" s="5" t="n">
        <v>27</v>
      </c>
      <c r="G10" s="5" t="n">
        <v>41</v>
      </c>
      <c r="H10" s="5" t="n">
        <v>11</v>
      </c>
    </row>
    <row r="11" spans="1:8">
      <c r="A11" s="3" t="s">
        <v>58</v>
      </c>
    </row>
    <row r="12" spans="1:8">
      <c r="A12" s="4" t="s">
        <v>59</v>
      </c>
      <c r="C12" s="5" t="n">
        <v>620</v>
      </c>
      <c r="E12" s="5" t="n">
        <v>464</v>
      </c>
      <c r="F12" s="5" t="n">
        <v>620</v>
      </c>
      <c r="G12" s="5" t="n">
        <v>464</v>
      </c>
    </row>
    <row r="13" spans="1:8">
      <c r="A13" s="4" t="s">
        <v>60</v>
      </c>
      <c r="B13" s="5" t="n">
        <v>742</v>
      </c>
      <c r="D13" s="5" t="n">
        <v>620</v>
      </c>
      <c r="F13" s="5" t="n">
        <v>742</v>
      </c>
      <c r="G13" s="5" t="n">
        <v>620</v>
      </c>
      <c r="H13" s="5" t="n">
        <v>464</v>
      </c>
    </row>
    <row r="14" spans="1:8">
      <c r="A14" s="4" t="s">
        <v>61</v>
      </c>
      <c r="F14" s="5" t="n">
        <v>126</v>
      </c>
      <c r="G14" s="5" t="n">
        <v>-4</v>
      </c>
      <c r="H14" s="5" t="n">
        <v>-124</v>
      </c>
    </row>
    <row r="15" spans="1:8">
      <c r="A15" s="4" t="s">
        <v>62</v>
      </c>
      <c r="F15" s="5" t="n">
        <v>331</v>
      </c>
      <c r="G15" s="5" t="n">
        <v>356</v>
      </c>
      <c r="H15" s="5" t="n">
        <v>121</v>
      </c>
    </row>
    <row r="16" spans="1:8">
      <c r="A16" s="4" t="s">
        <v>63</v>
      </c>
      <c r="F16" s="5" t="n">
        <v>69</v>
      </c>
      <c r="G16" s="5" t="n">
        <v>64</v>
      </c>
      <c r="H16" s="5" t="n">
        <v>50</v>
      </c>
    </row>
    <row r="17" spans="1:8">
      <c r="A17" s="4" t="s">
        <v>64</v>
      </c>
      <c r="F17" s="5" t="n">
        <v>400</v>
      </c>
      <c r="G17" s="5" t="n">
        <v>420</v>
      </c>
      <c r="H17" s="5" t="n">
        <v>171</v>
      </c>
    </row>
    <row r="18" spans="1:8">
      <c r="A18" s="4" t="s">
        <v>65</v>
      </c>
    </row>
    <row r="19" spans="1:8">
      <c r="A19" s="3" t="s">
        <v>58</v>
      </c>
    </row>
    <row r="20" spans="1:8">
      <c r="A20" s="4" t="s">
        <v>61</v>
      </c>
      <c r="F20" s="5" t="n">
        <v>124</v>
      </c>
      <c r="H20" s="5" t="n">
        <v>-120</v>
      </c>
    </row>
    <row r="21" spans="1:8">
      <c r="A21" s="4" t="s">
        <v>66</v>
      </c>
    </row>
    <row r="22" spans="1:8">
      <c r="A22" s="3" t="s">
        <v>58</v>
      </c>
    </row>
    <row r="23" spans="1:8">
      <c r="A23" s="4" t="s">
        <v>59</v>
      </c>
      <c r="C23" s="5" t="n">
        <v>-665</v>
      </c>
      <c r="E23" s="5" t="n">
        <v>-665</v>
      </c>
      <c r="F23" s="5" t="n">
        <v>-665</v>
      </c>
      <c r="G23" s="5" t="n">
        <v>-665</v>
      </c>
      <c r="H23" s="5" t="n">
        <v>-545</v>
      </c>
    </row>
    <row r="24" spans="1:8">
      <c r="A24" s="4" t="s">
        <v>60</v>
      </c>
      <c r="B24" s="5" t="n">
        <v>-541</v>
      </c>
      <c r="D24" s="5" t="n">
        <v>-665</v>
      </c>
      <c r="F24" s="5" t="n">
        <v>-541</v>
      </c>
      <c r="G24" s="5" t="n">
        <v>-665</v>
      </c>
      <c r="H24" s="5" t="n">
        <v>-665</v>
      </c>
    </row>
    <row r="25" spans="1:8">
      <c r="A25" s="4" t="s">
        <v>61</v>
      </c>
      <c r="F25" s="5" t="n">
        <v>124</v>
      </c>
      <c r="H25" s="5" t="n">
        <v>-120</v>
      </c>
    </row>
    <row r="26" spans="1:8">
      <c r="A26" s="4" t="s">
        <v>67</v>
      </c>
    </row>
    <row r="27" spans="1:8">
      <c r="A27" s="3" t="s">
        <v>58</v>
      </c>
    </row>
    <row r="28" spans="1:8">
      <c r="A28" s="4" t="s">
        <v>59</v>
      </c>
      <c r="C28" s="5" t="n">
        <v>-338</v>
      </c>
      <c r="E28" s="5" t="n">
        <v>-297</v>
      </c>
      <c r="F28" s="5" t="n">
        <v>-338</v>
      </c>
      <c r="G28" s="5" t="n">
        <v>-297</v>
      </c>
      <c r="H28" s="5" t="n">
        <v>-166</v>
      </c>
    </row>
    <row r="29" spans="1:8">
      <c r="A29" s="4" t="s">
        <v>68</v>
      </c>
      <c r="F29" s="5" t="n">
        <v>97</v>
      </c>
      <c r="G29" s="5" t="n">
        <v>-41</v>
      </c>
      <c r="H29" s="5" t="n">
        <v>-131</v>
      </c>
    </row>
    <row r="30" spans="1:8">
      <c r="A30" s="4" t="s">
        <v>60</v>
      </c>
      <c r="B30" s="5" t="n">
        <v>-241</v>
      </c>
      <c r="D30" s="5" t="n">
        <v>-338</v>
      </c>
      <c r="F30" s="5" t="n">
        <v>-241</v>
      </c>
      <c r="G30" s="5" t="n">
        <v>-338</v>
      </c>
      <c r="H30" s="5" t="n">
        <v>-297</v>
      </c>
    </row>
    <row r="31" spans="1:8">
      <c r="A31" s="4" t="s">
        <v>69</v>
      </c>
    </row>
    <row r="32" spans="1:8">
      <c r="A32" s="3" t="s">
        <v>58</v>
      </c>
    </row>
    <row r="33" spans="1:8">
      <c r="A33" s="4" t="s">
        <v>59</v>
      </c>
      <c r="C33" s="5" t="n">
        <v>-327</v>
      </c>
      <c r="E33" s="5" t="n">
        <v>-368</v>
      </c>
      <c r="F33" s="5" t="n">
        <v>-327</v>
      </c>
      <c r="G33" s="5" t="n">
        <v>-368</v>
      </c>
      <c r="H33" s="5" t="n">
        <v>-379</v>
      </c>
    </row>
    <row r="34" spans="1:8">
      <c r="A34" s="4" t="s">
        <v>68</v>
      </c>
      <c r="F34" s="5" t="n">
        <v>27</v>
      </c>
      <c r="G34" s="5" t="n">
        <v>41</v>
      </c>
      <c r="H34" s="5" t="n">
        <v>11</v>
      </c>
    </row>
    <row r="35" spans="1:8">
      <c r="A35" s="4" t="s">
        <v>60</v>
      </c>
      <c r="B35" s="5" t="n">
        <v>-300</v>
      </c>
      <c r="D35" s="5" t="n">
        <v>-327</v>
      </c>
      <c r="F35" s="5" t="n">
        <v>-300</v>
      </c>
      <c r="G35" s="5" t="n">
        <v>-327</v>
      </c>
      <c r="H35" s="5" t="n">
        <v>-368</v>
      </c>
    </row>
    <row r="36" spans="1:8">
      <c r="A36" s="4" t="s">
        <v>70</v>
      </c>
    </row>
    <row r="37" spans="1:8">
      <c r="A37" s="3" t="s">
        <v>58</v>
      </c>
    </row>
    <row r="38" spans="1:8">
      <c r="A38" s="4" t="s">
        <v>59</v>
      </c>
      <c r="C38" s="5" t="n">
        <v>47</v>
      </c>
      <c r="E38" s="5" t="n">
        <v>39</v>
      </c>
      <c r="F38" s="5" t="n">
        <v>47</v>
      </c>
      <c r="G38" s="5" t="n">
        <v>39</v>
      </c>
      <c r="H38" s="5" t="n">
        <v>40</v>
      </c>
    </row>
    <row r="39" spans="1:8">
      <c r="A39" s="4" t="s">
        <v>60</v>
      </c>
      <c r="B39" s="5" t="n">
        <v>46</v>
      </c>
      <c r="D39" s="5" t="n">
        <v>47</v>
      </c>
      <c r="F39" s="5" t="n">
        <v>46</v>
      </c>
      <c r="G39" s="5" t="n">
        <v>47</v>
      </c>
      <c r="H39" s="5" t="n">
        <v>39</v>
      </c>
    </row>
    <row r="40" spans="1:8">
      <c r="A40" s="4" t="s">
        <v>61</v>
      </c>
      <c r="F40" s="5" t="n">
        <v>2</v>
      </c>
      <c r="G40" s="5" t="n">
        <v>-4</v>
      </c>
      <c r="H40" s="5" t="n">
        <v>-4</v>
      </c>
    </row>
    <row r="41" spans="1:8">
      <c r="A41" s="4" t="s">
        <v>71</v>
      </c>
    </row>
    <row r="42" spans="1:8">
      <c r="A42" s="3" t="s">
        <v>58</v>
      </c>
    </row>
    <row r="43" spans="1:8">
      <c r="A43" s="4" t="s">
        <v>59</v>
      </c>
      <c r="C43" s="5" t="n">
        <v>-5</v>
      </c>
      <c r="E43" s="5" t="n">
        <v>-1</v>
      </c>
      <c r="F43" s="5" t="n">
        <v>-5</v>
      </c>
      <c r="G43" s="5" t="n">
        <v>-1</v>
      </c>
    </row>
    <row r="44" spans="1:8">
      <c r="A44" s="4" t="s">
        <v>60</v>
      </c>
      <c r="B44" s="5" t="n">
        <v>-3</v>
      </c>
      <c r="D44" s="5" t="n">
        <v>-5</v>
      </c>
      <c r="F44" s="5" t="n">
        <v>-3</v>
      </c>
      <c r="G44" s="5" t="n">
        <v>-5</v>
      </c>
      <c r="H44" s="5" t="n">
        <v>-1</v>
      </c>
    </row>
    <row r="45" spans="1:8">
      <c r="A45" s="4" t="s">
        <v>72</v>
      </c>
    </row>
    <row r="46" spans="1:8">
      <c r="A46" s="3" t="s">
        <v>58</v>
      </c>
    </row>
    <row r="47" spans="1:8">
      <c r="A47" s="4" t="s">
        <v>59</v>
      </c>
      <c r="C47" s="5" t="n">
        <v>-5</v>
      </c>
      <c r="E47" s="5" t="n">
        <v>-1</v>
      </c>
      <c r="F47" s="5" t="n">
        <v>-5</v>
      </c>
      <c r="G47" s="5" t="n">
        <v>-1</v>
      </c>
      <c r="H47" s="5" t="n">
        <v>3</v>
      </c>
    </row>
    <row r="48" spans="1:8">
      <c r="A48" s="4" t="s">
        <v>68</v>
      </c>
      <c r="F48" s="5" t="n">
        <v>2</v>
      </c>
      <c r="G48" s="5" t="n">
        <v>-4</v>
      </c>
      <c r="H48" s="5" t="n">
        <v>-4</v>
      </c>
    </row>
    <row r="49" spans="1:8">
      <c r="A49" s="4" t="s">
        <v>60</v>
      </c>
      <c r="B49" s="5" t="n">
        <v>-3</v>
      </c>
      <c r="D49" s="5" t="n">
        <v>-5</v>
      </c>
      <c r="F49" s="5" t="n">
        <v>-3</v>
      </c>
      <c r="G49" s="5" t="n">
        <v>-5</v>
      </c>
      <c r="H49" s="5" t="n">
        <v>-1</v>
      </c>
    </row>
    <row r="50" spans="1:8">
      <c r="A50" s="4" t="s">
        <v>73</v>
      </c>
    </row>
    <row r="51" spans="1:8">
      <c r="A51" s="3" t="s">
        <v>58</v>
      </c>
    </row>
    <row r="52" spans="1:8">
      <c r="A52" s="4" t="s">
        <v>59</v>
      </c>
      <c r="C52" s="5" t="n">
        <v>-670</v>
      </c>
      <c r="E52" s="5" t="n">
        <v>-666</v>
      </c>
      <c r="F52" s="5" t="n">
        <v>-670</v>
      </c>
      <c r="G52" s="5" t="n">
        <v>-666</v>
      </c>
    </row>
    <row r="53" spans="1:8">
      <c r="A53" s="4" t="s">
        <v>60</v>
      </c>
      <c r="B53" s="5" t="n">
        <v>-544</v>
      </c>
      <c r="D53" s="5" t="n">
        <v>-670</v>
      </c>
      <c r="F53" s="5" t="n">
        <v>-544</v>
      </c>
      <c r="G53" s="5" t="n">
        <v>-670</v>
      </c>
      <c r="H53" s="5" t="n">
        <v>-666</v>
      </c>
    </row>
    <row r="54" spans="1:8">
      <c r="A54" s="4" t="s">
        <v>74</v>
      </c>
    </row>
    <row r="55" spans="1:8">
      <c r="A55" s="3" t="s">
        <v>58</v>
      </c>
    </row>
    <row r="56" spans="1:8">
      <c r="A56" s="4" t="s">
        <v>59</v>
      </c>
      <c r="C56" s="5" t="n">
        <v>-343</v>
      </c>
      <c r="E56" s="5" t="n">
        <v>-298</v>
      </c>
      <c r="F56" s="5" t="n">
        <v>-343</v>
      </c>
      <c r="G56" s="5" t="n">
        <v>-298</v>
      </c>
      <c r="H56" s="5" t="n">
        <v>-163</v>
      </c>
    </row>
    <row r="57" spans="1:8">
      <c r="A57" s="4" t="s">
        <v>68</v>
      </c>
      <c r="F57" s="5" t="n">
        <v>99</v>
      </c>
      <c r="G57" s="5" t="n">
        <v>-45</v>
      </c>
      <c r="H57" s="5" t="n">
        <v>-135</v>
      </c>
    </row>
    <row r="58" spans="1:8">
      <c r="A58" s="4" t="s">
        <v>60</v>
      </c>
      <c r="B58" s="5" t="n">
        <v>-244</v>
      </c>
      <c r="D58" s="5" t="n">
        <v>-343</v>
      </c>
      <c r="F58" s="5" t="n">
        <v>-244</v>
      </c>
      <c r="G58" s="5" t="n">
        <v>-343</v>
      </c>
      <c r="H58" s="5" t="n">
        <v>-298</v>
      </c>
    </row>
    <row r="59" spans="1:8">
      <c r="A59" s="4" t="s">
        <v>75</v>
      </c>
    </row>
    <row r="60" spans="1:8">
      <c r="A60" s="3" t="s">
        <v>58</v>
      </c>
    </row>
    <row r="61" spans="1:8">
      <c r="A61" s="4" t="s">
        <v>59</v>
      </c>
      <c r="C61" s="6" t="n">
        <v>-327</v>
      </c>
      <c r="E61" s="6" t="n">
        <v>-368</v>
      </c>
      <c r="F61" s="5" t="n">
        <v>-327</v>
      </c>
      <c r="G61" s="5" t="n">
        <v>-368</v>
      </c>
      <c r="H61" s="5" t="n">
        <v>-379</v>
      </c>
    </row>
    <row r="62" spans="1:8">
      <c r="A62" s="4" t="s">
        <v>68</v>
      </c>
      <c r="F62" s="5" t="n">
        <v>27</v>
      </c>
      <c r="G62" s="5" t="n">
        <v>41</v>
      </c>
      <c r="H62" s="5" t="n">
        <v>11</v>
      </c>
    </row>
    <row r="63" spans="1:8">
      <c r="A63" s="4" t="s">
        <v>60</v>
      </c>
      <c r="B63" s="6" t="n">
        <v>-300</v>
      </c>
      <c r="D63" s="6" t="n">
        <v>-327</v>
      </c>
      <c r="F63" s="6" t="n">
        <v>-300</v>
      </c>
      <c r="G63" s="6" t="n">
        <v>-327</v>
      </c>
      <c r="H63" s="6" t="n">
        <v>-368</v>
      </c>
    </row>
  </sheetData>
  <mergeCells count="3">
    <mergeCell ref="A1:A2"/>
    <mergeCell ref="B1:E1"/>
    <mergeCell ref="F1:H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0</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39</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22</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25</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31</v>
      </c>
    </row>
    <row r="4" spans="1:2">
      <c r="A4" s="4" t="s">
        <v>376</v>
      </c>
      <c r="B4"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7"/>
  </cols>
  <sheetData>
    <row r="1" spans="1:2">
      <c r="A1" s="1" t="s">
        <v>378</v>
      </c>
      <c r="B1" s="2" t="s">
        <v>1</v>
      </c>
    </row>
    <row r="2" spans="1:2">
      <c r="B2" s="2" t="s">
        <v>379</v>
      </c>
    </row>
    <row r="3" spans="1:2">
      <c r="A3" s="3" t="s">
        <v>190</v>
      </c>
    </row>
    <row r="4" spans="1:2">
      <c r="A4" s="4" t="s">
        <v>380</v>
      </c>
      <c r="B4" s="5"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20</v>
      </c>
      <c r="D2" s="2" t="s">
        <v>24</v>
      </c>
    </row>
    <row r="3" spans="1:4">
      <c r="A3" s="3" t="s">
        <v>382</v>
      </c>
    </row>
    <row r="4" spans="1:4">
      <c r="A4" s="4" t="s">
        <v>383</v>
      </c>
      <c r="B4" s="6" t="n">
        <v>40</v>
      </c>
      <c r="C4" s="6" t="n">
        <v>41</v>
      </c>
      <c r="D4" s="6" t="n">
        <v>34</v>
      </c>
    </row>
    <row r="5" spans="1:4">
      <c r="A5" s="4" t="s">
        <v>384</v>
      </c>
      <c r="B5" s="5" t="n">
        <v>36</v>
      </c>
      <c r="C5" s="5" t="n">
        <v>36</v>
      </c>
      <c r="D5" s="5" t="n">
        <v>32</v>
      </c>
    </row>
    <row r="6" spans="1:4">
      <c r="A6" s="4" t="s">
        <v>385</v>
      </c>
      <c r="B6" s="5" t="n">
        <v>3</v>
      </c>
      <c r="C6" s="5" t="n">
        <v>-2</v>
      </c>
      <c r="D6" s="5" t="n">
        <v>-1</v>
      </c>
    </row>
    <row r="7" spans="1:4">
      <c r="A7" s="4" t="s">
        <v>180</v>
      </c>
      <c r="B7" s="5" t="n">
        <v>-37</v>
      </c>
      <c r="C7" s="5" t="n">
        <v>-35</v>
      </c>
      <c r="D7" s="5" t="n">
        <v>-24</v>
      </c>
    </row>
    <row r="8" spans="1:4">
      <c r="A8" s="4" t="s">
        <v>386</v>
      </c>
      <c r="B8" s="6" t="n">
        <v>42</v>
      </c>
      <c r="C8" s="6" t="n">
        <v>40</v>
      </c>
      <c r="D8" s="6" t="n">
        <v>4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0</v>
      </c>
    </row>
    <row r="2" spans="1:3">
      <c r="A2" s="3" t="s">
        <v>190</v>
      </c>
    </row>
    <row r="3" spans="1:3">
      <c r="A3" s="4" t="s">
        <v>388</v>
      </c>
      <c r="B3" s="6" t="n">
        <v>349</v>
      </c>
      <c r="C3" s="6" t="n">
        <v>284</v>
      </c>
    </row>
    <row r="4" spans="1:3">
      <c r="A4" s="4" t="s">
        <v>389</v>
      </c>
      <c r="B4" s="5" t="n">
        <v>268</v>
      </c>
      <c r="C4" s="5" t="n">
        <v>245</v>
      </c>
    </row>
    <row r="5" spans="1:3">
      <c r="A5" s="4" t="s">
        <v>390</v>
      </c>
      <c r="B5" s="5" t="n">
        <v>178</v>
      </c>
      <c r="C5" s="5" t="n">
        <v>137</v>
      </c>
    </row>
    <row r="6" spans="1:3">
      <c r="A6" s="4" t="s">
        <v>391</v>
      </c>
      <c r="B6" s="5" t="n">
        <v>74</v>
      </c>
      <c r="C6" s="5" t="n">
        <v>64</v>
      </c>
    </row>
    <row r="7" spans="1:3">
      <c r="A7" s="4" t="s">
        <v>83</v>
      </c>
      <c r="B7" s="6" t="n">
        <v>869</v>
      </c>
      <c r="C7" s="6" t="n">
        <v>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2</v>
      </c>
      <c r="B1" s="2" t="s">
        <v>50</v>
      </c>
      <c r="C1" s="2" t="s">
        <v>1</v>
      </c>
    </row>
    <row r="2" spans="1:5">
      <c r="B2" s="2" t="s">
        <v>2</v>
      </c>
      <c r="C2" s="2" t="s">
        <v>2</v>
      </c>
      <c r="D2" s="2" t="s">
        <v>20</v>
      </c>
      <c r="E2" s="2" t="s">
        <v>24</v>
      </c>
    </row>
    <row r="3" spans="1:5">
      <c r="A3" s="3" t="s">
        <v>393</v>
      </c>
    </row>
    <row r="4" spans="1:5">
      <c r="A4" s="4" t="s">
        <v>29</v>
      </c>
      <c r="B4" s="6" t="n">
        <v>11</v>
      </c>
      <c r="C4" s="6" t="n">
        <v>11</v>
      </c>
      <c r="D4" s="6" t="n">
        <v>0</v>
      </c>
    </row>
    <row r="5" spans="1:5">
      <c r="A5" s="4" t="s">
        <v>394</v>
      </c>
      <c r="C5" s="5" t="n">
        <v>3</v>
      </c>
      <c r="D5" s="6" t="n">
        <v>3</v>
      </c>
      <c r="E5" s="6" t="n">
        <v>5</v>
      </c>
    </row>
    <row r="6" spans="1:5">
      <c r="A6" s="4" t="s">
        <v>395</v>
      </c>
      <c r="B6" s="5" t="n">
        <v>5</v>
      </c>
      <c r="C6" s="5" t="n">
        <v>5</v>
      </c>
    </row>
    <row r="7" spans="1:5">
      <c r="A7" s="4" t="s">
        <v>396</v>
      </c>
      <c r="B7" s="5" t="n">
        <v>4</v>
      </c>
      <c r="C7" s="5" t="n">
        <v>4</v>
      </c>
    </row>
    <row r="8" spans="1:5">
      <c r="A8" s="4" t="s">
        <v>397</v>
      </c>
      <c r="B8" s="5" t="n">
        <v>4</v>
      </c>
      <c r="C8" s="5" t="n">
        <v>4</v>
      </c>
    </row>
    <row r="9" spans="1:5">
      <c r="A9" s="4" t="s">
        <v>398</v>
      </c>
      <c r="B9" s="5" t="n">
        <v>3</v>
      </c>
      <c r="C9" s="5" t="n">
        <v>3</v>
      </c>
    </row>
    <row r="10" spans="1:5">
      <c r="A10" s="4" t="s">
        <v>399</v>
      </c>
      <c r="B10" s="5" t="n">
        <v>2</v>
      </c>
      <c r="C10" s="5" t="n">
        <v>2</v>
      </c>
    </row>
    <row r="11" spans="1:5">
      <c r="A11" s="4" t="s">
        <v>400</v>
      </c>
    </row>
    <row r="12" spans="1:5">
      <c r="A12" s="3" t="s">
        <v>393</v>
      </c>
    </row>
    <row r="13" spans="1:5">
      <c r="A13" s="4" t="s">
        <v>401</v>
      </c>
      <c r="B13" s="5" t="n">
        <v>306</v>
      </c>
      <c r="C13" s="5" t="n">
        <v>306</v>
      </c>
    </row>
    <row r="14" spans="1:5">
      <c r="A14" s="4" t="s">
        <v>402</v>
      </c>
    </row>
    <row r="15" spans="1:5">
      <c r="A15" s="3" t="s">
        <v>393</v>
      </c>
    </row>
    <row r="16" spans="1:5">
      <c r="A16" s="4" t="s">
        <v>401</v>
      </c>
      <c r="B16" s="5" t="n">
        <v>43</v>
      </c>
      <c r="C16" s="5" t="n">
        <v>43</v>
      </c>
    </row>
    <row r="17" spans="1:5">
      <c r="A17" s="4" t="s">
        <v>403</v>
      </c>
    </row>
    <row r="18" spans="1:5">
      <c r="A18" s="3" t="s">
        <v>393</v>
      </c>
    </row>
    <row r="19" spans="1:5">
      <c r="A19" s="4" t="s">
        <v>401</v>
      </c>
      <c r="B19" s="6" t="n">
        <v>11</v>
      </c>
      <c r="C19" s="6" t="n">
        <v>11</v>
      </c>
    </row>
    <row r="20" spans="1:5">
      <c r="A20" s="4" t="s">
        <v>404</v>
      </c>
    </row>
    <row r="21" spans="1:5">
      <c r="A21" s="3" t="s">
        <v>393</v>
      </c>
    </row>
    <row r="22" spans="1:5">
      <c r="A22" s="4" t="s">
        <v>405</v>
      </c>
      <c r="C22" s="4" t="s">
        <v>406</v>
      </c>
    </row>
    <row r="23" spans="1:5">
      <c r="A23" s="4" t="s">
        <v>407</v>
      </c>
    </row>
    <row r="24" spans="1:5">
      <c r="A24" s="3" t="s">
        <v>393</v>
      </c>
    </row>
    <row r="25" spans="1:5">
      <c r="A25" s="4" t="s">
        <v>405</v>
      </c>
      <c r="C25" s="4" t="s">
        <v>408</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6</v>
      </c>
      <c r="B1" s="2" t="s">
        <v>2</v>
      </c>
      <c r="C1" s="2" t="s">
        <v>20</v>
      </c>
    </row>
    <row r="2" spans="1:3">
      <c r="A2" s="3" t="s">
        <v>77</v>
      </c>
    </row>
    <row r="3" spans="1:3">
      <c r="A3" s="4" t="s">
        <v>78</v>
      </c>
      <c r="B3" s="6" t="n">
        <v>315</v>
      </c>
      <c r="C3" s="6" t="n">
        <v>347</v>
      </c>
    </row>
    <row r="4" spans="1:3">
      <c r="A4" s="4" t="s">
        <v>79</v>
      </c>
      <c r="B4" s="5" t="n">
        <v>3</v>
      </c>
      <c r="C4" s="5" t="n">
        <v>2</v>
      </c>
    </row>
    <row r="5" spans="1:3">
      <c r="A5" s="3" t="s">
        <v>80</v>
      </c>
    </row>
    <row r="6" spans="1:3">
      <c r="A6" s="4" t="s">
        <v>81</v>
      </c>
      <c r="B6" s="5" t="n">
        <v>1294</v>
      </c>
      <c r="C6" s="5" t="n">
        <v>1272</v>
      </c>
    </row>
    <row r="7" spans="1:3">
      <c r="A7" s="4" t="s">
        <v>82</v>
      </c>
      <c r="B7" s="5" t="n">
        <v>27</v>
      </c>
      <c r="C7" s="5" t="n">
        <v>22</v>
      </c>
    </row>
    <row r="8" spans="1:3">
      <c r="A8" s="4" t="s">
        <v>83</v>
      </c>
      <c r="B8" s="5" t="n">
        <v>869</v>
      </c>
      <c r="C8" s="5" t="n">
        <v>730</v>
      </c>
    </row>
    <row r="9" spans="1:3">
      <c r="A9" s="4" t="s">
        <v>84</v>
      </c>
      <c r="B9" s="5" t="n">
        <v>291</v>
      </c>
      <c r="C9" s="5" t="n">
        <v>229</v>
      </c>
    </row>
    <row r="10" spans="1:3">
      <c r="A10" s="4" t="s">
        <v>85</v>
      </c>
      <c r="B10" s="5" t="n">
        <v>2799</v>
      </c>
      <c r="C10" s="5" t="n">
        <v>2602</v>
      </c>
    </row>
    <row r="11" spans="1:3">
      <c r="A11" s="3" t="s">
        <v>86</v>
      </c>
    </row>
    <row r="12" spans="1:3">
      <c r="A12" s="4" t="s">
        <v>87</v>
      </c>
      <c r="B12" s="5" t="n">
        <v>9</v>
      </c>
      <c r="C12" s="5" t="n">
        <v>9</v>
      </c>
    </row>
    <row r="13" spans="1:3">
      <c r="A13" s="4" t="s">
        <v>88</v>
      </c>
      <c r="B13" s="5" t="n">
        <v>49</v>
      </c>
      <c r="C13" s="5" t="n">
        <v>57</v>
      </c>
    </row>
    <row r="14" spans="1:3">
      <c r="A14" s="4" t="s">
        <v>89</v>
      </c>
      <c r="B14" s="5" t="n">
        <v>22</v>
      </c>
      <c r="C14" s="5" t="n">
        <v>19</v>
      </c>
    </row>
    <row r="15" spans="1:3">
      <c r="A15" s="4" t="s">
        <v>90</v>
      </c>
      <c r="B15" s="5" t="n">
        <v>204</v>
      </c>
      <c r="C15" s="5" t="n">
        <v>199</v>
      </c>
    </row>
    <row r="16" spans="1:3">
      <c r="A16" s="4" t="s">
        <v>82</v>
      </c>
      <c r="B16" s="5" t="n">
        <v>144</v>
      </c>
      <c r="C16" s="5" t="n">
        <v>103</v>
      </c>
    </row>
    <row r="17" spans="1:3">
      <c r="A17" s="4" t="s">
        <v>91</v>
      </c>
      <c r="B17" s="5" t="n">
        <v>428</v>
      </c>
      <c r="C17" s="5" t="n">
        <v>387</v>
      </c>
    </row>
    <row r="18" spans="1:3">
      <c r="A18" s="4" t="s">
        <v>92</v>
      </c>
      <c r="B18" s="5" t="n">
        <v>4008</v>
      </c>
      <c r="C18" s="5" t="n">
        <v>3548</v>
      </c>
    </row>
    <row r="19" spans="1:3">
      <c r="A19" s="4" t="s">
        <v>93</v>
      </c>
      <c r="B19" s="5" t="n">
        <v>-2393</v>
      </c>
      <c r="C19" s="5" t="n">
        <v>-2191</v>
      </c>
    </row>
    <row r="20" spans="1:3">
      <c r="A20" s="4" t="s">
        <v>94</v>
      </c>
      <c r="B20" s="5" t="n">
        <v>1615</v>
      </c>
      <c r="C20" s="5" t="n">
        <v>1357</v>
      </c>
    </row>
    <row r="21" spans="1:3">
      <c r="A21" s="4" t="s">
        <v>95</v>
      </c>
      <c r="B21" s="5" t="n">
        <v>4842</v>
      </c>
      <c r="C21" s="5" t="n">
        <v>4346</v>
      </c>
    </row>
    <row r="22" spans="1:3">
      <c r="A22" s="3" t="s">
        <v>96</v>
      </c>
    </row>
    <row r="23" spans="1:3">
      <c r="A23" s="4" t="s">
        <v>97</v>
      </c>
      <c r="B23" s="5" t="n">
        <v>83</v>
      </c>
      <c r="C23" s="5" t="n">
        <v>90</v>
      </c>
    </row>
    <row r="24" spans="1:3">
      <c r="A24" s="4" t="s">
        <v>98</v>
      </c>
      <c r="B24" s="5" t="n">
        <v>1705</v>
      </c>
      <c r="C24" s="5" t="n">
        <v>1501</v>
      </c>
    </row>
    <row r="25" spans="1:3">
      <c r="A25" s="4" t="s">
        <v>99</v>
      </c>
      <c r="B25" s="5" t="n">
        <v>45</v>
      </c>
      <c r="C25" s="5" t="n">
        <v>39</v>
      </c>
    </row>
    <row r="26" spans="1:3">
      <c r="A26" s="4" t="s">
        <v>100</v>
      </c>
      <c r="B26" s="5" t="n">
        <v>14</v>
      </c>
      <c r="C26" s="5" t="n">
        <v>15</v>
      </c>
    </row>
    <row r="27" spans="1:3">
      <c r="A27" s="4" t="s">
        <v>101</v>
      </c>
      <c r="B27" s="5" t="n">
        <v>287</v>
      </c>
      <c r="C27" s="5" t="n">
        <v>285</v>
      </c>
    </row>
    <row r="28" spans="1:3">
      <c r="A28" s="4" t="s">
        <v>82</v>
      </c>
      <c r="B28" s="5" t="n">
        <v>132</v>
      </c>
      <c r="C28" s="5" t="n">
        <v>43</v>
      </c>
    </row>
    <row r="29" spans="1:3">
      <c r="A29" s="4" t="s">
        <v>102</v>
      </c>
      <c r="B29" s="5" t="n">
        <v>2266</v>
      </c>
      <c r="C29" s="5" t="n">
        <v>1973</v>
      </c>
    </row>
    <row r="30" spans="1:3">
      <c r="A30" s="4" t="s">
        <v>103</v>
      </c>
      <c r="B30" s="5" t="n">
        <v>1358</v>
      </c>
      <c r="C30" s="5" t="n">
        <v>1294</v>
      </c>
    </row>
    <row r="31" spans="1:3">
      <c r="A31" s="4" t="s">
        <v>90</v>
      </c>
      <c r="B31" s="5" t="n">
        <v>11</v>
      </c>
      <c r="C31" s="5" t="n">
        <v>7</v>
      </c>
    </row>
    <row r="32" spans="1:3">
      <c r="A32" s="4" t="s">
        <v>104</v>
      </c>
      <c r="B32" s="5" t="n">
        <v>268</v>
      </c>
      <c r="C32" s="5" t="n">
        <v>273</v>
      </c>
    </row>
    <row r="33" spans="1:3">
      <c r="A33" s="4" t="s">
        <v>105</v>
      </c>
      <c r="B33" s="5" t="n">
        <v>155</v>
      </c>
      <c r="C33" s="5" t="n">
        <v>139</v>
      </c>
    </row>
    <row r="34" spans="1:3">
      <c r="A34" s="4" t="s">
        <v>106</v>
      </c>
      <c r="B34" s="5" t="n">
        <v>0</v>
      </c>
      <c r="C34" s="5" t="n">
        <v>0</v>
      </c>
    </row>
    <row r="35" spans="1:3">
      <c r="A35" s="4" t="s">
        <v>107</v>
      </c>
      <c r="B35" s="5" t="n">
        <v>4058</v>
      </c>
      <c r="C35" s="5" t="n">
        <v>3686</v>
      </c>
    </row>
    <row r="36" spans="1:3">
      <c r="A36" s="4" t="s">
        <v>108</v>
      </c>
      <c r="B36" s="5" t="n">
        <v>42</v>
      </c>
      <c r="C36" s="5" t="n">
        <v>40</v>
      </c>
    </row>
    <row r="37" spans="1:3">
      <c r="A37" s="3" t="s">
        <v>109</v>
      </c>
    </row>
    <row r="38" spans="1:3">
      <c r="A38" s="4" t="s">
        <v>110</v>
      </c>
      <c r="B38" s="5" t="n">
        <v>1</v>
      </c>
      <c r="C38" s="5" t="n">
        <v>1</v>
      </c>
    </row>
    <row r="39" spans="1:3">
      <c r="A39" s="4" t="s">
        <v>111</v>
      </c>
      <c r="B39" s="5" t="n">
        <v>3112</v>
      </c>
      <c r="C39" s="5" t="n">
        <v>3098</v>
      </c>
    </row>
    <row r="40" spans="1:3">
      <c r="A40" s="4" t="s">
        <v>112</v>
      </c>
      <c r="B40" s="5" t="n">
        <v>-541</v>
      </c>
      <c r="C40" s="5" t="n">
        <v>-665</v>
      </c>
    </row>
    <row r="41" spans="1:3">
      <c r="A41" s="4" t="s">
        <v>113</v>
      </c>
      <c r="B41" s="5" t="n">
        <v>-946</v>
      </c>
      <c r="C41" s="5" t="n">
        <v>-1100</v>
      </c>
    </row>
    <row r="42" spans="1:3">
      <c r="A42" s="4" t="s">
        <v>114</v>
      </c>
      <c r="B42" s="5" t="n">
        <v>1626</v>
      </c>
      <c r="C42" s="5" t="n">
        <v>1334</v>
      </c>
    </row>
    <row r="43" spans="1:3">
      <c r="A43" s="4" t="s">
        <v>115</v>
      </c>
      <c r="B43" s="5" t="n">
        <v>930</v>
      </c>
      <c r="C43" s="5" t="n">
        <v>761</v>
      </c>
    </row>
    <row r="44" spans="1:3">
      <c r="A44" s="4" t="s">
        <v>116</v>
      </c>
      <c r="B44" s="5" t="n">
        <v>696</v>
      </c>
      <c r="C44" s="5" t="n">
        <v>573</v>
      </c>
    </row>
    <row r="45" spans="1:3">
      <c r="A45" s="4" t="s">
        <v>117</v>
      </c>
      <c r="B45" s="5" t="n">
        <v>46</v>
      </c>
      <c r="C45" s="5" t="n">
        <v>47</v>
      </c>
    </row>
    <row r="46" spans="1:3">
      <c r="A46" s="4" t="s">
        <v>118</v>
      </c>
      <c r="B46" s="5" t="n">
        <v>742</v>
      </c>
      <c r="C46" s="5" t="n">
        <v>620</v>
      </c>
    </row>
    <row r="47" spans="1:3">
      <c r="A47" s="4" t="s">
        <v>119</v>
      </c>
      <c r="B47" s="6" t="n">
        <v>4842</v>
      </c>
      <c r="C47" s="6" t="n">
        <v>434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9</v>
      </c>
      <c r="B1" s="2" t="s">
        <v>50</v>
      </c>
      <c r="C1" s="2" t="s">
        <v>1</v>
      </c>
    </row>
    <row r="2" spans="1:4">
      <c r="B2" s="2" t="s">
        <v>2</v>
      </c>
      <c r="C2" s="2" t="s">
        <v>2</v>
      </c>
      <c r="D2" s="2" t="s">
        <v>20</v>
      </c>
    </row>
    <row r="3" spans="1:4">
      <c r="A3" s="3" t="s">
        <v>410</v>
      </c>
    </row>
    <row r="4" spans="1:4">
      <c r="A4" s="4" t="s">
        <v>411</v>
      </c>
      <c r="C4" s="6" t="n">
        <v>57</v>
      </c>
      <c r="D4" s="6" t="n">
        <v>60</v>
      </c>
    </row>
    <row r="5" spans="1:4">
      <c r="A5" s="4" t="s">
        <v>412</v>
      </c>
      <c r="C5" s="5" t="n">
        <v>3</v>
      </c>
      <c r="D5" s="5" t="n">
        <v>-3</v>
      </c>
    </row>
    <row r="6" spans="1:4">
      <c r="A6" s="4" t="s">
        <v>413</v>
      </c>
      <c r="B6" s="6" t="n">
        <v>-11</v>
      </c>
      <c r="C6" s="5" t="n">
        <v>-11</v>
      </c>
      <c r="D6" s="5" t="n">
        <v>0</v>
      </c>
    </row>
    <row r="7" spans="1:4">
      <c r="A7" s="4" t="s">
        <v>414</v>
      </c>
      <c r="B7" s="5" t="n">
        <v>49</v>
      </c>
      <c r="C7" s="5" t="n">
        <v>49</v>
      </c>
      <c r="D7" s="5" t="n">
        <v>57</v>
      </c>
    </row>
    <row r="8" spans="1:4">
      <c r="A8" s="4" t="s">
        <v>415</v>
      </c>
    </row>
    <row r="9" spans="1:4">
      <c r="A9" s="3" t="s">
        <v>410</v>
      </c>
    </row>
    <row r="10" spans="1:4">
      <c r="A10" s="4" t="s">
        <v>411</v>
      </c>
      <c r="C10" s="5" t="n">
        <v>13</v>
      </c>
      <c r="D10" s="5" t="n">
        <v>14</v>
      </c>
    </row>
    <row r="11" spans="1:4">
      <c r="A11" s="4" t="s">
        <v>412</v>
      </c>
      <c r="C11" s="5" t="n">
        <v>2</v>
      </c>
      <c r="D11" s="5" t="n">
        <v>-1</v>
      </c>
    </row>
    <row r="12" spans="1:4">
      <c r="A12" s="4" t="s">
        <v>413</v>
      </c>
      <c r="C12" s="5" t="n">
        <v>0</v>
      </c>
      <c r="D12" s="5" t="n">
        <v>0</v>
      </c>
    </row>
    <row r="13" spans="1:4">
      <c r="A13" s="4" t="s">
        <v>414</v>
      </c>
      <c r="B13" s="5" t="n">
        <v>15</v>
      </c>
      <c r="C13" s="5" t="n">
        <v>15</v>
      </c>
      <c r="D13" s="5" t="n">
        <v>13</v>
      </c>
    </row>
    <row r="14" spans="1:4">
      <c r="A14" s="4" t="s">
        <v>416</v>
      </c>
    </row>
    <row r="15" spans="1:4">
      <c r="A15" s="3" t="s">
        <v>410</v>
      </c>
    </row>
    <row r="16" spans="1:4">
      <c r="A16" s="4" t="s">
        <v>411</v>
      </c>
      <c r="C16" s="5" t="n">
        <v>20</v>
      </c>
      <c r="D16" s="5" t="n">
        <v>22</v>
      </c>
    </row>
    <row r="17" spans="1:4">
      <c r="A17" s="4" t="s">
        <v>412</v>
      </c>
      <c r="C17" s="5" t="n">
        <v>0</v>
      </c>
      <c r="D17" s="5" t="n">
        <v>-2</v>
      </c>
    </row>
    <row r="18" spans="1:4">
      <c r="A18" s="4" t="s">
        <v>413</v>
      </c>
      <c r="C18" s="5" t="n">
        <v>-7</v>
      </c>
      <c r="D18" s="5" t="n">
        <v>0</v>
      </c>
    </row>
    <row r="19" spans="1:4">
      <c r="A19" s="4" t="s">
        <v>414</v>
      </c>
      <c r="B19" s="5" t="n">
        <v>13</v>
      </c>
      <c r="C19" s="5" t="n">
        <v>13</v>
      </c>
      <c r="D19" s="5" t="n">
        <v>20</v>
      </c>
    </row>
    <row r="20" spans="1:4">
      <c r="A20" s="4" t="s">
        <v>417</v>
      </c>
    </row>
    <row r="21" spans="1:4">
      <c r="A21" s="3" t="s">
        <v>410</v>
      </c>
    </row>
    <row r="22" spans="1:4">
      <c r="A22" s="4" t="s">
        <v>411</v>
      </c>
      <c r="C22" s="5" t="n">
        <v>24</v>
      </c>
      <c r="D22" s="5" t="n">
        <v>24</v>
      </c>
    </row>
    <row r="23" spans="1:4">
      <c r="A23" s="4" t="s">
        <v>412</v>
      </c>
      <c r="C23" s="5" t="n">
        <v>1</v>
      </c>
      <c r="D23" s="5" t="n">
        <v>0</v>
      </c>
    </row>
    <row r="24" spans="1:4">
      <c r="A24" s="4" t="s">
        <v>413</v>
      </c>
      <c r="C24" s="5" t="n">
        <v>-4</v>
      </c>
      <c r="D24" s="5" t="n">
        <v>0</v>
      </c>
    </row>
    <row r="25" spans="1:4">
      <c r="A25" s="4" t="s">
        <v>414</v>
      </c>
      <c r="B25" s="6" t="n">
        <v>21</v>
      </c>
      <c r="C25" s="6" t="n">
        <v>21</v>
      </c>
      <c r="D25" s="6" t="n">
        <v>2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0</v>
      </c>
    </row>
    <row r="2" spans="1:3">
      <c r="A2" s="3" t="s">
        <v>419</v>
      </c>
    </row>
    <row r="3" spans="1:3">
      <c r="A3" s="4" t="s">
        <v>420</v>
      </c>
      <c r="B3" s="6" t="n">
        <v>53</v>
      </c>
      <c r="C3" s="6" t="n">
        <v>47</v>
      </c>
    </row>
    <row r="4" spans="1:3">
      <c r="A4" s="4" t="s">
        <v>421</v>
      </c>
      <c r="B4" s="5" t="n">
        <v>-31</v>
      </c>
      <c r="C4" s="5" t="n">
        <v>-28</v>
      </c>
    </row>
    <row r="5" spans="1:3">
      <c r="A5" s="4" t="s">
        <v>422</v>
      </c>
    </row>
    <row r="6" spans="1:3">
      <c r="A6" s="3" t="s">
        <v>419</v>
      </c>
    </row>
    <row r="7" spans="1:3">
      <c r="A7" s="4" t="s">
        <v>420</v>
      </c>
      <c r="B7" s="5" t="n">
        <v>8</v>
      </c>
      <c r="C7" s="5" t="n">
        <v>8</v>
      </c>
    </row>
    <row r="8" spans="1:3">
      <c r="A8" s="4" t="s">
        <v>421</v>
      </c>
      <c r="B8" s="5" t="n">
        <v>-5</v>
      </c>
      <c r="C8" s="5" t="n">
        <v>-5</v>
      </c>
    </row>
    <row r="9" spans="1:3">
      <c r="A9" s="4" t="s">
        <v>423</v>
      </c>
    </row>
    <row r="10" spans="1:3">
      <c r="A10" s="3" t="s">
        <v>419</v>
      </c>
    </row>
    <row r="11" spans="1:3">
      <c r="A11" s="4" t="s">
        <v>420</v>
      </c>
      <c r="B11" s="5" t="n">
        <v>1</v>
      </c>
      <c r="C11" s="5" t="n">
        <v>1</v>
      </c>
    </row>
    <row r="12" spans="1:3">
      <c r="A12" s="4" t="s">
        <v>421</v>
      </c>
      <c r="B12" s="5" t="n">
        <v>-1</v>
      </c>
      <c r="C12" s="5" t="n">
        <v>-1</v>
      </c>
    </row>
    <row r="13" spans="1:3">
      <c r="A13" s="4" t="s">
        <v>424</v>
      </c>
    </row>
    <row r="14" spans="1:3">
      <c r="A14" s="3" t="s">
        <v>419</v>
      </c>
    </row>
    <row r="15" spans="1:3">
      <c r="A15" s="4" t="s">
        <v>420</v>
      </c>
      <c r="B15" s="5" t="n">
        <v>29</v>
      </c>
      <c r="C15" s="5" t="n">
        <v>29</v>
      </c>
    </row>
    <row r="16" spans="1:3">
      <c r="A16" s="4" t="s">
        <v>421</v>
      </c>
      <c r="B16" s="5" t="n">
        <v>-23</v>
      </c>
      <c r="C16" s="5" t="n">
        <v>-21</v>
      </c>
    </row>
    <row r="17" spans="1:3">
      <c r="A17" s="4" t="s">
        <v>82</v>
      </c>
    </row>
    <row r="18" spans="1:3">
      <c r="A18" s="3" t="s">
        <v>419</v>
      </c>
    </row>
    <row r="19" spans="1:3">
      <c r="A19" s="4" t="s">
        <v>420</v>
      </c>
      <c r="B19" s="5" t="n">
        <v>15</v>
      </c>
      <c r="C19" s="5" t="n">
        <v>9</v>
      </c>
    </row>
    <row r="20" spans="1:3">
      <c r="A20" s="4" t="s">
        <v>421</v>
      </c>
      <c r="B20" s="6" t="n">
        <v>-2</v>
      </c>
      <c r="C20"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20</v>
      </c>
    </row>
    <row r="2" spans="1:3">
      <c r="A2" s="3" t="s">
        <v>426</v>
      </c>
    </row>
    <row r="3" spans="1:3">
      <c r="A3" s="4" t="s">
        <v>92</v>
      </c>
      <c r="B3" s="6" t="n">
        <v>4008</v>
      </c>
      <c r="C3" s="6" t="n">
        <v>3548</v>
      </c>
    </row>
    <row r="4" spans="1:3">
      <c r="A4" s="4" t="s">
        <v>427</v>
      </c>
    </row>
    <row r="5" spans="1:3">
      <c r="A5" s="3" t="s">
        <v>426</v>
      </c>
    </row>
    <row r="6" spans="1:3">
      <c r="A6" s="4" t="s">
        <v>92</v>
      </c>
      <c r="B6" s="5" t="n">
        <v>635</v>
      </c>
      <c r="C6" s="5" t="n">
        <v>568</v>
      </c>
    </row>
    <row r="7" spans="1:3">
      <c r="A7" s="4" t="s">
        <v>428</v>
      </c>
    </row>
    <row r="8" spans="1:3">
      <c r="A8" s="3" t="s">
        <v>426</v>
      </c>
    </row>
    <row r="9" spans="1:3">
      <c r="A9" s="4" t="s">
        <v>92</v>
      </c>
      <c r="B9" s="5" t="n">
        <v>2983</v>
      </c>
      <c r="C9" s="5" t="n">
        <v>2638</v>
      </c>
    </row>
    <row r="10" spans="1:3">
      <c r="A10" s="4" t="s">
        <v>429</v>
      </c>
    </row>
    <row r="11" spans="1:3">
      <c r="A11" s="3" t="s">
        <v>426</v>
      </c>
    </row>
    <row r="12" spans="1:3">
      <c r="A12" s="4" t="s">
        <v>92</v>
      </c>
      <c r="B12" s="6" t="n">
        <v>390</v>
      </c>
      <c r="C12" s="6" t="n">
        <v>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30</v>
      </c>
      <c r="B1" s="2" t="s">
        <v>1</v>
      </c>
    </row>
    <row r="2" spans="1:2">
      <c r="B2" s="2" t="s">
        <v>2</v>
      </c>
    </row>
    <row r="3" spans="1:2">
      <c r="A3" s="4" t="s">
        <v>431</v>
      </c>
    </row>
    <row r="4" spans="1:2">
      <c r="A4" s="3" t="s">
        <v>426</v>
      </c>
    </row>
    <row r="5" spans="1:2">
      <c r="A5" s="4" t="s">
        <v>432</v>
      </c>
      <c r="B5" s="4" t="s">
        <v>433</v>
      </c>
    </row>
    <row r="6" spans="1:2">
      <c r="A6" s="4" t="s">
        <v>434</v>
      </c>
    </row>
    <row r="7" spans="1:2">
      <c r="A7" s="3" t="s">
        <v>426</v>
      </c>
    </row>
    <row r="8" spans="1:2">
      <c r="A8" s="4" t="s">
        <v>432</v>
      </c>
      <c r="B8" s="4" t="s">
        <v>408</v>
      </c>
    </row>
    <row r="9" spans="1:2">
      <c r="A9" s="4" t="s">
        <v>435</v>
      </c>
    </row>
    <row r="10" spans="1:2">
      <c r="A10" s="3" t="s">
        <v>426</v>
      </c>
    </row>
    <row r="11" spans="1:2">
      <c r="A11" s="4" t="s">
        <v>432</v>
      </c>
      <c r="B11" s="4" t="s">
        <v>406</v>
      </c>
    </row>
    <row r="12" spans="1:2">
      <c r="A12" s="4" t="s">
        <v>436</v>
      </c>
    </row>
    <row r="13" spans="1:2">
      <c r="A13" s="3" t="s">
        <v>426</v>
      </c>
    </row>
    <row r="14" spans="1:2">
      <c r="A14" s="4" t="s">
        <v>432</v>
      </c>
      <c r="B1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8</v>
      </c>
      <c r="B1" s="2" t="s">
        <v>2</v>
      </c>
      <c r="C1" s="2" t="s">
        <v>20</v>
      </c>
    </row>
    <row r="2" spans="1:3">
      <c r="A2" s="3" t="s">
        <v>190</v>
      </c>
    </row>
    <row r="3" spans="1:3">
      <c r="A3" s="4" t="s">
        <v>439</v>
      </c>
      <c r="B3" s="6" t="n">
        <v>1317000000</v>
      </c>
      <c r="C3" s="6" t="n">
        <v>1293000000</v>
      </c>
    </row>
    <row r="4" spans="1:3">
      <c r="A4" s="4" t="s">
        <v>440</v>
      </c>
      <c r="B4" s="5" t="n">
        <v>16000000</v>
      </c>
      <c r="C4" s="5" t="n">
        <v>16000000</v>
      </c>
    </row>
    <row r="5" spans="1:3">
      <c r="A5" s="4" t="s">
        <v>441</v>
      </c>
      <c r="B5" s="5" t="n">
        <v>2000000</v>
      </c>
      <c r="C5" s="5" t="n">
        <v>4000000</v>
      </c>
    </row>
    <row r="6" spans="1:3">
      <c r="A6" s="4" t="s">
        <v>442</v>
      </c>
      <c r="B6" s="6" t="n">
        <v>0</v>
      </c>
      <c r="C6"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0</v>
      </c>
    </row>
    <row r="2" spans="1:3">
      <c r="A2" s="3" t="s">
        <v>190</v>
      </c>
    </row>
    <row r="3" spans="1:3">
      <c r="A3" s="4" t="s">
        <v>444</v>
      </c>
      <c r="B3" s="6" t="n">
        <v>25</v>
      </c>
      <c r="C3" s="6" t="n">
        <v>22</v>
      </c>
    </row>
    <row r="4" spans="1:3">
      <c r="A4" s="4" t="s">
        <v>445</v>
      </c>
      <c r="B4" s="5" t="n">
        <v>72</v>
      </c>
      <c r="C4" s="5" t="n">
        <v>62</v>
      </c>
    </row>
    <row r="5" spans="1:3">
      <c r="A5" s="4" t="s">
        <v>446</v>
      </c>
      <c r="B5" s="6" t="n">
        <v>117</v>
      </c>
      <c r="C5" s="6" t="n">
        <v>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20</v>
      </c>
      <c r="D2" s="2" t="s">
        <v>24</v>
      </c>
    </row>
    <row r="3" spans="1:4">
      <c r="A3" s="4" t="s">
        <v>448</v>
      </c>
      <c r="B3" s="6" t="n">
        <v>79</v>
      </c>
      <c r="C3" s="6" t="n">
        <v>66</v>
      </c>
    </row>
    <row r="4" spans="1:4">
      <c r="A4" s="4" t="s">
        <v>449</v>
      </c>
      <c r="B4" s="6" t="n">
        <v>15</v>
      </c>
      <c r="C4" s="5" t="n">
        <v>12</v>
      </c>
      <c r="D4" s="6" t="n">
        <v>13</v>
      </c>
    </row>
    <row r="5" spans="1:4">
      <c r="A5" s="4" t="s">
        <v>404</v>
      </c>
    </row>
    <row r="6" spans="1:4">
      <c r="A6" s="4" t="s">
        <v>405</v>
      </c>
      <c r="B6" s="4" t="s">
        <v>406</v>
      </c>
    </row>
    <row r="7" spans="1:4">
      <c r="A7" s="4" t="s">
        <v>450</v>
      </c>
    </row>
    <row r="8" spans="1:4">
      <c r="A8" s="4" t="s">
        <v>405</v>
      </c>
      <c r="B8" s="4" t="s">
        <v>406</v>
      </c>
    </row>
    <row r="9" spans="1:4">
      <c r="A9" s="4" t="s">
        <v>407</v>
      </c>
    </row>
    <row r="10" spans="1:4">
      <c r="A10" s="4" t="s">
        <v>405</v>
      </c>
      <c r="B10" s="4" t="s">
        <v>408</v>
      </c>
    </row>
    <row r="11" spans="1:4">
      <c r="A11" s="4" t="s">
        <v>451</v>
      </c>
    </row>
    <row r="12" spans="1:4">
      <c r="A12" s="4" t="s">
        <v>405</v>
      </c>
      <c r="B12" s="4" t="s">
        <v>452</v>
      </c>
    </row>
    <row r="13" spans="1:4">
      <c r="A13" s="4" t="s">
        <v>254</v>
      </c>
    </row>
    <row r="14" spans="1:4">
      <c r="A14" s="4" t="s">
        <v>98</v>
      </c>
      <c r="B14" s="6" t="n">
        <v>77</v>
      </c>
      <c r="C14" s="5" t="n">
        <v>99</v>
      </c>
    </row>
    <row r="15" spans="1:4">
      <c r="A15" s="4" t="s">
        <v>453</v>
      </c>
      <c r="B15" s="6" t="n">
        <v>20</v>
      </c>
      <c r="C15" s="6"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20</v>
      </c>
      <c r="D2" s="2" t="s">
        <v>24</v>
      </c>
    </row>
    <row r="3" spans="1:4">
      <c r="A3" s="3" t="s">
        <v>190</v>
      </c>
    </row>
    <row r="4" spans="1:4">
      <c r="A4" s="4" t="s">
        <v>455</v>
      </c>
      <c r="B4" s="6" t="n">
        <v>2187</v>
      </c>
      <c r="C4" s="6" t="n">
        <v>2028</v>
      </c>
      <c r="D4" s="6" t="n">
        <v>188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20</v>
      </c>
      <c r="D2" s="2" t="s">
        <v>24</v>
      </c>
    </row>
    <row r="3" spans="1:4">
      <c r="A3" s="3" t="s">
        <v>190</v>
      </c>
    </row>
    <row r="4" spans="1:4">
      <c r="A4" s="4" t="s">
        <v>30</v>
      </c>
      <c r="B4" s="6" t="n">
        <v>158</v>
      </c>
      <c r="C4" s="6" t="n">
        <v>154</v>
      </c>
      <c r="D4" s="6" t="n">
        <v>146</v>
      </c>
    </row>
    <row r="5" spans="1:4">
      <c r="A5" s="4" t="s">
        <v>457</v>
      </c>
      <c r="B5" s="6" t="n">
        <v>164</v>
      </c>
      <c r="C5" s="6" t="n">
        <v>137</v>
      </c>
      <c r="D5" s="6" t="n">
        <v>1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20</v>
      </c>
      <c r="D2" s="2" t="s">
        <v>24</v>
      </c>
    </row>
    <row r="3" spans="1:4">
      <c r="A3" s="3" t="s">
        <v>190</v>
      </c>
    </row>
    <row r="4" spans="1:4">
      <c r="A4" s="4" t="s">
        <v>459</v>
      </c>
      <c r="B4" s="6" t="n">
        <v>40</v>
      </c>
      <c r="C4" s="6" t="n">
        <v>40</v>
      </c>
      <c r="D4" s="6" t="n">
        <v>5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20</v>
      </c>
      <c r="D2" s="2" t="s">
        <v>24</v>
      </c>
    </row>
    <row r="3" spans="1:4">
      <c r="A3" s="3" t="s">
        <v>121</v>
      </c>
    </row>
    <row r="4" spans="1:4">
      <c r="A4" s="4" t="s">
        <v>52</v>
      </c>
      <c r="B4" s="6" t="n">
        <v>274</v>
      </c>
      <c r="C4" s="6" t="n">
        <v>424</v>
      </c>
      <c r="D4" s="6" t="n">
        <v>295</v>
      </c>
    </row>
    <row r="5" spans="1:4">
      <c r="A5" s="3" t="s">
        <v>122</v>
      </c>
    </row>
    <row r="6" spans="1:4">
      <c r="A6" s="4" t="s">
        <v>29</v>
      </c>
      <c r="B6" s="5" t="n">
        <v>11</v>
      </c>
      <c r="C6" s="5" t="n">
        <v>0</v>
      </c>
    </row>
    <row r="7" spans="1:4">
      <c r="A7" s="4" t="s">
        <v>32</v>
      </c>
      <c r="B7" s="5" t="n">
        <v>224</v>
      </c>
      <c r="C7" s="5" t="n">
        <v>212</v>
      </c>
      <c r="D7" s="5" t="n">
        <v>203</v>
      </c>
    </row>
    <row r="8" spans="1:4">
      <c r="A8" s="4" t="s">
        <v>90</v>
      </c>
      <c r="B8" s="5" t="n">
        <v>-10</v>
      </c>
      <c r="C8" s="5" t="n">
        <v>-80</v>
      </c>
      <c r="D8" s="5" t="n">
        <v>-2</v>
      </c>
    </row>
    <row r="9" spans="1:4">
      <c r="A9" s="4" t="s">
        <v>123</v>
      </c>
      <c r="B9" s="5" t="n">
        <v>14</v>
      </c>
      <c r="C9" s="5" t="n">
        <v>14</v>
      </c>
      <c r="D9" s="5" t="n">
        <v>15</v>
      </c>
    </row>
    <row r="10" spans="1:4">
      <c r="A10" s="4" t="s">
        <v>124</v>
      </c>
      <c r="B10" s="5" t="n">
        <v>5</v>
      </c>
      <c r="C10" s="5" t="n">
        <v>4</v>
      </c>
      <c r="D10" s="5" t="n">
        <v>4</v>
      </c>
    </row>
    <row r="11" spans="1:4">
      <c r="A11" s="3" t="s">
        <v>125</v>
      </c>
    </row>
    <row r="12" spans="1:4">
      <c r="A12" s="4" t="s">
        <v>126</v>
      </c>
      <c r="B12" s="5" t="n">
        <v>-81</v>
      </c>
      <c r="C12" s="5" t="n">
        <v>-325</v>
      </c>
      <c r="D12" s="5" t="n">
        <v>-203</v>
      </c>
    </row>
    <row r="13" spans="1:4">
      <c r="A13" s="4" t="s">
        <v>127</v>
      </c>
      <c r="B13" s="5" t="n">
        <v>-96</v>
      </c>
      <c r="C13" s="5" t="n">
        <v>-57</v>
      </c>
      <c r="D13" s="5" t="n">
        <v>-36</v>
      </c>
    </row>
    <row r="14" spans="1:4">
      <c r="A14" s="4" t="s">
        <v>128</v>
      </c>
      <c r="B14" s="5" t="n">
        <v>-39</v>
      </c>
      <c r="C14" s="5" t="n">
        <v>-8</v>
      </c>
      <c r="D14" s="5" t="n">
        <v>37</v>
      </c>
    </row>
    <row r="15" spans="1:4">
      <c r="A15" s="4" t="s">
        <v>129</v>
      </c>
      <c r="B15" s="5" t="n">
        <v>129</v>
      </c>
      <c r="C15" s="5" t="n">
        <v>114</v>
      </c>
      <c r="D15" s="5" t="n">
        <v>90</v>
      </c>
    </row>
    <row r="16" spans="1:4">
      <c r="A16" s="4" t="s">
        <v>130</v>
      </c>
      <c r="B16" s="5" t="n">
        <v>4</v>
      </c>
      <c r="C16" s="5" t="n">
        <v>2</v>
      </c>
      <c r="D16" s="5" t="n">
        <v>-1</v>
      </c>
    </row>
    <row r="17" spans="1:4">
      <c r="A17" s="4" t="s">
        <v>131</v>
      </c>
      <c r="B17" s="5" t="n">
        <v>-2</v>
      </c>
      <c r="C17" s="5" t="n">
        <v>12</v>
      </c>
      <c r="D17" s="5" t="n">
        <v>1</v>
      </c>
    </row>
    <row r="18" spans="1:4">
      <c r="A18" s="4" t="s">
        <v>132</v>
      </c>
      <c r="B18" s="5" t="n">
        <v>68</v>
      </c>
      <c r="C18" s="5" t="n">
        <v>26</v>
      </c>
      <c r="D18" s="5" t="n">
        <v>-10</v>
      </c>
    </row>
    <row r="19" spans="1:4">
      <c r="A19" s="4" t="s">
        <v>133</v>
      </c>
      <c r="B19" s="5" t="n">
        <v>-22</v>
      </c>
      <c r="C19" s="5" t="n">
        <v>6</v>
      </c>
      <c r="D19" s="5" t="n">
        <v>3</v>
      </c>
    </row>
    <row r="20" spans="1:4">
      <c r="A20" s="4" t="s">
        <v>134</v>
      </c>
      <c r="B20" s="5" t="n">
        <v>34</v>
      </c>
      <c r="C20" s="5" t="n">
        <v>33</v>
      </c>
      <c r="D20" s="5" t="n">
        <v>8</v>
      </c>
    </row>
    <row r="21" spans="1:4">
      <c r="A21" s="4" t="s">
        <v>82</v>
      </c>
      <c r="B21" s="5" t="n">
        <v>4</v>
      </c>
      <c r="C21" s="5" t="n">
        <v>-3</v>
      </c>
      <c r="D21" s="5" t="n">
        <v>11</v>
      </c>
    </row>
    <row r="22" spans="1:4">
      <c r="A22" s="4" t="s">
        <v>135</v>
      </c>
      <c r="B22" s="5" t="n">
        <v>517</v>
      </c>
      <c r="C22" s="5" t="n">
        <v>374</v>
      </c>
      <c r="D22" s="5" t="n">
        <v>415</v>
      </c>
    </row>
    <row r="23" spans="1:4">
      <c r="A23" s="3" t="s">
        <v>136</v>
      </c>
    </row>
    <row r="24" spans="1:4">
      <c r="A24" s="4" t="s">
        <v>137</v>
      </c>
      <c r="B24" s="5" t="n">
        <v>8</v>
      </c>
      <c r="C24" s="5" t="n">
        <v>6</v>
      </c>
      <c r="D24" s="5" t="n">
        <v>4</v>
      </c>
    </row>
    <row r="25" spans="1:4">
      <c r="A25" s="4" t="s">
        <v>138</v>
      </c>
      <c r="B25" s="5" t="n">
        <v>9</v>
      </c>
    </row>
    <row r="26" spans="1:4">
      <c r="A26" s="4" t="s">
        <v>139</v>
      </c>
      <c r="B26" s="5" t="n">
        <v>-394</v>
      </c>
      <c r="C26" s="5" t="n">
        <v>-325</v>
      </c>
      <c r="D26" s="5" t="n">
        <v>-286</v>
      </c>
    </row>
    <row r="27" spans="1:4">
      <c r="A27" s="4" t="s">
        <v>140</v>
      </c>
      <c r="B27" s="5" t="n">
        <v>-25</v>
      </c>
      <c r="C27" s="5" t="n">
        <v>-20</v>
      </c>
      <c r="D27" s="5" t="n">
        <v>-23</v>
      </c>
    </row>
    <row r="28" spans="1:4">
      <c r="A28" s="4" t="s">
        <v>141</v>
      </c>
      <c r="B28" s="5" t="n">
        <v>112</v>
      </c>
      <c r="C28" s="5" t="n">
        <v>110</v>
      </c>
      <c r="D28" s="5" t="n">
        <v>113</v>
      </c>
    </row>
    <row r="29" spans="1:4">
      <c r="A29" s="4" t="s">
        <v>82</v>
      </c>
      <c r="B29" s="5" t="n">
        <v>-10</v>
      </c>
    </row>
    <row r="30" spans="1:4">
      <c r="A30" s="4" t="s">
        <v>142</v>
      </c>
      <c r="B30" s="5" t="n">
        <v>-300</v>
      </c>
      <c r="C30" s="5" t="n">
        <v>-229</v>
      </c>
      <c r="D30" s="5" t="n">
        <v>-192</v>
      </c>
    </row>
    <row r="31" spans="1:4">
      <c r="A31" s="3" t="s">
        <v>143</v>
      </c>
    </row>
    <row r="32" spans="1:4">
      <c r="A32" s="4" t="s">
        <v>144</v>
      </c>
      <c r="B32" s="5" t="n">
        <v>-53</v>
      </c>
    </row>
    <row r="33" spans="1:4">
      <c r="A33" s="4" t="s">
        <v>145</v>
      </c>
      <c r="B33" s="5" t="n">
        <v>-19</v>
      </c>
      <c r="C33" s="5" t="n">
        <v>-531</v>
      </c>
      <c r="D33" s="5" t="n">
        <v>-37</v>
      </c>
    </row>
    <row r="34" spans="1:4">
      <c r="A34" s="4" t="s">
        <v>146</v>
      </c>
      <c r="B34" s="5" t="n">
        <v>137</v>
      </c>
      <c r="C34" s="5" t="n">
        <v>509</v>
      </c>
      <c r="D34" s="5" t="n">
        <v>1</v>
      </c>
    </row>
    <row r="35" spans="1:4">
      <c r="A35" s="4" t="s">
        <v>147</v>
      </c>
      <c r="B35" s="5" t="n">
        <v>-8</v>
      </c>
      <c r="C35" s="5" t="n">
        <v>-9</v>
      </c>
      <c r="D35" s="5" t="n">
        <v>-1</v>
      </c>
    </row>
    <row r="36" spans="1:4">
      <c r="A36" s="4" t="s">
        <v>148</v>
      </c>
      <c r="B36" s="5" t="n">
        <v>-169</v>
      </c>
      <c r="C36" s="5" t="n">
        <v>-225</v>
      </c>
      <c r="D36" s="5" t="n">
        <v>-213</v>
      </c>
    </row>
    <row r="37" spans="1:4">
      <c r="A37" s="4" t="s">
        <v>149</v>
      </c>
      <c r="B37" s="5" t="n">
        <v>-1</v>
      </c>
      <c r="C37" s="5" t="n">
        <v>13</v>
      </c>
      <c r="D37" s="5" t="n">
        <v>1</v>
      </c>
    </row>
    <row r="38" spans="1:4">
      <c r="A38" s="4" t="s">
        <v>150</v>
      </c>
      <c r="B38" s="5" t="n">
        <v>-7</v>
      </c>
      <c r="C38" s="5" t="n">
        <v>10</v>
      </c>
      <c r="D38" s="5" t="n">
        <v>-22</v>
      </c>
    </row>
    <row r="39" spans="1:4">
      <c r="A39" s="4" t="s">
        <v>151</v>
      </c>
      <c r="B39" s="5" t="n">
        <v>-67</v>
      </c>
      <c r="C39" s="5" t="n">
        <v>202</v>
      </c>
      <c r="D39" s="5" t="n">
        <v>102</v>
      </c>
    </row>
    <row r="40" spans="1:4">
      <c r="A40" s="4" t="s">
        <v>152</v>
      </c>
      <c r="D40" s="5" t="n">
        <v>30</v>
      </c>
    </row>
    <row r="41" spans="1:4">
      <c r="A41" s="4" t="s">
        <v>153</v>
      </c>
      <c r="B41" s="5" t="n">
        <v>-64</v>
      </c>
      <c r="C41" s="5" t="n">
        <v>-55</v>
      </c>
      <c r="D41" s="5" t="n">
        <v>-44</v>
      </c>
    </row>
    <row r="42" spans="1:4">
      <c r="A42" s="4" t="s">
        <v>154</v>
      </c>
      <c r="B42" s="5" t="n">
        <v>-251</v>
      </c>
      <c r="C42" s="5" t="n">
        <v>-86</v>
      </c>
      <c r="D42" s="5" t="n">
        <v>-183</v>
      </c>
    </row>
    <row r="43" spans="1:4">
      <c r="A43" s="4" t="s">
        <v>155</v>
      </c>
      <c r="B43" s="5" t="n">
        <v>3</v>
      </c>
      <c r="C43" s="5" t="n">
        <v>2</v>
      </c>
      <c r="D43" s="5" t="n">
        <v>-37</v>
      </c>
    </row>
    <row r="44" spans="1:4">
      <c r="A44" s="4" t="s">
        <v>156</v>
      </c>
      <c r="B44" s="5" t="n">
        <v>-31</v>
      </c>
      <c r="C44" s="5" t="n">
        <v>61</v>
      </c>
      <c r="D44" s="5" t="n">
        <v>3</v>
      </c>
    </row>
    <row r="45" spans="1:4">
      <c r="A45" s="4" t="s">
        <v>157</v>
      </c>
      <c r="B45" s="5" t="n">
        <v>349</v>
      </c>
      <c r="C45" s="5" t="n">
        <v>288</v>
      </c>
      <c r="D45" s="5" t="n">
        <v>285</v>
      </c>
    </row>
    <row r="46" spans="1:4">
      <c r="A46" s="4" t="s">
        <v>158</v>
      </c>
      <c r="B46" s="5" t="n">
        <v>318</v>
      </c>
      <c r="C46" s="5" t="n">
        <v>349</v>
      </c>
      <c r="D46" s="5" t="n">
        <v>288</v>
      </c>
    </row>
    <row r="47" spans="1:4">
      <c r="A47" s="3" t="s">
        <v>159</v>
      </c>
    </row>
    <row r="48" spans="1:4">
      <c r="A48" s="4" t="s">
        <v>160</v>
      </c>
      <c r="B48" s="5" t="n">
        <v>78</v>
      </c>
      <c r="C48" s="5" t="n">
        <v>76</v>
      </c>
      <c r="D48" s="5" t="n">
        <v>68</v>
      </c>
    </row>
    <row r="49" spans="1:4">
      <c r="A49" s="4" t="s">
        <v>161</v>
      </c>
      <c r="B49" s="5" t="n">
        <v>95</v>
      </c>
      <c r="C49" s="5" t="n">
        <v>113</v>
      </c>
      <c r="D49" s="5" t="n">
        <v>105</v>
      </c>
    </row>
    <row r="50" spans="1:4">
      <c r="A50" s="3" t="s">
        <v>162</v>
      </c>
    </row>
    <row r="51" spans="1:4">
      <c r="A51" s="4" t="s">
        <v>163</v>
      </c>
      <c r="B51" s="5" t="n">
        <v>59</v>
      </c>
      <c r="C51" s="5" t="n">
        <v>68</v>
      </c>
      <c r="D51" s="5" t="n">
        <v>50</v>
      </c>
    </row>
    <row r="52" spans="1:4">
      <c r="A52" s="4" t="s">
        <v>164</v>
      </c>
      <c r="B52" s="6" t="n">
        <v>114</v>
      </c>
      <c r="C52" s="6" t="n">
        <v>109</v>
      </c>
      <c r="D52" s="6" t="n">
        <v>1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20</v>
      </c>
      <c r="D2" s="2" t="s">
        <v>24</v>
      </c>
    </row>
    <row r="3" spans="1:4">
      <c r="A3" s="3" t="s">
        <v>190</v>
      </c>
    </row>
    <row r="4" spans="1:4">
      <c r="A4" s="4" t="s">
        <v>461</v>
      </c>
      <c r="B4" s="6" t="n">
        <v>-4</v>
      </c>
      <c r="C4" s="6" t="n">
        <v>1</v>
      </c>
      <c r="D4" s="6" t="n">
        <v>-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0</v>
      </c>
    </row>
    <row r="2" spans="1:3">
      <c r="A2" s="4" t="s">
        <v>463</v>
      </c>
    </row>
    <row r="3" spans="1:3">
      <c r="A3" s="3" t="s">
        <v>464</v>
      </c>
    </row>
    <row r="4" spans="1:3">
      <c r="A4" s="4" t="s">
        <v>465</v>
      </c>
      <c r="B4" s="6" t="n">
        <v>1</v>
      </c>
      <c r="C4"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6</v>
      </c>
      <c r="B1" s="2" t="s">
        <v>50</v>
      </c>
      <c r="J1" s="2" t="s">
        <v>1</v>
      </c>
    </row>
    <row r="2" spans="1:12">
      <c r="B2" s="2" t="s">
        <v>2</v>
      </c>
      <c r="C2" s="2" t="s">
        <v>17</v>
      </c>
      <c r="D2" s="2" t="s">
        <v>18</v>
      </c>
      <c r="E2" s="2" t="s">
        <v>19</v>
      </c>
      <c r="F2" s="2" t="s">
        <v>20</v>
      </c>
      <c r="G2" s="2" t="s">
        <v>21</v>
      </c>
      <c r="H2" s="2" t="s">
        <v>22</v>
      </c>
      <c r="I2" s="2" t="s">
        <v>23</v>
      </c>
      <c r="J2" s="2" t="s">
        <v>2</v>
      </c>
      <c r="K2" s="2" t="s">
        <v>20</v>
      </c>
      <c r="L2" s="2" t="s">
        <v>24</v>
      </c>
    </row>
    <row r="3" spans="1:12">
      <c r="A3" s="3" t="s">
        <v>467</v>
      </c>
    </row>
    <row r="4" spans="1:12">
      <c r="A4" s="4" t="s">
        <v>28</v>
      </c>
      <c r="B4" s="6" t="n">
        <v>2020</v>
      </c>
      <c r="C4" s="6" t="n">
        <v>1911</v>
      </c>
      <c r="D4" s="6" t="n">
        <v>1949</v>
      </c>
      <c r="E4" s="6" t="n">
        <v>1929</v>
      </c>
      <c r="F4" s="6" t="n">
        <v>1792</v>
      </c>
      <c r="G4" s="6" t="n">
        <v>1741</v>
      </c>
      <c r="H4" s="6" t="n">
        <v>1814</v>
      </c>
      <c r="I4" s="6" t="n">
        <v>1769</v>
      </c>
      <c r="J4" s="6" t="n">
        <v>7809</v>
      </c>
      <c r="K4" s="6" t="n">
        <v>7116</v>
      </c>
      <c r="L4" s="6" t="n">
        <v>6821</v>
      </c>
    </row>
    <row r="5" spans="1:12">
      <c r="A5" s="4" t="s">
        <v>31</v>
      </c>
      <c r="J5" s="5" t="n">
        <v>636</v>
      </c>
      <c r="K5" s="5" t="n">
        <v>513</v>
      </c>
      <c r="L5" s="5" t="n">
        <v>482</v>
      </c>
    </row>
    <row r="6" spans="1:12">
      <c r="A6" s="4" t="s">
        <v>468</v>
      </c>
      <c r="J6" s="5" t="n">
        <v>14</v>
      </c>
      <c r="K6" s="5" t="n">
        <v>83</v>
      </c>
      <c r="L6" s="5" t="n">
        <v>17</v>
      </c>
    </row>
    <row r="7" spans="1:12">
      <c r="A7" s="4" t="s">
        <v>469</v>
      </c>
    </row>
    <row r="8" spans="1:12">
      <c r="A8" s="3" t="s">
        <v>467</v>
      </c>
    </row>
    <row r="9" spans="1:12">
      <c r="A9" s="4" t="s">
        <v>28</v>
      </c>
      <c r="J9" s="5" t="n">
        <v>7812</v>
      </c>
      <c r="K9" s="5" t="n">
        <v>7123</v>
      </c>
      <c r="L9" s="5" t="n">
        <v>6828</v>
      </c>
    </row>
    <row r="10" spans="1:12">
      <c r="A10" s="4" t="s">
        <v>31</v>
      </c>
      <c r="J10" s="5" t="n">
        <v>648</v>
      </c>
      <c r="K10" s="5" t="n">
        <v>589</v>
      </c>
      <c r="L10" s="5" t="n">
        <v>491</v>
      </c>
    </row>
    <row r="11" spans="1:12">
      <c r="A11" s="4" t="s">
        <v>468</v>
      </c>
      <c r="J11" s="5" t="n">
        <v>-1</v>
      </c>
      <c r="K11" s="5" t="n">
        <v>0</v>
      </c>
      <c r="L11" s="5" t="n">
        <v>1</v>
      </c>
    </row>
    <row r="12" spans="1:12">
      <c r="A12" s="4" t="s">
        <v>470</v>
      </c>
    </row>
    <row r="13" spans="1:12">
      <c r="A13" s="3" t="s">
        <v>467</v>
      </c>
    </row>
    <row r="14" spans="1:12">
      <c r="A14" s="4" t="s">
        <v>28</v>
      </c>
      <c r="J14" s="5" t="n">
        <v>-3</v>
      </c>
      <c r="K14" s="5" t="n">
        <v>-7</v>
      </c>
      <c r="L14" s="5" t="n">
        <v>-7</v>
      </c>
    </row>
    <row r="15" spans="1:12">
      <c r="A15" s="4" t="s">
        <v>31</v>
      </c>
      <c r="J15" s="5" t="n">
        <v>-12</v>
      </c>
      <c r="K15" s="5" t="n">
        <v>-76</v>
      </c>
      <c r="L15" s="5" t="n">
        <v>-9</v>
      </c>
    </row>
    <row r="16" spans="1:12">
      <c r="A16" s="4" t="s">
        <v>468</v>
      </c>
      <c r="J16" s="6" t="n">
        <v>15</v>
      </c>
      <c r="K16" s="6" t="n">
        <v>83</v>
      </c>
      <c r="L16" s="6" t="n">
        <v>1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20</v>
      </c>
      <c r="D2" s="2" t="s">
        <v>24</v>
      </c>
    </row>
    <row r="3" spans="1:4">
      <c r="A3" s="3" t="s">
        <v>467</v>
      </c>
    </row>
    <row r="4" spans="1:4">
      <c r="A4" s="4" t="s">
        <v>472</v>
      </c>
      <c r="B4" s="6" t="n">
        <v>-81</v>
      </c>
      <c r="C4" s="6" t="n">
        <v>-325</v>
      </c>
      <c r="D4" s="6" t="n">
        <v>-203</v>
      </c>
    </row>
    <row r="5" spans="1:4">
      <c r="A5" s="4" t="s">
        <v>135</v>
      </c>
      <c r="B5" s="5" t="n">
        <v>517</v>
      </c>
      <c r="C5" s="5" t="n">
        <v>374</v>
      </c>
      <c r="D5" s="5" t="n">
        <v>415</v>
      </c>
    </row>
    <row r="6" spans="1:4">
      <c r="A6" s="4" t="s">
        <v>141</v>
      </c>
      <c r="B6" s="5" t="n">
        <v>112</v>
      </c>
      <c r="C6" s="5" t="n">
        <v>110</v>
      </c>
      <c r="D6" s="5" t="n">
        <v>113</v>
      </c>
    </row>
    <row r="7" spans="1:4">
      <c r="A7" s="4" t="s">
        <v>142</v>
      </c>
      <c r="B7" s="5" t="n">
        <v>-300</v>
      </c>
      <c r="C7" s="5" t="n">
        <v>-229</v>
      </c>
      <c r="D7" s="5" t="n">
        <v>-192</v>
      </c>
    </row>
    <row r="8" spans="1:4">
      <c r="A8" s="4" t="s">
        <v>473</v>
      </c>
      <c r="B8" s="5" t="n">
        <v>-31</v>
      </c>
      <c r="C8" s="5" t="n">
        <v>61</v>
      </c>
      <c r="D8" s="5" t="n">
        <v>3</v>
      </c>
    </row>
    <row r="9" spans="1:4">
      <c r="A9" s="4" t="s">
        <v>157</v>
      </c>
      <c r="B9" s="5" t="n">
        <v>349</v>
      </c>
      <c r="C9" s="5" t="n">
        <v>288</v>
      </c>
      <c r="D9" s="5" t="n">
        <v>285</v>
      </c>
    </row>
    <row r="10" spans="1:4">
      <c r="A10" s="4" t="s">
        <v>158</v>
      </c>
      <c r="B10" s="5" t="n">
        <v>318</v>
      </c>
      <c r="C10" s="5" t="n">
        <v>349</v>
      </c>
      <c r="D10" s="5" t="n">
        <v>288</v>
      </c>
    </row>
    <row r="11" spans="1:4">
      <c r="A11" s="4" t="s">
        <v>469</v>
      </c>
    </row>
    <row r="12" spans="1:4">
      <c r="A12" s="3" t="s">
        <v>467</v>
      </c>
    </row>
    <row r="13" spans="1:4">
      <c r="A13" s="4" t="s">
        <v>472</v>
      </c>
      <c r="B13" s="5" t="n">
        <v>31</v>
      </c>
      <c r="C13" s="5" t="n">
        <v>-215</v>
      </c>
      <c r="D13" s="5" t="n">
        <v>-90</v>
      </c>
    </row>
    <row r="14" spans="1:4">
      <c r="A14" s="4" t="s">
        <v>135</v>
      </c>
      <c r="B14" s="5" t="n">
        <v>629</v>
      </c>
      <c r="C14" s="5" t="n">
        <v>484</v>
      </c>
      <c r="D14" s="5" t="n">
        <v>528</v>
      </c>
    </row>
    <row r="15" spans="1:4">
      <c r="A15" s="4" t="s">
        <v>474</v>
      </c>
      <c r="B15" s="5" t="n">
        <v>-1</v>
      </c>
      <c r="C15" s="5" t="n">
        <v>-1</v>
      </c>
      <c r="D15" s="5" t="n">
        <v>2</v>
      </c>
    </row>
    <row r="16" spans="1:4">
      <c r="A16" s="4" t="s">
        <v>142</v>
      </c>
      <c r="B16" s="5" t="n">
        <v>-413</v>
      </c>
      <c r="C16" s="5" t="n">
        <v>-340</v>
      </c>
      <c r="D16" s="5" t="n">
        <v>-303</v>
      </c>
    </row>
    <row r="17" spans="1:4">
      <c r="A17" s="4" t="s">
        <v>473</v>
      </c>
      <c r="B17" s="5" t="n">
        <v>-32</v>
      </c>
      <c r="C17" s="5" t="n">
        <v>60</v>
      </c>
      <c r="D17" s="5" t="n">
        <v>5</v>
      </c>
    </row>
    <row r="18" spans="1:4">
      <c r="A18" s="4" t="s">
        <v>157</v>
      </c>
      <c r="B18" s="5" t="n">
        <v>347</v>
      </c>
      <c r="C18" s="5" t="n">
        <v>287</v>
      </c>
      <c r="D18" s="5" t="n">
        <v>282</v>
      </c>
    </row>
    <row r="19" spans="1:4">
      <c r="A19" s="4" t="s">
        <v>158</v>
      </c>
      <c r="B19" s="5" t="n">
        <v>315</v>
      </c>
      <c r="C19" s="5" t="n">
        <v>347</v>
      </c>
      <c r="D19" s="5" t="n">
        <v>287</v>
      </c>
    </row>
    <row r="20" spans="1:4">
      <c r="A20" s="4" t="s">
        <v>475</v>
      </c>
    </row>
    <row r="21" spans="1:4">
      <c r="A21" s="3" t="s">
        <v>467</v>
      </c>
    </row>
    <row r="22" spans="1:4">
      <c r="A22" s="4" t="s">
        <v>474</v>
      </c>
      <c r="B22" s="5" t="n">
        <v>1</v>
      </c>
      <c r="C22" s="5" t="n">
        <v>1</v>
      </c>
      <c r="D22" s="5" t="n">
        <v>-2</v>
      </c>
    </row>
    <row r="23" spans="1:4">
      <c r="A23" s="4" t="s">
        <v>142</v>
      </c>
      <c r="B23" s="5" t="n">
        <v>1</v>
      </c>
      <c r="C23" s="5" t="n">
        <v>1</v>
      </c>
      <c r="D23" s="5" t="n">
        <v>-2</v>
      </c>
    </row>
    <row r="24" spans="1:4">
      <c r="A24" s="4" t="s">
        <v>473</v>
      </c>
      <c r="B24" s="5" t="n">
        <v>1</v>
      </c>
      <c r="C24" s="5" t="n">
        <v>1</v>
      </c>
      <c r="D24" s="5" t="n">
        <v>-2</v>
      </c>
    </row>
    <row r="25" spans="1:4">
      <c r="A25" s="4" t="s">
        <v>157</v>
      </c>
      <c r="B25" s="5" t="n">
        <v>2</v>
      </c>
      <c r="C25" s="5" t="n">
        <v>1</v>
      </c>
      <c r="D25" s="5" t="n">
        <v>3</v>
      </c>
    </row>
    <row r="26" spans="1:4">
      <c r="A26" s="4" t="s">
        <v>158</v>
      </c>
      <c r="B26" s="5" t="n">
        <v>3</v>
      </c>
      <c r="C26" s="5" t="n">
        <v>2</v>
      </c>
      <c r="D26" s="5" t="n">
        <v>1</v>
      </c>
    </row>
    <row r="27" spans="1:4">
      <c r="A27" s="4" t="s">
        <v>476</v>
      </c>
    </row>
    <row r="28" spans="1:4">
      <c r="A28" s="3" t="s">
        <v>467</v>
      </c>
    </row>
    <row r="29" spans="1:4">
      <c r="A29" s="4" t="s">
        <v>472</v>
      </c>
      <c r="B29" s="5" t="n">
        <v>-112</v>
      </c>
      <c r="C29" s="5" t="n">
        <v>-110</v>
      </c>
      <c r="D29" s="5" t="n">
        <v>-113</v>
      </c>
    </row>
    <row r="30" spans="1:4">
      <c r="A30" s="4" t="s">
        <v>135</v>
      </c>
      <c r="B30" s="5" t="n">
        <v>-112</v>
      </c>
      <c r="C30" s="5" t="n">
        <v>-110</v>
      </c>
      <c r="D30" s="5" t="n">
        <v>-113</v>
      </c>
    </row>
    <row r="31" spans="1:4">
      <c r="A31" s="4" t="s">
        <v>141</v>
      </c>
      <c r="B31" s="5" t="n">
        <v>112</v>
      </c>
      <c r="C31" s="5" t="n">
        <v>110</v>
      </c>
      <c r="D31" s="5" t="n">
        <v>113</v>
      </c>
    </row>
    <row r="32" spans="1:4">
      <c r="A32" s="4" t="s">
        <v>142</v>
      </c>
      <c r="B32" s="6" t="n">
        <v>112</v>
      </c>
      <c r="C32" s="6" t="n">
        <v>110</v>
      </c>
      <c r="D32" s="6" t="n">
        <v>1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20</v>
      </c>
    </row>
    <row r="3" spans="1:3">
      <c r="A3" s="3" t="s">
        <v>190</v>
      </c>
    </row>
    <row r="4" spans="1:3">
      <c r="A4" s="4" t="s">
        <v>478</v>
      </c>
      <c r="B4" s="6" t="n">
        <v>2</v>
      </c>
    </row>
    <row r="5" spans="1:3">
      <c r="A5" s="4" t="s">
        <v>272</v>
      </c>
      <c r="B5" s="6" t="n">
        <v>406</v>
      </c>
      <c r="C5" s="6" t="n">
        <v>3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9</v>
      </c>
      <c r="B1" s="2" t="s">
        <v>50</v>
      </c>
      <c r="J1" s="2" t="s">
        <v>1</v>
      </c>
    </row>
    <row r="2" spans="1:12">
      <c r="B2" s="2" t="s">
        <v>2</v>
      </c>
      <c r="C2" s="2" t="s">
        <v>17</v>
      </c>
      <c r="D2" s="2" t="s">
        <v>18</v>
      </c>
      <c r="E2" s="2" t="s">
        <v>19</v>
      </c>
      <c r="F2" s="2" t="s">
        <v>20</v>
      </c>
      <c r="G2" s="2" t="s">
        <v>21</v>
      </c>
      <c r="H2" s="2" t="s">
        <v>22</v>
      </c>
      <c r="I2" s="2" t="s">
        <v>23</v>
      </c>
      <c r="J2" s="2" t="s">
        <v>2</v>
      </c>
      <c r="K2" s="2" t="s">
        <v>20</v>
      </c>
      <c r="L2" s="2" t="s">
        <v>24</v>
      </c>
    </row>
    <row r="3" spans="1:12">
      <c r="A3" s="3" t="s">
        <v>480</v>
      </c>
    </row>
    <row r="4" spans="1:12">
      <c r="A4" s="4" t="s">
        <v>42</v>
      </c>
      <c r="B4" s="6" t="n">
        <v>68</v>
      </c>
      <c r="C4" s="6" t="n">
        <v>83</v>
      </c>
      <c r="D4" s="6" t="n">
        <v>-3</v>
      </c>
      <c r="E4" s="6" t="n">
        <v>59</v>
      </c>
      <c r="F4" s="6" t="n">
        <v>38</v>
      </c>
      <c r="G4" s="6" t="n">
        <v>179</v>
      </c>
      <c r="H4" s="6" t="n">
        <v>82</v>
      </c>
      <c r="I4" s="6" t="n">
        <v>57</v>
      </c>
      <c r="J4" s="6" t="n">
        <v>207</v>
      </c>
      <c r="K4" s="6" t="n">
        <v>356</v>
      </c>
      <c r="L4" s="6" t="n">
        <v>241</v>
      </c>
    </row>
    <row r="5" spans="1:12">
      <c r="A5" s="4" t="s">
        <v>481</v>
      </c>
      <c r="J5" s="5" t="n">
        <v>52796184</v>
      </c>
      <c r="K5" s="5" t="n">
        <v>55939135</v>
      </c>
      <c r="L5" s="5" t="n">
        <v>59678309</v>
      </c>
    </row>
    <row r="6" spans="1:12">
      <c r="A6" s="4" t="s">
        <v>482</v>
      </c>
      <c r="B6" s="7" t="n">
        <v>1.33</v>
      </c>
      <c r="C6" s="7" t="n">
        <v>1.57</v>
      </c>
      <c r="D6" s="7" t="n">
        <v>-0.05</v>
      </c>
      <c r="E6" s="7" t="n">
        <v>1.1</v>
      </c>
      <c r="F6" s="7" t="n">
        <v>0.7</v>
      </c>
      <c r="G6" s="7" t="n">
        <v>3.22</v>
      </c>
      <c r="H6" s="7" t="n">
        <v>1.44</v>
      </c>
      <c r="I6" s="6" t="n">
        <v>1</v>
      </c>
      <c r="J6" s="7" t="n">
        <v>3.93</v>
      </c>
      <c r="K6" s="7" t="n">
        <v>6.36</v>
      </c>
      <c r="L6" s="7" t="n">
        <v>4.05</v>
      </c>
    </row>
    <row r="7" spans="1:12">
      <c r="A7" s="3" t="s">
        <v>483</v>
      </c>
    </row>
    <row r="8" spans="1:12">
      <c r="A8" s="4" t="s">
        <v>481</v>
      </c>
      <c r="J8" s="5" t="n">
        <v>52796184</v>
      </c>
      <c r="K8" s="5" t="n">
        <v>55939135</v>
      </c>
      <c r="L8" s="5" t="n">
        <v>59678309</v>
      </c>
    </row>
    <row r="9" spans="1:12">
      <c r="A9" s="3" t="s">
        <v>484</v>
      </c>
    </row>
    <row r="10" spans="1:12">
      <c r="A10" s="4" t="s">
        <v>485</v>
      </c>
      <c r="J10" s="5" t="n">
        <v>111062000000</v>
      </c>
      <c r="K10" s="5" t="n">
        <v>175513000000</v>
      </c>
      <c r="L10" s="5" t="n">
        <v>96168000000</v>
      </c>
    </row>
    <row r="11" spans="1:12">
      <c r="A11" s="4" t="s">
        <v>486</v>
      </c>
      <c r="J11" s="5" t="n">
        <v>119665000000</v>
      </c>
      <c r="K11" s="5" t="n">
        <v>292788000000</v>
      </c>
      <c r="L11" s="5" t="n">
        <v>418673000000</v>
      </c>
    </row>
    <row r="12" spans="1:12">
      <c r="A12" s="4" t="s">
        <v>487</v>
      </c>
      <c r="J12" s="5" t="n">
        <v>53026911</v>
      </c>
      <c r="K12" s="5" t="n">
        <v>56407436</v>
      </c>
      <c r="L12" s="5" t="n">
        <v>60193150</v>
      </c>
    </row>
    <row r="13" spans="1:12">
      <c r="A13" s="4" t="s">
        <v>488</v>
      </c>
      <c r="B13" s="7" t="n">
        <v>1.33</v>
      </c>
      <c r="C13" s="7" t="n">
        <v>1.57</v>
      </c>
      <c r="D13" s="7" t="n">
        <v>-0.05</v>
      </c>
      <c r="E13" s="7" t="n">
        <v>1.09</v>
      </c>
      <c r="F13" s="7" t="n">
        <v>0.6899999999999999</v>
      </c>
      <c r="G13" s="7" t="n">
        <v>3.19</v>
      </c>
      <c r="H13" s="7" t="n">
        <v>1.43</v>
      </c>
      <c r="I13" s="7" t="n">
        <v>0.99</v>
      </c>
      <c r="J13" s="7" t="n">
        <v>3.91</v>
      </c>
      <c r="K13" s="7" t="n">
        <v>6.31</v>
      </c>
      <c r="L13" s="7" t="n">
        <v>4.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89</v>
      </c>
      <c r="B1" s="2" t="s">
        <v>1</v>
      </c>
    </row>
    <row r="2" spans="1:4">
      <c r="B2" s="2" t="s">
        <v>2</v>
      </c>
      <c r="C2" s="2" t="s">
        <v>20</v>
      </c>
      <c r="D2" s="2" t="s">
        <v>24</v>
      </c>
    </row>
    <row r="3" spans="1:4">
      <c r="A3" s="3" t="s">
        <v>193</v>
      </c>
    </row>
    <row r="4" spans="1:4">
      <c r="A4" s="4" t="s">
        <v>490</v>
      </c>
      <c r="B4" s="5" t="n">
        <v>834</v>
      </c>
      <c r="C4" s="5" t="n">
        <v>134361</v>
      </c>
      <c r="D4" s="5" t="n">
        <v>1752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91</v>
      </c>
      <c r="B1" s="2" t="s">
        <v>492</v>
      </c>
      <c r="D1" s="2" t="s">
        <v>1</v>
      </c>
    </row>
    <row r="2" spans="1:6">
      <c r="B2" s="2" t="s">
        <v>493</v>
      </c>
      <c r="C2" s="2" t="s">
        <v>23</v>
      </c>
      <c r="D2" s="2" t="s">
        <v>2</v>
      </c>
      <c r="E2" s="2" t="s">
        <v>20</v>
      </c>
      <c r="F2" s="2" t="s">
        <v>24</v>
      </c>
    </row>
    <row r="3" spans="1:6">
      <c r="A3" s="3" t="s">
        <v>494</v>
      </c>
    </row>
    <row r="4" spans="1:6">
      <c r="A4" s="4" t="s">
        <v>495</v>
      </c>
      <c r="D4" s="6" t="n">
        <v>72</v>
      </c>
      <c r="E4" s="6" t="n">
        <v>36</v>
      </c>
      <c r="F4" s="6" t="n">
        <v>63</v>
      </c>
    </row>
    <row r="5" spans="1:6">
      <c r="A5" s="4" t="s">
        <v>496</v>
      </c>
      <c r="B5" s="4" t="s">
        <v>497</v>
      </c>
    </row>
    <row r="6" spans="1:6">
      <c r="A6" s="4" t="s">
        <v>498</v>
      </c>
    </row>
    <row r="7" spans="1:6">
      <c r="A7" s="3" t="s">
        <v>494</v>
      </c>
    </row>
    <row r="8" spans="1:6">
      <c r="A8" s="4" t="s">
        <v>499</v>
      </c>
      <c r="C8" s="4" t="s">
        <v>406</v>
      </c>
    </row>
    <row r="9" spans="1:6">
      <c r="A9" s="4" t="s">
        <v>500</v>
      </c>
    </row>
    <row r="10" spans="1:6">
      <c r="A10" s="3" t="s">
        <v>494</v>
      </c>
    </row>
    <row r="11" spans="1:6">
      <c r="A11" s="4" t="s">
        <v>495</v>
      </c>
      <c r="F11" s="6" t="n">
        <v>29</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 customWidth="1" max="6" min="6" width="21"/>
    <col customWidth="1" max="7" min="7" width="21"/>
    <col customWidth="1" max="8" min="8" width="21"/>
    <col customWidth="1" max="9" min="9" width="21"/>
    <col customWidth="1" max="10" min="10" width="21"/>
  </cols>
  <sheetData>
    <row r="1" spans="1:10">
      <c r="A1" s="1" t="s">
        <v>501</v>
      </c>
      <c r="B1" s="2" t="s">
        <v>502</v>
      </c>
      <c r="C1" s="2" t="s">
        <v>503</v>
      </c>
      <c r="D1" s="2" t="s">
        <v>504</v>
      </c>
      <c r="E1" s="2" t="s">
        <v>23</v>
      </c>
      <c r="F1" s="2" t="s">
        <v>505</v>
      </c>
      <c r="G1" s="2" t="s">
        <v>506</v>
      </c>
      <c r="H1" s="2" t="s">
        <v>507</v>
      </c>
      <c r="I1" s="2" t="s">
        <v>508</v>
      </c>
      <c r="J1" s="2" t="s">
        <v>509</v>
      </c>
    </row>
    <row r="2" spans="1:10">
      <c r="A2" s="3" t="s">
        <v>510</v>
      </c>
    </row>
    <row r="3" spans="1:10">
      <c r="A3" s="4" t="s">
        <v>495</v>
      </c>
      <c r="H3" s="6" t="n">
        <v>72</v>
      </c>
      <c r="I3" s="6" t="n">
        <v>36</v>
      </c>
      <c r="J3" s="6" t="n">
        <v>63</v>
      </c>
    </row>
    <row r="4" spans="1:10">
      <c r="A4" s="4" t="s">
        <v>511</v>
      </c>
      <c r="H4" s="5" t="n">
        <v>3</v>
      </c>
      <c r="I4" s="5" t="n">
        <v>6</v>
      </c>
      <c r="J4" s="5" t="n">
        <v>10</v>
      </c>
    </row>
    <row r="5" spans="1:10">
      <c r="A5" s="4" t="s">
        <v>512</v>
      </c>
      <c r="D5" s="6" t="n">
        <v>60</v>
      </c>
    </row>
    <row r="6" spans="1:10">
      <c r="A6" s="4" t="s">
        <v>513</v>
      </c>
      <c r="B6" s="6" t="n">
        <v>35</v>
      </c>
    </row>
    <row r="7" spans="1:10">
      <c r="A7" s="4" t="s">
        <v>514</v>
      </c>
      <c r="B7" s="5" t="n">
        <v>25</v>
      </c>
    </row>
    <row r="8" spans="1:10">
      <c r="A8" s="4" t="s">
        <v>515</v>
      </c>
      <c r="B8" s="5" t="n">
        <v>25</v>
      </c>
    </row>
    <row r="9" spans="1:10">
      <c r="A9" s="4" t="s">
        <v>516</v>
      </c>
      <c r="B9" s="5" t="n">
        <v>25</v>
      </c>
    </row>
    <row r="10" spans="1:10">
      <c r="A10" s="4" t="s">
        <v>517</v>
      </c>
      <c r="B10" s="5" t="n">
        <v>25</v>
      </c>
    </row>
    <row r="11" spans="1:10">
      <c r="A11" s="4" t="s">
        <v>518</v>
      </c>
      <c r="B11" s="5" t="n">
        <v>25</v>
      </c>
    </row>
    <row r="12" spans="1:10">
      <c r="A12" s="4" t="s">
        <v>519</v>
      </c>
      <c r="B12" s="6" t="n">
        <v>150</v>
      </c>
      <c r="H12" s="5" t="n">
        <v>185</v>
      </c>
    </row>
    <row r="13" spans="1:10">
      <c r="A13" s="4" t="s">
        <v>520</v>
      </c>
    </row>
    <row r="14" spans="1:10">
      <c r="A14" s="3" t="s">
        <v>510</v>
      </c>
    </row>
    <row r="15" spans="1:10">
      <c r="A15" s="4" t="s">
        <v>495</v>
      </c>
      <c r="G15" s="6" t="n">
        <v>20</v>
      </c>
      <c r="J15" s="5" t="n">
        <v>22</v>
      </c>
    </row>
    <row r="16" spans="1:10">
      <c r="A16" s="4" t="s">
        <v>521</v>
      </c>
    </row>
    <row r="17" spans="1:10">
      <c r="A17" s="3" t="s">
        <v>510</v>
      </c>
    </row>
    <row r="18" spans="1:10">
      <c r="A18" s="4" t="s">
        <v>511</v>
      </c>
      <c r="H18" s="5" t="n">
        <v>2</v>
      </c>
    </row>
    <row r="19" spans="1:10">
      <c r="A19" s="4" t="s">
        <v>522</v>
      </c>
    </row>
    <row r="20" spans="1:10">
      <c r="A20" s="3" t="s">
        <v>510</v>
      </c>
    </row>
    <row r="21" spans="1:10">
      <c r="A21" s="4" t="s">
        <v>523</v>
      </c>
      <c r="G21" s="5" t="n">
        <v>49</v>
      </c>
    </row>
    <row r="22" spans="1:10">
      <c r="A22" s="4" t="s">
        <v>524</v>
      </c>
      <c r="G22" s="6" t="n">
        <v>55</v>
      </c>
    </row>
    <row r="23" spans="1:10">
      <c r="A23" s="4" t="s">
        <v>525</v>
      </c>
    </row>
    <row r="24" spans="1:10">
      <c r="A24" s="3" t="s">
        <v>510</v>
      </c>
    </row>
    <row r="25" spans="1:10">
      <c r="A25" s="4" t="s">
        <v>495</v>
      </c>
      <c r="H25" s="5" t="n">
        <v>21</v>
      </c>
    </row>
    <row r="26" spans="1:10">
      <c r="A26" s="4" t="s">
        <v>500</v>
      </c>
    </row>
    <row r="27" spans="1:10">
      <c r="A27" s="3" t="s">
        <v>510</v>
      </c>
    </row>
    <row r="28" spans="1:10">
      <c r="A28" s="4" t="s">
        <v>495</v>
      </c>
      <c r="J28" s="5" t="n">
        <v>29</v>
      </c>
    </row>
    <row r="29" spans="1:10">
      <c r="A29" s="4" t="s">
        <v>526</v>
      </c>
      <c r="C29" s="5" t="n">
        <v>138</v>
      </c>
    </row>
    <row r="30" spans="1:10">
      <c r="A30" s="4" t="s">
        <v>527</v>
      </c>
    </row>
    <row r="31" spans="1:10">
      <c r="A31" s="3" t="s">
        <v>510</v>
      </c>
    </row>
    <row r="32" spans="1:10">
      <c r="A32" s="4" t="s">
        <v>528</v>
      </c>
      <c r="C32" s="5" t="n">
        <v>127</v>
      </c>
    </row>
    <row r="33" spans="1:10">
      <c r="A33" s="4" t="s">
        <v>529</v>
      </c>
    </row>
    <row r="34" spans="1:10">
      <c r="A34" s="3" t="s">
        <v>510</v>
      </c>
    </row>
    <row r="35" spans="1:10">
      <c r="A35" s="4" t="s">
        <v>528</v>
      </c>
      <c r="C35" s="5" t="n">
        <v>11</v>
      </c>
    </row>
    <row r="36" spans="1:10">
      <c r="A36" s="4" t="s">
        <v>530</v>
      </c>
    </row>
    <row r="37" spans="1:10">
      <c r="A37" s="3" t="s">
        <v>510</v>
      </c>
    </row>
    <row r="38" spans="1:10">
      <c r="A38" s="4" t="s">
        <v>495</v>
      </c>
      <c r="H38" s="5" t="n">
        <v>41</v>
      </c>
      <c r="I38" s="5" t="n">
        <v>17</v>
      </c>
      <c r="J38" s="5" t="n">
        <v>46</v>
      </c>
    </row>
    <row r="39" spans="1:10">
      <c r="A39" s="4" t="s">
        <v>531</v>
      </c>
    </row>
    <row r="40" spans="1:10">
      <c r="A40" s="3" t="s">
        <v>510</v>
      </c>
    </row>
    <row r="41" spans="1:10">
      <c r="A41" s="4" t="s">
        <v>495</v>
      </c>
      <c r="H41" s="5" t="n">
        <v>28</v>
      </c>
      <c r="I41" s="5" t="n">
        <v>12</v>
      </c>
      <c r="J41" s="5" t="n">
        <v>11</v>
      </c>
    </row>
    <row r="42" spans="1:10">
      <c r="A42" s="4" t="s">
        <v>532</v>
      </c>
    </row>
    <row r="43" spans="1:10">
      <c r="A43" s="3" t="s">
        <v>510</v>
      </c>
    </row>
    <row r="44" spans="1:10">
      <c r="A44" s="4" t="s">
        <v>495</v>
      </c>
      <c r="I44" s="5" t="n">
        <v>1</v>
      </c>
      <c r="J44" s="5" t="n">
        <v>1</v>
      </c>
    </row>
    <row r="45" spans="1:10">
      <c r="A45" s="4" t="s">
        <v>533</v>
      </c>
    </row>
    <row r="46" spans="1:10">
      <c r="A46" s="3" t="s">
        <v>510</v>
      </c>
    </row>
    <row r="47" spans="1:10">
      <c r="A47" s="4" t="s">
        <v>495</v>
      </c>
      <c r="I47" s="5" t="n">
        <v>2</v>
      </c>
      <c r="J47" s="5" t="n">
        <v>1</v>
      </c>
    </row>
    <row r="48" spans="1:10">
      <c r="A48" s="4" t="s">
        <v>534</v>
      </c>
    </row>
    <row r="49" spans="1:10">
      <c r="A49" s="3" t="s">
        <v>510</v>
      </c>
    </row>
    <row r="50" spans="1:10">
      <c r="A50" s="4" t="s">
        <v>495</v>
      </c>
      <c r="H50" s="5" t="n">
        <v>3</v>
      </c>
      <c r="I50" s="6" t="n">
        <v>4</v>
      </c>
      <c r="J50" s="6" t="n">
        <v>4</v>
      </c>
    </row>
    <row r="51" spans="1:10">
      <c r="A51" s="4" t="s">
        <v>498</v>
      </c>
    </row>
    <row r="52" spans="1:10">
      <c r="A52" s="3" t="s">
        <v>510</v>
      </c>
    </row>
    <row r="53" spans="1:10">
      <c r="A53" s="4" t="s">
        <v>499</v>
      </c>
      <c r="E53" s="4" t="s">
        <v>406</v>
      </c>
    </row>
    <row r="54" spans="1:10">
      <c r="A54" s="4" t="s">
        <v>535</v>
      </c>
    </row>
    <row r="55" spans="1:10">
      <c r="A55" s="3" t="s">
        <v>510</v>
      </c>
    </row>
    <row r="56" spans="1:10">
      <c r="A56" s="4" t="s">
        <v>495</v>
      </c>
      <c r="H56" s="5" t="n">
        <v>6</v>
      </c>
    </row>
    <row r="57" spans="1:10">
      <c r="A57" s="4" t="s">
        <v>536</v>
      </c>
    </row>
    <row r="58" spans="1:10">
      <c r="A58" s="3" t="s">
        <v>510</v>
      </c>
    </row>
    <row r="59" spans="1:10">
      <c r="A59" s="4" t="s">
        <v>495</v>
      </c>
      <c r="F59" s="6" t="n">
        <v>10</v>
      </c>
    </row>
    <row r="60" spans="1:10">
      <c r="A60" s="4" t="s">
        <v>537</v>
      </c>
      <c r="H60" s="5" t="n">
        <v>1</v>
      </c>
    </row>
    <row r="61" spans="1:10">
      <c r="A61" s="4" t="s">
        <v>538</v>
      </c>
    </row>
    <row r="62" spans="1:10">
      <c r="A62" s="3" t="s">
        <v>510</v>
      </c>
    </row>
    <row r="63" spans="1:10">
      <c r="A63" s="4" t="s">
        <v>495</v>
      </c>
      <c r="H63" s="6" t="n">
        <v>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07</v>
      </c>
    </row>
    <row r="3" spans="1:2">
      <c r="A3" s="3" t="s">
        <v>540</v>
      </c>
    </row>
    <row r="4" spans="1:2">
      <c r="A4" s="4" t="s">
        <v>541</v>
      </c>
      <c r="B4" s="6" t="n">
        <v>15</v>
      </c>
    </row>
    <row r="5" spans="1:2">
      <c r="A5" s="4" t="s">
        <v>542</v>
      </c>
      <c r="B5" s="5" t="n">
        <v>49</v>
      </c>
    </row>
    <row r="6" spans="1:2">
      <c r="A6" s="4" t="s">
        <v>543</v>
      </c>
      <c r="B6" s="5" t="n">
        <v>-41</v>
      </c>
    </row>
    <row r="7" spans="1:2">
      <c r="A7" s="4" t="s">
        <v>544</v>
      </c>
      <c r="B7" s="5" t="n">
        <v>2</v>
      </c>
    </row>
    <row r="8" spans="1:2">
      <c r="A8" s="4" t="s">
        <v>545</v>
      </c>
      <c r="B8" s="6" t="n">
        <v>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
    <col customWidth="1" max="3" min="3" width="13"/>
    <col customWidth="1" max="4" min="4" width="50"/>
    <col customWidth="1" max="5" min="5" width="18"/>
    <col customWidth="1" max="6" min="6" width="40"/>
    <col customWidth="1" max="7" min="7" width="52"/>
    <col customWidth="1" max="8" min="8" width="25"/>
  </cols>
  <sheetData>
    <row r="1" spans="1:8">
      <c r="A1" s="1" t="s">
        <v>165</v>
      </c>
      <c r="B1" s="2" t="s">
        <v>73</v>
      </c>
      <c r="C1" s="2" t="s">
        <v>166</v>
      </c>
      <c r="D1" s="2" t="s">
        <v>167</v>
      </c>
      <c r="E1" s="2" t="s">
        <v>66</v>
      </c>
      <c r="F1" s="2" t="s">
        <v>168</v>
      </c>
      <c r="G1" s="2" t="s">
        <v>169</v>
      </c>
      <c r="H1" s="2" t="s">
        <v>70</v>
      </c>
    </row>
    <row r="2" spans="1:8">
      <c r="A2" s="4" t="s">
        <v>170</v>
      </c>
      <c r="C2" s="5" t="n">
        <v>64454248</v>
      </c>
      <c r="G2" s="5" t="n">
        <v>3244692</v>
      </c>
    </row>
    <row r="3" spans="1:8">
      <c r="A3" s="4" t="s">
        <v>171</v>
      </c>
      <c r="C3" s="6" t="n">
        <v>1</v>
      </c>
      <c r="D3" s="6" t="n">
        <v>3059</v>
      </c>
      <c r="E3" s="6" t="n">
        <v>-545</v>
      </c>
      <c r="F3" s="6" t="n">
        <v>-1697</v>
      </c>
      <c r="G3" s="6" t="n">
        <v>323</v>
      </c>
      <c r="H3" s="6" t="n">
        <v>40</v>
      </c>
    </row>
    <row r="4" spans="1:8">
      <c r="A4" s="3" t="s">
        <v>172</v>
      </c>
    </row>
    <row r="5" spans="1:8">
      <c r="A5" s="4" t="s">
        <v>173</v>
      </c>
      <c r="D5" s="5" t="n">
        <v>22</v>
      </c>
    </row>
    <row r="6" spans="1:8">
      <c r="A6" s="4" t="s">
        <v>174</v>
      </c>
      <c r="B6" s="6" t="n">
        <v>-124</v>
      </c>
      <c r="E6" s="5" t="n">
        <v>-120</v>
      </c>
      <c r="H6" s="5" t="n">
        <v>-4</v>
      </c>
    </row>
    <row r="7" spans="1:8">
      <c r="A7" s="4" t="s">
        <v>175</v>
      </c>
      <c r="C7" s="5" t="n">
        <v>335766</v>
      </c>
    </row>
    <row r="8" spans="1:8">
      <c r="A8" s="4" t="s">
        <v>40</v>
      </c>
      <c r="H8" s="5" t="n">
        <v>22</v>
      </c>
    </row>
    <row r="9" spans="1:8">
      <c r="A9" s="4" t="s">
        <v>42</v>
      </c>
      <c r="B9" s="5" t="n">
        <v>241</v>
      </c>
      <c r="F9" s="5" t="n">
        <v>241</v>
      </c>
    </row>
    <row r="10" spans="1:8">
      <c r="A10" s="4" t="s">
        <v>176</v>
      </c>
      <c r="G10" s="5" t="n">
        <v>4228633</v>
      </c>
    </row>
    <row r="11" spans="1:8">
      <c r="A11" s="4" t="s">
        <v>177</v>
      </c>
      <c r="H11" s="5" t="n">
        <v>-3</v>
      </c>
    </row>
    <row r="12" spans="1:8">
      <c r="A12" s="4" t="s">
        <v>178</v>
      </c>
      <c r="G12" s="6" t="n">
        <v>213</v>
      </c>
    </row>
    <row r="13" spans="1:8">
      <c r="A13" s="4" t="s">
        <v>179</v>
      </c>
      <c r="C13" s="5" t="n">
        <v>277118</v>
      </c>
    </row>
    <row r="14" spans="1:8">
      <c r="A14" s="4" t="s">
        <v>180</v>
      </c>
      <c r="H14" s="5" t="n">
        <v>-20</v>
      </c>
    </row>
    <row r="15" spans="1:8">
      <c r="A15" s="4" t="s">
        <v>181</v>
      </c>
      <c r="C15" s="5" t="n">
        <v>65067132</v>
      </c>
      <c r="G15" s="5" t="n">
        <v>7473325</v>
      </c>
    </row>
    <row r="16" spans="1:8">
      <c r="A16" s="4" t="s">
        <v>182</v>
      </c>
      <c r="B16" s="5" t="n">
        <v>464</v>
      </c>
      <c r="C16" s="6" t="n">
        <v>1</v>
      </c>
      <c r="D16" s="5" t="n">
        <v>3081</v>
      </c>
      <c r="E16" s="5" t="n">
        <v>-665</v>
      </c>
      <c r="F16" s="5" t="n">
        <v>-1456</v>
      </c>
      <c r="G16" s="6" t="n">
        <v>536</v>
      </c>
      <c r="H16" s="5" t="n">
        <v>39</v>
      </c>
    </row>
    <row r="17" spans="1:8">
      <c r="A17" s="4" t="s">
        <v>116</v>
      </c>
      <c r="B17" s="5" t="n">
        <v>425</v>
      </c>
    </row>
    <row r="18" spans="1:8">
      <c r="A18" s="3" t="s">
        <v>172</v>
      </c>
    </row>
    <row r="19" spans="1:8">
      <c r="A19" s="4" t="s">
        <v>173</v>
      </c>
      <c r="D19" s="5" t="n">
        <v>17</v>
      </c>
    </row>
    <row r="20" spans="1:8">
      <c r="A20" s="4" t="s">
        <v>174</v>
      </c>
      <c r="B20" s="5" t="n">
        <v>-4</v>
      </c>
      <c r="H20" s="5" t="n">
        <v>-4</v>
      </c>
    </row>
    <row r="21" spans="1:8">
      <c r="A21" s="4" t="s">
        <v>175</v>
      </c>
      <c r="C21" s="5" t="n">
        <v>292514</v>
      </c>
    </row>
    <row r="22" spans="1:8">
      <c r="A22" s="4" t="s">
        <v>40</v>
      </c>
      <c r="H22" s="5" t="n">
        <v>32</v>
      </c>
    </row>
    <row r="23" spans="1:8">
      <c r="A23" s="4" t="s">
        <v>42</v>
      </c>
      <c r="B23" s="5" t="n">
        <v>356</v>
      </c>
      <c r="F23" s="5" t="n">
        <v>356</v>
      </c>
    </row>
    <row r="24" spans="1:8">
      <c r="A24" s="4" t="s">
        <v>176</v>
      </c>
      <c r="G24" s="5" t="n">
        <v>4182613</v>
      </c>
    </row>
    <row r="25" spans="1:8">
      <c r="A25" s="4" t="s">
        <v>177</v>
      </c>
      <c r="H25" s="5" t="n">
        <v>-2</v>
      </c>
    </row>
    <row r="26" spans="1:8">
      <c r="A26" s="4" t="s">
        <v>178</v>
      </c>
      <c r="G26" s="6" t="n">
        <v>225</v>
      </c>
    </row>
    <row r="27" spans="1:8">
      <c r="A27" s="4" t="s">
        <v>179</v>
      </c>
      <c r="C27" s="5" t="n">
        <v>532284</v>
      </c>
    </row>
    <row r="28" spans="1:8">
      <c r="A28" s="4" t="s">
        <v>180</v>
      </c>
      <c r="H28" s="5" t="n">
        <v>-22</v>
      </c>
    </row>
    <row r="29" spans="1:8">
      <c r="A29" s="4" t="s">
        <v>183</v>
      </c>
      <c r="C29" s="5" t="n">
        <v>65891930</v>
      </c>
      <c r="G29" s="5" t="n">
        <v>11655938</v>
      </c>
    </row>
    <row r="30" spans="1:8">
      <c r="A30" s="4" t="s">
        <v>184</v>
      </c>
      <c r="B30" s="5" t="n">
        <v>620</v>
      </c>
      <c r="C30" s="6" t="n">
        <v>1</v>
      </c>
      <c r="D30" s="5" t="n">
        <v>3098</v>
      </c>
      <c r="E30" s="5" t="n">
        <v>-665</v>
      </c>
      <c r="F30" s="5" t="n">
        <v>-1100</v>
      </c>
      <c r="G30" s="6" t="n">
        <v>761</v>
      </c>
      <c r="H30" s="5" t="n">
        <v>47</v>
      </c>
    </row>
    <row r="31" spans="1:8">
      <c r="A31" s="4" t="s">
        <v>116</v>
      </c>
      <c r="B31" s="5" t="n">
        <v>573</v>
      </c>
    </row>
    <row r="32" spans="1:8">
      <c r="A32" s="3" t="s">
        <v>172</v>
      </c>
    </row>
    <row r="33" spans="1:8">
      <c r="A33" s="4" t="s">
        <v>173</v>
      </c>
      <c r="D33" s="5" t="n">
        <v>14</v>
      </c>
    </row>
    <row r="34" spans="1:8">
      <c r="A34" s="4" t="s">
        <v>174</v>
      </c>
      <c r="B34" s="5" t="n">
        <v>126</v>
      </c>
      <c r="E34" s="5" t="n">
        <v>124</v>
      </c>
      <c r="H34" s="5" t="n">
        <v>2</v>
      </c>
    </row>
    <row r="35" spans="1:8">
      <c r="A35" s="4" t="s">
        <v>175</v>
      </c>
      <c r="C35" s="5" t="n">
        <v>34760</v>
      </c>
    </row>
    <row r="36" spans="1:8">
      <c r="A36" s="4" t="s">
        <v>40</v>
      </c>
      <c r="H36" s="5" t="n">
        <v>31</v>
      </c>
    </row>
    <row r="37" spans="1:8">
      <c r="A37" s="4" t="s">
        <v>42</v>
      </c>
      <c r="B37" s="5" t="n">
        <v>207</v>
      </c>
      <c r="F37" s="5" t="n">
        <v>207</v>
      </c>
    </row>
    <row r="38" spans="1:8">
      <c r="A38" s="4" t="s">
        <v>176</v>
      </c>
      <c r="G38" s="5" t="n">
        <v>2936950</v>
      </c>
    </row>
    <row r="39" spans="1:8">
      <c r="A39" s="4" t="s">
        <v>185</v>
      </c>
      <c r="C39" s="5" t="n">
        <v>-126682</v>
      </c>
    </row>
    <row r="40" spans="1:8">
      <c r="A40" s="4" t="s">
        <v>177</v>
      </c>
      <c r="H40" s="5" t="n">
        <v>-1</v>
      </c>
    </row>
    <row r="41" spans="1:8">
      <c r="A41" s="4" t="s">
        <v>186</v>
      </c>
      <c r="F41" s="5" t="n">
        <v>-53</v>
      </c>
    </row>
    <row r="42" spans="1:8">
      <c r="A42" s="4" t="s">
        <v>178</v>
      </c>
      <c r="G42" s="6" t="n">
        <v>169</v>
      </c>
    </row>
    <row r="43" spans="1:8">
      <c r="A43" s="4" t="s">
        <v>179</v>
      </c>
      <c r="C43" s="5" t="n">
        <v>233501</v>
      </c>
    </row>
    <row r="44" spans="1:8">
      <c r="A44" s="4" t="s">
        <v>180</v>
      </c>
      <c r="H44" s="5" t="n">
        <v>-31</v>
      </c>
    </row>
    <row r="45" spans="1:8">
      <c r="A45" s="4" t="s">
        <v>187</v>
      </c>
      <c r="C45" s="5" t="n">
        <v>66033509</v>
      </c>
      <c r="G45" s="5" t="n">
        <v>14592888</v>
      </c>
    </row>
    <row r="46" spans="1:8">
      <c r="A46" s="4" t="s">
        <v>188</v>
      </c>
      <c r="B46" s="5" t="n">
        <v>742</v>
      </c>
      <c r="C46" s="6" t="n">
        <v>1</v>
      </c>
      <c r="D46" s="6" t="n">
        <v>3112</v>
      </c>
      <c r="E46" s="6" t="n">
        <v>-541</v>
      </c>
      <c r="F46" s="6" t="n">
        <v>-946</v>
      </c>
      <c r="G46" s="6" t="n">
        <v>930</v>
      </c>
      <c r="H46" s="6" t="n">
        <v>46</v>
      </c>
    </row>
    <row r="47" spans="1:8">
      <c r="A47" s="4" t="s">
        <v>116</v>
      </c>
      <c r="B47" s="6" t="n">
        <v>6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0</v>
      </c>
    </row>
    <row r="2" spans="1:3">
      <c r="A2" s="3" t="s">
        <v>547</v>
      </c>
    </row>
    <row r="3" spans="1:3">
      <c r="A3" s="4" t="s">
        <v>548</v>
      </c>
      <c r="B3" s="6" t="n">
        <v>1374</v>
      </c>
      <c r="C3" s="6" t="n">
        <v>1310</v>
      </c>
    </row>
    <row r="4" spans="1:3">
      <c r="A4" s="4" t="s">
        <v>549</v>
      </c>
      <c r="B4" s="5" t="n">
        <v>3</v>
      </c>
      <c r="C4" s="5" t="n">
        <v>3</v>
      </c>
    </row>
    <row r="5" spans="1:3">
      <c r="A5" s="4" t="s">
        <v>550</v>
      </c>
      <c r="B5" s="5" t="n">
        <v>13</v>
      </c>
      <c r="C5" s="5" t="n">
        <v>13</v>
      </c>
    </row>
    <row r="6" spans="1:3">
      <c r="A6" s="4" t="s">
        <v>551</v>
      </c>
      <c r="B6" s="5" t="n">
        <v>1358</v>
      </c>
      <c r="C6" s="5" t="n">
        <v>1294</v>
      </c>
    </row>
    <row r="7" spans="1:3">
      <c r="A7" s="4" t="s">
        <v>552</v>
      </c>
    </row>
    <row r="8" spans="1:3">
      <c r="A8" s="3" t="s">
        <v>547</v>
      </c>
    </row>
    <row r="9" spans="1:3">
      <c r="A9" s="4" t="s">
        <v>548</v>
      </c>
      <c r="B9" s="5" t="n">
        <v>500</v>
      </c>
    </row>
    <row r="10" spans="1:3">
      <c r="A10" s="4" t="s">
        <v>550</v>
      </c>
      <c r="B10" s="5" t="n">
        <v>8</v>
      </c>
    </row>
    <row r="11" spans="1:3">
      <c r="A11" s="4" t="s">
        <v>553</v>
      </c>
    </row>
    <row r="12" spans="1:3">
      <c r="A12" s="3" t="s">
        <v>547</v>
      </c>
    </row>
    <row r="13" spans="1:3">
      <c r="A13" s="4" t="s">
        <v>548</v>
      </c>
      <c r="B13" s="5" t="n">
        <v>0</v>
      </c>
      <c r="C13" s="5" t="n">
        <v>300</v>
      </c>
    </row>
    <row r="14" spans="1:3">
      <c r="A14" s="4" t="s">
        <v>554</v>
      </c>
    </row>
    <row r="15" spans="1:3">
      <c r="A15" s="3" t="s">
        <v>547</v>
      </c>
    </row>
    <row r="16" spans="1:3">
      <c r="A16" s="4" t="s">
        <v>548</v>
      </c>
      <c r="B16" s="5" t="n">
        <v>244</v>
      </c>
    </row>
    <row r="17" spans="1:3">
      <c r="A17" s="4" t="s">
        <v>555</v>
      </c>
    </row>
    <row r="18" spans="1:3">
      <c r="A18" s="3" t="s">
        <v>547</v>
      </c>
    </row>
    <row r="19" spans="1:3">
      <c r="A19" s="4" t="s">
        <v>548</v>
      </c>
      <c r="B19" s="5" t="n">
        <v>0</v>
      </c>
      <c r="C19" s="5" t="n">
        <v>270</v>
      </c>
    </row>
    <row r="20" spans="1:3">
      <c r="A20" s="4" t="s">
        <v>556</v>
      </c>
    </row>
    <row r="21" spans="1:3">
      <c r="A21" s="3" t="s">
        <v>547</v>
      </c>
    </row>
    <row r="22" spans="1:3">
      <c r="A22" s="4" t="s">
        <v>548</v>
      </c>
      <c r="B22" s="5" t="n">
        <v>390</v>
      </c>
      <c r="C22" s="5" t="n">
        <v>0</v>
      </c>
    </row>
    <row r="23" spans="1:3">
      <c r="A23" s="4" t="s">
        <v>557</v>
      </c>
    </row>
    <row r="24" spans="1:3">
      <c r="A24" s="3" t="s">
        <v>547</v>
      </c>
    </row>
    <row r="25" spans="1:3">
      <c r="A25" s="4" t="s">
        <v>548</v>
      </c>
      <c r="B25" s="5" t="n">
        <v>225</v>
      </c>
      <c r="C25" s="5" t="n">
        <v>225</v>
      </c>
    </row>
    <row r="26" spans="1:3">
      <c r="A26" s="4" t="s">
        <v>558</v>
      </c>
    </row>
    <row r="27" spans="1:3">
      <c r="A27" s="3" t="s">
        <v>547</v>
      </c>
    </row>
    <row r="28" spans="1:3">
      <c r="A28" s="4" t="s">
        <v>548</v>
      </c>
      <c r="B28" s="5" t="n">
        <v>500</v>
      </c>
      <c r="C28" s="5" t="n">
        <v>500</v>
      </c>
    </row>
    <row r="29" spans="1:3">
      <c r="A29" s="4" t="s">
        <v>559</v>
      </c>
    </row>
    <row r="30" spans="1:3">
      <c r="A30" s="3" t="s">
        <v>547</v>
      </c>
    </row>
    <row r="31" spans="1:3">
      <c r="A31" s="4" t="s">
        <v>548</v>
      </c>
      <c r="B31" s="5" t="n">
        <v>5</v>
      </c>
      <c r="C31" s="5" t="n">
        <v>7</v>
      </c>
    </row>
    <row r="32" spans="1:3">
      <c r="A32" s="4" t="s">
        <v>560</v>
      </c>
    </row>
    <row r="33" spans="1:3">
      <c r="A33" s="3" t="s">
        <v>547</v>
      </c>
    </row>
    <row r="34" spans="1:3">
      <c r="A34" s="4" t="s">
        <v>548</v>
      </c>
      <c r="B34" s="6" t="n">
        <v>10</v>
      </c>
      <c r="C34" s="6" t="n">
        <v>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0</v>
      </c>
    </row>
    <row r="2" spans="1:3">
      <c r="A2" s="4" t="s">
        <v>562</v>
      </c>
    </row>
    <row r="3" spans="1:3">
      <c r="A3" s="3" t="s">
        <v>547</v>
      </c>
    </row>
    <row r="4" spans="1:3">
      <c r="A4" s="4" t="s">
        <v>563</v>
      </c>
      <c r="C4" s="4" t="s">
        <v>564</v>
      </c>
    </row>
    <row r="5" spans="1:3">
      <c r="A5" s="4" t="s">
        <v>565</v>
      </c>
    </row>
    <row r="6" spans="1:3">
      <c r="A6" s="3" t="s">
        <v>547</v>
      </c>
    </row>
    <row r="7" spans="1:3">
      <c r="A7" s="4" t="s">
        <v>563</v>
      </c>
      <c r="B7" s="4" t="s">
        <v>566</v>
      </c>
    </row>
    <row r="8" spans="1:3">
      <c r="A8" s="4" t="s">
        <v>567</v>
      </c>
    </row>
    <row r="9" spans="1:3">
      <c r="A9" s="3" t="s">
        <v>547</v>
      </c>
    </row>
    <row r="10" spans="1:3">
      <c r="A10" s="4" t="s">
        <v>568</v>
      </c>
      <c r="B10" s="4" t="s">
        <v>569</v>
      </c>
    </row>
    <row r="11" spans="1:3">
      <c r="A11" s="4" t="s">
        <v>570</v>
      </c>
    </row>
    <row r="12" spans="1:3">
      <c r="A12" s="3" t="s">
        <v>547</v>
      </c>
    </row>
    <row r="13" spans="1:3">
      <c r="A13" s="4" t="s">
        <v>568</v>
      </c>
      <c r="B13" s="4" t="s">
        <v>569</v>
      </c>
    </row>
    <row r="14" spans="1:3">
      <c r="A14" s="4" t="s">
        <v>552</v>
      </c>
    </row>
    <row r="15" spans="1:3">
      <c r="A15" s="3" t="s">
        <v>547</v>
      </c>
    </row>
    <row r="16" spans="1:3">
      <c r="A16" s="4" t="s">
        <v>568</v>
      </c>
      <c r="B16" s="4" t="s">
        <v>571</v>
      </c>
    </row>
    <row r="17" spans="1:3">
      <c r="A17" s="4" t="s">
        <v>572</v>
      </c>
    </row>
    <row r="18" spans="1:3">
      <c r="A18" s="3" t="s">
        <v>547</v>
      </c>
    </row>
    <row r="19" spans="1:3">
      <c r="A19" s="4" t="s">
        <v>568</v>
      </c>
      <c r="B19" s="4" t="s">
        <v>571</v>
      </c>
    </row>
    <row r="20" spans="1:3">
      <c r="A20" s="4" t="s">
        <v>573</v>
      </c>
    </row>
    <row r="21" spans="1:3">
      <c r="A21" s="3" t="s">
        <v>547</v>
      </c>
    </row>
    <row r="22" spans="1:3">
      <c r="A22" s="4" t="s">
        <v>563</v>
      </c>
      <c r="B22" s="4" t="s">
        <v>574</v>
      </c>
      <c r="C22" s="4" t="s">
        <v>574</v>
      </c>
    </row>
    <row r="23" spans="1:3">
      <c r="A23" s="4" t="s">
        <v>575</v>
      </c>
    </row>
    <row r="24" spans="1:3">
      <c r="A24" s="3" t="s">
        <v>547</v>
      </c>
    </row>
    <row r="25" spans="1:3">
      <c r="A25" s="4" t="s">
        <v>563</v>
      </c>
      <c r="B25" s="4" t="s">
        <v>576</v>
      </c>
      <c r="C25" s="4" t="s">
        <v>577</v>
      </c>
    </row>
    <row r="26" spans="1:3">
      <c r="A26" s="4" t="s">
        <v>578</v>
      </c>
    </row>
    <row r="27" spans="1:3">
      <c r="A27" s="3" t="s">
        <v>547</v>
      </c>
    </row>
    <row r="28" spans="1:3">
      <c r="A28" s="4" t="s">
        <v>563</v>
      </c>
      <c r="C28" s="4" t="s">
        <v>579</v>
      </c>
    </row>
    <row r="29" spans="1:3">
      <c r="A29" s="4" t="s">
        <v>580</v>
      </c>
    </row>
    <row r="30" spans="1:3">
      <c r="A30" s="3" t="s">
        <v>547</v>
      </c>
    </row>
    <row r="31" spans="1:3">
      <c r="A31" s="4" t="s">
        <v>563</v>
      </c>
      <c r="B31" s="4" t="s">
        <v>5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07</v>
      </c>
    </row>
    <row r="2" spans="1:2">
      <c r="A2" s="3" t="s">
        <v>547</v>
      </c>
    </row>
    <row r="3" spans="1:2">
      <c r="A3" s="5" t="n">
        <v>2018</v>
      </c>
      <c r="B3" s="6" t="n">
        <v>23</v>
      </c>
    </row>
    <row r="4" spans="1:2">
      <c r="A4" s="5" t="n">
        <v>2019</v>
      </c>
      <c r="B4" s="5" t="n">
        <v>31</v>
      </c>
    </row>
    <row r="5" spans="1:2">
      <c r="A5" s="5" t="n">
        <v>2020</v>
      </c>
      <c r="B5" s="5" t="n">
        <v>36</v>
      </c>
    </row>
    <row r="6" spans="1:2">
      <c r="A6" s="5" t="n">
        <v>2021</v>
      </c>
      <c r="B6" s="5" t="n">
        <v>41</v>
      </c>
    </row>
    <row r="7" spans="1:2">
      <c r="A7" s="5" t="n">
        <v>2022</v>
      </c>
      <c r="B7" s="5" t="n">
        <v>515</v>
      </c>
    </row>
    <row r="8" spans="1:2">
      <c r="A8" s="4" t="s">
        <v>583</v>
      </c>
    </row>
    <row r="9" spans="1:2">
      <c r="A9" s="3" t="s">
        <v>547</v>
      </c>
    </row>
    <row r="10" spans="1:2">
      <c r="A10" s="5" t="n">
        <v>2018</v>
      </c>
      <c r="B10" s="6" t="n">
        <v>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0</v>
      </c>
    </row>
    <row r="2" spans="1:3">
      <c r="A2" s="3" t="s">
        <v>202</v>
      </c>
    </row>
    <row r="3" spans="1:3">
      <c r="A3" s="4" t="s">
        <v>585</v>
      </c>
      <c r="B3" s="6" t="n">
        <v>3</v>
      </c>
      <c r="C3" s="6" t="n">
        <v>3</v>
      </c>
    </row>
    <row r="4" spans="1:3">
      <c r="A4" s="4" t="s">
        <v>586</v>
      </c>
      <c r="B4" s="5" t="n">
        <v>80</v>
      </c>
      <c r="C4" s="5" t="n">
        <v>87</v>
      </c>
    </row>
    <row r="5" spans="1:3">
      <c r="A5" s="4" t="s">
        <v>587</v>
      </c>
      <c r="B5" s="6" t="n">
        <v>83</v>
      </c>
      <c r="C5" s="6" t="n">
        <v>9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20</v>
      </c>
    </row>
    <row r="3" spans="1:3">
      <c r="A3" s="3" t="s">
        <v>589</v>
      </c>
    </row>
    <row r="4" spans="1:3">
      <c r="A4" s="4" t="s">
        <v>590</v>
      </c>
      <c r="B4" s="6" t="n">
        <v>80</v>
      </c>
      <c r="C4" s="6" t="n">
        <v>87</v>
      </c>
    </row>
    <row r="5" spans="1:3">
      <c r="A5" s="4" t="s">
        <v>591</v>
      </c>
    </row>
    <row r="6" spans="1:3">
      <c r="A6" s="3" t="s">
        <v>589</v>
      </c>
    </row>
    <row r="7" spans="1:3">
      <c r="A7" s="4" t="s">
        <v>590</v>
      </c>
      <c r="B7" s="6" t="n">
        <v>80</v>
      </c>
      <c r="C7" s="6" t="n">
        <v>87</v>
      </c>
    </row>
    <row r="8" spans="1:3">
      <c r="A8" s="4" t="s">
        <v>592</v>
      </c>
      <c r="B8" s="4" t="s">
        <v>566</v>
      </c>
      <c r="C8" s="4" t="s">
        <v>593</v>
      </c>
    </row>
    <row r="9" spans="1:3">
      <c r="A9" s="4" t="s">
        <v>594</v>
      </c>
      <c r="B9" s="6" t="n">
        <v>205</v>
      </c>
      <c r="C9" s="6" t="n">
        <v>193</v>
      </c>
    </row>
    <row r="10" spans="1:3">
      <c r="A10" s="4" t="s">
        <v>595</v>
      </c>
      <c r="B10" s="6" t="n">
        <v>186</v>
      </c>
      <c r="C10" s="6" t="n">
        <v>177</v>
      </c>
    </row>
    <row r="11" spans="1:3">
      <c r="A11" s="4" t="s">
        <v>596</v>
      </c>
      <c r="B11" s="4" t="s">
        <v>597</v>
      </c>
      <c r="C11" s="4" t="s">
        <v>5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99</v>
      </c>
      <c r="B1" s="2" t="s">
        <v>1</v>
      </c>
    </row>
    <row r="2" spans="1:2">
      <c r="B2" s="2" t="s">
        <v>507</v>
      </c>
    </row>
    <row r="3" spans="1:2">
      <c r="A3" s="3" t="s">
        <v>547</v>
      </c>
    </row>
    <row r="4" spans="1:2">
      <c r="A4" s="4" t="s">
        <v>600</v>
      </c>
      <c r="B4" s="6" t="n">
        <v>2229000000</v>
      </c>
    </row>
    <row r="5" spans="1:2">
      <c r="A5" s="4" t="s">
        <v>601</v>
      </c>
      <c r="B5" s="5" t="n">
        <v>729000000</v>
      </c>
    </row>
    <row r="6" spans="1:2">
      <c r="A6" s="4" t="s">
        <v>602</v>
      </c>
      <c r="B6" s="5" t="n">
        <v>0</v>
      </c>
    </row>
    <row r="7" spans="1:2">
      <c r="A7" s="4" t="s">
        <v>603</v>
      </c>
      <c r="B7" s="5" t="n">
        <v>1500000000</v>
      </c>
    </row>
    <row r="8" spans="1:2">
      <c r="A8" s="4" t="s">
        <v>604</v>
      </c>
    </row>
    <row r="9" spans="1:2">
      <c r="A9" s="3" t="s">
        <v>547</v>
      </c>
    </row>
    <row r="10" spans="1:2">
      <c r="A10" s="4" t="s">
        <v>600</v>
      </c>
      <c r="B10" s="5" t="n">
        <v>1600000000</v>
      </c>
    </row>
    <row r="11" spans="1:2">
      <c r="A11" s="4" t="s">
        <v>601</v>
      </c>
      <c r="B11" s="5" t="n">
        <v>244000000</v>
      </c>
    </row>
    <row r="12" spans="1:2">
      <c r="A12" s="4" t="s">
        <v>602</v>
      </c>
      <c r="B12" s="5" t="n">
        <v>0</v>
      </c>
    </row>
    <row r="13" spans="1:2">
      <c r="A13" s="4" t="s">
        <v>603</v>
      </c>
      <c r="B13" s="5" t="n">
        <v>1356000000</v>
      </c>
    </row>
    <row r="14" spans="1:2">
      <c r="A14" s="4" t="s">
        <v>605</v>
      </c>
    </row>
    <row r="15" spans="1:2">
      <c r="A15" s="3" t="s">
        <v>547</v>
      </c>
    </row>
    <row r="16" spans="1:2">
      <c r="A16" s="4" t="s">
        <v>600</v>
      </c>
      <c r="B16" s="5" t="n">
        <v>390000000</v>
      </c>
    </row>
    <row r="17" spans="1:2">
      <c r="A17" s="4" t="s">
        <v>601</v>
      </c>
      <c r="B17" s="5" t="n">
        <v>390000000</v>
      </c>
    </row>
    <row r="18" spans="1:2">
      <c r="A18" s="4" t="s">
        <v>602</v>
      </c>
      <c r="B18" s="5" t="n">
        <v>0</v>
      </c>
    </row>
    <row r="19" spans="1:2">
      <c r="A19" s="4" t="s">
        <v>603</v>
      </c>
      <c r="B19" s="5" t="n">
        <v>0</v>
      </c>
    </row>
    <row r="20" spans="1:2">
      <c r="A20" s="4" t="s">
        <v>606</v>
      </c>
    </row>
    <row r="21" spans="1:2">
      <c r="A21" s="3" t="s">
        <v>547</v>
      </c>
    </row>
    <row r="22" spans="1:2">
      <c r="A22" s="4" t="s">
        <v>600</v>
      </c>
      <c r="B22" s="5" t="n">
        <v>239000000</v>
      </c>
    </row>
    <row r="23" spans="1:2">
      <c r="A23" s="4" t="s">
        <v>601</v>
      </c>
      <c r="B23" s="5" t="n">
        <v>95000000</v>
      </c>
    </row>
    <row r="24" spans="1:2">
      <c r="A24" s="4" t="s">
        <v>602</v>
      </c>
      <c r="B24" s="5" t="n">
        <v>0</v>
      </c>
    </row>
    <row r="25" spans="1:2">
      <c r="A25" s="4" t="s">
        <v>603</v>
      </c>
      <c r="B25" s="6" t="n">
        <v>144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5"/>
    <col customWidth="1" max="10" min="10" width="15"/>
    <col customWidth="1" max="11" min="11" width="15"/>
    <col customWidth="1" max="12" min="12" width="15"/>
    <col customWidth="1" max="13" min="13" width="14"/>
    <col customWidth="1" max="14" min="14" width="14"/>
    <col customWidth="1" max="15" min="15" width="14"/>
  </cols>
  <sheetData>
    <row r="1" spans="1:15">
      <c r="A1" s="1" t="s">
        <v>607</v>
      </c>
      <c r="B1" s="2" t="s">
        <v>492</v>
      </c>
      <c r="C1" s="2" t="s">
        <v>50</v>
      </c>
      <c r="G1" s="2" t="s">
        <v>608</v>
      </c>
      <c r="H1" s="2" t="s">
        <v>609</v>
      </c>
    </row>
    <row r="2" spans="1:15">
      <c r="B2" s="2" t="s">
        <v>610</v>
      </c>
      <c r="C2" s="2" t="s">
        <v>611</v>
      </c>
      <c r="D2" s="2" t="s">
        <v>612</v>
      </c>
      <c r="E2" s="2" t="s">
        <v>21</v>
      </c>
      <c r="F2" s="2" t="s">
        <v>22</v>
      </c>
      <c r="G2" s="2" t="s">
        <v>613</v>
      </c>
      <c r="H2" s="2" t="s">
        <v>614</v>
      </c>
      <c r="I2" s="2" t="s">
        <v>2</v>
      </c>
      <c r="J2" s="2" t="s">
        <v>615</v>
      </c>
      <c r="K2" s="2" t="s">
        <v>616</v>
      </c>
      <c r="L2" s="2" t="s">
        <v>20</v>
      </c>
      <c r="M2" s="2" t="s">
        <v>617</v>
      </c>
      <c r="N2" s="2" t="s">
        <v>618</v>
      </c>
      <c r="O2" s="2" t="s">
        <v>619</v>
      </c>
    </row>
    <row r="3" spans="1:15">
      <c r="A3" s="3" t="s">
        <v>547</v>
      </c>
    </row>
    <row r="4" spans="1:15">
      <c r="A4" s="4" t="s">
        <v>620</v>
      </c>
      <c r="I4" s="4" t="s">
        <v>621</v>
      </c>
    </row>
    <row r="5" spans="1:15">
      <c r="A5" s="4" t="s">
        <v>548</v>
      </c>
      <c r="I5" s="6" t="n">
        <v>1374000000</v>
      </c>
      <c r="L5" s="6" t="n">
        <v>1310000000</v>
      </c>
    </row>
    <row r="6" spans="1:15">
      <c r="A6" s="4" t="s">
        <v>103</v>
      </c>
      <c r="I6" s="5" t="n">
        <v>1358000000</v>
      </c>
      <c r="L6" s="5" t="n">
        <v>1294000000</v>
      </c>
    </row>
    <row r="7" spans="1:15">
      <c r="A7" s="4" t="s">
        <v>550</v>
      </c>
      <c r="I7" s="5" t="n">
        <v>13000000</v>
      </c>
      <c r="L7" s="6" t="n">
        <v>13000000</v>
      </c>
    </row>
    <row r="8" spans="1:15">
      <c r="A8" s="4" t="s">
        <v>622</v>
      </c>
      <c r="I8" s="5" t="n">
        <v>23000000</v>
      </c>
    </row>
    <row r="9" spans="1:15">
      <c r="A9" s="4" t="s">
        <v>623</v>
      </c>
      <c r="I9" s="5" t="n">
        <v>1500000000</v>
      </c>
    </row>
    <row r="10" spans="1:15">
      <c r="A10" s="4" t="s">
        <v>624</v>
      </c>
    </row>
    <row r="11" spans="1:15">
      <c r="A11" s="3" t="s">
        <v>547</v>
      </c>
    </row>
    <row r="12" spans="1:15">
      <c r="A12" s="4" t="s">
        <v>625</v>
      </c>
      <c r="E12" s="6" t="n">
        <v>8000000</v>
      </c>
      <c r="F12" s="6" t="n">
        <v>16000000</v>
      </c>
    </row>
    <row r="13" spans="1:15">
      <c r="A13" s="4" t="s">
        <v>583</v>
      </c>
    </row>
    <row r="14" spans="1:15">
      <c r="A14" s="3" t="s">
        <v>547</v>
      </c>
    </row>
    <row r="15" spans="1:15">
      <c r="A15" s="4" t="s">
        <v>622</v>
      </c>
      <c r="I15" s="5" t="n">
        <v>20000000</v>
      </c>
    </row>
    <row r="16" spans="1:15">
      <c r="A16" s="4" t="s">
        <v>626</v>
      </c>
    </row>
    <row r="17" spans="1:15">
      <c r="A17" s="3" t="s">
        <v>547</v>
      </c>
    </row>
    <row r="18" spans="1:15">
      <c r="A18" s="4" t="s">
        <v>548</v>
      </c>
      <c r="I18" s="5" t="n">
        <v>225000000</v>
      </c>
    </row>
    <row r="19" spans="1:15">
      <c r="A19" s="4" t="s">
        <v>103</v>
      </c>
      <c r="I19" s="5" t="n">
        <v>222000000</v>
      </c>
    </row>
    <row r="20" spans="1:15">
      <c r="A20" s="4" t="s">
        <v>550</v>
      </c>
      <c r="I20" s="6" t="n">
        <v>3000000</v>
      </c>
    </row>
    <row r="21" spans="1:15">
      <c r="A21" s="4" t="s">
        <v>552</v>
      </c>
    </row>
    <row r="22" spans="1:15">
      <c r="A22" s="3" t="s">
        <v>547</v>
      </c>
    </row>
    <row r="23" spans="1:15">
      <c r="A23" s="4" t="s">
        <v>568</v>
      </c>
      <c r="I23" s="4" t="s">
        <v>571</v>
      </c>
    </row>
    <row r="24" spans="1:15">
      <c r="A24" s="4" t="s">
        <v>548</v>
      </c>
      <c r="I24" s="6" t="n">
        <v>500000000</v>
      </c>
    </row>
    <row r="25" spans="1:15">
      <c r="A25" s="4" t="s">
        <v>103</v>
      </c>
      <c r="I25" s="5" t="n">
        <v>492000000</v>
      </c>
    </row>
    <row r="26" spans="1:15">
      <c r="A26" s="4" t="s">
        <v>550</v>
      </c>
      <c r="I26" s="5" t="n">
        <v>8000000</v>
      </c>
    </row>
    <row r="27" spans="1:15">
      <c r="A27" s="4" t="s">
        <v>627</v>
      </c>
    </row>
    <row r="28" spans="1:15">
      <c r="A28" s="3" t="s">
        <v>547</v>
      </c>
    </row>
    <row r="29" spans="1:15">
      <c r="A29" s="4" t="s">
        <v>628</v>
      </c>
      <c r="I29" s="5" t="n">
        <v>95000000</v>
      </c>
    </row>
    <row r="30" spans="1:15">
      <c r="A30" s="4" t="s">
        <v>629</v>
      </c>
    </row>
    <row r="31" spans="1:15">
      <c r="A31" s="3" t="s">
        <v>547</v>
      </c>
    </row>
    <row r="32" spans="1:15">
      <c r="A32" s="4" t="s">
        <v>630</v>
      </c>
      <c r="I32" s="5" t="n">
        <v>1600000000</v>
      </c>
      <c r="J32" s="6" t="n">
        <v>1600000000</v>
      </c>
      <c r="K32" s="6" t="n">
        <v>1200000000</v>
      </c>
    </row>
    <row r="33" spans="1:15">
      <c r="A33" s="4" t="s">
        <v>548</v>
      </c>
      <c r="I33" s="5" t="n">
        <v>244000000</v>
      </c>
    </row>
    <row r="34" spans="1:15">
      <c r="A34" s="4" t="s">
        <v>37</v>
      </c>
      <c r="B34" s="6" t="n">
        <v>1000000</v>
      </c>
    </row>
    <row r="35" spans="1:15">
      <c r="A35" s="4" t="s">
        <v>623</v>
      </c>
      <c r="I35" s="5" t="n">
        <v>1356000000</v>
      </c>
    </row>
    <row r="36" spans="1:15">
      <c r="A36" s="4" t="s">
        <v>631</v>
      </c>
    </row>
    <row r="37" spans="1:15">
      <c r="A37" s="3" t="s">
        <v>547</v>
      </c>
    </row>
    <row r="38" spans="1:15">
      <c r="A38" s="4" t="s">
        <v>548</v>
      </c>
      <c r="I38" s="5" t="n">
        <v>390000000</v>
      </c>
      <c r="K38" s="6" t="n">
        <v>264000000</v>
      </c>
    </row>
    <row r="39" spans="1:15">
      <c r="A39" s="4" t="s">
        <v>103</v>
      </c>
      <c r="I39" s="5" t="n">
        <v>388000000</v>
      </c>
      <c r="J39" s="6" t="n">
        <v>400000000</v>
      </c>
    </row>
    <row r="40" spans="1:15">
      <c r="A40" s="4" t="s">
        <v>550</v>
      </c>
      <c r="I40" s="5" t="n">
        <v>2000000</v>
      </c>
    </row>
    <row r="41" spans="1:15">
      <c r="A41" s="4" t="s">
        <v>622</v>
      </c>
      <c r="I41" s="5" t="n">
        <v>20000000</v>
      </c>
    </row>
    <row r="42" spans="1:15">
      <c r="A42" s="4" t="s">
        <v>632</v>
      </c>
    </row>
    <row r="43" spans="1:15">
      <c r="A43" s="3" t="s">
        <v>547</v>
      </c>
    </row>
    <row r="44" spans="1:15">
      <c r="A44" s="4" t="s">
        <v>548</v>
      </c>
      <c r="I44" s="5" t="n">
        <v>0</v>
      </c>
    </row>
    <row r="45" spans="1:15">
      <c r="A45" s="4" t="s">
        <v>633</v>
      </c>
    </row>
    <row r="46" spans="1:15">
      <c r="A46" s="3" t="s">
        <v>547</v>
      </c>
    </row>
    <row r="47" spans="1:15">
      <c r="A47" s="4" t="s">
        <v>548</v>
      </c>
      <c r="I47" s="5" t="n">
        <v>390000000</v>
      </c>
    </row>
    <row r="48" spans="1:15">
      <c r="A48" s="4" t="s">
        <v>634</v>
      </c>
    </row>
    <row r="49" spans="1:15">
      <c r="A49" s="3" t="s">
        <v>547</v>
      </c>
    </row>
    <row r="50" spans="1:15">
      <c r="A50" s="4" t="s">
        <v>548</v>
      </c>
      <c r="I50" s="5" t="n">
        <v>225000000</v>
      </c>
    </row>
    <row r="51" spans="1:15">
      <c r="A51" s="4" t="s">
        <v>103</v>
      </c>
      <c r="I51" s="5" t="n">
        <v>222000000</v>
      </c>
    </row>
    <row r="52" spans="1:15">
      <c r="A52" s="4" t="s">
        <v>550</v>
      </c>
      <c r="I52" s="5" t="n">
        <v>3000000</v>
      </c>
    </row>
    <row r="53" spans="1:15">
      <c r="A53" s="4" t="s">
        <v>635</v>
      </c>
    </row>
    <row r="54" spans="1:15">
      <c r="A54" s="3" t="s">
        <v>547</v>
      </c>
    </row>
    <row r="55" spans="1:15">
      <c r="A55" s="4" t="s">
        <v>548</v>
      </c>
      <c r="I55" s="5" t="n">
        <v>500000000</v>
      </c>
    </row>
    <row r="56" spans="1:15">
      <c r="A56" s="4" t="s">
        <v>103</v>
      </c>
      <c r="I56" s="5" t="n">
        <v>492000000</v>
      </c>
    </row>
    <row r="57" spans="1:15">
      <c r="A57" s="4" t="s">
        <v>550</v>
      </c>
      <c r="I57" s="6" t="n">
        <v>8000000</v>
      </c>
    </row>
    <row r="58" spans="1:15">
      <c r="A58" s="4" t="s">
        <v>636</v>
      </c>
    </row>
    <row r="59" spans="1:15">
      <c r="A59" s="3" t="s">
        <v>547</v>
      </c>
    </row>
    <row r="60" spans="1:15">
      <c r="A60" s="4" t="s">
        <v>637</v>
      </c>
      <c r="C60" s="6" t="n">
        <v>260000000</v>
      </c>
      <c r="D60" s="6" t="n">
        <v>5000000</v>
      </c>
      <c r="G60" s="6" t="n">
        <v>7500000</v>
      </c>
      <c r="H60" s="6" t="n">
        <v>10000000</v>
      </c>
    </row>
    <row r="61" spans="1:15">
      <c r="A61" s="4" t="s">
        <v>638</v>
      </c>
    </row>
    <row r="62" spans="1:15">
      <c r="A62" s="3" t="s">
        <v>547</v>
      </c>
    </row>
    <row r="63" spans="1:15">
      <c r="A63" s="4" t="s">
        <v>639</v>
      </c>
      <c r="O63" s="6" t="n">
        <v>500000000</v>
      </c>
    </row>
    <row r="64" spans="1:15">
      <c r="A64" s="4" t="s">
        <v>640</v>
      </c>
      <c r="M64" s="6" t="n">
        <v>175000000</v>
      </c>
      <c r="N64" s="6" t="n">
        <v>325000000</v>
      </c>
    </row>
    <row r="65" spans="1:15">
      <c r="A65" s="4" t="s">
        <v>641</v>
      </c>
      <c r="M65" s="4" t="s">
        <v>642</v>
      </c>
      <c r="N65" s="4" t="s">
        <v>643</v>
      </c>
    </row>
    <row r="66" spans="1:15">
      <c r="A66" s="4" t="s">
        <v>568</v>
      </c>
      <c r="I66" s="4" t="s">
        <v>644</v>
      </c>
    </row>
    <row r="67" spans="1:15">
      <c r="A67" s="4" t="s">
        <v>645</v>
      </c>
    </row>
    <row r="68" spans="1:15">
      <c r="A68" s="3" t="s">
        <v>547</v>
      </c>
    </row>
    <row r="69" spans="1:15">
      <c r="A69" s="4" t="s">
        <v>568</v>
      </c>
      <c r="I69" s="4" t="s">
        <v>569</v>
      </c>
    </row>
  </sheetData>
  <mergeCells count="2">
    <mergeCell ref="A1:A2"/>
    <mergeCell ref="C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1</v>
      </c>
    </row>
    <row r="2" spans="1:2">
      <c r="B2" s="2" t="s">
        <v>507</v>
      </c>
    </row>
    <row r="3" spans="1:2">
      <c r="A3" s="3" t="s">
        <v>547</v>
      </c>
    </row>
    <row r="4" spans="1:2">
      <c r="A4" s="4" t="s">
        <v>647</v>
      </c>
      <c r="B4" s="6" t="n">
        <v>250000000</v>
      </c>
    </row>
    <row r="5" spans="1:2">
      <c r="A5" s="4" t="s">
        <v>648</v>
      </c>
      <c r="B5" s="8" t="n">
        <v>3.5</v>
      </c>
    </row>
    <row r="6" spans="1:2">
      <c r="A6" s="4" t="s">
        <v>649</v>
      </c>
      <c r="B6" s="8" t="n">
        <v>2.75</v>
      </c>
    </row>
    <row r="7" spans="1:2">
      <c r="A7" s="4" t="s">
        <v>650</v>
      </c>
      <c r="B7" s="6" t="n">
        <v>185000000</v>
      </c>
    </row>
    <row r="8" spans="1:2">
      <c r="A8" s="4" t="s">
        <v>651</v>
      </c>
      <c r="B8" s="8" t="n">
        <v>1.52</v>
      </c>
    </row>
    <row r="9" spans="1:2">
      <c r="A9" s="4" t="s">
        <v>652</v>
      </c>
      <c r="B9" s="8" t="n">
        <v>13.76</v>
      </c>
    </row>
    <row r="10" spans="1:2">
      <c r="A10" s="4" t="s">
        <v>583</v>
      </c>
    </row>
    <row r="11" spans="1:2">
      <c r="A11" s="3" t="s">
        <v>547</v>
      </c>
    </row>
    <row r="12" spans="1:2">
      <c r="A12" s="4" t="s">
        <v>653</v>
      </c>
      <c r="B12" s="9" t="n">
        <v>0.0025</v>
      </c>
    </row>
    <row r="13" spans="1:2">
      <c r="A13" s="4" t="s">
        <v>654</v>
      </c>
      <c r="B13" s="4" t="s">
        <v>655</v>
      </c>
    </row>
    <row r="14" spans="1:2">
      <c r="A14" s="4" t="s">
        <v>656</v>
      </c>
      <c r="B14" s="4" t="s">
        <v>655</v>
      </c>
    </row>
    <row r="15" spans="1:2">
      <c r="A15" s="4" t="s">
        <v>657</v>
      </c>
    </row>
    <row r="16" spans="1:2">
      <c r="A16" s="3" t="s">
        <v>547</v>
      </c>
    </row>
    <row r="17" spans="1:2">
      <c r="A17" s="4" t="s">
        <v>658</v>
      </c>
      <c r="B17" s="4" t="s">
        <v>659</v>
      </c>
    </row>
    <row r="18" spans="1:2">
      <c r="A18" s="4" t="s">
        <v>660</v>
      </c>
    </row>
    <row r="19" spans="1:2">
      <c r="A19" s="3" t="s">
        <v>547</v>
      </c>
    </row>
    <row r="20" spans="1:2">
      <c r="A20" s="4" t="s">
        <v>658</v>
      </c>
      <c r="B20" s="4" t="s">
        <v>661</v>
      </c>
    </row>
    <row r="21" spans="1:2">
      <c r="A21" s="4" t="s">
        <v>662</v>
      </c>
    </row>
    <row r="22" spans="1:2">
      <c r="A22" s="3" t="s">
        <v>547</v>
      </c>
    </row>
    <row r="23" spans="1:2">
      <c r="A23" s="4" t="s">
        <v>663</v>
      </c>
      <c r="B23" s="4" t="s">
        <v>664</v>
      </c>
    </row>
    <row r="24" spans="1:2">
      <c r="A24" s="4" t="s">
        <v>665</v>
      </c>
    </row>
    <row r="25" spans="1:2">
      <c r="A25" s="3" t="s">
        <v>547</v>
      </c>
    </row>
    <row r="26" spans="1:2">
      <c r="A26" s="4" t="s">
        <v>663</v>
      </c>
      <c r="B26" s="4" t="s">
        <v>666</v>
      </c>
    </row>
    <row r="27" spans="1:2">
      <c r="A27" s="4" t="s">
        <v>667</v>
      </c>
    </row>
    <row r="28" spans="1:2">
      <c r="A28" s="3" t="s">
        <v>547</v>
      </c>
    </row>
    <row r="29" spans="1:2">
      <c r="A29" s="4" t="s">
        <v>653</v>
      </c>
      <c r="B29" s="9" t="n">
        <v>0.002</v>
      </c>
    </row>
    <row r="30" spans="1:2">
      <c r="A30" s="4" t="s">
        <v>656</v>
      </c>
      <c r="B30" s="4" t="s">
        <v>576</v>
      </c>
    </row>
    <row r="31" spans="1:2">
      <c r="A31" s="4" t="s">
        <v>668</v>
      </c>
    </row>
    <row r="32" spans="1:2">
      <c r="A32" s="3" t="s">
        <v>547</v>
      </c>
    </row>
    <row r="33" spans="1:2">
      <c r="A33" s="4" t="s">
        <v>663</v>
      </c>
      <c r="B33" s="4" t="s">
        <v>669</v>
      </c>
    </row>
    <row r="34" spans="1:2">
      <c r="A34" s="4" t="s">
        <v>670</v>
      </c>
    </row>
    <row r="35" spans="1:2">
      <c r="A35" s="3" t="s">
        <v>547</v>
      </c>
    </row>
    <row r="36" spans="1:2">
      <c r="A36" s="4" t="s">
        <v>663</v>
      </c>
      <c r="B36" s="4" t="s">
        <v>671</v>
      </c>
    </row>
    <row r="37" spans="1:2">
      <c r="A37" s="4" t="s">
        <v>672</v>
      </c>
    </row>
    <row r="38" spans="1:2">
      <c r="A38" s="3" t="s">
        <v>547</v>
      </c>
    </row>
    <row r="39" spans="1:2">
      <c r="A39" s="4" t="s">
        <v>663</v>
      </c>
      <c r="B39" s="4" t="s">
        <v>666</v>
      </c>
    </row>
    <row r="40" spans="1:2">
      <c r="A40" s="4" t="s">
        <v>673</v>
      </c>
    </row>
    <row r="41" spans="1:2">
      <c r="A41" s="3" t="s">
        <v>547</v>
      </c>
    </row>
    <row r="42" spans="1:2">
      <c r="A42" s="4" t="s">
        <v>663</v>
      </c>
      <c r="B42" s="4" t="s">
        <v>6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4</v>
      </c>
      <c r="B1" s="2" t="s">
        <v>50</v>
      </c>
    </row>
    <row r="2" spans="1:5">
      <c r="B2" s="2" t="s">
        <v>2</v>
      </c>
      <c r="C2" s="2" t="s">
        <v>17</v>
      </c>
      <c r="D2" s="2" t="s">
        <v>18</v>
      </c>
      <c r="E2" s="2" t="s">
        <v>19</v>
      </c>
    </row>
    <row r="3" spans="1:5">
      <c r="A3" s="4" t="s">
        <v>675</v>
      </c>
    </row>
    <row r="4" spans="1:5">
      <c r="A4" s="3" t="s">
        <v>547</v>
      </c>
    </row>
    <row r="5" spans="1:5">
      <c r="A5" s="4" t="s">
        <v>676</v>
      </c>
      <c r="B5" s="8" t="n">
        <v>3.5</v>
      </c>
      <c r="C5" s="8" t="n">
        <v>3.5</v>
      </c>
      <c r="D5" s="8" t="n">
        <v>3.5</v>
      </c>
      <c r="E5" s="8" t="n">
        <v>3.5</v>
      </c>
    </row>
    <row r="6" spans="1:5">
      <c r="A6" s="4" t="s">
        <v>677</v>
      </c>
      <c r="B6" s="8" t="n">
        <v>2.75</v>
      </c>
      <c r="C6" s="8" t="n">
        <v>2.75</v>
      </c>
      <c r="D6" s="8" t="n">
        <v>2.75</v>
      </c>
      <c r="E6" s="8" t="n">
        <v>2.75</v>
      </c>
    </row>
    <row r="7" spans="1:5">
      <c r="A7" s="4" t="s">
        <v>678</v>
      </c>
    </row>
    <row r="8" spans="1:5">
      <c r="A8" s="3" t="s">
        <v>547</v>
      </c>
    </row>
    <row r="9" spans="1:5">
      <c r="A9" s="4" t="s">
        <v>676</v>
      </c>
      <c r="B9" s="8" t="n">
        <v>1.95</v>
      </c>
      <c r="C9" s="8" t="n">
        <v>2.15</v>
      </c>
      <c r="D9" s="8" t="n">
        <v>1.97</v>
      </c>
      <c r="E9" s="8" t="n">
        <v>1.62</v>
      </c>
    </row>
    <row r="10" spans="1:5">
      <c r="A10" s="4" t="s">
        <v>677</v>
      </c>
      <c r="B10" s="8" t="n">
        <v>10.77</v>
      </c>
      <c r="C10" s="8" t="n">
        <v>11.48</v>
      </c>
      <c r="D10" s="8" t="n">
        <v>12.44</v>
      </c>
      <c r="E10" s="8" t="n">
        <v>15.3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507</v>
      </c>
    </row>
    <row r="3" spans="1:2">
      <c r="A3" s="4" t="s">
        <v>680</v>
      </c>
    </row>
    <row r="4" spans="1:2">
      <c r="A4" s="3" t="s">
        <v>681</v>
      </c>
    </row>
    <row r="5" spans="1:2">
      <c r="A5" s="4" t="s">
        <v>682</v>
      </c>
      <c r="B5" s="6" t="n">
        <v>20</v>
      </c>
    </row>
    <row r="6" spans="1:2">
      <c r="A6" s="4" t="s">
        <v>683</v>
      </c>
    </row>
    <row r="7" spans="1:2">
      <c r="A7" s="3" t="s">
        <v>681</v>
      </c>
    </row>
    <row r="8" spans="1:2">
      <c r="A8" s="4" t="s">
        <v>682</v>
      </c>
      <c r="B8" s="5" t="n">
        <v>100</v>
      </c>
    </row>
    <row r="9" spans="1:2">
      <c r="A9" s="4" t="s">
        <v>684</v>
      </c>
    </row>
    <row r="10" spans="1:2">
      <c r="A10" s="3" t="s">
        <v>681</v>
      </c>
    </row>
    <row r="11" spans="1:2">
      <c r="A11" s="4" t="s">
        <v>682</v>
      </c>
      <c r="B11" s="6" t="n">
        <v>2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85</v>
      </c>
      <c r="B1" s="2" t="s">
        <v>1</v>
      </c>
    </row>
    <row r="2" spans="1:3">
      <c r="B2" s="2" t="s">
        <v>507</v>
      </c>
      <c r="C2" s="2" t="s">
        <v>508</v>
      </c>
    </row>
    <row r="3" spans="1:3">
      <c r="A3" s="3" t="s">
        <v>547</v>
      </c>
    </row>
    <row r="4" spans="1:3">
      <c r="A4" s="4" t="s">
        <v>686</v>
      </c>
      <c r="B4" s="6" t="n">
        <v>1374</v>
      </c>
      <c r="C4" s="6" t="n">
        <v>1310</v>
      </c>
    </row>
    <row r="5" spans="1:3">
      <c r="A5" s="4" t="s">
        <v>103</v>
      </c>
      <c r="B5" s="5" t="n">
        <v>1358</v>
      </c>
      <c r="C5" s="5" t="n">
        <v>1294</v>
      </c>
    </row>
    <row r="6" spans="1:3">
      <c r="A6" s="4" t="s">
        <v>550</v>
      </c>
      <c r="B6" s="6" t="n">
        <v>13</v>
      </c>
      <c r="C6" s="5" t="n">
        <v>13</v>
      </c>
    </row>
    <row r="7" spans="1:3">
      <c r="A7" s="4" t="s">
        <v>687</v>
      </c>
      <c r="B7" s="4" t="s">
        <v>688</v>
      </c>
    </row>
    <row r="8" spans="1:3">
      <c r="A8" s="4" t="s">
        <v>689</v>
      </c>
      <c r="B8" s="4" t="s">
        <v>690</v>
      </c>
    </row>
    <row r="9" spans="1:3">
      <c r="A9" s="4" t="s">
        <v>404</v>
      </c>
    </row>
    <row r="10" spans="1:3">
      <c r="A10" s="3" t="s">
        <v>547</v>
      </c>
    </row>
    <row r="11" spans="1:3">
      <c r="A11" s="4" t="s">
        <v>691</v>
      </c>
      <c r="B11" s="5" t="n">
        <v>2</v>
      </c>
    </row>
    <row r="12" spans="1:3">
      <c r="A12" s="4" t="s">
        <v>626</v>
      </c>
    </row>
    <row r="13" spans="1:3">
      <c r="A13" s="3" t="s">
        <v>547</v>
      </c>
    </row>
    <row r="14" spans="1:3">
      <c r="A14" s="4" t="s">
        <v>686</v>
      </c>
      <c r="B14" s="6" t="n">
        <v>225</v>
      </c>
    </row>
    <row r="15" spans="1:3">
      <c r="A15" s="4" t="s">
        <v>103</v>
      </c>
      <c r="B15" s="5" t="n">
        <v>222</v>
      </c>
    </row>
    <row r="16" spans="1:3">
      <c r="A16" s="4" t="s">
        <v>550</v>
      </c>
      <c r="B16" s="5" t="n">
        <v>3</v>
      </c>
    </row>
    <row r="17" spans="1:3">
      <c r="A17" s="4" t="s">
        <v>552</v>
      </c>
    </row>
    <row r="18" spans="1:3">
      <c r="A18" s="3" t="s">
        <v>547</v>
      </c>
    </row>
    <row r="19" spans="1:3">
      <c r="A19" s="4" t="s">
        <v>686</v>
      </c>
      <c r="B19" s="5" t="n">
        <v>500</v>
      </c>
    </row>
    <row r="20" spans="1:3">
      <c r="A20" s="4" t="s">
        <v>103</v>
      </c>
      <c r="B20" s="5" t="n">
        <v>492</v>
      </c>
    </row>
    <row r="21" spans="1:3">
      <c r="A21" s="4" t="s">
        <v>550</v>
      </c>
      <c r="B21" s="6" t="n">
        <v>8</v>
      </c>
    </row>
    <row r="22" spans="1:3">
      <c r="A22" s="4" t="s">
        <v>645</v>
      </c>
    </row>
    <row r="23" spans="1:3">
      <c r="A23" s="3" t="s">
        <v>547</v>
      </c>
    </row>
    <row r="24" spans="1:3">
      <c r="A24" s="4" t="s">
        <v>687</v>
      </c>
      <c r="B24" s="4" t="s">
        <v>692</v>
      </c>
    </row>
    <row r="25" spans="1:3">
      <c r="A25" s="4" t="s">
        <v>629</v>
      </c>
    </row>
    <row r="26" spans="1:3">
      <c r="A26" s="3" t="s">
        <v>547</v>
      </c>
    </row>
    <row r="27" spans="1:3">
      <c r="A27" s="4" t="s">
        <v>686</v>
      </c>
      <c r="B27" s="6" t="n">
        <v>244</v>
      </c>
    </row>
    <row r="28" spans="1:3">
      <c r="A28" s="4" t="s">
        <v>634</v>
      </c>
    </row>
    <row r="29" spans="1:3">
      <c r="A29" s="3" t="s">
        <v>547</v>
      </c>
    </row>
    <row r="30" spans="1:3">
      <c r="A30" s="4" t="s">
        <v>686</v>
      </c>
      <c r="B30" s="5" t="n">
        <v>225</v>
      </c>
    </row>
    <row r="31" spans="1:3">
      <c r="A31" s="4" t="s">
        <v>103</v>
      </c>
      <c r="B31" s="5" t="n">
        <v>222</v>
      </c>
    </row>
    <row r="32" spans="1:3">
      <c r="A32" s="4" t="s">
        <v>550</v>
      </c>
      <c r="B32" s="6" t="n">
        <v>3</v>
      </c>
    </row>
    <row r="33" spans="1:3">
      <c r="A33" s="4" t="s">
        <v>687</v>
      </c>
      <c r="B33" s="4" t="s">
        <v>693</v>
      </c>
    </row>
    <row r="34" spans="1:3">
      <c r="A34" s="4" t="s">
        <v>635</v>
      </c>
    </row>
    <row r="35" spans="1:3">
      <c r="A35" s="3" t="s">
        <v>547</v>
      </c>
    </row>
    <row r="36" spans="1:3">
      <c r="A36" s="4" t="s">
        <v>686</v>
      </c>
      <c r="B36" s="6" t="n">
        <v>500</v>
      </c>
    </row>
    <row r="37" spans="1:3">
      <c r="A37" s="4" t="s">
        <v>103</v>
      </c>
      <c r="B37" s="5" t="n">
        <v>492</v>
      </c>
    </row>
    <row r="38" spans="1:3">
      <c r="A38" s="4" t="s">
        <v>550</v>
      </c>
      <c r="B38" s="5" t="n">
        <v>8</v>
      </c>
    </row>
    <row r="39" spans="1:3">
      <c r="A39" s="4" t="s">
        <v>558</v>
      </c>
    </row>
    <row r="40" spans="1:3">
      <c r="A40" s="3" t="s">
        <v>547</v>
      </c>
    </row>
    <row r="41" spans="1:3">
      <c r="A41" s="4" t="s">
        <v>686</v>
      </c>
      <c r="B41" s="6" t="n">
        <v>500</v>
      </c>
      <c r="C41" s="5" t="n">
        <v>500</v>
      </c>
    </row>
    <row r="42" spans="1:3">
      <c r="A42" s="4" t="s">
        <v>687</v>
      </c>
      <c r="B42" s="4" t="s">
        <v>694</v>
      </c>
    </row>
    <row r="43" spans="1:3">
      <c r="A43" s="4" t="s">
        <v>557</v>
      </c>
    </row>
    <row r="44" spans="1:3">
      <c r="A44" s="3" t="s">
        <v>547</v>
      </c>
    </row>
    <row r="45" spans="1:3">
      <c r="A45" s="4" t="s">
        <v>686</v>
      </c>
      <c r="B45" s="6" t="n">
        <v>225</v>
      </c>
      <c r="C45" s="6" t="n">
        <v>2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20</v>
      </c>
      <c r="D2" s="2" t="s">
        <v>24</v>
      </c>
    </row>
    <row r="3" spans="1:4">
      <c r="A3" s="3" t="s">
        <v>547</v>
      </c>
    </row>
    <row r="4" spans="1:4">
      <c r="A4" s="4" t="s">
        <v>696</v>
      </c>
      <c r="B4" s="6" t="n">
        <v>107</v>
      </c>
    </row>
    <row r="5" spans="1:4">
      <c r="A5" s="4" t="s">
        <v>697</v>
      </c>
    </row>
    <row r="6" spans="1:4">
      <c r="A6" s="3" t="s">
        <v>547</v>
      </c>
    </row>
    <row r="7" spans="1:4">
      <c r="A7" s="4" t="s">
        <v>698</v>
      </c>
      <c r="B7" s="5" t="n">
        <v>155</v>
      </c>
    </row>
    <row r="8" spans="1:4">
      <c r="A8" s="4" t="s">
        <v>699</v>
      </c>
      <c r="B8" s="5" t="n">
        <v>25</v>
      </c>
    </row>
    <row r="9" spans="1:4">
      <c r="A9" s="4" t="s">
        <v>696</v>
      </c>
      <c r="B9" s="5" t="n">
        <v>30</v>
      </c>
      <c r="C9" s="6" t="n">
        <v>30</v>
      </c>
    </row>
    <row r="10" spans="1:4">
      <c r="A10" s="4" t="s">
        <v>700</v>
      </c>
      <c r="B10" s="5" t="n">
        <v>4</v>
      </c>
      <c r="C10" s="5" t="n">
        <v>3</v>
      </c>
      <c r="D10" s="6" t="n">
        <v>2</v>
      </c>
    </row>
    <row r="11" spans="1:4">
      <c r="A11" s="4" t="s">
        <v>520</v>
      </c>
    </row>
    <row r="12" spans="1:4">
      <c r="A12" s="3" t="s">
        <v>547</v>
      </c>
    </row>
    <row r="13" spans="1:4">
      <c r="A13" s="4" t="s">
        <v>696</v>
      </c>
      <c r="B13" s="6" t="n">
        <v>218</v>
      </c>
      <c r="C13" s="5" t="n">
        <v>160</v>
      </c>
    </row>
    <row r="14" spans="1:4">
      <c r="A14" s="4" t="s">
        <v>701</v>
      </c>
      <c r="B14" s="4" t="s">
        <v>702</v>
      </c>
    </row>
    <row r="15" spans="1:4">
      <c r="A15" s="4" t="s">
        <v>703</v>
      </c>
      <c r="B15" s="4" t="s">
        <v>704</v>
      </c>
    </row>
    <row r="16" spans="1:4">
      <c r="A16" s="4" t="s">
        <v>705</v>
      </c>
      <c r="B16" s="6" t="n">
        <v>3</v>
      </c>
      <c r="C16" s="6" t="n">
        <v>3</v>
      </c>
      <c r="D16" s="6" t="n">
        <v>3</v>
      </c>
    </row>
    <row r="17" spans="1:4">
      <c r="A17" s="4" t="s">
        <v>706</v>
      </c>
      <c r="B17" s="4" t="s">
        <v>669</v>
      </c>
      <c r="C17" s="4" t="s">
        <v>707</v>
      </c>
      <c r="D17" s="4" t="s">
        <v>70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0</v>
      </c>
    </row>
    <row r="2" spans="1:3">
      <c r="A2" s="3" t="s">
        <v>709</v>
      </c>
    </row>
    <row r="3" spans="1:3">
      <c r="A3" s="4" t="s">
        <v>548</v>
      </c>
      <c r="B3" s="6" t="n">
        <v>1358</v>
      </c>
      <c r="C3" s="6" t="n">
        <v>1294</v>
      </c>
    </row>
    <row r="4" spans="1:3">
      <c r="A4" s="4" t="s">
        <v>710</v>
      </c>
    </row>
    <row r="5" spans="1:3">
      <c r="A5" s="3" t="s">
        <v>709</v>
      </c>
    </row>
    <row r="6" spans="1:3">
      <c r="A6" s="4" t="s">
        <v>548</v>
      </c>
      <c r="B6" s="5" t="n">
        <v>1361</v>
      </c>
      <c r="C6" s="5" t="n">
        <v>1297</v>
      </c>
    </row>
    <row r="7" spans="1:3">
      <c r="A7" s="4" t="s">
        <v>711</v>
      </c>
      <c r="B7" s="5" t="n">
        <v>4</v>
      </c>
      <c r="C7" s="5" t="n">
        <v>0</v>
      </c>
    </row>
    <row r="8" spans="1:3">
      <c r="A8" s="4" t="s">
        <v>712</v>
      </c>
    </row>
    <row r="9" spans="1:3">
      <c r="A9" s="3" t="s">
        <v>709</v>
      </c>
    </row>
    <row r="10" spans="1:3">
      <c r="A10" s="4" t="s">
        <v>548</v>
      </c>
      <c r="B10" s="5" t="n">
        <v>1398</v>
      </c>
      <c r="C10" s="5" t="n">
        <v>1311</v>
      </c>
    </row>
    <row r="11" spans="1:3">
      <c r="A11" s="4" t="s">
        <v>711</v>
      </c>
      <c r="B11" s="6" t="n">
        <v>4</v>
      </c>
      <c r="C11"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6"/>
    <col customWidth="1" max="3" min="3" width="21"/>
  </cols>
  <sheetData>
    <row r="1" spans="1:3">
      <c r="A1" s="1" t="s">
        <v>713</v>
      </c>
      <c r="B1" s="2" t="s">
        <v>714</v>
      </c>
      <c r="C1" s="2" t="s">
        <v>508</v>
      </c>
    </row>
    <row r="2" spans="1:3">
      <c r="A2" s="3" t="s">
        <v>715</v>
      </c>
    </row>
    <row r="3" spans="1:3">
      <c r="A3" s="4" t="s">
        <v>716</v>
      </c>
      <c r="B3" s="4" t="s">
        <v>621</v>
      </c>
    </row>
    <row r="4" spans="1:3">
      <c r="A4" s="4" t="s">
        <v>686</v>
      </c>
      <c r="B4" s="6" t="n">
        <v>32000000</v>
      </c>
    </row>
    <row r="5" spans="1:3">
      <c r="A5" s="4" t="s">
        <v>717</v>
      </c>
      <c r="B5" s="5" t="n">
        <v>11000000</v>
      </c>
      <c r="C5" s="6" t="n">
        <v>12000000</v>
      </c>
    </row>
    <row r="6" spans="1:3">
      <c r="A6" s="4" t="s">
        <v>718</v>
      </c>
      <c r="B6" s="5" t="n">
        <v>10000000</v>
      </c>
      <c r="C6" s="5" t="n">
        <v>5000000</v>
      </c>
    </row>
    <row r="7" spans="1:3">
      <c r="A7" s="4" t="s">
        <v>719</v>
      </c>
      <c r="B7" s="5" t="n">
        <v>10000000</v>
      </c>
      <c r="C7" s="5" t="n">
        <v>5000000</v>
      </c>
    </row>
    <row r="8" spans="1:3">
      <c r="A8" s="4" t="s">
        <v>720</v>
      </c>
    </row>
    <row r="9" spans="1:3">
      <c r="A9" s="3" t="s">
        <v>715</v>
      </c>
    </row>
    <row r="10" spans="1:3">
      <c r="A10" s="4" t="s">
        <v>721</v>
      </c>
      <c r="B10" s="5" t="n">
        <v>749000000</v>
      </c>
      <c r="C10" s="5" t="n">
        <v>725000000</v>
      </c>
    </row>
    <row r="11" spans="1:3">
      <c r="A11" s="4" t="s">
        <v>722</v>
      </c>
    </row>
    <row r="12" spans="1:3">
      <c r="A12" s="3" t="s">
        <v>715</v>
      </c>
    </row>
    <row r="13" spans="1:3">
      <c r="A13" s="4" t="s">
        <v>721</v>
      </c>
      <c r="B13" s="5" t="n">
        <v>634000000</v>
      </c>
      <c r="C13" s="5" t="n">
        <v>571000000</v>
      </c>
    </row>
    <row r="14" spans="1:3">
      <c r="A14" s="4" t="s">
        <v>723</v>
      </c>
    </row>
    <row r="15" spans="1:3">
      <c r="A15" s="3" t="s">
        <v>715</v>
      </c>
    </row>
    <row r="16" spans="1:3">
      <c r="A16" s="4" t="s">
        <v>721</v>
      </c>
      <c r="B16" s="5" t="n">
        <v>15000000</v>
      </c>
    </row>
    <row r="17" spans="1:3">
      <c r="A17" s="4" t="s">
        <v>724</v>
      </c>
    </row>
    <row r="18" spans="1:3">
      <c r="A18" s="3" t="s">
        <v>715</v>
      </c>
    </row>
    <row r="19" spans="1:3">
      <c r="A19" s="4" t="s">
        <v>79</v>
      </c>
      <c r="B19" s="5" t="n">
        <v>2000000</v>
      </c>
      <c r="C19" s="5" t="n">
        <v>2000000</v>
      </c>
    </row>
    <row r="20" spans="1:3">
      <c r="A20" s="4" t="s">
        <v>725</v>
      </c>
    </row>
    <row r="21" spans="1:3">
      <c r="A21" s="3" t="s">
        <v>715</v>
      </c>
    </row>
    <row r="22" spans="1:3">
      <c r="A22" s="4" t="s">
        <v>79</v>
      </c>
      <c r="B22" s="6" t="n">
        <v>1000000</v>
      </c>
    </row>
    <row r="23" spans="1:3">
      <c r="A23" s="4" t="s">
        <v>726</v>
      </c>
    </row>
    <row r="24" spans="1:3">
      <c r="A24" s="3" t="s">
        <v>715</v>
      </c>
    </row>
    <row r="25" spans="1:3">
      <c r="A25" s="4" t="s">
        <v>727</v>
      </c>
      <c r="B25" s="5" t="n">
        <v>2</v>
      </c>
    </row>
    <row r="26" spans="1:3">
      <c r="A26" s="4" t="s">
        <v>728</v>
      </c>
      <c r="B26" s="5" t="n">
        <v>2</v>
      </c>
    </row>
    <row r="27" spans="1:3">
      <c r="A27" s="4" t="s">
        <v>729</v>
      </c>
      <c r="B27" s="4" t="s">
        <v>688</v>
      </c>
    </row>
    <row r="28" spans="1:3">
      <c r="A28" s="4" t="s">
        <v>730</v>
      </c>
      <c r="B28" s="6" t="n">
        <v>0</v>
      </c>
      <c r="C28" s="5" t="n">
        <v>19000000</v>
      </c>
    </row>
    <row r="29" spans="1:3">
      <c r="A29" s="4" t="s">
        <v>463</v>
      </c>
    </row>
    <row r="30" spans="1:3">
      <c r="A30" s="3" t="s">
        <v>715</v>
      </c>
    </row>
    <row r="31" spans="1:3">
      <c r="A31" s="4" t="s">
        <v>465</v>
      </c>
      <c r="B31" s="6" t="n">
        <v>1000000</v>
      </c>
      <c r="C31" s="6" t="n">
        <v>1000000</v>
      </c>
    </row>
    <row r="32" spans="1:3">
      <c r="A32" s="4" t="s">
        <v>731</v>
      </c>
    </row>
    <row r="33" spans="1:3">
      <c r="A33" s="3" t="s">
        <v>715</v>
      </c>
    </row>
    <row r="34" spans="1:3">
      <c r="A34" s="4" t="s">
        <v>732</v>
      </c>
      <c r="B34" s="5" t="n">
        <v>250</v>
      </c>
    </row>
    <row r="35" spans="1:3">
      <c r="A35" s="4" t="s">
        <v>733</v>
      </c>
      <c r="B35" s="6" t="n">
        <v>4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507</v>
      </c>
    </row>
    <row r="2" spans="1:2">
      <c r="A2" s="4" t="s">
        <v>735</v>
      </c>
    </row>
    <row r="3" spans="1:2">
      <c r="A3" s="3" t="s">
        <v>736</v>
      </c>
    </row>
    <row r="4" spans="1:2">
      <c r="A4" s="4" t="s">
        <v>737</v>
      </c>
      <c r="B4" s="6" t="n">
        <v>11</v>
      </c>
    </row>
    <row r="5" spans="1:2">
      <c r="A5" s="4" t="s">
        <v>738</v>
      </c>
    </row>
    <row r="6" spans="1:2">
      <c r="A6" s="3" t="s">
        <v>736</v>
      </c>
    </row>
    <row r="7" spans="1:2">
      <c r="A7" s="4" t="s">
        <v>737</v>
      </c>
      <c r="B7" s="5" t="n">
        <v>7</v>
      </c>
    </row>
    <row r="8" spans="1:2">
      <c r="A8" s="4" t="s">
        <v>739</v>
      </c>
    </row>
    <row r="9" spans="1:2">
      <c r="A9" s="3" t="s">
        <v>736</v>
      </c>
    </row>
    <row r="10" spans="1:2">
      <c r="A10" s="4" t="s">
        <v>737</v>
      </c>
      <c r="B10" s="5" t="n">
        <v>15</v>
      </c>
    </row>
    <row r="11" spans="1:2">
      <c r="A11" s="4" t="s">
        <v>740</v>
      </c>
    </row>
    <row r="12" spans="1:2">
      <c r="A12" s="3" t="s">
        <v>736</v>
      </c>
    </row>
    <row r="13" spans="1:2">
      <c r="A13" s="4" t="s">
        <v>737</v>
      </c>
      <c r="B13" s="5" t="n">
        <v>2</v>
      </c>
    </row>
    <row r="14" spans="1:2">
      <c r="A14" s="4" t="s">
        <v>741</v>
      </c>
    </row>
    <row r="15" spans="1:2">
      <c r="A15" s="3" t="s">
        <v>736</v>
      </c>
    </row>
    <row r="16" spans="1:2">
      <c r="A16" s="4" t="s">
        <v>737</v>
      </c>
      <c r="B16" s="6" t="n">
        <v>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20</v>
      </c>
      <c r="D2" s="2" t="s">
        <v>24</v>
      </c>
    </row>
    <row r="3" spans="1:4">
      <c r="A3" s="3" t="s">
        <v>208</v>
      </c>
    </row>
    <row r="4" spans="1:4">
      <c r="A4" s="4" t="s">
        <v>743</v>
      </c>
      <c r="B4" s="6" t="n">
        <v>-25</v>
      </c>
      <c r="C4" s="6" t="n">
        <v>63</v>
      </c>
      <c r="D4" s="6" t="n">
        <v>198</v>
      </c>
    </row>
    <row r="5" spans="1:4">
      <c r="A5" s="4" t="s">
        <v>744</v>
      </c>
      <c r="B5" s="5" t="n">
        <v>369</v>
      </c>
      <c r="C5" s="5" t="n">
        <v>361</v>
      </c>
      <c r="D5" s="5" t="n">
        <v>243</v>
      </c>
    </row>
    <row r="6" spans="1:4">
      <c r="A6" s="4" t="s">
        <v>38</v>
      </c>
      <c r="B6" s="6" t="n">
        <v>344</v>
      </c>
      <c r="C6" s="6" t="n">
        <v>424</v>
      </c>
      <c r="D6" s="6" t="n">
        <v>4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20</v>
      </c>
      <c r="D2" s="2" t="s">
        <v>24</v>
      </c>
    </row>
    <row r="3" spans="1:4">
      <c r="A3" s="3" t="s">
        <v>746</v>
      </c>
    </row>
    <row r="4" spans="1:4">
      <c r="A4" s="4" t="s">
        <v>747</v>
      </c>
      <c r="B4" s="6" t="n">
        <v>-24</v>
      </c>
      <c r="C4" s="6" t="n">
        <v>-9</v>
      </c>
      <c r="D4" s="6" t="n">
        <v>64</v>
      </c>
    </row>
    <row r="5" spans="1:4">
      <c r="A5" s="4" t="s">
        <v>748</v>
      </c>
      <c r="B5" s="5" t="n">
        <v>1</v>
      </c>
      <c r="C5" s="5" t="n">
        <v>4</v>
      </c>
      <c r="D5" s="5" t="n">
        <v>5</v>
      </c>
    </row>
    <row r="6" spans="1:4">
      <c r="A6" s="4" t="s">
        <v>749</v>
      </c>
      <c r="B6" s="5" t="n">
        <v>101</v>
      </c>
      <c r="C6" s="5" t="n">
        <v>85</v>
      </c>
      <c r="D6" s="5" t="n">
        <v>83</v>
      </c>
    </row>
    <row r="7" spans="1:4">
      <c r="A7" s="4" t="s">
        <v>750</v>
      </c>
      <c r="B7" s="5" t="n">
        <v>78</v>
      </c>
      <c r="C7" s="5" t="n">
        <v>80</v>
      </c>
      <c r="D7" s="5" t="n">
        <v>152</v>
      </c>
    </row>
    <row r="8" spans="1:4">
      <c r="A8" s="3" t="s">
        <v>751</v>
      </c>
    </row>
    <row r="9" spans="1:4">
      <c r="A9" s="4" t="s">
        <v>747</v>
      </c>
      <c r="B9" s="5" t="n">
        <v>13</v>
      </c>
      <c r="C9" s="5" t="n">
        <v>-91</v>
      </c>
      <c r="D9" s="5" t="n">
        <v>-1</v>
      </c>
    </row>
    <row r="10" spans="1:4">
      <c r="A10" s="4" t="s">
        <v>748</v>
      </c>
      <c r="B10" s="5" t="n">
        <v>-3</v>
      </c>
      <c r="C10" s="5" t="n">
        <v>-1</v>
      </c>
      <c r="D10" s="5" t="n">
        <v>1</v>
      </c>
    </row>
    <row r="11" spans="1:4">
      <c r="A11" s="4" t="s">
        <v>749</v>
      </c>
      <c r="B11" s="5" t="n">
        <v>-18</v>
      </c>
      <c r="C11" s="5" t="n">
        <v>12</v>
      </c>
      <c r="D11" s="5" t="n">
        <v>-6</v>
      </c>
    </row>
    <row r="12" spans="1:4">
      <c r="A12" s="4" t="s">
        <v>752</v>
      </c>
      <c r="B12" s="5" t="n">
        <v>-8</v>
      </c>
      <c r="C12" s="5" t="n">
        <v>-80</v>
      </c>
      <c r="D12" s="5" t="n">
        <v>-6</v>
      </c>
    </row>
    <row r="13" spans="1:4">
      <c r="A13" s="4" t="s">
        <v>39</v>
      </c>
      <c r="B13" s="6" t="n">
        <v>70</v>
      </c>
      <c r="C13" s="6" t="n">
        <v>0</v>
      </c>
      <c r="D13" s="6" t="n">
        <v>14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3</v>
      </c>
      <c r="B1" s="2" t="s">
        <v>754</v>
      </c>
      <c r="C1" s="2" t="s">
        <v>2</v>
      </c>
      <c r="D1" s="2" t="s">
        <v>20</v>
      </c>
      <c r="E1" s="2" t="s">
        <v>24</v>
      </c>
    </row>
    <row r="2" spans="1:5">
      <c r="A2" s="3" t="s">
        <v>755</v>
      </c>
    </row>
    <row r="3" spans="1:5">
      <c r="A3" s="4" t="s">
        <v>756</v>
      </c>
      <c r="B3" s="4" t="s">
        <v>693</v>
      </c>
      <c r="C3" s="4" t="s">
        <v>757</v>
      </c>
      <c r="D3" s="4" t="s">
        <v>693</v>
      </c>
    </row>
    <row r="4" spans="1:5">
      <c r="A4" s="4" t="s">
        <v>758</v>
      </c>
      <c r="C4" s="6" t="n">
        <v>70</v>
      </c>
      <c r="D4" s="6" t="n">
        <v>0</v>
      </c>
      <c r="E4" s="6" t="n">
        <v>146</v>
      </c>
    </row>
    <row r="5" spans="1:5">
      <c r="A5" s="4" t="s">
        <v>759</v>
      </c>
      <c r="C5" s="5" t="n">
        <v>43</v>
      </c>
      <c r="D5" s="5" t="n">
        <v>0</v>
      </c>
      <c r="E5" s="5" t="n">
        <v>0</v>
      </c>
    </row>
    <row r="6" spans="1:5">
      <c r="A6" s="4" t="s">
        <v>760</v>
      </c>
      <c r="C6" s="5" t="n">
        <v>46</v>
      </c>
    </row>
    <row r="7" spans="1:5">
      <c r="A7" s="4" t="s">
        <v>761</v>
      </c>
      <c r="C7" s="5" t="n">
        <v>-74</v>
      </c>
      <c r="D7" s="5" t="n">
        <v>-101</v>
      </c>
      <c r="E7" s="5" t="n">
        <v>12</v>
      </c>
    </row>
    <row r="8" spans="1:5">
      <c r="A8" s="4" t="s">
        <v>762</v>
      </c>
      <c r="C8" s="5" t="n">
        <v>0</v>
      </c>
      <c r="D8" s="5" t="n">
        <v>0</v>
      </c>
      <c r="E8" s="5" t="n">
        <v>2</v>
      </c>
    </row>
    <row r="9" spans="1:5">
      <c r="A9" s="4" t="s">
        <v>763</v>
      </c>
      <c r="C9" s="5" t="n">
        <v>2</v>
      </c>
      <c r="D9" s="5" t="n">
        <v>3</v>
      </c>
    </row>
    <row r="10" spans="1:5">
      <c r="A10" s="4" t="s">
        <v>764</v>
      </c>
      <c r="C10" s="5" t="n">
        <v>7</v>
      </c>
      <c r="D10" s="5" t="n">
        <v>7</v>
      </c>
    </row>
    <row r="11" spans="1:5">
      <c r="A11" s="4" t="s">
        <v>765</v>
      </c>
      <c r="C11" s="5" t="n">
        <v>163</v>
      </c>
      <c r="D11" s="5" t="n">
        <v>145</v>
      </c>
    </row>
    <row r="12" spans="1:5">
      <c r="A12" s="4" t="s">
        <v>766</v>
      </c>
      <c r="C12" s="5" t="n">
        <v>920</v>
      </c>
    </row>
    <row r="13" spans="1:5">
      <c r="A13" s="4" t="s">
        <v>767</v>
      </c>
      <c r="C13" s="5" t="n">
        <v>80</v>
      </c>
    </row>
    <row r="14" spans="1:5">
      <c r="A14" s="4" t="s">
        <v>768</v>
      </c>
      <c r="C14" s="5" t="n">
        <v>108</v>
      </c>
      <c r="D14" s="5" t="n">
        <v>108</v>
      </c>
      <c r="E14" s="5" t="n">
        <v>110</v>
      </c>
    </row>
    <row r="15" spans="1:5">
      <c r="A15" s="4" t="s">
        <v>769</v>
      </c>
      <c r="C15" s="5" t="n">
        <v>4</v>
      </c>
      <c r="D15" s="5" t="n">
        <v>4</v>
      </c>
      <c r="E15" s="5" t="n">
        <v>4</v>
      </c>
    </row>
    <row r="16" spans="1:5">
      <c r="A16" s="4" t="s">
        <v>770</v>
      </c>
      <c r="C16" s="5" t="n">
        <v>8</v>
      </c>
    </row>
    <row r="17" spans="1:5">
      <c r="A17" s="4" t="s">
        <v>407</v>
      </c>
    </row>
    <row r="18" spans="1:5">
      <c r="A18" s="3" t="s">
        <v>755</v>
      </c>
    </row>
    <row r="19" spans="1:5">
      <c r="A19" s="4" t="s">
        <v>771</v>
      </c>
      <c r="C19" s="5" t="n">
        <v>1</v>
      </c>
      <c r="D19" s="5" t="n">
        <v>1</v>
      </c>
      <c r="E19" s="5" t="n">
        <v>1</v>
      </c>
    </row>
    <row r="20" spans="1:5">
      <c r="A20" s="4" t="s">
        <v>772</v>
      </c>
      <c r="C20" s="5" t="n">
        <v>1</v>
      </c>
      <c r="D20" s="5" t="n">
        <v>1</v>
      </c>
      <c r="E20" s="5" t="n">
        <v>1</v>
      </c>
    </row>
    <row r="21" spans="1:5">
      <c r="A21" s="4" t="s">
        <v>773</v>
      </c>
      <c r="C21" s="5" t="n">
        <v>1</v>
      </c>
      <c r="D21" s="5" t="n">
        <v>1</v>
      </c>
      <c r="E21" s="5" t="n">
        <v>2</v>
      </c>
    </row>
    <row r="22" spans="1:5">
      <c r="A22" s="4" t="s">
        <v>774</v>
      </c>
    </row>
    <row r="23" spans="1:5">
      <c r="A23" s="3" t="s">
        <v>755</v>
      </c>
    </row>
    <row r="24" spans="1:5">
      <c r="A24" s="4" t="s">
        <v>761</v>
      </c>
      <c r="C24" s="5" t="n">
        <v>74</v>
      </c>
      <c r="D24" s="6" t="n">
        <v>110</v>
      </c>
    </row>
    <row r="25" spans="1:5">
      <c r="A25" s="4" t="s">
        <v>762</v>
      </c>
      <c r="E25" s="6" t="n">
        <v>15</v>
      </c>
    </row>
    <row r="26" spans="1:5">
      <c r="A26" s="4" t="s">
        <v>775</v>
      </c>
    </row>
    <row r="27" spans="1:5">
      <c r="A27" s="3" t="s">
        <v>755</v>
      </c>
    </row>
    <row r="28" spans="1:5">
      <c r="A28" s="4" t="s">
        <v>776</v>
      </c>
      <c r="C28" s="6" t="n">
        <v>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20</v>
      </c>
      <c r="D2" s="2" t="s">
        <v>24</v>
      </c>
    </row>
    <row r="3" spans="1:4">
      <c r="A3" s="3" t="s">
        <v>208</v>
      </c>
    </row>
    <row r="4" spans="1:4">
      <c r="A4" s="4" t="s">
        <v>778</v>
      </c>
      <c r="B4" s="6" t="n">
        <v>120</v>
      </c>
      <c r="C4" s="6" t="n">
        <v>148</v>
      </c>
      <c r="D4" s="6" t="n">
        <v>154</v>
      </c>
    </row>
    <row r="5" spans="1:4">
      <c r="A5" s="4" t="s">
        <v>779</v>
      </c>
      <c r="B5" s="5" t="n">
        <v>-48</v>
      </c>
      <c r="C5" s="5" t="n">
        <v>-42</v>
      </c>
      <c r="D5" s="5" t="n">
        <v>-14</v>
      </c>
    </row>
    <row r="6" spans="1:4">
      <c r="A6" s="4" t="s">
        <v>759</v>
      </c>
      <c r="B6" s="5" t="n">
        <v>43</v>
      </c>
      <c r="C6" s="5" t="n">
        <v>0</v>
      </c>
      <c r="D6" s="5" t="n">
        <v>0</v>
      </c>
    </row>
    <row r="7" spans="1:4">
      <c r="A7" s="4" t="s">
        <v>780</v>
      </c>
      <c r="B7" s="5" t="n">
        <v>48</v>
      </c>
      <c r="C7" s="5" t="n">
        <v>0</v>
      </c>
      <c r="D7" s="5" t="n">
        <v>-4</v>
      </c>
    </row>
    <row r="8" spans="1:4">
      <c r="A8" s="4" t="s">
        <v>781</v>
      </c>
      <c r="B8" s="5" t="n">
        <v>-2</v>
      </c>
      <c r="C8" s="5" t="n">
        <v>3</v>
      </c>
      <c r="D8" s="5" t="n">
        <v>11</v>
      </c>
    </row>
    <row r="9" spans="1:4">
      <c r="A9" s="4" t="s">
        <v>782</v>
      </c>
      <c r="B9" s="5" t="n">
        <v>-1</v>
      </c>
      <c r="C9" s="5" t="n">
        <v>18</v>
      </c>
      <c r="D9" s="5" t="n">
        <v>13</v>
      </c>
    </row>
    <row r="10" spans="1:4">
      <c r="A10" s="4" t="s">
        <v>783</v>
      </c>
      <c r="B10" s="5" t="n">
        <v>0</v>
      </c>
      <c r="C10" s="5" t="n">
        <v>0</v>
      </c>
      <c r="D10" s="5" t="n">
        <v>-7</v>
      </c>
    </row>
    <row r="11" spans="1:4">
      <c r="A11" s="4" t="s">
        <v>784</v>
      </c>
      <c r="B11" s="5" t="n">
        <v>-6</v>
      </c>
      <c r="C11" s="5" t="n">
        <v>-6</v>
      </c>
      <c r="D11" s="5" t="n">
        <v>-26</v>
      </c>
    </row>
    <row r="12" spans="1:4">
      <c r="A12" s="4" t="s">
        <v>761</v>
      </c>
      <c r="B12" s="5" t="n">
        <v>-74</v>
      </c>
      <c r="C12" s="5" t="n">
        <v>-101</v>
      </c>
      <c r="D12" s="5" t="n">
        <v>12</v>
      </c>
    </row>
    <row r="13" spans="1:4">
      <c r="A13" s="4" t="s">
        <v>762</v>
      </c>
      <c r="B13" s="5" t="n">
        <v>0</v>
      </c>
      <c r="C13" s="5" t="n">
        <v>0</v>
      </c>
      <c r="D13" s="5" t="n">
        <v>2</v>
      </c>
    </row>
    <row r="14" spans="1:4">
      <c r="A14" s="4" t="s">
        <v>785</v>
      </c>
      <c r="B14" s="5" t="n">
        <v>-1</v>
      </c>
      <c r="C14" s="5" t="n">
        <v>-7</v>
      </c>
      <c r="D14" s="5" t="n">
        <v>4</v>
      </c>
    </row>
    <row r="15" spans="1:4">
      <c r="A15" s="4" t="s">
        <v>82</v>
      </c>
      <c r="B15" s="5" t="n">
        <v>-9</v>
      </c>
      <c r="C15" s="5" t="n">
        <v>-13</v>
      </c>
      <c r="D15" s="5" t="n">
        <v>1</v>
      </c>
    </row>
    <row r="16" spans="1:4">
      <c r="A16" s="4" t="s">
        <v>39</v>
      </c>
      <c r="B16" s="6" t="n">
        <v>70</v>
      </c>
      <c r="C16" s="6" t="n">
        <v>0</v>
      </c>
      <c r="D16" s="6" t="n">
        <v>1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0</v>
      </c>
    </row>
    <row r="2" spans="1:3">
      <c r="A2" s="3" t="s">
        <v>208</v>
      </c>
    </row>
    <row r="3" spans="1:3">
      <c r="A3" s="4" t="s">
        <v>775</v>
      </c>
      <c r="B3" s="6" t="n">
        <v>19</v>
      </c>
      <c r="C3" s="6" t="n">
        <v>13</v>
      </c>
    </row>
    <row r="4" spans="1:3">
      <c r="A4" s="4" t="s">
        <v>749</v>
      </c>
      <c r="B4" s="5" t="n">
        <v>114</v>
      </c>
      <c r="C4" s="5" t="n">
        <v>92</v>
      </c>
    </row>
    <row r="5" spans="1:3">
      <c r="A5" s="4" t="s">
        <v>787</v>
      </c>
      <c r="B5" s="5" t="n">
        <v>118</v>
      </c>
      <c r="C5" s="5" t="n">
        <v>83</v>
      </c>
    </row>
    <row r="6" spans="1:3">
      <c r="A6" s="4" t="s">
        <v>788</v>
      </c>
      <c r="B6" s="5" t="n">
        <v>37</v>
      </c>
      <c r="C6" s="5" t="n">
        <v>55</v>
      </c>
    </row>
    <row r="7" spans="1:3">
      <c r="A7" s="4" t="s">
        <v>789</v>
      </c>
      <c r="B7" s="5" t="n">
        <v>24</v>
      </c>
      <c r="C7" s="5" t="n">
        <v>48</v>
      </c>
    </row>
    <row r="8" spans="1:3">
      <c r="A8" s="4" t="s">
        <v>790</v>
      </c>
      <c r="B8" s="5" t="n">
        <v>3</v>
      </c>
      <c r="C8" s="5" t="n">
        <v>3</v>
      </c>
    </row>
    <row r="9" spans="1:3">
      <c r="A9" s="4" t="s">
        <v>791</v>
      </c>
      <c r="B9" s="5" t="n">
        <v>4</v>
      </c>
      <c r="C9" s="5" t="n">
        <v>7</v>
      </c>
    </row>
    <row r="10" spans="1:3">
      <c r="A10" s="4" t="s">
        <v>792</v>
      </c>
      <c r="B10" s="5" t="n">
        <v>18</v>
      </c>
      <c r="C10" s="5" t="n">
        <v>39</v>
      </c>
    </row>
    <row r="11" spans="1:3">
      <c r="A11" s="4" t="s">
        <v>793</v>
      </c>
      <c r="B11" s="5" t="n">
        <v>64</v>
      </c>
      <c r="C11" s="5" t="n">
        <v>50</v>
      </c>
    </row>
    <row r="12" spans="1:3">
      <c r="A12" s="4" t="s">
        <v>765</v>
      </c>
      <c r="B12" s="5" t="n">
        <v>-163</v>
      </c>
      <c r="C12" s="5" t="n">
        <v>-145</v>
      </c>
    </row>
    <row r="13" spans="1:3">
      <c r="A13" s="4" t="s">
        <v>794</v>
      </c>
      <c r="B13" s="5" t="n">
        <v>238</v>
      </c>
      <c r="C13" s="5" t="n">
        <v>245</v>
      </c>
    </row>
    <row r="14" spans="1:3">
      <c r="A14" s="4" t="s">
        <v>795</v>
      </c>
      <c r="B14" s="5" t="n">
        <v>45</v>
      </c>
      <c r="C14" s="5" t="n">
        <v>53</v>
      </c>
    </row>
    <row r="15" spans="1:3">
      <c r="A15" s="4" t="s">
        <v>796</v>
      </c>
      <c r="B15" s="5" t="n">
        <v>45</v>
      </c>
      <c r="C15" s="5" t="n">
        <v>53</v>
      </c>
    </row>
    <row r="16" spans="1:3">
      <c r="A16" s="4" t="s">
        <v>797</v>
      </c>
      <c r="B16" s="6" t="n">
        <v>193</v>
      </c>
      <c r="C16" s="6" t="n">
        <v>1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0</v>
      </c>
    </row>
    <row r="2" spans="1:3">
      <c r="A2" s="3" t="s">
        <v>799</v>
      </c>
    </row>
    <row r="3" spans="1:3">
      <c r="A3" s="4" t="s">
        <v>800</v>
      </c>
      <c r="B3" s="6" t="n">
        <v>204</v>
      </c>
      <c r="C3" s="6" t="n">
        <v>199</v>
      </c>
    </row>
    <row r="4" spans="1:3">
      <c r="A4" s="4" t="s">
        <v>801</v>
      </c>
      <c r="B4" s="5" t="n">
        <v>-11</v>
      </c>
      <c r="C4" s="5" t="n">
        <v>-7</v>
      </c>
    </row>
    <row r="5" spans="1:3">
      <c r="A5" s="4" t="s">
        <v>797</v>
      </c>
      <c r="B5" s="6" t="n">
        <v>193</v>
      </c>
      <c r="C5" s="6" t="n">
        <v>19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20</v>
      </c>
      <c r="D2" s="2" t="s">
        <v>24</v>
      </c>
    </row>
    <row r="3" spans="1:4">
      <c r="A3" s="3" t="s">
        <v>803</v>
      </c>
    </row>
    <row r="4" spans="1:4">
      <c r="A4" s="4" t="s">
        <v>804</v>
      </c>
      <c r="B4" s="6" t="n">
        <v>111</v>
      </c>
      <c r="C4" s="6" t="n">
        <v>123</v>
      </c>
      <c r="D4" s="6" t="n">
        <v>114</v>
      </c>
    </row>
    <row r="5" spans="1:4">
      <c r="A5" s="4" t="s">
        <v>805</v>
      </c>
      <c r="B5" s="5" t="n">
        <v>6</v>
      </c>
      <c r="C5" s="5" t="n">
        <v>6</v>
      </c>
      <c r="D5" s="5" t="n">
        <v>7</v>
      </c>
    </row>
    <row r="6" spans="1:4">
      <c r="A6" s="4" t="s">
        <v>806</v>
      </c>
      <c r="B6" s="5" t="n">
        <v>2</v>
      </c>
      <c r="C6" s="5" t="n">
        <v>2</v>
      </c>
      <c r="D6" s="5" t="n">
        <v>14</v>
      </c>
    </row>
    <row r="7" spans="1:4">
      <c r="A7" s="4" t="s">
        <v>807</v>
      </c>
      <c r="B7" s="5" t="n">
        <v>-2</v>
      </c>
      <c r="C7" s="5" t="n">
        <v>-5</v>
      </c>
      <c r="D7" s="5" t="n">
        <v>-4</v>
      </c>
    </row>
    <row r="8" spans="1:4">
      <c r="A8" s="4" t="s">
        <v>808</v>
      </c>
      <c r="B8" s="5" t="n">
        <v>0</v>
      </c>
      <c r="C8" s="5" t="n">
        <v>0</v>
      </c>
      <c r="D8" s="5" t="n">
        <v>-1</v>
      </c>
    </row>
    <row r="9" spans="1:4">
      <c r="A9" s="4" t="s">
        <v>809</v>
      </c>
      <c r="B9" s="5" t="n">
        <v>-5</v>
      </c>
      <c r="C9" s="5" t="n">
        <v>-15</v>
      </c>
      <c r="D9" s="5" t="n">
        <v>-7</v>
      </c>
    </row>
    <row r="10" spans="1:4">
      <c r="A10" s="4" t="s">
        <v>810</v>
      </c>
      <c r="B10" s="6" t="n">
        <v>112</v>
      </c>
      <c r="C10" s="6" t="n">
        <v>111</v>
      </c>
      <c r="D10" s="6" t="n">
        <v>1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16"/>
  </cols>
  <sheetData>
    <row r="1" spans="1:2">
      <c r="A1" s="1" t="s">
        <v>811</v>
      </c>
      <c r="B1" s="2" t="s">
        <v>1</v>
      </c>
    </row>
    <row r="2" spans="1:2">
      <c r="B2" s="2" t="s">
        <v>2</v>
      </c>
    </row>
    <row r="3" spans="1:2">
      <c r="A3" s="4" t="s">
        <v>812</v>
      </c>
    </row>
    <row r="4" spans="1:2">
      <c r="A4" s="3" t="s">
        <v>813</v>
      </c>
    </row>
    <row r="5" spans="1:2">
      <c r="A5" s="4" t="s">
        <v>814</v>
      </c>
      <c r="B5" s="5" t="n">
        <v>2006</v>
      </c>
    </row>
    <row r="6" spans="1:2">
      <c r="A6" s="4" t="s">
        <v>815</v>
      </c>
    </row>
    <row r="7" spans="1:2">
      <c r="A7" s="3" t="s">
        <v>813</v>
      </c>
    </row>
    <row r="8" spans="1:2">
      <c r="A8" s="4" t="s">
        <v>814</v>
      </c>
      <c r="B8" s="5" t="n">
        <v>2007</v>
      </c>
    </row>
    <row r="9" spans="1:2">
      <c r="A9" s="4" t="s">
        <v>816</v>
      </c>
    </row>
    <row r="10" spans="1:2">
      <c r="A10" s="3" t="s">
        <v>813</v>
      </c>
    </row>
    <row r="11" spans="1:2">
      <c r="A11" s="4" t="s">
        <v>814</v>
      </c>
      <c r="B11" s="5" t="n">
        <v>2004</v>
      </c>
    </row>
    <row r="12" spans="1:2">
      <c r="A12" s="4" t="s">
        <v>817</v>
      </c>
    </row>
    <row r="13" spans="1:2">
      <c r="A13" s="3" t="s">
        <v>813</v>
      </c>
    </row>
    <row r="14" spans="1:2">
      <c r="A14" s="4" t="s">
        <v>814</v>
      </c>
      <c r="B14" s="5" t="n">
        <v>2014</v>
      </c>
    </row>
    <row r="15" spans="1:2">
      <c r="A15" s="4" t="s">
        <v>818</v>
      </c>
    </row>
    <row r="16" spans="1:2">
      <c r="A16" s="3" t="s">
        <v>813</v>
      </c>
    </row>
    <row r="17" spans="1:2">
      <c r="A17" s="4" t="s">
        <v>814</v>
      </c>
      <c r="B17" s="5" t="n">
        <v>2012</v>
      </c>
    </row>
    <row r="18" spans="1:2">
      <c r="A18" s="4" t="s">
        <v>819</v>
      </c>
    </row>
    <row r="19" spans="1:2">
      <c r="A19" s="3" t="s">
        <v>813</v>
      </c>
    </row>
    <row r="20" spans="1:2">
      <c r="A20" s="4" t="s">
        <v>814</v>
      </c>
      <c r="B20" s="5" t="n">
        <v>2012</v>
      </c>
    </row>
    <row r="21" spans="1:2">
      <c r="A21" s="4" t="s">
        <v>820</v>
      </c>
    </row>
    <row r="22" spans="1:2">
      <c r="A22" s="3" t="s">
        <v>813</v>
      </c>
    </row>
    <row r="23" spans="1:2">
      <c r="A23" s="4" t="s">
        <v>814</v>
      </c>
      <c r="B23" s="5" t="n">
        <v>2015</v>
      </c>
    </row>
    <row r="24" spans="1:2">
      <c r="A24" s="4" t="s">
        <v>821</v>
      </c>
    </row>
    <row r="25" spans="1:2">
      <c r="A25" s="3" t="s">
        <v>813</v>
      </c>
    </row>
    <row r="26" spans="1:2">
      <c r="A26" s="4" t="s">
        <v>814</v>
      </c>
      <c r="B26" s="5" t="n">
        <v>2013</v>
      </c>
    </row>
    <row r="27" spans="1:2">
      <c r="A27" s="4" t="s">
        <v>822</v>
      </c>
    </row>
    <row r="28" spans="1:2">
      <c r="A28" s="3" t="s">
        <v>813</v>
      </c>
    </row>
    <row r="29" spans="1:2">
      <c r="A29" s="4" t="s">
        <v>814</v>
      </c>
      <c r="B29" s="5" t="n">
        <v>201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3"/>
    <col customWidth="1" max="17" min="17" width="14"/>
  </cols>
  <sheetData>
    <row r="1" spans="1:17">
      <c r="A1" s="1" t="s">
        <v>823</v>
      </c>
      <c r="B1" s="2" t="s">
        <v>16</v>
      </c>
      <c r="C1" s="2" t="s">
        <v>824</v>
      </c>
      <c r="D1" s="2" t="s">
        <v>2</v>
      </c>
      <c r="E1" s="2" t="s">
        <v>17</v>
      </c>
      <c r="F1" s="2" t="s">
        <v>18</v>
      </c>
      <c r="G1" s="2" t="s">
        <v>19</v>
      </c>
      <c r="H1" s="2" t="s">
        <v>2</v>
      </c>
      <c r="I1" s="2" t="s">
        <v>20</v>
      </c>
      <c r="J1" s="2" t="s">
        <v>24</v>
      </c>
      <c r="K1" s="2" t="s">
        <v>825</v>
      </c>
      <c r="L1" s="2" t="s">
        <v>826</v>
      </c>
      <c r="M1" s="2" t="s">
        <v>827</v>
      </c>
      <c r="N1" s="2" t="s">
        <v>828</v>
      </c>
      <c r="O1" s="2" t="s">
        <v>829</v>
      </c>
      <c r="P1" s="2" t="s">
        <v>830</v>
      </c>
      <c r="Q1" s="2" t="s">
        <v>831</v>
      </c>
    </row>
    <row r="2" spans="1:17">
      <c r="A2" s="3" t="s">
        <v>832</v>
      </c>
    </row>
    <row r="3" spans="1:17">
      <c r="A3" s="4" t="s">
        <v>833</v>
      </c>
      <c r="D3" s="5" t="n">
        <v>135000000</v>
      </c>
      <c r="H3" s="5" t="n">
        <v>135000000</v>
      </c>
    </row>
    <row r="4" spans="1:17">
      <c r="A4" s="4" t="s">
        <v>834</v>
      </c>
      <c r="D4" s="7" t="n">
        <v>0.01</v>
      </c>
      <c r="H4" s="7" t="n">
        <v>0.01</v>
      </c>
    </row>
    <row r="5" spans="1:17">
      <c r="A5" s="4" t="s">
        <v>835</v>
      </c>
      <c r="D5" s="5" t="n">
        <v>66033509</v>
      </c>
      <c r="H5" s="5" t="n">
        <v>66033509</v>
      </c>
      <c r="I5" s="5" t="n">
        <v>65891930</v>
      </c>
    </row>
    <row r="6" spans="1:17">
      <c r="A6" s="4" t="s">
        <v>836</v>
      </c>
      <c r="D6" s="5" t="n">
        <v>14592888</v>
      </c>
      <c r="H6" s="5" t="n">
        <v>14592888</v>
      </c>
      <c r="I6" s="5" t="n">
        <v>11655938</v>
      </c>
      <c r="J6" s="5" t="n">
        <v>7473325</v>
      </c>
      <c r="N6" s="5" t="n">
        <v>3244692</v>
      </c>
    </row>
    <row r="7" spans="1:17">
      <c r="A7" s="4" t="s">
        <v>837</v>
      </c>
      <c r="C7" s="4" t="s">
        <v>406</v>
      </c>
    </row>
    <row r="8" spans="1:17">
      <c r="A8" s="4" t="s">
        <v>838</v>
      </c>
      <c r="C8" s="4" t="s">
        <v>406</v>
      </c>
    </row>
    <row r="9" spans="1:17">
      <c r="A9" s="4" t="s">
        <v>839</v>
      </c>
      <c r="H9" s="7" t="n">
        <v>0.01</v>
      </c>
      <c r="I9" s="7" t="n">
        <v>0.01</v>
      </c>
      <c r="J9" s="7" t="n">
        <v>0.03</v>
      </c>
    </row>
    <row r="10" spans="1:17">
      <c r="A10" s="4" t="s">
        <v>840</v>
      </c>
      <c r="H10" s="7" t="n">
        <v>0.01</v>
      </c>
      <c r="I10" s="7" t="n">
        <v>0.01</v>
      </c>
      <c r="J10" s="7" t="n">
        <v>0.03</v>
      </c>
    </row>
    <row r="11" spans="1:17">
      <c r="A11" s="4" t="s">
        <v>841</v>
      </c>
      <c r="H11" s="6" t="n">
        <v>14000000</v>
      </c>
      <c r="I11" s="6" t="n">
        <v>14000000</v>
      </c>
      <c r="J11" s="6" t="n">
        <v>15000000</v>
      </c>
    </row>
    <row r="12" spans="1:17">
      <c r="A12" s="4" t="s">
        <v>842</v>
      </c>
      <c r="H12" s="5" t="n">
        <v>2000000</v>
      </c>
      <c r="I12" s="5" t="n">
        <v>1000000</v>
      </c>
      <c r="J12" s="5" t="n">
        <v>6000000</v>
      </c>
    </row>
    <row r="13" spans="1:17">
      <c r="A13" s="4" t="s">
        <v>843</v>
      </c>
      <c r="D13" s="6" t="n">
        <v>0</v>
      </c>
      <c r="E13" s="6" t="n">
        <v>1000000</v>
      </c>
      <c r="F13" s="6" t="n">
        <v>0</v>
      </c>
      <c r="G13" s="6" t="n">
        <v>5000000</v>
      </c>
      <c r="H13" s="5" t="n">
        <v>6000000</v>
      </c>
      <c r="I13" s="5" t="n">
        <v>11000000</v>
      </c>
      <c r="J13" s="5" t="n">
        <v>10000000</v>
      </c>
    </row>
    <row r="14" spans="1:17">
      <c r="A14" s="4" t="s">
        <v>844</v>
      </c>
      <c r="H14" s="6" t="n">
        <v>2000000</v>
      </c>
      <c r="I14" s="6" t="n">
        <v>4000000</v>
      </c>
      <c r="J14" s="6" t="n">
        <v>6000000</v>
      </c>
    </row>
    <row r="15" spans="1:17">
      <c r="A15" s="4" t="s">
        <v>845</v>
      </c>
      <c r="H15" s="7" t="n">
        <v>66.77</v>
      </c>
      <c r="I15" s="7" t="n">
        <v>36.36</v>
      </c>
      <c r="J15" s="7" t="n">
        <v>52.85</v>
      </c>
    </row>
    <row r="16" spans="1:17">
      <c r="A16" s="4" t="s">
        <v>846</v>
      </c>
      <c r="H16" s="6" t="n">
        <v>14000000</v>
      </c>
      <c r="I16" s="6" t="n">
        <v>9000000</v>
      </c>
      <c r="J16" s="6" t="n">
        <v>7000000</v>
      </c>
    </row>
    <row r="17" spans="1:17">
      <c r="A17" s="4" t="s">
        <v>847</v>
      </c>
      <c r="K17" s="5" t="n">
        <v>400000000</v>
      </c>
      <c r="M17" s="5" t="n">
        <v>350000000</v>
      </c>
    </row>
    <row r="18" spans="1:17">
      <c r="A18" s="4" t="s">
        <v>848</v>
      </c>
      <c r="H18" s="6" t="n">
        <v>169000000</v>
      </c>
      <c r="I18" s="6" t="n">
        <v>225000000</v>
      </c>
      <c r="J18" s="6" t="n">
        <v>213000000</v>
      </c>
    </row>
    <row r="19" spans="1:17">
      <c r="A19" s="4" t="s">
        <v>849</v>
      </c>
      <c r="H19" s="7" t="n">
        <v>57.57</v>
      </c>
      <c r="I19" s="7" t="n">
        <v>53.89</v>
      </c>
      <c r="J19" s="7" t="n">
        <v>50.32</v>
      </c>
    </row>
    <row r="20" spans="1:17">
      <c r="A20" s="4" t="s">
        <v>850</v>
      </c>
      <c r="K20" s="6" t="n">
        <v>112000000</v>
      </c>
    </row>
    <row r="21" spans="1:17">
      <c r="A21" s="4" t="s">
        <v>851</v>
      </c>
      <c r="B21" s="7" t="n">
        <v>0.25</v>
      </c>
      <c r="D21" s="7" t="n">
        <v>0.25</v>
      </c>
      <c r="H21" s="6" t="n">
        <v>1</v>
      </c>
    </row>
    <row r="22" spans="1:17">
      <c r="A22" s="4" t="s">
        <v>852</v>
      </c>
      <c r="B22" s="6" t="n">
        <v>1</v>
      </c>
      <c r="D22" s="6" t="n">
        <v>1</v>
      </c>
    </row>
    <row r="23" spans="1:17">
      <c r="A23" s="4" t="s">
        <v>144</v>
      </c>
      <c r="D23" s="6" t="n">
        <v>53000000</v>
      </c>
      <c r="H23" s="6" t="n">
        <v>53000000</v>
      </c>
    </row>
    <row r="24" spans="1:17">
      <c r="A24" s="4" t="s">
        <v>853</v>
      </c>
    </row>
    <row r="25" spans="1:17">
      <c r="A25" s="3" t="s">
        <v>832</v>
      </c>
    </row>
    <row r="26" spans="1:17">
      <c r="A26" s="4" t="s">
        <v>838</v>
      </c>
      <c r="H26" s="4" t="s">
        <v>406</v>
      </c>
    </row>
    <row r="27" spans="1:17">
      <c r="A27" s="4" t="s">
        <v>854</v>
      </c>
    </row>
    <row r="28" spans="1:17">
      <c r="A28" s="3" t="s">
        <v>832</v>
      </c>
    </row>
    <row r="29" spans="1:17">
      <c r="A29" s="4" t="s">
        <v>855</v>
      </c>
      <c r="H29" s="6" t="n">
        <v>1000000</v>
      </c>
      <c r="I29" s="6" t="n">
        <v>1000000</v>
      </c>
      <c r="J29" s="6" t="n">
        <v>2000000</v>
      </c>
    </row>
    <row r="30" spans="1:17">
      <c r="A30" s="4" t="s">
        <v>856</v>
      </c>
    </row>
    <row r="31" spans="1:17">
      <c r="A31" s="3" t="s">
        <v>832</v>
      </c>
    </row>
    <row r="32" spans="1:17">
      <c r="A32" s="4" t="s">
        <v>841</v>
      </c>
      <c r="H32" s="5" t="n">
        <v>15000000</v>
      </c>
      <c r="I32" s="5" t="n">
        <v>18000000</v>
      </c>
      <c r="J32" s="5" t="n">
        <v>12000000</v>
      </c>
    </row>
    <row r="33" spans="1:17">
      <c r="A33" s="4" t="s">
        <v>857</v>
      </c>
      <c r="D33" s="5" t="n">
        <v>15000000</v>
      </c>
      <c r="H33" s="6" t="n">
        <v>15000000</v>
      </c>
    </row>
    <row r="34" spans="1:17">
      <c r="A34" s="4" t="s">
        <v>858</v>
      </c>
      <c r="H34" s="4" t="s">
        <v>859</v>
      </c>
    </row>
    <row r="35" spans="1:17">
      <c r="A35" s="4" t="s">
        <v>860</v>
      </c>
    </row>
    <row r="36" spans="1:17">
      <c r="A36" s="3" t="s">
        <v>832</v>
      </c>
    </row>
    <row r="37" spans="1:17">
      <c r="A37" s="4" t="s">
        <v>861</v>
      </c>
      <c r="H37" s="6" t="n">
        <v>8000000</v>
      </c>
      <c r="I37" s="6" t="n">
        <v>16000000</v>
      </c>
      <c r="J37" s="6" t="n">
        <v>4000000</v>
      </c>
    </row>
    <row r="38" spans="1:17">
      <c r="A38" s="4" t="s">
        <v>862</v>
      </c>
    </row>
    <row r="39" spans="1:17">
      <c r="A39" s="3" t="s">
        <v>832</v>
      </c>
    </row>
    <row r="40" spans="1:17">
      <c r="A40" s="4" t="s">
        <v>857</v>
      </c>
      <c r="D40" s="6" t="n">
        <v>8000000</v>
      </c>
      <c r="H40" s="6" t="n">
        <v>8000000</v>
      </c>
    </row>
    <row r="41" spans="1:17">
      <c r="A41" s="4" t="s">
        <v>858</v>
      </c>
      <c r="H41" s="4" t="s">
        <v>863</v>
      </c>
    </row>
    <row r="42" spans="1:17">
      <c r="A42" s="4" t="s">
        <v>845</v>
      </c>
      <c r="E42" s="7" t="n">
        <v>55.8</v>
      </c>
      <c r="F42" s="7" t="n">
        <v>57.22</v>
      </c>
      <c r="G42" s="7" t="n">
        <v>68.04000000000001</v>
      </c>
    </row>
    <row r="43" spans="1:17">
      <c r="A43" s="4" t="s">
        <v>864</v>
      </c>
    </row>
    <row r="44" spans="1:17">
      <c r="A44" s="3" t="s">
        <v>832</v>
      </c>
    </row>
    <row r="45" spans="1:17">
      <c r="A45" s="4" t="s">
        <v>865</v>
      </c>
      <c r="C45" s="5" t="n">
        <v>1100000</v>
      </c>
    </row>
    <row r="46" spans="1:17">
      <c r="A46" s="4" t="s">
        <v>866</v>
      </c>
    </row>
    <row r="47" spans="1:17">
      <c r="A47" s="3" t="s">
        <v>832</v>
      </c>
    </row>
    <row r="48" spans="1:17">
      <c r="A48" s="4" t="s">
        <v>833</v>
      </c>
      <c r="Q48" s="5" t="n">
        <v>4000000</v>
      </c>
    </row>
    <row r="49" spans="1:17">
      <c r="A49" s="4" t="s">
        <v>867</v>
      </c>
    </row>
    <row r="50" spans="1:17">
      <c r="A50" s="3" t="s">
        <v>832</v>
      </c>
    </row>
    <row r="51" spans="1:17">
      <c r="A51" s="4" t="s">
        <v>833</v>
      </c>
      <c r="O51" s="5" t="n">
        <v>3500000</v>
      </c>
      <c r="P51" s="5" t="n">
        <v>2300000</v>
      </c>
    </row>
    <row r="52" spans="1:17">
      <c r="A52" s="4" t="s">
        <v>868</v>
      </c>
      <c r="P52" s="5" t="n">
        <v>1000000</v>
      </c>
    </row>
    <row r="53" spans="1:17">
      <c r="A53" s="4" t="s">
        <v>869</v>
      </c>
      <c r="O53" s="8" t="n">
        <v>1.49</v>
      </c>
      <c r="P53" s="8" t="n">
        <v>1.25</v>
      </c>
    </row>
    <row r="54" spans="1:17">
      <c r="A54" s="4" t="s">
        <v>870</v>
      </c>
      <c r="D54" s="5" t="n">
        <v>2374879</v>
      </c>
      <c r="H54" s="5" t="n">
        <v>2374879</v>
      </c>
    </row>
    <row r="55" spans="1:17">
      <c r="A55" s="4" t="s">
        <v>169</v>
      </c>
    </row>
    <row r="56" spans="1:17">
      <c r="A56" s="3" t="s">
        <v>832</v>
      </c>
    </row>
    <row r="57" spans="1:17">
      <c r="A57" s="4" t="s">
        <v>871</v>
      </c>
      <c r="L57" s="6" t="n">
        <v>200000000</v>
      </c>
    </row>
    <row r="58" spans="1:17">
      <c r="A58" s="4" t="s">
        <v>872</v>
      </c>
    </row>
    <row r="59" spans="1:17">
      <c r="A59" s="3" t="s">
        <v>832</v>
      </c>
    </row>
    <row r="60" spans="1:17">
      <c r="A60" s="4" t="s">
        <v>873</v>
      </c>
      <c r="H60" s="5" t="n">
        <v>2936950</v>
      </c>
      <c r="I60" s="5" t="n">
        <v>4182613</v>
      </c>
      <c r="J60" s="5" t="n">
        <v>4228633</v>
      </c>
    </row>
    <row r="61" spans="1:17">
      <c r="A61" s="4" t="s">
        <v>407</v>
      </c>
    </row>
    <row r="62" spans="1:17">
      <c r="A62" s="3" t="s">
        <v>832</v>
      </c>
    </row>
    <row r="63" spans="1:17">
      <c r="A63" s="4" t="s">
        <v>837</v>
      </c>
      <c r="C63" s="4" t="s">
        <v>874</v>
      </c>
    </row>
    <row r="64" spans="1:17">
      <c r="A64" s="4" t="s">
        <v>404</v>
      </c>
    </row>
    <row r="65" spans="1:17">
      <c r="A65" s="3" t="s">
        <v>832</v>
      </c>
    </row>
    <row r="66" spans="1:17">
      <c r="A66" s="4" t="s">
        <v>837</v>
      </c>
      <c r="C66" s="4" t="s">
        <v>875</v>
      </c>
    </row>
    <row r="67" spans="1:17">
      <c r="A67" s="4" t="s">
        <v>876</v>
      </c>
    </row>
    <row r="68" spans="1:17">
      <c r="A68" s="3" t="s">
        <v>832</v>
      </c>
    </row>
    <row r="69" spans="1:17">
      <c r="A69" s="4" t="s">
        <v>838</v>
      </c>
      <c r="H69" s="4" t="s">
        <v>406</v>
      </c>
    </row>
    <row r="70" spans="1:17">
      <c r="A70" s="4" t="s">
        <v>877</v>
      </c>
    </row>
    <row r="71" spans="1:17">
      <c r="A71" s="3" t="s">
        <v>832</v>
      </c>
    </row>
    <row r="72" spans="1:17">
      <c r="A72" s="4" t="s">
        <v>838</v>
      </c>
      <c r="H72" s="4" t="s">
        <v>40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 customWidth="1" max="6" min="6" width="16"/>
    <col customWidth="1" max="7" min="7" width="24"/>
    <col customWidth="1" max="8" min="8" width="14"/>
  </cols>
  <sheetData>
    <row r="1" spans="1:8">
      <c r="A1" s="1" t="s">
        <v>878</v>
      </c>
      <c r="B1" s="2" t="s">
        <v>50</v>
      </c>
      <c r="F1" s="2" t="s">
        <v>1</v>
      </c>
    </row>
    <row r="2" spans="1:8">
      <c r="B2" s="2" t="s">
        <v>2</v>
      </c>
      <c r="C2" s="2" t="s">
        <v>17</v>
      </c>
      <c r="D2" s="2" t="s">
        <v>18</v>
      </c>
      <c r="E2" s="2" t="s">
        <v>19</v>
      </c>
      <c r="F2" s="2" t="s">
        <v>2</v>
      </c>
      <c r="G2" s="2" t="s">
        <v>20</v>
      </c>
      <c r="H2" s="2" t="s">
        <v>24</v>
      </c>
    </row>
    <row r="3" spans="1:8">
      <c r="A3" s="3" t="s">
        <v>879</v>
      </c>
    </row>
    <row r="4" spans="1:8">
      <c r="A4" s="4" t="s">
        <v>880</v>
      </c>
      <c r="B4" s="5" t="n">
        <v>343327</v>
      </c>
      <c r="C4" s="5" t="n">
        <v>434821</v>
      </c>
      <c r="D4" s="5" t="n">
        <v>438341</v>
      </c>
      <c r="E4" s="5" t="n">
        <v>606525</v>
      </c>
      <c r="F4" s="5" t="n">
        <v>606525</v>
      </c>
    </row>
    <row r="5" spans="1:8">
      <c r="A5" s="4" t="s">
        <v>881</v>
      </c>
      <c r="E5" s="5" t="n">
        <v>-2214</v>
      </c>
    </row>
    <row r="6" spans="1:8">
      <c r="A6" s="4" t="s">
        <v>882</v>
      </c>
      <c r="B6" s="5" t="n">
        <v>-628</v>
      </c>
      <c r="C6" s="5" t="n">
        <v>-41369</v>
      </c>
      <c r="D6" s="5" t="n">
        <v>-278</v>
      </c>
      <c r="E6" s="5" t="n">
        <v>-1107</v>
      </c>
    </row>
    <row r="7" spans="1:8">
      <c r="A7" s="4" t="s">
        <v>883</v>
      </c>
      <c r="B7" s="5" t="n">
        <v>-24683</v>
      </c>
      <c r="C7" s="5" t="n">
        <v>-50125</v>
      </c>
      <c r="D7" s="5" t="n">
        <v>-3242</v>
      </c>
      <c r="E7" s="5" t="n">
        <v>-164863</v>
      </c>
    </row>
    <row r="8" spans="1:8">
      <c r="A8" s="4" t="s">
        <v>884</v>
      </c>
      <c r="B8" s="5" t="n">
        <v>318016</v>
      </c>
      <c r="C8" s="5" t="n">
        <v>343327</v>
      </c>
      <c r="D8" s="5" t="n">
        <v>434821</v>
      </c>
      <c r="E8" s="5" t="n">
        <v>438341</v>
      </c>
      <c r="F8" s="5" t="n">
        <v>318016</v>
      </c>
      <c r="G8" s="5" t="n">
        <v>606525</v>
      </c>
    </row>
    <row r="9" spans="1:8">
      <c r="A9" s="3" t="s">
        <v>885</v>
      </c>
    </row>
    <row r="10" spans="1:8">
      <c r="A10" s="4" t="s">
        <v>886</v>
      </c>
      <c r="B10" s="7" t="n">
        <v>43.44</v>
      </c>
      <c r="C10" s="7" t="n">
        <v>40.16</v>
      </c>
      <c r="D10" s="7" t="n">
        <v>40.22</v>
      </c>
      <c r="E10" s="7" t="n">
        <v>38.54</v>
      </c>
      <c r="F10" s="7" t="n">
        <v>38.54</v>
      </c>
    </row>
    <row r="11" spans="1:8">
      <c r="A11" s="4" t="s">
        <v>887</v>
      </c>
      <c r="E11" s="8" t="n">
        <v>56.23</v>
      </c>
    </row>
    <row r="12" spans="1:8">
      <c r="A12" s="4" t="s">
        <v>888</v>
      </c>
      <c r="B12" s="8" t="n">
        <v>62.54</v>
      </c>
      <c r="C12" s="8" t="n">
        <v>19.53</v>
      </c>
      <c r="D12" s="8" t="n">
        <v>66.54000000000001</v>
      </c>
      <c r="E12" s="8" t="n">
        <v>56.23</v>
      </c>
    </row>
    <row r="13" spans="1:8">
      <c r="A13" s="4" t="s">
        <v>889</v>
      </c>
      <c r="B13" s="8" t="n">
        <v>40.86</v>
      </c>
      <c r="C13" s="8" t="n">
        <v>34.79</v>
      </c>
      <c r="D13" s="8" t="n">
        <v>45.42</v>
      </c>
      <c r="E13" s="8" t="n">
        <v>33.7</v>
      </c>
    </row>
    <row r="14" spans="1:8">
      <c r="A14" s="4" t="s">
        <v>890</v>
      </c>
      <c r="B14" s="7" t="n">
        <v>43.6</v>
      </c>
      <c r="C14" s="7" t="n">
        <v>43.44</v>
      </c>
      <c r="D14" s="7" t="n">
        <v>40.16</v>
      </c>
      <c r="E14" s="7" t="n">
        <v>40.22</v>
      </c>
      <c r="F14" s="7" t="n">
        <v>43.6</v>
      </c>
      <c r="G14" s="7" t="n">
        <v>38.54</v>
      </c>
    </row>
    <row r="15" spans="1:8">
      <c r="A15" s="4" t="s">
        <v>891</v>
      </c>
      <c r="B15" s="4" t="s">
        <v>892</v>
      </c>
      <c r="C15" s="4" t="s">
        <v>893</v>
      </c>
      <c r="D15" s="4" t="s">
        <v>893</v>
      </c>
      <c r="E15" s="4" t="s">
        <v>894</v>
      </c>
      <c r="G15" s="4" t="s">
        <v>894</v>
      </c>
    </row>
    <row r="16" spans="1:8">
      <c r="A16" s="4" t="s">
        <v>895</v>
      </c>
      <c r="B16" s="6" t="n">
        <v>4</v>
      </c>
      <c r="C16" s="6" t="n">
        <v>8</v>
      </c>
      <c r="D16" s="6" t="n">
        <v>11</v>
      </c>
      <c r="E16" s="6" t="n">
        <v>12</v>
      </c>
      <c r="F16" s="6" t="n">
        <v>12</v>
      </c>
    </row>
    <row r="17" spans="1:8">
      <c r="A17" s="4" t="s">
        <v>896</v>
      </c>
      <c r="B17" s="5" t="n">
        <v>0</v>
      </c>
      <c r="C17" s="5" t="n">
        <v>1</v>
      </c>
      <c r="D17" s="5" t="n">
        <v>0</v>
      </c>
      <c r="E17" s="5" t="n">
        <v>5</v>
      </c>
      <c r="F17" s="5" t="n">
        <v>6</v>
      </c>
      <c r="G17" s="6" t="n">
        <v>11</v>
      </c>
      <c r="H17" s="6" t="n">
        <v>10</v>
      </c>
    </row>
    <row r="18" spans="1:8">
      <c r="A18" s="4" t="s">
        <v>897</v>
      </c>
      <c r="B18" s="6" t="n">
        <v>5</v>
      </c>
      <c r="C18" s="6" t="n">
        <v>4</v>
      </c>
      <c r="D18" s="6" t="n">
        <v>8</v>
      </c>
      <c r="E18" s="6" t="n">
        <v>11</v>
      </c>
      <c r="F18" s="6" t="n">
        <v>5</v>
      </c>
      <c r="G18" s="6" t="n">
        <v>12</v>
      </c>
    </row>
  </sheetData>
  <mergeCells count="3">
    <mergeCell ref="A1:A2"/>
    <mergeCell ref="B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98</v>
      </c>
      <c r="B1" s="2" t="s">
        <v>50</v>
      </c>
      <c r="F1" s="2" t="s">
        <v>1</v>
      </c>
    </row>
    <row r="2" spans="1:8">
      <c r="B2" s="2" t="s">
        <v>2</v>
      </c>
      <c r="C2" s="2" t="s">
        <v>17</v>
      </c>
      <c r="D2" s="2" t="s">
        <v>18</v>
      </c>
      <c r="E2" s="2" t="s">
        <v>19</v>
      </c>
      <c r="F2" s="2" t="s">
        <v>2</v>
      </c>
      <c r="G2" s="2" t="s">
        <v>20</v>
      </c>
      <c r="H2" s="2" t="s">
        <v>24</v>
      </c>
    </row>
    <row r="3" spans="1:8">
      <c r="A3" s="3" t="s">
        <v>899</v>
      </c>
    </row>
    <row r="4" spans="1:8">
      <c r="A4" s="4" t="s">
        <v>900</v>
      </c>
      <c r="F4" s="7" t="n">
        <v>66.77</v>
      </c>
      <c r="G4" s="7" t="n">
        <v>36.36</v>
      </c>
      <c r="H4" s="7" t="n">
        <v>52.85</v>
      </c>
    </row>
    <row r="5" spans="1:8">
      <c r="A5" s="4" t="s">
        <v>862</v>
      </c>
    </row>
    <row r="6" spans="1:8">
      <c r="A6" s="3" t="s">
        <v>901</v>
      </c>
    </row>
    <row r="7" spans="1:8">
      <c r="A7" s="4" t="s">
        <v>902</v>
      </c>
      <c r="B7" s="5" t="n">
        <v>436476</v>
      </c>
      <c r="C7" s="5" t="n">
        <v>449290</v>
      </c>
      <c r="D7" s="5" t="n">
        <v>447602</v>
      </c>
      <c r="E7" s="5" t="n">
        <v>591416</v>
      </c>
      <c r="F7" s="5" t="n">
        <v>591416</v>
      </c>
    </row>
    <row r="8" spans="1:8">
      <c r="A8" s="4" t="s">
        <v>903</v>
      </c>
      <c r="C8" s="5" t="n">
        <v>2001</v>
      </c>
      <c r="D8" s="5" t="n">
        <v>23295</v>
      </c>
      <c r="E8" s="5" t="n">
        <v>182543</v>
      </c>
    </row>
    <row r="9" spans="1:8">
      <c r="A9" s="4" t="s">
        <v>904</v>
      </c>
      <c r="B9" s="5" t="n">
        <v>-19228</v>
      </c>
      <c r="C9" s="5" t="n">
        <v>-4581</v>
      </c>
      <c r="D9" s="5" t="n">
        <v>-15336</v>
      </c>
      <c r="E9" s="5" t="n">
        <v>-261003</v>
      </c>
    </row>
    <row r="10" spans="1:8">
      <c r="A10" s="4" t="s">
        <v>882</v>
      </c>
      <c r="B10" s="5" t="n">
        <v>-6997</v>
      </c>
      <c r="C10" s="5" t="n">
        <v>-10234</v>
      </c>
      <c r="D10" s="5" t="n">
        <v>-6271</v>
      </c>
      <c r="E10" s="5" t="n">
        <v>-65354</v>
      </c>
    </row>
    <row r="11" spans="1:8">
      <c r="A11" s="4" t="s">
        <v>905</v>
      </c>
      <c r="B11" s="5" t="n">
        <v>410251</v>
      </c>
      <c r="C11" s="5" t="n">
        <v>436476</v>
      </c>
      <c r="D11" s="5" t="n">
        <v>449290</v>
      </c>
      <c r="E11" s="5" t="n">
        <v>447602</v>
      </c>
      <c r="F11" s="5" t="n">
        <v>410251</v>
      </c>
      <c r="G11" s="5" t="n">
        <v>591416</v>
      </c>
    </row>
    <row r="12" spans="1:8">
      <c r="A12" s="3" t="s">
        <v>899</v>
      </c>
    </row>
    <row r="13" spans="1:8">
      <c r="A13" s="4" t="s">
        <v>906</v>
      </c>
      <c r="B13" s="7" t="n">
        <v>49.87</v>
      </c>
      <c r="C13" s="7" t="n">
        <v>49.79</v>
      </c>
      <c r="D13" s="7" t="n">
        <v>49.25</v>
      </c>
      <c r="E13" s="7" t="n">
        <v>44.63</v>
      </c>
      <c r="F13" s="7" t="n">
        <v>44.63</v>
      </c>
    </row>
    <row r="14" spans="1:8">
      <c r="A14" s="4" t="s">
        <v>900</v>
      </c>
      <c r="C14" s="8" t="n">
        <v>55.8</v>
      </c>
      <c r="D14" s="8" t="n">
        <v>57.22</v>
      </c>
      <c r="E14" s="8" t="n">
        <v>68.04000000000001</v>
      </c>
    </row>
    <row r="15" spans="1:8">
      <c r="A15" s="4" t="s">
        <v>907</v>
      </c>
      <c r="B15" s="8" t="n">
        <v>47.45</v>
      </c>
      <c r="C15" s="8" t="n">
        <v>55.52</v>
      </c>
      <c r="D15" s="8" t="n">
        <v>46.77</v>
      </c>
      <c r="E15" s="8" t="n">
        <v>50.95</v>
      </c>
    </row>
    <row r="16" spans="1:8">
      <c r="A16" s="4" t="s">
        <v>908</v>
      </c>
      <c r="B16" s="8" t="n">
        <v>51.79</v>
      </c>
      <c r="C16" s="8" t="n">
        <v>44.82</v>
      </c>
      <c r="D16" s="8" t="n">
        <v>48.1</v>
      </c>
      <c r="E16" s="8" t="n">
        <v>53.12</v>
      </c>
    </row>
    <row r="17" spans="1:8">
      <c r="A17" s="4" t="s">
        <v>909</v>
      </c>
      <c r="B17" s="7" t="n">
        <v>49.95</v>
      </c>
      <c r="C17" s="7" t="n">
        <v>49.87</v>
      </c>
      <c r="D17" s="7" t="n">
        <v>49.79</v>
      </c>
      <c r="E17" s="7" t="n">
        <v>49.25</v>
      </c>
      <c r="F17" s="7" t="n">
        <v>49.95</v>
      </c>
      <c r="G17" s="7" t="n">
        <v>44.63</v>
      </c>
    </row>
  </sheetData>
  <mergeCells count="3">
    <mergeCell ref="A1:A2"/>
    <mergeCell ref="B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910</v>
      </c>
      <c r="B1" s="2" t="s">
        <v>2</v>
      </c>
      <c r="C1" s="2" t="s">
        <v>20</v>
      </c>
    </row>
    <row r="2" spans="1:3">
      <c r="A2" s="3" t="s">
        <v>213</v>
      </c>
    </row>
    <row r="3" spans="1:3">
      <c r="A3" s="4" t="s">
        <v>911</v>
      </c>
      <c r="B3" s="5" t="n">
        <v>50000000</v>
      </c>
      <c r="C3" s="5" t="n">
        <v>50000000</v>
      </c>
    </row>
    <row r="4" spans="1:3">
      <c r="A4" s="4" t="s">
        <v>912</v>
      </c>
      <c r="B4" s="7" t="n">
        <v>0.01</v>
      </c>
      <c r="C4" s="7" t="n">
        <v>0.01</v>
      </c>
    </row>
    <row r="5" spans="1:3">
      <c r="A5" s="4" t="s">
        <v>913</v>
      </c>
      <c r="B5" s="5" t="n">
        <v>0</v>
      </c>
      <c r="C5"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 customWidth="1" max="6" min="6" width="21"/>
    <col customWidth="1" max="7" min="7" width="21"/>
  </cols>
  <sheetData>
    <row r="1" spans="1:7">
      <c r="A1" s="1" t="s">
        <v>914</v>
      </c>
      <c r="B1" s="2" t="s">
        <v>915</v>
      </c>
      <c r="C1" s="2" t="s">
        <v>916</v>
      </c>
      <c r="D1" s="2" t="s">
        <v>505</v>
      </c>
      <c r="E1" s="2" t="s">
        <v>507</v>
      </c>
      <c r="F1" s="2" t="s">
        <v>508</v>
      </c>
      <c r="G1" s="2" t="s">
        <v>509</v>
      </c>
    </row>
    <row r="2" spans="1:7">
      <c r="A2" s="3" t="s">
        <v>917</v>
      </c>
    </row>
    <row r="3" spans="1:7">
      <c r="A3" s="4" t="s">
        <v>918</v>
      </c>
      <c r="E3" s="6" t="n">
        <v>734</v>
      </c>
    </row>
    <row r="4" spans="1:7">
      <c r="A4" s="4" t="s">
        <v>919</v>
      </c>
      <c r="E4" s="5" t="n">
        <v>666</v>
      </c>
    </row>
    <row r="5" spans="1:7">
      <c r="A5" s="4" t="s">
        <v>920</v>
      </c>
      <c r="E5" s="5" t="n">
        <v>640</v>
      </c>
    </row>
    <row r="6" spans="1:7">
      <c r="A6" s="4" t="s">
        <v>921</v>
      </c>
      <c r="E6" s="6" t="n">
        <v>68</v>
      </c>
    </row>
    <row r="7" spans="1:7">
      <c r="A7" s="4" t="s">
        <v>922</v>
      </c>
      <c r="E7" s="4" t="s">
        <v>571</v>
      </c>
    </row>
    <row r="8" spans="1:7">
      <c r="A8" s="4" t="s">
        <v>923</v>
      </c>
      <c r="E8" s="4" t="s">
        <v>924</v>
      </c>
    </row>
    <row r="9" spans="1:7">
      <c r="A9" s="4" t="s">
        <v>925</v>
      </c>
      <c r="C9" s="6" t="n">
        <v>18</v>
      </c>
      <c r="D9" s="6" t="n">
        <v>10</v>
      </c>
      <c r="E9" s="6" t="n">
        <v>32</v>
      </c>
    </row>
    <row r="10" spans="1:7">
      <c r="A10" s="4" t="s">
        <v>926</v>
      </c>
      <c r="E10" s="6" t="n">
        <v>15</v>
      </c>
    </row>
    <row r="11" spans="1:7">
      <c r="A11" s="4" t="s">
        <v>927</v>
      </c>
      <c r="C11" s="6" t="n">
        <v>72</v>
      </c>
      <c r="D11" s="6" t="n">
        <v>6</v>
      </c>
    </row>
    <row r="12" spans="1:7">
      <c r="A12" s="4" t="s">
        <v>928</v>
      </c>
      <c r="E12" s="4" t="s">
        <v>929</v>
      </c>
    </row>
    <row r="13" spans="1:7">
      <c r="A13" s="4" t="s">
        <v>930</v>
      </c>
      <c r="E13" s="4" t="s">
        <v>433</v>
      </c>
    </row>
    <row r="14" spans="1:7">
      <c r="A14" s="4" t="s">
        <v>931</v>
      </c>
      <c r="E14" s="4" t="s">
        <v>932</v>
      </c>
      <c r="F14" s="4" t="s">
        <v>933</v>
      </c>
      <c r="G14" s="4" t="s">
        <v>933</v>
      </c>
    </row>
    <row r="15" spans="1:7">
      <c r="A15" s="4" t="s">
        <v>934</v>
      </c>
      <c r="E15" s="4" t="s">
        <v>935</v>
      </c>
      <c r="F15" s="4" t="s">
        <v>935</v>
      </c>
      <c r="G15" s="4" t="s">
        <v>935</v>
      </c>
    </row>
    <row r="16" spans="1:7">
      <c r="A16" s="4" t="s">
        <v>936</v>
      </c>
      <c r="B16" s="5" t="n">
        <v>1</v>
      </c>
    </row>
    <row r="17" spans="1:7">
      <c r="A17" s="4" t="s">
        <v>937</v>
      </c>
      <c r="E17" s="4" t="s">
        <v>938</v>
      </c>
    </row>
    <row r="18" spans="1:7">
      <c r="A18" s="4" t="s">
        <v>939</v>
      </c>
      <c r="E18" s="4" t="s">
        <v>940</v>
      </c>
    </row>
    <row r="19" spans="1:7">
      <c r="A19" s="4" t="s">
        <v>941</v>
      </c>
      <c r="E19" s="6" t="n">
        <v>29</v>
      </c>
      <c r="F19" s="6" t="n">
        <v>28</v>
      </c>
      <c r="G19" s="6" t="n">
        <v>27</v>
      </c>
    </row>
    <row r="20" spans="1:7">
      <c r="A20" s="4" t="s">
        <v>942</v>
      </c>
    </row>
    <row r="21" spans="1:7">
      <c r="A21" s="3" t="s">
        <v>917</v>
      </c>
    </row>
    <row r="22" spans="1:7">
      <c r="A22" s="4" t="s">
        <v>943</v>
      </c>
      <c r="E22" s="4" t="s">
        <v>944</v>
      </c>
    </row>
    <row r="23" spans="1:7">
      <c r="A23" s="4" t="s">
        <v>945</v>
      </c>
    </row>
    <row r="24" spans="1:7">
      <c r="A24" s="3" t="s">
        <v>917</v>
      </c>
    </row>
    <row r="25" spans="1:7">
      <c r="A25" s="4" t="s">
        <v>943</v>
      </c>
      <c r="E25" s="4" t="s">
        <v>946</v>
      </c>
    </row>
    <row r="26" spans="1:7">
      <c r="A26" s="4" t="s">
        <v>947</v>
      </c>
    </row>
    <row r="27" spans="1:7">
      <c r="A27" s="3" t="s">
        <v>917</v>
      </c>
    </row>
    <row r="28" spans="1:7">
      <c r="A28" s="4" t="s">
        <v>948</v>
      </c>
      <c r="E28" s="6" t="n">
        <v>17</v>
      </c>
    </row>
    <row r="29" spans="1:7">
      <c r="A29" s="4" t="s">
        <v>949</v>
      </c>
      <c r="E29" s="5" t="n">
        <v>14</v>
      </c>
    </row>
    <row r="30" spans="1:7">
      <c r="A30" s="4" t="s">
        <v>950</v>
      </c>
    </row>
    <row r="31" spans="1:7">
      <c r="A31" s="3" t="s">
        <v>917</v>
      </c>
    </row>
    <row r="32" spans="1:7">
      <c r="A32" s="4" t="s">
        <v>926</v>
      </c>
      <c r="E32" s="6" t="n">
        <v>9</v>
      </c>
    </row>
    <row r="33" spans="1:7">
      <c r="A33" s="4" t="s">
        <v>407</v>
      </c>
    </row>
    <row r="34" spans="1:7">
      <c r="A34" s="3" t="s">
        <v>917</v>
      </c>
    </row>
    <row r="35" spans="1:7">
      <c r="A35" s="4" t="s">
        <v>923</v>
      </c>
      <c r="E35" s="4" t="s">
        <v>571</v>
      </c>
    </row>
    <row r="36" spans="1:7">
      <c r="A36" s="4" t="s">
        <v>951</v>
      </c>
    </row>
    <row r="37" spans="1:7">
      <c r="A37" s="3" t="s">
        <v>917</v>
      </c>
    </row>
    <row r="38" spans="1:7">
      <c r="A38" s="4" t="s">
        <v>952</v>
      </c>
      <c r="E38" s="6" t="n">
        <v>1</v>
      </c>
    </row>
    <row r="39" spans="1:7">
      <c r="A39" s="4" t="s">
        <v>953</v>
      </c>
      <c r="E39" s="5" t="n">
        <v>1</v>
      </c>
    </row>
    <row r="40" spans="1:7">
      <c r="A40" s="4" t="s">
        <v>954</v>
      </c>
    </row>
    <row r="41" spans="1:7">
      <c r="A41" s="3" t="s">
        <v>917</v>
      </c>
    </row>
    <row r="42" spans="1:7">
      <c r="A42" s="4" t="s">
        <v>925</v>
      </c>
      <c r="E42" s="5" t="n">
        <v>10</v>
      </c>
      <c r="F42" s="5" t="n">
        <v>9</v>
      </c>
    </row>
    <row r="43" spans="1:7">
      <c r="A43" s="4" t="s">
        <v>955</v>
      </c>
    </row>
    <row r="44" spans="1:7">
      <c r="A44" s="3" t="s">
        <v>917</v>
      </c>
    </row>
    <row r="45" spans="1:7">
      <c r="A45" s="4" t="s">
        <v>920</v>
      </c>
      <c r="E45" s="5" t="n">
        <v>202</v>
      </c>
      <c r="F45" s="5" t="n">
        <v>192</v>
      </c>
      <c r="G45" s="6" t="n">
        <v>304</v>
      </c>
    </row>
    <row r="46" spans="1:7">
      <c r="A46" s="4" t="s">
        <v>925</v>
      </c>
      <c r="E46" s="6" t="n">
        <v>18</v>
      </c>
      <c r="F46" s="6" t="n">
        <v>20</v>
      </c>
    </row>
    <row r="47" spans="1:7">
      <c r="A47" s="4" t="s">
        <v>956</v>
      </c>
    </row>
    <row r="48" spans="1:7">
      <c r="A48" s="3" t="s">
        <v>917</v>
      </c>
    </row>
    <row r="49" spans="1:7">
      <c r="A49" s="4" t="s">
        <v>923</v>
      </c>
      <c r="E49" s="4" t="s">
        <v>940</v>
      </c>
    </row>
    <row r="50" spans="1:7">
      <c r="A50" s="4" t="s">
        <v>939</v>
      </c>
      <c r="E50" s="4" t="s">
        <v>6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0</v>
      </c>
    </row>
    <row r="2" spans="1:3">
      <c r="A2" s="4" t="s">
        <v>958</v>
      </c>
    </row>
    <row r="3" spans="1:3">
      <c r="A3" s="3" t="s">
        <v>959</v>
      </c>
    </row>
    <row r="4" spans="1:3">
      <c r="A4" s="4" t="s">
        <v>945</v>
      </c>
      <c r="B4" s="4" t="s">
        <v>944</v>
      </c>
      <c r="C4" s="4" t="s">
        <v>944</v>
      </c>
    </row>
    <row r="5" spans="1:3">
      <c r="A5" s="4" t="s">
        <v>960</v>
      </c>
    </row>
    <row r="6" spans="1:3">
      <c r="A6" s="3" t="s">
        <v>959</v>
      </c>
    </row>
    <row r="7" spans="1:3">
      <c r="A7" s="4" t="s">
        <v>945</v>
      </c>
      <c r="B7" s="4" t="s">
        <v>961</v>
      </c>
      <c r="C7" s="4" t="s">
        <v>946</v>
      </c>
    </row>
    <row r="8" spans="1:3">
      <c r="A8" s="4" t="s">
        <v>962</v>
      </c>
    </row>
    <row r="9" spans="1:3">
      <c r="A9" s="3" t="s">
        <v>959</v>
      </c>
    </row>
    <row r="10" spans="1:3">
      <c r="A10" s="4" t="s">
        <v>945</v>
      </c>
      <c r="B10" s="4" t="s">
        <v>963</v>
      </c>
      <c r="C10" s="4" t="s">
        <v>963</v>
      </c>
    </row>
    <row r="11" spans="1:3">
      <c r="A11" s="4" t="s">
        <v>964</v>
      </c>
    </row>
    <row r="12" spans="1:3">
      <c r="A12" s="3" t="s">
        <v>959</v>
      </c>
    </row>
    <row r="13" spans="1:3">
      <c r="A13" s="4" t="s">
        <v>945</v>
      </c>
      <c r="B13" s="4" t="s">
        <v>669</v>
      </c>
      <c r="C13" s="4" t="s">
        <v>963</v>
      </c>
    </row>
    <row r="14" spans="1:3">
      <c r="A14" s="4" t="s">
        <v>965</v>
      </c>
    </row>
    <row r="15" spans="1:3">
      <c r="A15" s="3" t="s">
        <v>959</v>
      </c>
    </row>
    <row r="16" spans="1:3">
      <c r="A16" s="4" t="s">
        <v>945</v>
      </c>
      <c r="B16" s="4" t="s">
        <v>924</v>
      </c>
      <c r="C16" s="4" t="s">
        <v>966</v>
      </c>
    </row>
    <row r="17" spans="1:3">
      <c r="A17" s="4" t="s">
        <v>967</v>
      </c>
    </row>
    <row r="18" spans="1:3">
      <c r="A18" s="3" t="s">
        <v>959</v>
      </c>
    </row>
    <row r="19" spans="1:3">
      <c r="A19" s="4" t="s">
        <v>945</v>
      </c>
      <c r="B19" s="4" t="s">
        <v>968</v>
      </c>
      <c r="C19" s="4" t="s">
        <v>969</v>
      </c>
    </row>
    <row r="20" spans="1:3">
      <c r="A20" s="4" t="s">
        <v>970</v>
      </c>
    </row>
    <row r="21" spans="1:3">
      <c r="A21" s="3" t="s">
        <v>959</v>
      </c>
    </row>
    <row r="22" spans="1:3">
      <c r="A22" s="4" t="s">
        <v>945</v>
      </c>
      <c r="B22" s="4" t="s">
        <v>707</v>
      </c>
      <c r="C22" s="4" t="s">
        <v>707</v>
      </c>
    </row>
    <row r="23" spans="1:3">
      <c r="A23" s="4" t="s">
        <v>971</v>
      </c>
    </row>
    <row r="24" spans="1:3">
      <c r="A24" s="3" t="s">
        <v>959</v>
      </c>
    </row>
    <row r="25" spans="1:3">
      <c r="A25" s="4" t="s">
        <v>945</v>
      </c>
      <c r="B25" s="4" t="s">
        <v>972</v>
      </c>
      <c r="C25" s="4" t="s">
        <v>9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20</v>
      </c>
    </row>
    <row r="2" spans="1:3">
      <c r="A2" s="3" t="s">
        <v>974</v>
      </c>
    </row>
    <row r="3" spans="1:3">
      <c r="A3" s="4" t="s">
        <v>975</v>
      </c>
      <c r="B3" s="6" t="n">
        <v>640</v>
      </c>
    </row>
    <row r="4" spans="1:3">
      <c r="A4" s="4" t="s">
        <v>976</v>
      </c>
    </row>
    <row r="5" spans="1:3">
      <c r="A5" s="3" t="s">
        <v>974</v>
      </c>
    </row>
    <row r="6" spans="1:3">
      <c r="A6" s="4" t="s">
        <v>977</v>
      </c>
      <c r="B6" s="5" t="n">
        <v>179</v>
      </c>
      <c r="C6" s="6" t="n">
        <v>168</v>
      </c>
    </row>
    <row r="7" spans="1:3">
      <c r="A7" s="4" t="s">
        <v>978</v>
      </c>
    </row>
    <row r="8" spans="1:3">
      <c r="A8" s="3" t="s">
        <v>974</v>
      </c>
    </row>
    <row r="9" spans="1:3">
      <c r="A9" s="4" t="s">
        <v>975</v>
      </c>
      <c r="B9" s="5" t="n">
        <v>23</v>
      </c>
      <c r="C9" s="5" t="n">
        <v>24</v>
      </c>
    </row>
    <row r="10" spans="1:3">
      <c r="A10" s="4" t="s">
        <v>979</v>
      </c>
    </row>
    <row r="11" spans="1:3">
      <c r="A11" s="3" t="s">
        <v>974</v>
      </c>
    </row>
    <row r="12" spans="1:3">
      <c r="A12" s="4" t="s">
        <v>977</v>
      </c>
      <c r="B12" s="5" t="n">
        <v>85</v>
      </c>
      <c r="C12" s="5" t="n">
        <v>77</v>
      </c>
    </row>
    <row r="13" spans="1:3">
      <c r="A13" s="4" t="s">
        <v>980</v>
      </c>
    </row>
    <row r="14" spans="1:3">
      <c r="A14" s="3" t="s">
        <v>974</v>
      </c>
    </row>
    <row r="15" spans="1:3">
      <c r="A15" s="4" t="s">
        <v>975</v>
      </c>
      <c r="B15" s="5" t="n">
        <v>21</v>
      </c>
      <c r="C15" s="5" t="n">
        <v>22</v>
      </c>
    </row>
    <row r="16" spans="1:3">
      <c r="A16" s="4" t="s">
        <v>981</v>
      </c>
    </row>
    <row r="17" spans="1:3">
      <c r="A17" s="3" t="s">
        <v>974</v>
      </c>
    </row>
    <row r="18" spans="1:3">
      <c r="A18" s="4" t="s">
        <v>977</v>
      </c>
      <c r="B18" s="5" t="n">
        <v>15</v>
      </c>
    </row>
    <row r="19" spans="1:3">
      <c r="A19" s="4" t="s">
        <v>982</v>
      </c>
    </row>
    <row r="20" spans="1:3">
      <c r="A20" s="3" t="s">
        <v>974</v>
      </c>
    </row>
    <row r="21" spans="1:3">
      <c r="A21" s="4" t="s">
        <v>977</v>
      </c>
      <c r="C21" s="5" t="n">
        <v>15</v>
      </c>
    </row>
    <row r="22" spans="1:3">
      <c r="A22" s="4" t="s">
        <v>983</v>
      </c>
    </row>
    <row r="23" spans="1:3">
      <c r="A23" s="3" t="s">
        <v>974</v>
      </c>
    </row>
    <row r="24" spans="1:3">
      <c r="A24" s="4" t="s">
        <v>977</v>
      </c>
      <c r="B24" s="5" t="n">
        <v>5</v>
      </c>
      <c r="C24" s="5" t="n">
        <v>5</v>
      </c>
    </row>
    <row r="25" spans="1:3">
      <c r="A25" s="4" t="s">
        <v>984</v>
      </c>
    </row>
    <row r="26" spans="1:3">
      <c r="A26" s="3" t="s">
        <v>974</v>
      </c>
    </row>
    <row r="27" spans="1:3">
      <c r="A27" s="4" t="s">
        <v>977</v>
      </c>
      <c r="B27" s="5" t="n">
        <v>3</v>
      </c>
      <c r="C27" s="5" t="n">
        <v>2</v>
      </c>
    </row>
    <row r="28" spans="1:3">
      <c r="A28" s="4" t="s">
        <v>985</v>
      </c>
    </row>
    <row r="29" spans="1:3">
      <c r="A29" s="3" t="s">
        <v>974</v>
      </c>
    </row>
    <row r="30" spans="1:3">
      <c r="A30" s="4" t="s">
        <v>977</v>
      </c>
      <c r="B30" s="5" t="n">
        <v>56</v>
      </c>
      <c r="C30" s="5" t="n">
        <v>54</v>
      </c>
    </row>
    <row r="31" spans="1:3">
      <c r="A31" s="4" t="s">
        <v>986</v>
      </c>
    </row>
    <row r="32" spans="1:3">
      <c r="A32" s="3" t="s">
        <v>974</v>
      </c>
    </row>
    <row r="33" spans="1:3">
      <c r="A33" s="4" t="s">
        <v>975</v>
      </c>
      <c r="B33" s="5" t="n">
        <v>2</v>
      </c>
      <c r="C33" s="5" t="n">
        <v>2</v>
      </c>
    </row>
    <row r="34" spans="1:3">
      <c r="A34" s="4" t="s">
        <v>987</v>
      </c>
    </row>
    <row r="35" spans="1:3">
      <c r="A35" s="3" t="s">
        <v>974</v>
      </c>
    </row>
    <row r="36" spans="1:3">
      <c r="A36" s="4" t="s">
        <v>977</v>
      </c>
      <c r="B36" s="5" t="n">
        <v>15</v>
      </c>
      <c r="C36" s="5" t="n">
        <v>15</v>
      </c>
    </row>
    <row r="37" spans="1:3">
      <c r="A37" s="4" t="s">
        <v>749</v>
      </c>
    </row>
    <row r="38" spans="1:3">
      <c r="A38" s="3" t="s">
        <v>974</v>
      </c>
    </row>
    <row r="39" spans="1:3">
      <c r="A39" s="4" t="s">
        <v>977</v>
      </c>
      <c r="B39" s="5" t="n">
        <v>143</v>
      </c>
      <c r="C39" s="5" t="n">
        <v>124</v>
      </c>
    </row>
    <row r="40" spans="1:3">
      <c r="A40" s="4" t="s">
        <v>988</v>
      </c>
    </row>
    <row r="41" spans="1:3">
      <c r="A41" s="3" t="s">
        <v>974</v>
      </c>
    </row>
    <row r="42" spans="1:3">
      <c r="A42" s="4" t="s">
        <v>975</v>
      </c>
      <c r="B42" s="5" t="n">
        <v>34</v>
      </c>
      <c r="C42" s="5" t="n">
        <v>27</v>
      </c>
    </row>
    <row r="43" spans="1:3">
      <c r="A43" s="4" t="s">
        <v>989</v>
      </c>
    </row>
    <row r="44" spans="1:3">
      <c r="A44" s="3" t="s">
        <v>974</v>
      </c>
    </row>
    <row r="45" spans="1:3">
      <c r="A45" s="4" t="s">
        <v>975</v>
      </c>
      <c r="B45" s="5" t="n">
        <v>252</v>
      </c>
      <c r="C45" s="5" t="n">
        <v>209</v>
      </c>
    </row>
    <row r="46" spans="1:3">
      <c r="A46" s="4" t="s">
        <v>990</v>
      </c>
    </row>
    <row r="47" spans="1:3">
      <c r="A47" s="3" t="s">
        <v>974</v>
      </c>
    </row>
    <row r="48" spans="1:3">
      <c r="A48" s="4" t="s">
        <v>975</v>
      </c>
      <c r="B48" s="5" t="n">
        <v>9</v>
      </c>
      <c r="C48" s="5" t="n">
        <v>9</v>
      </c>
    </row>
    <row r="49" spans="1:3">
      <c r="A49" s="4" t="s">
        <v>991</v>
      </c>
    </row>
    <row r="50" spans="1:3">
      <c r="A50" s="3" t="s">
        <v>974</v>
      </c>
    </row>
    <row r="51" spans="1:3">
      <c r="A51" s="4" t="s">
        <v>977</v>
      </c>
      <c r="B51" s="5" t="n">
        <v>31</v>
      </c>
      <c r="C51" s="5" t="n">
        <v>26</v>
      </c>
    </row>
    <row r="52" spans="1:3">
      <c r="A52" s="4" t="s">
        <v>992</v>
      </c>
    </row>
    <row r="53" spans="1:3">
      <c r="A53" s="3" t="s">
        <v>974</v>
      </c>
    </row>
    <row r="54" spans="1:3">
      <c r="A54" s="4" t="s">
        <v>975</v>
      </c>
      <c r="B54" s="5" t="n">
        <v>3</v>
      </c>
      <c r="C54" s="5" t="n">
        <v>2</v>
      </c>
    </row>
    <row r="55" spans="1:3">
      <c r="A55" s="4" t="s">
        <v>993</v>
      </c>
    </row>
    <row r="56" spans="1:3">
      <c r="A56" s="3" t="s">
        <v>974</v>
      </c>
    </row>
    <row r="57" spans="1:3">
      <c r="A57" s="4" t="s">
        <v>975</v>
      </c>
      <c r="B57" s="5" t="n">
        <v>31</v>
      </c>
      <c r="C57" s="5" t="n">
        <v>30</v>
      </c>
    </row>
    <row r="58" spans="1:3">
      <c r="A58" s="4" t="s">
        <v>994</v>
      </c>
    </row>
    <row r="59" spans="1:3">
      <c r="A59" s="3" t="s">
        <v>974</v>
      </c>
    </row>
    <row r="60" spans="1:3">
      <c r="A60" s="4" t="s">
        <v>977</v>
      </c>
      <c r="C60" s="5" t="n">
        <v>1</v>
      </c>
    </row>
    <row r="61" spans="1:3">
      <c r="A61" s="4" t="s">
        <v>995</v>
      </c>
    </row>
    <row r="62" spans="1:3">
      <c r="A62" s="3" t="s">
        <v>974</v>
      </c>
    </row>
    <row r="63" spans="1:3">
      <c r="A63" s="4" t="s">
        <v>975</v>
      </c>
      <c r="B63" s="5" t="n">
        <v>3</v>
      </c>
      <c r="C63" s="5" t="n">
        <v>10</v>
      </c>
    </row>
    <row r="64" spans="1:3">
      <c r="A64" s="4" t="s">
        <v>996</v>
      </c>
    </row>
    <row r="65" spans="1:3">
      <c r="A65" s="3" t="s">
        <v>974</v>
      </c>
    </row>
    <row r="66" spans="1:3">
      <c r="A66" s="4" t="s">
        <v>977</v>
      </c>
      <c r="B66" s="5" t="n">
        <v>56</v>
      </c>
      <c r="C66" s="5" t="n">
        <v>46</v>
      </c>
    </row>
    <row r="67" spans="1:3">
      <c r="A67" s="4" t="s">
        <v>997</v>
      </c>
    </row>
    <row r="68" spans="1:3">
      <c r="A68" s="3" t="s">
        <v>974</v>
      </c>
    </row>
    <row r="69" spans="1:3">
      <c r="A69" s="4" t="s">
        <v>975</v>
      </c>
      <c r="B69" s="5" t="n">
        <v>10</v>
      </c>
      <c r="C69" s="5" t="n">
        <v>7</v>
      </c>
    </row>
    <row r="70" spans="1:3">
      <c r="A70" s="4" t="s">
        <v>998</v>
      </c>
    </row>
    <row r="71" spans="1:3">
      <c r="A71" s="3" t="s">
        <v>974</v>
      </c>
    </row>
    <row r="72" spans="1:3">
      <c r="A72" s="4" t="s">
        <v>975</v>
      </c>
      <c r="B72" s="5" t="n">
        <v>48</v>
      </c>
      <c r="C72" s="5" t="n">
        <v>67</v>
      </c>
    </row>
    <row r="73" spans="1:3">
      <c r="A73" s="4" t="s">
        <v>999</v>
      </c>
    </row>
    <row r="74" spans="1:3">
      <c r="A74" s="3" t="s">
        <v>974</v>
      </c>
    </row>
    <row r="75" spans="1:3">
      <c r="A75" s="4" t="s">
        <v>977</v>
      </c>
      <c r="B75" s="5" t="n">
        <v>9</v>
      </c>
      <c r="C75" s="5" t="n">
        <v>8</v>
      </c>
    </row>
    <row r="76" spans="1:3">
      <c r="A76" s="4" t="s">
        <v>1000</v>
      </c>
    </row>
    <row r="77" spans="1:3">
      <c r="A77" s="3" t="s">
        <v>974</v>
      </c>
    </row>
    <row r="78" spans="1:3">
      <c r="A78" s="4" t="s">
        <v>975</v>
      </c>
      <c r="B78" s="5" t="n">
        <v>12</v>
      </c>
      <c r="C78" s="5" t="n">
        <v>15</v>
      </c>
    </row>
    <row r="79" spans="1:3">
      <c r="A79" s="4" t="s">
        <v>1001</v>
      </c>
    </row>
    <row r="80" spans="1:3">
      <c r="A80" s="3" t="s">
        <v>974</v>
      </c>
    </row>
    <row r="81" spans="1:3">
      <c r="A81" s="4" t="s">
        <v>977</v>
      </c>
      <c r="B81" s="5" t="n">
        <v>1</v>
      </c>
      <c r="C81" s="5" t="n">
        <v>1</v>
      </c>
    </row>
    <row r="82" spans="1:3">
      <c r="A82" s="4" t="s">
        <v>1002</v>
      </c>
    </row>
    <row r="83" spans="1:3">
      <c r="A83" s="3" t="s">
        <v>974</v>
      </c>
    </row>
    <row r="84" spans="1:3">
      <c r="A84" s="4" t="s">
        <v>975</v>
      </c>
      <c r="B84" s="5" t="n">
        <v>3</v>
      </c>
      <c r="C84" s="5" t="n">
        <v>2</v>
      </c>
    </row>
    <row r="85" spans="1:3">
      <c r="A85" s="4" t="s">
        <v>1003</v>
      </c>
    </row>
    <row r="86" spans="1:3">
      <c r="A86" s="3" t="s">
        <v>974</v>
      </c>
    </row>
    <row r="87" spans="1:3">
      <c r="A87" s="4" t="s">
        <v>975</v>
      </c>
      <c r="B87" s="5" t="n">
        <v>5</v>
      </c>
      <c r="C87" s="5" t="n">
        <v>3</v>
      </c>
    </row>
    <row r="88" spans="1:3">
      <c r="A88" s="4" t="s">
        <v>1004</v>
      </c>
    </row>
    <row r="89" spans="1:3">
      <c r="A89" s="3" t="s">
        <v>974</v>
      </c>
    </row>
    <row r="90" spans="1:3">
      <c r="A90" s="4" t="s">
        <v>975</v>
      </c>
      <c r="B90" s="5" t="n">
        <v>1</v>
      </c>
      <c r="C90" s="5" t="n">
        <v>1</v>
      </c>
    </row>
    <row r="91" spans="1:3">
      <c r="A91" s="4" t="s">
        <v>1005</v>
      </c>
    </row>
    <row r="92" spans="1:3">
      <c r="A92" s="3" t="s">
        <v>974</v>
      </c>
    </row>
    <row r="93" spans="1:3">
      <c r="A93" s="4" t="s">
        <v>975</v>
      </c>
      <c r="B93" s="5" t="n">
        <v>9</v>
      </c>
      <c r="C93" s="5" t="n">
        <v>7</v>
      </c>
    </row>
    <row r="94" spans="1:3">
      <c r="A94" s="4" t="s">
        <v>1006</v>
      </c>
    </row>
    <row r="95" spans="1:3">
      <c r="A95" s="3" t="s">
        <v>974</v>
      </c>
    </row>
    <row r="96" spans="1:3">
      <c r="A96" s="4" t="s">
        <v>975</v>
      </c>
      <c r="B96" s="5" t="n">
        <v>1</v>
      </c>
      <c r="C96" s="5" t="n">
        <v>2</v>
      </c>
    </row>
    <row r="97" spans="1:3">
      <c r="A97" s="4" t="s">
        <v>1007</v>
      </c>
    </row>
    <row r="98" spans="1:3">
      <c r="A98" s="3" t="s">
        <v>974</v>
      </c>
    </row>
    <row r="99" spans="1:3">
      <c r="A99" s="4" t="s">
        <v>977</v>
      </c>
      <c r="B99" s="5" t="n">
        <v>32</v>
      </c>
      <c r="C99" s="5" t="n">
        <v>29</v>
      </c>
    </row>
    <row r="100" spans="1:3">
      <c r="A100" s="4" t="s">
        <v>1008</v>
      </c>
    </row>
    <row r="101" spans="1:3">
      <c r="A101" s="3" t="s">
        <v>974</v>
      </c>
    </row>
    <row r="102" spans="1:3">
      <c r="A102" s="4" t="s">
        <v>975</v>
      </c>
      <c r="B102" s="5" t="n">
        <v>1</v>
      </c>
      <c r="C102" s="5" t="n">
        <v>1</v>
      </c>
    </row>
    <row r="103" spans="1:3">
      <c r="A103" s="4" t="s">
        <v>1009</v>
      </c>
    </row>
    <row r="104" spans="1:3">
      <c r="A104" s="3" t="s">
        <v>974</v>
      </c>
    </row>
    <row r="105" spans="1:3">
      <c r="A105" s="4" t="s">
        <v>975</v>
      </c>
      <c r="B105" s="5" t="n">
        <v>112</v>
      </c>
      <c r="C105" s="5" t="n">
        <v>38</v>
      </c>
    </row>
    <row r="106" spans="1:3">
      <c r="A106" s="4" t="s">
        <v>1010</v>
      </c>
    </row>
    <row r="107" spans="1:3">
      <c r="A107" s="3" t="s">
        <v>974</v>
      </c>
    </row>
    <row r="108" spans="1:3">
      <c r="A108" s="4" t="s">
        <v>977</v>
      </c>
      <c r="B108" s="5" t="n">
        <v>1</v>
      </c>
      <c r="C108" s="5" t="n">
        <v>1</v>
      </c>
    </row>
    <row r="109" spans="1:3">
      <c r="A109" s="4" t="s">
        <v>1011</v>
      </c>
    </row>
    <row r="110" spans="1:3">
      <c r="A110" s="3" t="s">
        <v>974</v>
      </c>
    </row>
    <row r="111" spans="1:3">
      <c r="A111" s="4" t="s">
        <v>975</v>
      </c>
      <c r="B111" s="5" t="n">
        <v>1</v>
      </c>
      <c r="C111" s="5" t="n">
        <v>1</v>
      </c>
    </row>
    <row r="112" spans="1:3">
      <c r="A112" s="4" t="s">
        <v>1012</v>
      </c>
    </row>
    <row r="113" spans="1:3">
      <c r="A113" s="3" t="s">
        <v>974</v>
      </c>
    </row>
    <row r="114" spans="1:3">
      <c r="A114" s="4" t="s">
        <v>975</v>
      </c>
      <c r="B114" s="5" t="n">
        <v>6</v>
      </c>
      <c r="C114" s="5" t="n">
        <v>5</v>
      </c>
    </row>
    <row r="115" spans="1:3">
      <c r="A115" s="4" t="s">
        <v>1013</v>
      </c>
    </row>
    <row r="116" spans="1:3">
      <c r="A116" s="3" t="s">
        <v>974</v>
      </c>
    </row>
    <row r="117" spans="1:3">
      <c r="A117" s="4" t="s">
        <v>975</v>
      </c>
      <c r="B117" s="5" t="n">
        <v>1</v>
      </c>
      <c r="C117" s="5" t="n">
        <v>1</v>
      </c>
    </row>
    <row r="118" spans="1:3">
      <c r="A118" s="4" t="s">
        <v>1014</v>
      </c>
    </row>
    <row r="119" spans="1:3">
      <c r="A119" s="3" t="s">
        <v>974</v>
      </c>
    </row>
    <row r="120" spans="1:3">
      <c r="A120" s="4" t="s">
        <v>977</v>
      </c>
      <c r="B120" s="5" t="n">
        <v>13</v>
      </c>
      <c r="C120" s="5" t="n">
        <v>12</v>
      </c>
    </row>
    <row r="121" spans="1:3">
      <c r="A121" s="4" t="s">
        <v>1015</v>
      </c>
    </row>
    <row r="122" spans="1:3">
      <c r="A122" s="3" t="s">
        <v>974</v>
      </c>
    </row>
    <row r="123" spans="1:3">
      <c r="A123" s="4" t="s">
        <v>975</v>
      </c>
      <c r="B123" s="5" t="n">
        <v>4</v>
      </c>
      <c r="C123" s="5" t="n">
        <v>4</v>
      </c>
    </row>
    <row r="124" spans="1:3">
      <c r="A124" s="4" t="s">
        <v>1016</v>
      </c>
    </row>
    <row r="125" spans="1:3">
      <c r="A125" s="3" t="s">
        <v>974</v>
      </c>
    </row>
    <row r="126" spans="1:3">
      <c r="A126" s="4" t="s">
        <v>975</v>
      </c>
      <c r="B126" s="5" t="n">
        <v>15</v>
      </c>
      <c r="C126" s="5" t="n">
        <v>23</v>
      </c>
    </row>
    <row r="127" spans="1:3">
      <c r="A127" s="4" t="s">
        <v>1017</v>
      </c>
    </row>
    <row r="128" spans="1:3">
      <c r="A128" s="3" t="s">
        <v>974</v>
      </c>
    </row>
    <row r="129" spans="1:3">
      <c r="A129" s="4" t="s">
        <v>975</v>
      </c>
      <c r="B129" s="5" t="n">
        <v>2</v>
      </c>
      <c r="C129" s="5" t="n">
        <v>1</v>
      </c>
    </row>
    <row r="130" spans="1:3">
      <c r="A130" s="4" t="s">
        <v>1018</v>
      </c>
    </row>
    <row r="131" spans="1:3">
      <c r="A131" s="3" t="s">
        <v>974</v>
      </c>
    </row>
    <row r="132" spans="1:3">
      <c r="A132" s="4" t="s">
        <v>975</v>
      </c>
      <c r="B132" s="5" t="n">
        <v>16</v>
      </c>
      <c r="C132" s="5" t="n">
        <v>13</v>
      </c>
    </row>
    <row r="133" spans="1:3">
      <c r="A133" s="4" t="s">
        <v>1019</v>
      </c>
    </row>
    <row r="134" spans="1:3">
      <c r="A134" s="3" t="s">
        <v>974</v>
      </c>
    </row>
    <row r="135" spans="1:3">
      <c r="A135" s="4" t="s">
        <v>975</v>
      </c>
      <c r="B135" s="5" t="n">
        <v>9</v>
      </c>
      <c r="C135" s="5" t="n">
        <v>9</v>
      </c>
    </row>
    <row r="136" spans="1:3">
      <c r="A136" s="4" t="s">
        <v>1020</v>
      </c>
    </row>
    <row r="137" spans="1:3">
      <c r="A137" s="3" t="s">
        <v>974</v>
      </c>
    </row>
    <row r="138" spans="1:3">
      <c r="A138" s="4" t="s">
        <v>975</v>
      </c>
      <c r="C138" s="5" t="n">
        <v>1</v>
      </c>
    </row>
    <row r="139" spans="1:3">
      <c r="A139" s="4" t="s">
        <v>1021</v>
      </c>
    </row>
    <row r="140" spans="1:3">
      <c r="A140" s="3" t="s">
        <v>974</v>
      </c>
    </row>
    <row r="141" spans="1:3">
      <c r="A141" s="4" t="s">
        <v>975</v>
      </c>
      <c r="B141" s="6" t="n">
        <v>2</v>
      </c>
      <c r="C141"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2</v>
      </c>
      <c r="B1" s="2" t="s">
        <v>1</v>
      </c>
    </row>
    <row r="2" spans="1:3">
      <c r="B2" s="2" t="s">
        <v>2</v>
      </c>
      <c r="C2" s="2" t="s">
        <v>20</v>
      </c>
    </row>
    <row r="3" spans="1:3">
      <c r="A3" s="3" t="s">
        <v>974</v>
      </c>
    </row>
    <row r="4" spans="1:3">
      <c r="A4" s="4" t="s">
        <v>1023</v>
      </c>
      <c r="B4" s="6" t="n">
        <v>9</v>
      </c>
      <c r="C4" s="6" t="n">
        <v>8</v>
      </c>
    </row>
    <row r="5" spans="1:3">
      <c r="A5" s="4" t="s">
        <v>1024</v>
      </c>
      <c r="B5" s="5" t="n">
        <v>0</v>
      </c>
      <c r="C5" s="5" t="n">
        <v>1</v>
      </c>
    </row>
    <row r="6" spans="1:3">
      <c r="A6" s="4" t="s">
        <v>1025</v>
      </c>
      <c r="B6" s="6" t="n">
        <v>9</v>
      </c>
      <c r="C6" s="6"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20</v>
      </c>
    </row>
    <row r="3" spans="1:3">
      <c r="A3" s="3" t="s">
        <v>1027</v>
      </c>
    </row>
    <row r="4" spans="1:3">
      <c r="A4" s="4" t="s">
        <v>1028</v>
      </c>
      <c r="B4" s="6" t="n">
        <v>1</v>
      </c>
      <c r="C4" s="6" t="n">
        <v>1</v>
      </c>
    </row>
    <row r="5" spans="1:3">
      <c r="A5" s="4" t="s">
        <v>720</v>
      </c>
    </row>
    <row r="6" spans="1:3">
      <c r="A6" s="3" t="s">
        <v>1027</v>
      </c>
    </row>
    <row r="7" spans="1:3">
      <c r="A7" s="4" t="s">
        <v>1028</v>
      </c>
      <c r="B7" s="6" t="n">
        <v>21</v>
      </c>
      <c r="C7" s="6" t="n">
        <v>22</v>
      </c>
    </row>
    <row r="8" spans="1:3">
      <c r="A8" s="4" t="s">
        <v>1029</v>
      </c>
      <c r="B8" s="4" t="s">
        <v>1030</v>
      </c>
      <c r="C8" s="4" t="s">
        <v>103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32</v>
      </c>
      <c r="B1" s="2" t="s">
        <v>492</v>
      </c>
      <c r="C1" s="2" t="s">
        <v>50</v>
      </c>
      <c r="D1" s="2" t="s">
        <v>1</v>
      </c>
    </row>
    <row r="2" spans="1:6">
      <c r="B2" s="2" t="s">
        <v>1033</v>
      </c>
      <c r="C2" s="2" t="s">
        <v>19</v>
      </c>
      <c r="D2" s="2" t="s">
        <v>2</v>
      </c>
      <c r="E2" s="2" t="s">
        <v>20</v>
      </c>
      <c r="F2" s="2" t="s">
        <v>24</v>
      </c>
    </row>
    <row r="3" spans="1:6">
      <c r="A3" s="3" t="s">
        <v>1034</v>
      </c>
    </row>
    <row r="4" spans="1:6">
      <c r="A4" s="4" t="s">
        <v>1035</v>
      </c>
      <c r="D4" s="6" t="n">
        <v>6</v>
      </c>
      <c r="E4" s="6" t="n">
        <v>6</v>
      </c>
      <c r="F4" s="6" t="n">
        <v>6</v>
      </c>
    </row>
    <row r="5" spans="1:6">
      <c r="A5" s="4" t="s">
        <v>1036</v>
      </c>
    </row>
    <row r="6" spans="1:6">
      <c r="A6" s="4" t="s">
        <v>925</v>
      </c>
      <c r="B6" s="6" t="n">
        <v>18</v>
      </c>
      <c r="C6" s="6" t="n">
        <v>10</v>
      </c>
      <c r="D6" s="5" t="n">
        <v>32</v>
      </c>
    </row>
    <row r="7" spans="1:6">
      <c r="A7" s="4" t="s">
        <v>1037</v>
      </c>
      <c r="D7" s="5" t="n">
        <v>640</v>
      </c>
    </row>
    <row r="8" spans="1:6">
      <c r="A8" s="4" t="s">
        <v>1038</v>
      </c>
      <c r="D8" s="5" t="n">
        <v>-268</v>
      </c>
      <c r="E8" s="5" t="n">
        <v>-273</v>
      </c>
    </row>
    <row r="9" spans="1:6">
      <c r="A9" s="4" t="s">
        <v>1039</v>
      </c>
    </row>
    <row r="10" spans="1:6">
      <c r="A10" s="3" t="s">
        <v>1034</v>
      </c>
    </row>
    <row r="11" spans="1:6">
      <c r="A11" s="4" t="s">
        <v>1040</v>
      </c>
      <c r="C11" s="5" t="n">
        <v>272</v>
      </c>
      <c r="D11" s="5" t="n">
        <v>272</v>
      </c>
      <c r="E11" s="5" t="n">
        <v>416</v>
      </c>
    </row>
    <row r="12" spans="1:6">
      <c r="A12" s="4" t="s">
        <v>1041</v>
      </c>
      <c r="D12" s="5" t="n">
        <v>-7</v>
      </c>
      <c r="E12" s="5" t="n">
        <v>-1</v>
      </c>
    </row>
    <row r="13" spans="1:6">
      <c r="A13" s="4" t="s">
        <v>1042</v>
      </c>
      <c r="D13" s="5" t="n">
        <v>1</v>
      </c>
      <c r="E13" s="5" t="n">
        <v>1</v>
      </c>
    </row>
    <row r="14" spans="1:6">
      <c r="A14" s="4" t="s">
        <v>1035</v>
      </c>
      <c r="D14" s="5" t="n">
        <v>10</v>
      </c>
      <c r="E14" s="5" t="n">
        <v>15</v>
      </c>
      <c r="F14" s="5" t="n">
        <v>17</v>
      </c>
    </row>
    <row r="15" spans="1:6">
      <c r="A15" s="4" t="s">
        <v>1043</v>
      </c>
      <c r="D15" s="5" t="n">
        <v>10</v>
      </c>
      <c r="E15" s="5" t="n">
        <v>-7</v>
      </c>
    </row>
    <row r="16" spans="1:6">
      <c r="A16" s="4" t="s">
        <v>1044</v>
      </c>
      <c r="D16" s="5" t="n">
        <v>-23</v>
      </c>
      <c r="E16" s="5" t="n">
        <v>-152</v>
      </c>
    </row>
    <row r="17" spans="1:6">
      <c r="A17" s="4" t="s">
        <v>1045</v>
      </c>
      <c r="D17" s="5" t="n">
        <v>263</v>
      </c>
      <c r="E17" s="5" t="n">
        <v>272</v>
      </c>
      <c r="F17" s="5" t="n">
        <v>416</v>
      </c>
    </row>
    <row r="18" spans="1:6">
      <c r="A18" s="4" t="s">
        <v>1036</v>
      </c>
      <c r="C18" s="5" t="n">
        <v>192</v>
      </c>
      <c r="D18" s="5" t="n">
        <v>192</v>
      </c>
      <c r="E18" s="5" t="n">
        <v>304</v>
      </c>
    </row>
    <row r="19" spans="1:6">
      <c r="A19" s="4" t="s">
        <v>1041</v>
      </c>
      <c r="D19" s="5" t="n">
        <v>-7</v>
      </c>
      <c r="E19" s="5" t="n">
        <v>-1</v>
      </c>
    </row>
    <row r="20" spans="1:6">
      <c r="A20" s="4" t="s">
        <v>1046</v>
      </c>
      <c r="D20" s="5" t="n">
        <v>22</v>
      </c>
      <c r="E20" s="5" t="n">
        <v>21</v>
      </c>
    </row>
    <row r="21" spans="1:6">
      <c r="A21" s="4" t="s">
        <v>925</v>
      </c>
      <c r="D21" s="5" t="n">
        <v>18</v>
      </c>
      <c r="E21" s="5" t="n">
        <v>20</v>
      </c>
    </row>
    <row r="22" spans="1:6">
      <c r="A22" s="4" t="s">
        <v>1044</v>
      </c>
      <c r="D22" s="5" t="n">
        <v>-23</v>
      </c>
      <c r="E22" s="5" t="n">
        <v>-152</v>
      </c>
    </row>
    <row r="23" spans="1:6">
      <c r="A23" s="4" t="s">
        <v>1037</v>
      </c>
      <c r="D23" s="5" t="n">
        <v>202</v>
      </c>
      <c r="E23" s="5" t="n">
        <v>192</v>
      </c>
      <c r="F23" s="5" t="n">
        <v>304</v>
      </c>
    </row>
    <row r="24" spans="1:6">
      <c r="A24" s="4" t="s">
        <v>1047</v>
      </c>
      <c r="D24" s="5" t="n">
        <v>-61</v>
      </c>
      <c r="E24" s="5" t="n">
        <v>-80</v>
      </c>
    </row>
    <row r="25" spans="1:6">
      <c r="A25" s="4" t="s">
        <v>1048</v>
      </c>
      <c r="D25" s="5" t="n">
        <v>135</v>
      </c>
      <c r="E25" s="5" t="n">
        <v>146</v>
      </c>
    </row>
    <row r="26" spans="1:6">
      <c r="A26" s="4" t="s">
        <v>1049</v>
      </c>
      <c r="D26" s="5" t="n">
        <v>0</v>
      </c>
      <c r="E26" s="5" t="n">
        <v>0</v>
      </c>
    </row>
    <row r="27" spans="1:6">
      <c r="A27" s="4" t="s">
        <v>1050</v>
      </c>
      <c r="D27" s="5" t="n">
        <v>74</v>
      </c>
      <c r="E27" s="5" t="n">
        <v>66</v>
      </c>
    </row>
    <row r="28" spans="1:6">
      <c r="A28" s="4" t="s">
        <v>1051</v>
      </c>
      <c r="D28" s="5" t="n">
        <v>0</v>
      </c>
      <c r="E28" s="5" t="n">
        <v>0</v>
      </c>
    </row>
    <row r="29" spans="1:6">
      <c r="A29" s="4" t="s">
        <v>1052</v>
      </c>
      <c r="D29" s="5" t="n">
        <v>-2</v>
      </c>
      <c r="E29" s="5" t="n">
        <v>-20</v>
      </c>
    </row>
    <row r="30" spans="1:6">
      <c r="A30" s="4" t="s">
        <v>1038</v>
      </c>
      <c r="D30" s="5" t="n">
        <v>-59</v>
      </c>
      <c r="E30" s="5" t="n">
        <v>-60</v>
      </c>
    </row>
    <row r="31" spans="1:6">
      <c r="A31" s="4" t="s">
        <v>1053</v>
      </c>
      <c r="D31" s="5" t="n">
        <v>-61</v>
      </c>
      <c r="E31" s="5" t="n">
        <v>-80</v>
      </c>
    </row>
    <row r="32" spans="1:6">
      <c r="A32" s="4" t="s">
        <v>1054</v>
      </c>
    </row>
    <row r="33" spans="1:6">
      <c r="A33" s="3" t="s">
        <v>1034</v>
      </c>
    </row>
    <row r="34" spans="1:6">
      <c r="A34" s="4" t="s">
        <v>1040</v>
      </c>
      <c r="C34" s="5" t="n">
        <v>438</v>
      </c>
      <c r="D34" s="5" t="n">
        <v>438</v>
      </c>
      <c r="E34" s="5" t="n">
        <v>425</v>
      </c>
    </row>
    <row r="35" spans="1:6">
      <c r="A35" s="4" t="s">
        <v>1055</v>
      </c>
      <c r="D35" s="5" t="n">
        <v>42</v>
      </c>
      <c r="E35" s="5" t="n">
        <v>-38</v>
      </c>
    </row>
    <row r="36" spans="1:6">
      <c r="A36" s="4" t="s">
        <v>1041</v>
      </c>
      <c r="D36" s="5" t="n">
        <v>-3</v>
      </c>
    </row>
    <row r="37" spans="1:6">
      <c r="A37" s="4" t="s">
        <v>1042</v>
      </c>
      <c r="D37" s="5" t="n">
        <v>9</v>
      </c>
      <c r="E37" s="5" t="n">
        <v>8</v>
      </c>
    </row>
    <row r="38" spans="1:6">
      <c r="A38" s="4" t="s">
        <v>1035</v>
      </c>
      <c r="D38" s="5" t="n">
        <v>13</v>
      </c>
      <c r="E38" s="5" t="n">
        <v>14</v>
      </c>
      <c r="F38" s="5" t="n">
        <v>15</v>
      </c>
    </row>
    <row r="39" spans="1:6">
      <c r="A39" s="4" t="s">
        <v>1056</v>
      </c>
      <c r="D39" s="5" t="n">
        <v>-2</v>
      </c>
      <c r="E39" s="5" t="n">
        <v>-1</v>
      </c>
    </row>
    <row r="40" spans="1:6">
      <c r="A40" s="4" t="s">
        <v>1057</v>
      </c>
      <c r="E40" s="5" t="n">
        <v>-1</v>
      </c>
    </row>
    <row r="41" spans="1:6">
      <c r="A41" s="4" t="s">
        <v>1043</v>
      </c>
      <c r="D41" s="5" t="n">
        <v>-9</v>
      </c>
      <c r="E41" s="5" t="n">
        <v>50</v>
      </c>
    </row>
    <row r="42" spans="1:6">
      <c r="A42" s="4" t="s">
        <v>1044</v>
      </c>
      <c r="D42" s="5" t="n">
        <v>-18</v>
      </c>
      <c r="E42" s="5" t="n">
        <v>-20</v>
      </c>
    </row>
    <row r="43" spans="1:6">
      <c r="A43" s="4" t="s">
        <v>1058</v>
      </c>
      <c r="D43" s="5" t="n">
        <v>1</v>
      </c>
      <c r="E43" s="5" t="n">
        <v>1</v>
      </c>
    </row>
    <row r="44" spans="1:6">
      <c r="A44" s="4" t="s">
        <v>1045</v>
      </c>
      <c r="D44" s="5" t="n">
        <v>471</v>
      </c>
      <c r="E44" s="5" t="n">
        <v>438</v>
      </c>
      <c r="F44" s="5" t="n">
        <v>425</v>
      </c>
    </row>
    <row r="45" spans="1:6">
      <c r="A45" s="4" t="s">
        <v>1036</v>
      </c>
      <c r="C45" s="5" t="n">
        <v>369</v>
      </c>
      <c r="D45" s="5" t="n">
        <v>369</v>
      </c>
      <c r="E45" s="5" t="n">
        <v>355</v>
      </c>
    </row>
    <row r="46" spans="1:6">
      <c r="A46" s="4" t="s">
        <v>1055</v>
      </c>
      <c r="D46" s="5" t="n">
        <v>35</v>
      </c>
      <c r="E46" s="5" t="n">
        <v>-33</v>
      </c>
    </row>
    <row r="47" spans="1:6">
      <c r="A47" s="4" t="s">
        <v>1041</v>
      </c>
      <c r="D47" s="5" t="n">
        <v>-3</v>
      </c>
    </row>
    <row r="48" spans="1:6">
      <c r="A48" s="4" t="s">
        <v>1046</v>
      </c>
      <c r="D48" s="5" t="n">
        <v>42</v>
      </c>
      <c r="E48" s="5" t="n">
        <v>50</v>
      </c>
    </row>
    <row r="49" spans="1:6">
      <c r="A49" s="4" t="s">
        <v>925</v>
      </c>
      <c r="D49" s="5" t="n">
        <v>14</v>
      </c>
      <c r="E49" s="5" t="n">
        <v>17</v>
      </c>
    </row>
    <row r="50" spans="1:6">
      <c r="A50" s="4" t="s">
        <v>1058</v>
      </c>
      <c r="D50" s="5" t="n">
        <v>1</v>
      </c>
      <c r="E50" s="5" t="n">
        <v>1</v>
      </c>
    </row>
    <row r="51" spans="1:6">
      <c r="A51" s="4" t="s">
        <v>1044</v>
      </c>
      <c r="D51" s="5" t="n">
        <v>-18</v>
      </c>
      <c r="E51" s="5" t="n">
        <v>-20</v>
      </c>
    </row>
    <row r="52" spans="1:6">
      <c r="A52" s="4" t="s">
        <v>1037</v>
      </c>
      <c r="D52" s="5" t="n">
        <v>438</v>
      </c>
      <c r="E52" s="5" t="n">
        <v>369</v>
      </c>
      <c r="F52" s="5" t="n">
        <v>355</v>
      </c>
    </row>
    <row r="53" spans="1:6">
      <c r="A53" s="4" t="s">
        <v>1047</v>
      </c>
      <c r="D53" s="5" t="n">
        <v>-33</v>
      </c>
      <c r="E53" s="5" t="n">
        <v>-69</v>
      </c>
    </row>
    <row r="54" spans="1:6">
      <c r="A54" s="4" t="s">
        <v>1048</v>
      </c>
      <c r="D54" s="5" t="n">
        <v>122</v>
      </c>
      <c r="E54" s="5" t="n">
        <v>145</v>
      </c>
    </row>
    <row r="55" spans="1:6">
      <c r="A55" s="4" t="s">
        <v>1049</v>
      </c>
      <c r="D55" s="5" t="n">
        <v>3</v>
      </c>
      <c r="E55" s="5" t="n">
        <v>4</v>
      </c>
    </row>
    <row r="56" spans="1:6">
      <c r="A56" s="4" t="s">
        <v>1050</v>
      </c>
      <c r="D56" s="5" t="n">
        <v>92</v>
      </c>
      <c r="E56" s="5" t="n">
        <v>80</v>
      </c>
    </row>
    <row r="57" spans="1:6">
      <c r="A57" s="4" t="s">
        <v>1051</v>
      </c>
      <c r="D57" s="5" t="n">
        <v>28</v>
      </c>
      <c r="E57" s="5" t="n">
        <v>9</v>
      </c>
    </row>
    <row r="58" spans="1:6">
      <c r="A58" s="4" t="s">
        <v>1052</v>
      </c>
      <c r="D58" s="5" t="n">
        <v>-3</v>
      </c>
      <c r="E58" s="5" t="n">
        <v>-2</v>
      </c>
    </row>
    <row r="59" spans="1:6">
      <c r="A59" s="4" t="s">
        <v>1038</v>
      </c>
      <c r="D59" s="5" t="n">
        <v>-58</v>
      </c>
      <c r="E59" s="5" t="n">
        <v>-76</v>
      </c>
    </row>
    <row r="60" spans="1:6">
      <c r="A60" s="4" t="s">
        <v>1053</v>
      </c>
      <c r="D60" s="5" t="n">
        <v>-33</v>
      </c>
      <c r="E60" s="5" t="n">
        <v>-69</v>
      </c>
    </row>
    <row r="61" spans="1:6">
      <c r="A61" s="4" t="s">
        <v>1059</v>
      </c>
    </row>
    <row r="62" spans="1:6">
      <c r="A62" s="3" t="s">
        <v>1034</v>
      </c>
    </row>
    <row r="63" spans="1:6">
      <c r="A63" s="4" t="s">
        <v>1040</v>
      </c>
      <c r="C63" s="6" t="n">
        <v>143</v>
      </c>
      <c r="D63" s="5" t="n">
        <v>143</v>
      </c>
      <c r="E63" s="5" t="n">
        <v>141</v>
      </c>
    </row>
    <row r="64" spans="1:6">
      <c r="A64" s="4" t="s">
        <v>1035</v>
      </c>
      <c r="D64" s="5" t="n">
        <v>6</v>
      </c>
      <c r="E64" s="5" t="n">
        <v>6</v>
      </c>
    </row>
    <row r="65" spans="1:6">
      <c r="A65" s="4" t="s">
        <v>1043</v>
      </c>
      <c r="D65" s="5" t="n">
        <v>12</v>
      </c>
      <c r="E65" s="5" t="n">
        <v>5</v>
      </c>
    </row>
    <row r="66" spans="1:6">
      <c r="A66" s="4" t="s">
        <v>1044</v>
      </c>
      <c r="D66" s="5" t="n">
        <v>-10</v>
      </c>
      <c r="E66" s="5" t="n">
        <v>-9</v>
      </c>
    </row>
    <row r="67" spans="1:6">
      <c r="A67" s="4" t="s">
        <v>1045</v>
      </c>
      <c r="D67" s="5" t="n">
        <v>151</v>
      </c>
      <c r="E67" s="5" t="n">
        <v>143</v>
      </c>
      <c r="F67" s="6" t="n">
        <v>141</v>
      </c>
    </row>
    <row r="68" spans="1:6">
      <c r="A68" s="4" t="s">
        <v>925</v>
      </c>
      <c r="D68" s="5" t="n">
        <v>10</v>
      </c>
      <c r="E68" s="5" t="n">
        <v>9</v>
      </c>
    </row>
    <row r="69" spans="1:6">
      <c r="A69" s="4" t="s">
        <v>1044</v>
      </c>
      <c r="D69" s="5" t="n">
        <v>-10</v>
      </c>
      <c r="E69" s="5" t="n">
        <v>-9</v>
      </c>
    </row>
    <row r="70" spans="1:6">
      <c r="A70" s="4" t="s">
        <v>1047</v>
      </c>
      <c r="D70" s="5" t="n">
        <v>-151</v>
      </c>
      <c r="E70" s="5" t="n">
        <v>-143</v>
      </c>
    </row>
    <row r="71" spans="1:6">
      <c r="A71" s="4" t="s">
        <v>1048</v>
      </c>
      <c r="D71" s="5" t="n">
        <v>56</v>
      </c>
      <c r="E71" s="5" t="n">
        <v>48</v>
      </c>
    </row>
    <row r="72" spans="1:6">
      <c r="A72" s="4" t="s">
        <v>1049</v>
      </c>
      <c r="D72" s="5" t="n">
        <v>-3</v>
      </c>
      <c r="E72" s="5" t="n">
        <v>-4</v>
      </c>
    </row>
    <row r="73" spans="1:6">
      <c r="A73" s="4" t="s">
        <v>1050</v>
      </c>
      <c r="D73" s="5" t="n">
        <v>-98</v>
      </c>
      <c r="E73" s="5" t="n">
        <v>-99</v>
      </c>
    </row>
    <row r="74" spans="1:6">
      <c r="A74" s="4" t="s">
        <v>1051</v>
      </c>
      <c r="D74" s="5" t="n">
        <v>0</v>
      </c>
      <c r="E74" s="5" t="n">
        <v>0</v>
      </c>
    </row>
    <row r="75" spans="1:6">
      <c r="A75" s="4" t="s">
        <v>1052</v>
      </c>
      <c r="D75" s="5" t="n">
        <v>-9</v>
      </c>
      <c r="E75" s="5" t="n">
        <v>-10</v>
      </c>
    </row>
    <row r="76" spans="1:6">
      <c r="A76" s="4" t="s">
        <v>1038</v>
      </c>
      <c r="D76" s="5" t="n">
        <v>-142</v>
      </c>
      <c r="E76" s="5" t="n">
        <v>-133</v>
      </c>
    </row>
    <row r="77" spans="1:6">
      <c r="A77" s="4" t="s">
        <v>1053</v>
      </c>
      <c r="D77" s="6" t="n">
        <v>-151</v>
      </c>
      <c r="E77" s="6" t="n">
        <v>-143</v>
      </c>
    </row>
  </sheetData>
  <mergeCells count="2">
    <mergeCell ref="A1:A2"/>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20</v>
      </c>
      <c r="D2" s="2" t="s">
        <v>24</v>
      </c>
    </row>
    <row r="3" spans="1:4">
      <c r="A3" s="3" t="s">
        <v>1061</v>
      </c>
    </row>
    <row r="4" spans="1:4">
      <c r="A4" s="4" t="s">
        <v>1062</v>
      </c>
      <c r="B4" s="6" t="n">
        <v>0</v>
      </c>
      <c r="C4" s="6" t="n">
        <v>0</v>
      </c>
      <c r="D4" s="6" t="n">
        <v>0</v>
      </c>
    </row>
    <row r="5" spans="1:4">
      <c r="A5" s="4" t="s">
        <v>1035</v>
      </c>
      <c r="B5" s="5" t="n">
        <v>6</v>
      </c>
      <c r="C5" s="5" t="n">
        <v>6</v>
      </c>
      <c r="D5" s="5" t="n">
        <v>6</v>
      </c>
    </row>
    <row r="6" spans="1:4">
      <c r="A6" s="3" t="s">
        <v>1063</v>
      </c>
    </row>
    <row r="7" spans="1:4">
      <c r="A7" s="4" t="s">
        <v>1064</v>
      </c>
      <c r="B7" s="5" t="n">
        <v>0</v>
      </c>
      <c r="C7" s="5" t="n">
        <v>5</v>
      </c>
      <c r="D7" s="5" t="n">
        <v>6</v>
      </c>
    </row>
    <row r="8" spans="1:4">
      <c r="A8" s="4" t="s">
        <v>1049</v>
      </c>
      <c r="B8" s="5" t="n">
        <v>-1</v>
      </c>
      <c r="C8" s="5" t="n">
        <v>-1</v>
      </c>
      <c r="D8" s="5" t="n">
        <v>-4</v>
      </c>
    </row>
    <row r="9" spans="1:4">
      <c r="A9" s="4" t="s">
        <v>1065</v>
      </c>
      <c r="B9" s="5" t="n">
        <v>4</v>
      </c>
      <c r="C9" s="5" t="n">
        <v>0</v>
      </c>
      <c r="D9" s="5" t="n">
        <v>0</v>
      </c>
    </row>
    <row r="10" spans="1:4">
      <c r="A10" s="4" t="s">
        <v>1066</v>
      </c>
      <c r="B10" s="5" t="n">
        <v>9</v>
      </c>
      <c r="C10" s="5" t="n">
        <v>10</v>
      </c>
      <c r="D10" s="5" t="n">
        <v>8</v>
      </c>
    </row>
    <row r="11" spans="1:4">
      <c r="A11" s="4" t="s">
        <v>1039</v>
      </c>
    </row>
    <row r="12" spans="1:4">
      <c r="A12" s="3" t="s">
        <v>1061</v>
      </c>
    </row>
    <row r="13" spans="1:4">
      <c r="A13" s="4" t="s">
        <v>1062</v>
      </c>
      <c r="B13" s="5" t="n">
        <v>1</v>
      </c>
      <c r="C13" s="5" t="n">
        <v>1</v>
      </c>
      <c r="D13" s="5" t="n">
        <v>1</v>
      </c>
    </row>
    <row r="14" spans="1:4">
      <c r="A14" s="4" t="s">
        <v>1035</v>
      </c>
      <c r="B14" s="5" t="n">
        <v>10</v>
      </c>
      <c r="C14" s="5" t="n">
        <v>15</v>
      </c>
      <c r="D14" s="5" t="n">
        <v>17</v>
      </c>
    </row>
    <row r="15" spans="1:4">
      <c r="A15" s="4" t="s">
        <v>1067</v>
      </c>
      <c r="B15" s="5" t="n">
        <v>-14</v>
      </c>
      <c r="C15" s="5" t="n">
        <v>-23</v>
      </c>
      <c r="D15" s="5" t="n">
        <v>-23</v>
      </c>
    </row>
    <row r="16" spans="1:4">
      <c r="A16" s="4" t="s">
        <v>1068</v>
      </c>
      <c r="B16" s="5" t="n">
        <v>8</v>
      </c>
      <c r="C16" s="5" t="n">
        <v>72</v>
      </c>
      <c r="D16" s="5" t="n">
        <v>4</v>
      </c>
    </row>
    <row r="17" spans="1:4">
      <c r="A17" s="3" t="s">
        <v>1063</v>
      </c>
    </row>
    <row r="18" spans="1:4">
      <c r="A18" s="4" t="s">
        <v>1064</v>
      </c>
      <c r="B18" s="5" t="n">
        <v>5</v>
      </c>
      <c r="C18" s="5" t="n">
        <v>8</v>
      </c>
      <c r="D18" s="5" t="n">
        <v>8</v>
      </c>
    </row>
    <row r="19" spans="1:4">
      <c r="A19" s="4" t="s">
        <v>1066</v>
      </c>
      <c r="B19" s="5" t="n">
        <v>10</v>
      </c>
      <c r="C19" s="5" t="n">
        <v>73</v>
      </c>
      <c r="D19" s="5" t="n">
        <v>7</v>
      </c>
    </row>
    <row r="20" spans="1:4">
      <c r="A20" s="4" t="s">
        <v>1054</v>
      </c>
    </row>
    <row r="21" spans="1:4">
      <c r="A21" s="3" t="s">
        <v>1061</v>
      </c>
    </row>
    <row r="22" spans="1:4">
      <c r="A22" s="4" t="s">
        <v>1062</v>
      </c>
      <c r="B22" s="5" t="n">
        <v>9</v>
      </c>
      <c r="C22" s="5" t="n">
        <v>8</v>
      </c>
      <c r="D22" s="5" t="n">
        <v>9</v>
      </c>
    </row>
    <row r="23" spans="1:4">
      <c r="A23" s="4" t="s">
        <v>1035</v>
      </c>
      <c r="B23" s="5" t="n">
        <v>13</v>
      </c>
      <c r="C23" s="5" t="n">
        <v>14</v>
      </c>
      <c r="D23" s="5" t="n">
        <v>15</v>
      </c>
    </row>
    <row r="24" spans="1:4">
      <c r="A24" s="4" t="s">
        <v>1067</v>
      </c>
      <c r="B24" s="5" t="n">
        <v>-25</v>
      </c>
      <c r="C24" s="5" t="n">
        <v>-20</v>
      </c>
      <c r="D24" s="5" t="n">
        <v>-21</v>
      </c>
    </row>
    <row r="25" spans="1:4">
      <c r="A25" s="4" t="s">
        <v>1068</v>
      </c>
      <c r="B25" s="5" t="n">
        <v>1</v>
      </c>
      <c r="C25" s="5" t="n">
        <v>0</v>
      </c>
      <c r="D25" s="5" t="n">
        <v>0</v>
      </c>
    </row>
    <row r="26" spans="1:4">
      <c r="A26" s="3" t="s">
        <v>1063</v>
      </c>
    </row>
    <row r="27" spans="1:4">
      <c r="A27" s="4" t="s">
        <v>1064</v>
      </c>
      <c r="B27" s="5" t="n">
        <v>9</v>
      </c>
      <c r="C27" s="5" t="n">
        <v>7</v>
      </c>
      <c r="D27" s="5" t="n">
        <v>8</v>
      </c>
    </row>
    <row r="28" spans="1:4">
      <c r="A28" s="4" t="s">
        <v>1049</v>
      </c>
      <c r="B28" s="5" t="n">
        <v>1</v>
      </c>
      <c r="C28" s="5" t="n">
        <v>1</v>
      </c>
      <c r="D28" s="5" t="n">
        <v>1</v>
      </c>
    </row>
    <row r="29" spans="1:4">
      <c r="A29" s="4" t="s">
        <v>1066</v>
      </c>
      <c r="B29" s="6" t="n">
        <v>8</v>
      </c>
      <c r="C29" s="6" t="n">
        <v>10</v>
      </c>
      <c r="D29" s="6" t="n">
        <v>1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9</v>
      </c>
      <c r="B1" s="2" t="s">
        <v>1</v>
      </c>
    </row>
    <row r="2" spans="1:3">
      <c r="B2" s="2" t="s">
        <v>2</v>
      </c>
      <c r="C2" s="2" t="s">
        <v>20</v>
      </c>
    </row>
    <row r="3" spans="1:3">
      <c r="A3" s="4" t="s">
        <v>976</v>
      </c>
    </row>
    <row r="4" spans="1:3">
      <c r="A4" s="3" t="s">
        <v>1034</v>
      </c>
    </row>
    <row r="5" spans="1:3">
      <c r="A5" s="4" t="s">
        <v>73</v>
      </c>
      <c r="B5" s="6" t="n">
        <v>135</v>
      </c>
      <c r="C5" s="6" t="n">
        <v>146</v>
      </c>
    </row>
    <row r="6" spans="1:3">
      <c r="A6" s="4" t="s">
        <v>1048</v>
      </c>
      <c r="B6" s="5" t="n">
        <v>5</v>
      </c>
    </row>
    <row r="7" spans="1:3">
      <c r="A7" s="4" t="s">
        <v>1049</v>
      </c>
      <c r="B7" s="5" t="n">
        <v>0</v>
      </c>
    </row>
    <row r="8" spans="1:3">
      <c r="A8" s="4" t="s">
        <v>1070</v>
      </c>
      <c r="B8" s="5" t="n">
        <v>5</v>
      </c>
    </row>
    <row r="9" spans="1:3">
      <c r="A9" s="4" t="s">
        <v>749</v>
      </c>
    </row>
    <row r="10" spans="1:3">
      <c r="A10" s="3" t="s">
        <v>1034</v>
      </c>
    </row>
    <row r="11" spans="1:3">
      <c r="A11" s="4" t="s">
        <v>73</v>
      </c>
      <c r="B11" s="5" t="n">
        <v>125</v>
      </c>
      <c r="C11" s="5" t="n">
        <v>149</v>
      </c>
    </row>
    <row r="12" spans="1:3">
      <c r="A12" s="4" t="s">
        <v>1048</v>
      </c>
      <c r="B12" s="5" t="n">
        <v>7</v>
      </c>
    </row>
    <row r="13" spans="1:3">
      <c r="A13" s="4" t="s">
        <v>1049</v>
      </c>
      <c r="B13" s="5" t="n">
        <v>1</v>
      </c>
    </row>
    <row r="14" spans="1:3">
      <c r="A14" s="4" t="s">
        <v>1070</v>
      </c>
      <c r="B14" s="5" t="n">
        <v>8</v>
      </c>
    </row>
    <row r="15" spans="1:3">
      <c r="A15" s="4" t="s">
        <v>1039</v>
      </c>
    </row>
    <row r="16" spans="1:3">
      <c r="A16" s="3" t="s">
        <v>1034</v>
      </c>
    </row>
    <row r="17" spans="1:3">
      <c r="A17" s="4" t="s">
        <v>1048</v>
      </c>
      <c r="B17" s="5" t="n">
        <v>135</v>
      </c>
      <c r="C17" s="5" t="n">
        <v>146</v>
      </c>
    </row>
    <row r="18" spans="1:3">
      <c r="A18" s="4" t="s">
        <v>1049</v>
      </c>
      <c r="B18" s="5" t="n">
        <v>0</v>
      </c>
      <c r="C18" s="5" t="n">
        <v>0</v>
      </c>
    </row>
    <row r="19" spans="1:3">
      <c r="A19" s="4" t="s">
        <v>1054</v>
      </c>
    </row>
    <row r="20" spans="1:3">
      <c r="A20" s="3" t="s">
        <v>1034</v>
      </c>
    </row>
    <row r="21" spans="1:3">
      <c r="A21" s="4" t="s">
        <v>1048</v>
      </c>
      <c r="B21" s="5" t="n">
        <v>122</v>
      </c>
      <c r="C21" s="5" t="n">
        <v>145</v>
      </c>
    </row>
    <row r="22" spans="1:3">
      <c r="A22" s="4" t="s">
        <v>1049</v>
      </c>
      <c r="B22" s="6" t="n">
        <v>3</v>
      </c>
      <c r="C22" s="6" t="n">
        <v>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20</v>
      </c>
      <c r="D2" s="2" t="s">
        <v>24</v>
      </c>
    </row>
    <row r="3" spans="1:4">
      <c r="A3" s="3" t="s">
        <v>216</v>
      </c>
    </row>
    <row r="4" spans="1:4">
      <c r="A4" s="4" t="s">
        <v>1072</v>
      </c>
      <c r="B4" s="6" t="n">
        <v>12</v>
      </c>
      <c r="C4" s="6" t="n">
        <v>51</v>
      </c>
    </row>
    <row r="5" spans="1:4">
      <c r="A5" s="4" t="s">
        <v>1073</v>
      </c>
      <c r="B5" s="5" t="n">
        <v>0</v>
      </c>
      <c r="C5" s="5" t="n">
        <v>-1</v>
      </c>
    </row>
    <row r="6" spans="1:4">
      <c r="A6" s="4" t="s">
        <v>1074</v>
      </c>
      <c r="B6" s="5" t="n">
        <v>26</v>
      </c>
      <c r="C6" s="5" t="n">
        <v>20</v>
      </c>
    </row>
    <row r="7" spans="1:4">
      <c r="A7" s="4" t="s">
        <v>1075</v>
      </c>
      <c r="B7" s="5" t="n">
        <v>38</v>
      </c>
      <c r="C7" s="5" t="n">
        <v>70</v>
      </c>
    </row>
    <row r="8" spans="1:4">
      <c r="A8" s="4" t="s">
        <v>1076</v>
      </c>
      <c r="B8" s="5" t="n">
        <v>-4</v>
      </c>
      <c r="C8" s="5" t="n">
        <v>-21</v>
      </c>
    </row>
    <row r="9" spans="1:4">
      <c r="A9" s="4" t="s">
        <v>1077</v>
      </c>
      <c r="B9" s="5" t="n">
        <v>0</v>
      </c>
      <c r="C9" s="5" t="n">
        <v>0</v>
      </c>
    </row>
    <row r="10" spans="1:4">
      <c r="A10" s="4" t="s">
        <v>1078</v>
      </c>
      <c r="B10" s="5" t="n">
        <v>-7</v>
      </c>
      <c r="C10" s="5" t="n">
        <v>-8</v>
      </c>
    </row>
    <row r="11" spans="1:4">
      <c r="A11" s="4" t="s">
        <v>1079</v>
      </c>
      <c r="B11" s="5" t="n">
        <v>-11</v>
      </c>
      <c r="C11" s="5" t="n">
        <v>-29</v>
      </c>
    </row>
    <row r="12" spans="1:4">
      <c r="A12" s="4" t="s">
        <v>1080</v>
      </c>
      <c r="B12" s="5" t="n">
        <v>8</v>
      </c>
      <c r="C12" s="5" t="n">
        <v>30</v>
      </c>
    </row>
    <row r="13" spans="1:4">
      <c r="A13" s="4" t="s">
        <v>1081</v>
      </c>
      <c r="B13" s="5" t="n">
        <v>0</v>
      </c>
      <c r="C13" s="5" t="n">
        <v>-1</v>
      </c>
    </row>
    <row r="14" spans="1:4">
      <c r="A14" s="4" t="s">
        <v>1082</v>
      </c>
      <c r="B14" s="5" t="n">
        <v>19</v>
      </c>
      <c r="C14" s="5" t="n">
        <v>12</v>
      </c>
    </row>
    <row r="15" spans="1:4">
      <c r="A15" s="4" t="s">
        <v>1083</v>
      </c>
      <c r="B15" s="6" t="n">
        <v>27</v>
      </c>
      <c r="C15" s="6" t="n">
        <v>41</v>
      </c>
      <c r="D15" s="6" t="n">
        <v>1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2</v>
      </c>
      <c r="C1" s="2" t="s">
        <v>20</v>
      </c>
    </row>
    <row r="2" spans="1:3">
      <c r="A2" s="4" t="s">
        <v>976</v>
      </c>
    </row>
    <row r="3" spans="1:3">
      <c r="A3" s="3" t="s">
        <v>1034</v>
      </c>
    </row>
    <row r="4" spans="1:3">
      <c r="A4" s="4" t="s">
        <v>1085</v>
      </c>
      <c r="B4" s="6" t="n">
        <v>263</v>
      </c>
      <c r="C4" s="6" t="n">
        <v>272</v>
      </c>
    </row>
    <row r="5" spans="1:3">
      <c r="A5" s="4" t="s">
        <v>1086</v>
      </c>
      <c r="B5" s="5" t="n">
        <v>263</v>
      </c>
      <c r="C5" s="5" t="n">
        <v>272</v>
      </c>
    </row>
    <row r="6" spans="1:3">
      <c r="A6" s="4" t="s">
        <v>1087</v>
      </c>
      <c r="B6" s="5" t="n">
        <v>202</v>
      </c>
      <c r="C6" s="5" t="n">
        <v>192</v>
      </c>
    </row>
    <row r="7" spans="1:3">
      <c r="A7" s="4" t="s">
        <v>749</v>
      </c>
    </row>
    <row r="8" spans="1:3">
      <c r="A8" s="3" t="s">
        <v>1034</v>
      </c>
    </row>
    <row r="9" spans="1:3">
      <c r="A9" s="4" t="s">
        <v>1085</v>
      </c>
      <c r="B9" s="5" t="n">
        <v>117</v>
      </c>
      <c r="C9" s="5" t="n">
        <v>266</v>
      </c>
    </row>
    <row r="10" spans="1:3">
      <c r="A10" s="4" t="s">
        <v>1086</v>
      </c>
      <c r="B10" s="5" t="n">
        <v>112</v>
      </c>
      <c r="C10" s="5" t="n">
        <v>261</v>
      </c>
    </row>
    <row r="11" spans="1:3">
      <c r="A11" s="4" t="s">
        <v>1087</v>
      </c>
      <c r="B11" s="6" t="n">
        <v>56</v>
      </c>
      <c r="C11" s="6" t="n">
        <v>1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507</v>
      </c>
    </row>
    <row r="2" spans="1:2">
      <c r="A2" s="4" t="s">
        <v>976</v>
      </c>
    </row>
    <row r="3" spans="1:2">
      <c r="A3" s="3" t="s">
        <v>1034</v>
      </c>
    </row>
    <row r="4" spans="1:2">
      <c r="A4" s="5" t="n">
        <v>2018</v>
      </c>
      <c r="B4" s="6" t="n">
        <v>14</v>
      </c>
    </row>
    <row r="5" spans="1:2">
      <c r="A5" s="5" t="n">
        <v>2019</v>
      </c>
      <c r="B5" s="5" t="n">
        <v>15</v>
      </c>
    </row>
    <row r="6" spans="1:2">
      <c r="A6" s="5" t="n">
        <v>2020</v>
      </c>
      <c r="B6" s="5" t="n">
        <v>16</v>
      </c>
    </row>
    <row r="7" spans="1:2">
      <c r="A7" s="5" t="n">
        <v>2021</v>
      </c>
      <c r="B7" s="5" t="n">
        <v>14</v>
      </c>
    </row>
    <row r="8" spans="1:2">
      <c r="A8" s="5" t="n">
        <v>2022</v>
      </c>
      <c r="B8" s="5" t="n">
        <v>16</v>
      </c>
    </row>
    <row r="9" spans="1:2">
      <c r="A9" s="4" t="s">
        <v>1089</v>
      </c>
      <c r="B9" s="5" t="n">
        <v>76</v>
      </c>
    </row>
    <row r="10" spans="1:2">
      <c r="A10" s="4" t="s">
        <v>749</v>
      </c>
    </row>
    <row r="11" spans="1:2">
      <c r="A11" s="3" t="s">
        <v>1034</v>
      </c>
    </row>
    <row r="12" spans="1:2">
      <c r="A12" s="5" t="n">
        <v>2018</v>
      </c>
      <c r="B12" s="5" t="n">
        <v>20</v>
      </c>
    </row>
    <row r="13" spans="1:2">
      <c r="A13" s="5" t="n">
        <v>2019</v>
      </c>
      <c r="B13" s="5" t="n">
        <v>21</v>
      </c>
    </row>
    <row r="14" spans="1:2">
      <c r="A14" s="5" t="n">
        <v>2020</v>
      </c>
      <c r="B14" s="5" t="n">
        <v>23</v>
      </c>
    </row>
    <row r="15" spans="1:2">
      <c r="A15" s="5" t="n">
        <v>2021</v>
      </c>
      <c r="B15" s="5" t="n">
        <v>22</v>
      </c>
    </row>
    <row r="16" spans="1:2">
      <c r="A16" s="5" t="n">
        <v>2022</v>
      </c>
      <c r="B16" s="5" t="n">
        <v>23</v>
      </c>
    </row>
    <row r="17" spans="1:2">
      <c r="A17" s="4" t="s">
        <v>1089</v>
      </c>
      <c r="B17" s="6" t="n">
        <v>12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0</v>
      </c>
      <c r="B1" s="2" t="s">
        <v>2</v>
      </c>
      <c r="C1" s="2" t="s">
        <v>20</v>
      </c>
    </row>
    <row r="2" spans="1:3">
      <c r="A2" s="3" t="s">
        <v>1091</v>
      </c>
    </row>
    <row r="3" spans="1:3">
      <c r="A3" s="4" t="s">
        <v>1092</v>
      </c>
      <c r="B3" s="4" t="s">
        <v>581</v>
      </c>
      <c r="C3" s="4" t="s">
        <v>1093</v>
      </c>
    </row>
    <row r="4" spans="1:3">
      <c r="A4" s="4" t="s">
        <v>1039</v>
      </c>
    </row>
    <row r="5" spans="1:3">
      <c r="A5" s="3" t="s">
        <v>1091</v>
      </c>
    </row>
    <row r="6" spans="1:3">
      <c r="A6" s="4" t="s">
        <v>1092</v>
      </c>
      <c r="B6" s="4" t="s">
        <v>581</v>
      </c>
      <c r="C6" s="4" t="s">
        <v>1093</v>
      </c>
    </row>
    <row r="7" spans="1:3">
      <c r="A7" s="4" t="s">
        <v>1054</v>
      </c>
    </row>
    <row r="8" spans="1:3">
      <c r="A8" s="3" t="s">
        <v>1091</v>
      </c>
    </row>
    <row r="9" spans="1:3">
      <c r="A9" s="4" t="s">
        <v>1092</v>
      </c>
      <c r="B9" s="4" t="s">
        <v>1094</v>
      </c>
      <c r="C9" s="4" t="s">
        <v>593</v>
      </c>
    </row>
    <row r="10" spans="1:3">
      <c r="A10" s="4" t="s">
        <v>1095</v>
      </c>
      <c r="B10" s="4" t="s">
        <v>1096</v>
      </c>
      <c r="C10" s="4" t="s">
        <v>10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20</v>
      </c>
      <c r="D2" s="2" t="s">
        <v>24</v>
      </c>
    </row>
    <row r="3" spans="1:4">
      <c r="A3" s="3" t="s">
        <v>1098</v>
      </c>
    </row>
    <row r="4" spans="1:4">
      <c r="A4" s="4" t="s">
        <v>1092</v>
      </c>
      <c r="B4" s="4" t="s">
        <v>1093</v>
      </c>
      <c r="C4" s="4" t="s">
        <v>1099</v>
      </c>
      <c r="D4" s="4" t="s">
        <v>1100</v>
      </c>
    </row>
    <row r="5" spans="1:4">
      <c r="A5" s="4" t="s">
        <v>1039</v>
      </c>
    </row>
    <row r="6" spans="1:4">
      <c r="A6" s="3" t="s">
        <v>1098</v>
      </c>
    </row>
    <row r="7" spans="1:4">
      <c r="A7" s="4" t="s">
        <v>1092</v>
      </c>
      <c r="B7" s="4" t="s">
        <v>1093</v>
      </c>
      <c r="C7" s="4" t="s">
        <v>1099</v>
      </c>
      <c r="D7" s="4" t="s">
        <v>1100</v>
      </c>
    </row>
    <row r="8" spans="1:4">
      <c r="A8" s="4" t="s">
        <v>1101</v>
      </c>
      <c r="B8" s="4" t="s">
        <v>1102</v>
      </c>
      <c r="C8" s="4" t="s">
        <v>1103</v>
      </c>
      <c r="D8" s="4" t="s">
        <v>1102</v>
      </c>
    </row>
    <row r="9" spans="1:4">
      <c r="A9" s="4" t="s">
        <v>1054</v>
      </c>
    </row>
    <row r="10" spans="1:4">
      <c r="A10" s="3" t="s">
        <v>1098</v>
      </c>
    </row>
    <row r="11" spans="1:4">
      <c r="A11" s="4" t="s">
        <v>1092</v>
      </c>
      <c r="B11" s="4" t="s">
        <v>593</v>
      </c>
      <c r="C11" s="4" t="s">
        <v>1104</v>
      </c>
      <c r="D11" s="4" t="s">
        <v>1105</v>
      </c>
    </row>
    <row r="12" spans="1:4">
      <c r="A12" s="4" t="s">
        <v>1101</v>
      </c>
      <c r="B12" s="4" t="s">
        <v>1106</v>
      </c>
      <c r="C12" s="4" t="s">
        <v>1107</v>
      </c>
      <c r="D12" s="4" t="s">
        <v>1108</v>
      </c>
    </row>
    <row r="13" spans="1:4">
      <c r="A13" s="4" t="s">
        <v>1095</v>
      </c>
      <c r="B13" s="4" t="s">
        <v>1096</v>
      </c>
      <c r="C13" s="4" t="s">
        <v>597</v>
      </c>
      <c r="D13" s="4" t="s">
        <v>94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6:23:16Z</dcterms:created>
  <dcterms:modified xmlns:dcterms="http://purl.org/dc/terms/" xmlns:xsi="http://www.w3.org/2001/XMLSchema-instance" xsi:type="dcterms:W3CDTF">2018-09-28T16:23:16Z</dcterms:modified>
</cp:coreProperties>
</file>